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REGULATORY STOCK" sheetId="13" state="visible" r:id="rId13"/>
    <sheet xmlns:r="http://schemas.openxmlformats.org/officeDocument/2006/relationships" name="DEPOSITS" sheetId="14" state="visible" r:id="rId14"/>
    <sheet xmlns:r="http://schemas.openxmlformats.org/officeDocument/2006/relationships" name="SHORT TERM BORROWINGS" sheetId="15" state="visible" r:id="rId15"/>
    <sheet xmlns:r="http://schemas.openxmlformats.org/officeDocument/2006/relationships" name="OTHER BORROWED FUNDS" sheetId="16" state="visible" r:id="rId16"/>
    <sheet xmlns:r="http://schemas.openxmlformats.org/officeDocument/2006/relationships" name="CAPITAL TRANSACTIONS" sheetId="17" state="visible" r:id="rId17"/>
    <sheet xmlns:r="http://schemas.openxmlformats.org/officeDocument/2006/relationships" name="RETIREMENT PLANS" sheetId="18" state="visible" r:id="rId18"/>
    <sheet xmlns:r="http://schemas.openxmlformats.org/officeDocument/2006/relationships" name="DEFERRED COMPENSATION" sheetId="19" state="visible" r:id="rId19"/>
    <sheet xmlns:r="http://schemas.openxmlformats.org/officeDocument/2006/relationships" name="INCOME TAXES" sheetId="20" state="visible" r:id="rId20"/>
    <sheet xmlns:r="http://schemas.openxmlformats.org/officeDocument/2006/relationships" name="REGULATORY MATTERS AND RESTRICT" sheetId="21" state="visible" r:id="rId21"/>
    <sheet xmlns:r="http://schemas.openxmlformats.org/officeDocument/2006/relationships" name="TRANSACTIONS WITH DIRECTORS AND" sheetId="22" state="visible" r:id="rId22"/>
    <sheet xmlns:r="http://schemas.openxmlformats.org/officeDocument/2006/relationships" name="COMMITMENTS AND CONTINGENCIES" sheetId="23" state="visible" r:id="rId23"/>
    <sheet xmlns:r="http://schemas.openxmlformats.org/officeDocument/2006/relationships" name="FINANCIAL INSTRUMENTS WITH CONC" sheetId="24" state="visible" r:id="rId24"/>
    <sheet xmlns:r="http://schemas.openxmlformats.org/officeDocument/2006/relationships" name="LEASES" sheetId="25" state="visible" r:id="rId25"/>
    <sheet xmlns:r="http://schemas.openxmlformats.org/officeDocument/2006/relationships" name="FAIR VALUE MEASUREMENTS" sheetId="26" state="visible" r:id="rId26"/>
    <sheet xmlns:r="http://schemas.openxmlformats.org/officeDocument/2006/relationships" name="DISCLOSURES ABOUT FAIR VALUE OF" sheetId="27" state="visible" r:id="rId27"/>
    <sheet xmlns:r="http://schemas.openxmlformats.org/officeDocument/2006/relationships" name="ACCUMULATED OTHER COMPREHENSIVE" sheetId="28" state="visible" r:id="rId28"/>
    <sheet xmlns:r="http://schemas.openxmlformats.org/officeDocument/2006/relationships" name="CONDENSED PARENT ONLY DATA" sheetId="29" state="visible" r:id="rId29"/>
    <sheet xmlns:r="http://schemas.openxmlformats.org/officeDocument/2006/relationships" name="SUMMARY OF QUARTERLY FINANCIAL " sheetId="30" state="visible" r:id="rId30"/>
    <sheet xmlns:r="http://schemas.openxmlformats.org/officeDocument/2006/relationships" name="RISKS AND UNCERTAINTI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CURITIES (Tables)" sheetId="34" state="visible" r:id="rId34"/>
    <sheet xmlns:r="http://schemas.openxmlformats.org/officeDocument/2006/relationships" name="LOANS AND ALLOWANCE FOR CREDI_2"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SHORT TERM BORROWINGS (Tables)" sheetId="38" state="visible" r:id="rId38"/>
    <sheet xmlns:r="http://schemas.openxmlformats.org/officeDocument/2006/relationships" name="OTHER BORROWED FUNDS (Tables)" sheetId="39" state="visible" r:id="rId39"/>
    <sheet xmlns:r="http://schemas.openxmlformats.org/officeDocument/2006/relationships" name="INCOME TAXES (Tables)" sheetId="40" state="visible" r:id="rId40"/>
    <sheet xmlns:r="http://schemas.openxmlformats.org/officeDocument/2006/relationships" name="REGULATORY MATTERS AND RESTRI_2" sheetId="41" state="visible" r:id="rId41"/>
    <sheet xmlns:r="http://schemas.openxmlformats.org/officeDocument/2006/relationships" name="TRANSACTIONS WITH DIRECTORS A_2"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DISCLOSURES ABOUT FAIR VALUE _2" sheetId="45" state="visible" r:id="rId45"/>
    <sheet xmlns:r="http://schemas.openxmlformats.org/officeDocument/2006/relationships" name="ACCUMULATED OTHER COMPREHENSI_2" sheetId="46" state="visible" r:id="rId46"/>
    <sheet xmlns:r="http://schemas.openxmlformats.org/officeDocument/2006/relationships" name="CONDENSED PARENT ONLY DATA (Tab" sheetId="47" state="visible" r:id="rId47"/>
    <sheet xmlns:r="http://schemas.openxmlformats.org/officeDocument/2006/relationships" name="SUMMARY OF QUARTERLY FINANCIA_2" sheetId="48" state="visible" r:id="rId48"/>
    <sheet xmlns:r="http://schemas.openxmlformats.org/officeDocument/2006/relationships" name="RISKS AND UNCERTAINTIE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ECURITIES (Narrative) (Details" sheetId="52" state="visible" r:id="rId52"/>
    <sheet xmlns:r="http://schemas.openxmlformats.org/officeDocument/2006/relationships" name="SECURITIES (Schedule of Amortiz" sheetId="53" state="visible" r:id="rId53"/>
    <sheet xmlns:r="http://schemas.openxmlformats.org/officeDocument/2006/relationships" name="SECURITIES (Schedule of Contrac" sheetId="54" state="visible" r:id="rId54"/>
    <sheet xmlns:r="http://schemas.openxmlformats.org/officeDocument/2006/relationships" name="SECURITIES (Schedule of Proceed" sheetId="55" state="visible" r:id="rId55"/>
    <sheet xmlns:r="http://schemas.openxmlformats.org/officeDocument/2006/relationships" name="SECURITIES (Schedule of Securit" sheetId="56" state="visible" r:id="rId56"/>
    <sheet xmlns:r="http://schemas.openxmlformats.org/officeDocument/2006/relationships" name="SECURITIES (Schedule of Unreali" sheetId="57" state="visible" r:id="rId57"/>
    <sheet xmlns:r="http://schemas.openxmlformats.org/officeDocument/2006/relationships" name="SECURITIES (Schedule of Unrea_2"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PREMISES AND EQUIPMENT (Narrati" sheetId="67" state="visible" r:id="rId67"/>
    <sheet xmlns:r="http://schemas.openxmlformats.org/officeDocument/2006/relationships" name="PREMISES AND EQUIPMENT (Schedul" sheetId="68" state="visible" r:id="rId68"/>
    <sheet xmlns:r="http://schemas.openxmlformats.org/officeDocument/2006/relationships" name="REGULATORY STOCK (Narrative) (D" sheetId="69" state="visible" r:id="rId69"/>
    <sheet xmlns:r="http://schemas.openxmlformats.org/officeDocument/2006/relationships" name="DEPOSITS (Schedule of Deposits " sheetId="70" state="visible" r:id="rId70"/>
    <sheet xmlns:r="http://schemas.openxmlformats.org/officeDocument/2006/relationships" name="DEPOSITS (Schedule of Maturitie" sheetId="71" state="visible" r:id="rId71"/>
    <sheet xmlns:r="http://schemas.openxmlformats.org/officeDocument/2006/relationships" name="SHORT TERM BORROWINGS (Narrativ" sheetId="72" state="visible" r:id="rId72"/>
    <sheet xmlns:r="http://schemas.openxmlformats.org/officeDocument/2006/relationships" name="SHORT TERM BORROWINGS (Schedule" sheetId="73" state="visible" r:id="rId73"/>
    <sheet xmlns:r="http://schemas.openxmlformats.org/officeDocument/2006/relationships" name="OTHER BORROWED FUNDS (Narrative" sheetId="74" state="visible" r:id="rId74"/>
    <sheet xmlns:r="http://schemas.openxmlformats.org/officeDocument/2006/relationships" name="OTHER BORROWED FUNDS (Schedule " sheetId="75" state="visible" r:id="rId75"/>
    <sheet xmlns:r="http://schemas.openxmlformats.org/officeDocument/2006/relationships" name="OTHER BORROWED FUNDS (Schedul_2" sheetId="76" state="visible" r:id="rId76"/>
    <sheet xmlns:r="http://schemas.openxmlformats.org/officeDocument/2006/relationships" name="CAPITAL TRANSACTIONS (Details)" sheetId="77" state="visible" r:id="rId77"/>
    <sheet xmlns:r="http://schemas.openxmlformats.org/officeDocument/2006/relationships" name="RETIREMENT PLANS (Details)" sheetId="78" state="visible" r:id="rId78"/>
    <sheet xmlns:r="http://schemas.openxmlformats.org/officeDocument/2006/relationships" name="DEFERRED COMPENSATION (Details)" sheetId="79" state="visible" r:id="rId79"/>
    <sheet xmlns:r="http://schemas.openxmlformats.org/officeDocument/2006/relationships" name="INCOME TAXES (Schedule of Incom" sheetId="80" state="visible" r:id="rId80"/>
    <sheet xmlns:r="http://schemas.openxmlformats.org/officeDocument/2006/relationships" name="INCOME TAXES (Schedule of Compo" sheetId="81" state="visible" r:id="rId81"/>
    <sheet xmlns:r="http://schemas.openxmlformats.org/officeDocument/2006/relationships" name="INCOME TAXES (Schedule of Com_2" sheetId="82" state="visible" r:id="rId82"/>
    <sheet xmlns:r="http://schemas.openxmlformats.org/officeDocument/2006/relationships" name="REGULATORY MATTERS AND RESTRI_3" sheetId="83" state="visible" r:id="rId83"/>
    <sheet xmlns:r="http://schemas.openxmlformats.org/officeDocument/2006/relationships" name="REGULATORY MATTERS AND RESTRI_4" sheetId="84" state="visible" r:id="rId84"/>
    <sheet xmlns:r="http://schemas.openxmlformats.org/officeDocument/2006/relationships" name="TRANSACTIONS WITH DIRECTORS A_3" sheetId="85" state="visible" r:id="rId85"/>
    <sheet xmlns:r="http://schemas.openxmlformats.org/officeDocument/2006/relationships" name="TRANSACTIONS WITH DIRECTORS A_4" sheetId="86" state="visible" r:id="rId86"/>
    <sheet xmlns:r="http://schemas.openxmlformats.org/officeDocument/2006/relationships" name="COMMITMENTS AND CONTINGENCIES (" sheetId="87" state="visible" r:id="rId87"/>
    <sheet xmlns:r="http://schemas.openxmlformats.org/officeDocument/2006/relationships" name="FINANCIAL INSTRUMENTS WITH CO_2" sheetId="88" state="visible" r:id="rId88"/>
    <sheet xmlns:r="http://schemas.openxmlformats.org/officeDocument/2006/relationships" name="LEASES (Schedule of ROU Assets " sheetId="89" state="visible" r:id="rId89"/>
    <sheet xmlns:r="http://schemas.openxmlformats.org/officeDocument/2006/relationships" name="LEASES (Schedule of Opreating L" sheetId="90" state="visible" r:id="rId90"/>
    <sheet xmlns:r="http://schemas.openxmlformats.org/officeDocument/2006/relationships" name="LEASES (Schedule of Maturities " sheetId="91" state="visible" r:id="rId91"/>
    <sheet xmlns:r="http://schemas.openxmlformats.org/officeDocument/2006/relationships" name="FAIR VALUE MEASUREMENTS (Narrat" sheetId="92" state="visible" r:id="rId92"/>
    <sheet xmlns:r="http://schemas.openxmlformats.org/officeDocument/2006/relationships" name="FAIR VALUE MEASUREMENTS (Schedu" sheetId="93" state="visible" r:id="rId93"/>
    <sheet xmlns:r="http://schemas.openxmlformats.org/officeDocument/2006/relationships" name="FAIR VALUE MEASUREMENTS (Sche_2" sheetId="94" state="visible" r:id="rId94"/>
    <sheet xmlns:r="http://schemas.openxmlformats.org/officeDocument/2006/relationships" name="FAIR VALUE MEASUREMENTS (Sche_3" sheetId="95" state="visible" r:id="rId95"/>
    <sheet xmlns:r="http://schemas.openxmlformats.org/officeDocument/2006/relationships" name="DISCLOSURES ABOUT FAIR VALUE _3"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CONDENSED PARENT ONLY DATA (Con" sheetId="99" state="visible" r:id="rId99"/>
    <sheet xmlns:r="http://schemas.openxmlformats.org/officeDocument/2006/relationships" name="CONDENSED PARENT ONLY DATA (C_2" sheetId="100" state="visible" r:id="rId100"/>
    <sheet xmlns:r="http://schemas.openxmlformats.org/officeDocument/2006/relationships" name="CONDENSED PARENT ONLY DATA (C_3" sheetId="101" state="visible" r:id="rId101"/>
    <sheet xmlns:r="http://schemas.openxmlformats.org/officeDocument/2006/relationships" name="SUMMARY OF QUARTERLY FINANCIA_3" sheetId="102" state="visible" r:id="rId102"/>
    <sheet xmlns:r="http://schemas.openxmlformats.org/officeDocument/2006/relationships" name="RISKS AND UNCERTAINTIES (Narrat" sheetId="103" state="visible" r:id="rId103"/>
    <sheet xmlns:r="http://schemas.openxmlformats.org/officeDocument/2006/relationships" name="RISKS AND UNCERTAINTIES (Shedul"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t>
        </is>
      </c>
    </row>
    <row r="4">
      <c r="A4" s="4" t="inlineStr">
        <is>
          <t>Entity Registrant Name</t>
        </is>
      </c>
      <c r="B4" s="4" t="inlineStr">
        <is>
          <t>ENB Financial Corp</t>
        </is>
      </c>
    </row>
    <row r="5">
      <c r="A5" s="4" t="inlineStr">
        <is>
          <t>Entity Central Index Key</t>
        </is>
      </c>
      <c r="B5" s="4" t="inlineStr">
        <is>
          <t>000143747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Public Float</t>
        </is>
      </c>
      <c r="D17" s="5" t="n">
        <v>62943166</v>
      </c>
    </row>
    <row r="18">
      <c r="A18" s="4" t="inlineStr">
        <is>
          <t>Entity Common Stock, Shares Outstanding</t>
        </is>
      </c>
      <c r="C18" s="6" t="n">
        <v>5561499</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or Country Code</t>
        </is>
      </c>
      <c r="B22" s="4" t="inlineStr">
        <is>
          <t>PA</t>
        </is>
      </c>
    </row>
    <row r="23">
      <c r="A23" s="4" t="inlineStr">
        <is>
          <t>Entity File Number</t>
        </is>
      </c>
      <c r="B23" s="4" t="inlineStr">
        <is>
          <t>000-53297</t>
        </is>
      </c>
    </row>
    <row r="24">
      <c r="A24" s="4" t="inlineStr">
        <is>
          <t>Document Annual Report</t>
        </is>
      </c>
      <c r="B24" s="4" t="inlineStr">
        <is>
          <t>true</t>
        </is>
      </c>
    </row>
    <row r="25">
      <c r="A25" s="4" t="inlineStr">
        <is>
          <t>Document Transition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B - SECURITIES (DOLLARS IN THOUSANDS) DEBT SECURITIES The amortized cost and fair value of
debt securities held at December 31, 2020, and 2019, are as follows:
Gross Gross
Amortized Unrealized Unrealized Fair
Cost Gains Losses Value
$ $ $ $
December 31, 2020
U.S. government agencies 54,224 144 (7 ) 54,361
U.S. agency mortgage-backed securities 69,777 1,441 (166 ) 71,052
U.S. agency collateralized mortgage obligations 34,449 640 (54 ) 35,035
Asset-backed securities 60,387 433 (345 ) 60,475
Corporate bonds 60,387 1,348 (12 ) 61,723
Obligations of states and political subdivisions 187,132 6,727 (77 ) 193,782
Total securities available for sale 466,356 10,733 (661 ) 476,428
December 31, 2019
U.S. government agencies 32,621 31 (28 ) 32,624
U.S. agency mortgage-backed securities 48,859 215 (448 ) 48,626
U.S. agency collateralized mortgage obligations 60,124 323 (194 ) 60,253
Asset-backed securities 23,646 7 (391 ) 23,262
Corporate bonds 54,604 316 (40 ) 54,880
Obligations of states and political subdivisions 86,216 2,245 (9 ) 88,452
Total securities available for sale 306,070 3,137 (1,110 ) 308,097 The amortized cost and fair value of debt securities available for
sale at December 31, 2020, by contractual maturity, are shown below. Actual maturities may differ from contractual maturities due
to certain call or prepayment provisions. CONTRACTUAL MATURITY OF DEBT SECURITIES (DOLLARS IN THOUSANDS)
Amortized
Cost Fair Value
$ $
Due in one year or less 85,185 85,789
Due after one year through five years 105,606 107,758
Due after five years through ten years 58,674 59,869
Due after ten years 216,891 223,012
Total debt securities 466,356 476,428 Securities available for sale with a par value of $86,849,000 and
$66,712,000 at December 31, 2020 and 2019, respectively, were pledged or restricted for public funds, borrowings, or other purposes
as required by law. The fair market value of these pledged securities was $91,666,000 at December 31, 2020, and $68,732,000 at
December 31, 2019. 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20 2019
$ $
Proceeds from sales 54,291 39,859
Gross realized gains 836 443
Gross realized losses 27 32 Information pertaining to securities with gross unrealized losses
at December 31, 2020, and December 31, 2019,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20
U.S. government agencies 42,988 (7 ) — — 42,988 (7 )
U.S. agency mortgage-backed securities 15,995 (157 ) 2,221 (9 ) 18,216 (166 )
U.S. agency collateralized mortgage obligations 12,933 (54 ) — — 12,933 (54 )
Asset-backed securities 8,465 (20 ) 18,080 (325 ) 26,545 (345 )
Corporate bonds — — 3,016 (12 ) 3,016 (12 )
Obligations of states &amp; political subdivisions 15,666 (77 ) — — 15,666 (77 )
Total temporarily impaired securities 96,047 (315 ) 23,317 (346 ) 119,364 (661 )
As of December 31, 2019
U.S. government agencies 1,222 (3 ) 15,971 (25 ) 17,193 (28 )
U.S. agency mortgage-backed securities 5,040 (32 ) 24,027 (416 ) 29,067 (448 )
U.S. agency collateralized mortgage obligations 17,457 (50 ) 17,512 (144 ) 34,969 (194 )
Asset-backed securities 10,278 (169 ) 9,126 (222 ) 19,404 (391 )
Corporate bonds 2,562 (4 ) 13,041 (36 ) 15,603 (40 )
Obligations of states &amp; political subdivisions 2,642 (9 ) — — 2,642 (9 )
Total temporarily impaired securities 39,201 (267 ) 79,677 (843 ) 118,878 (1,110 ) In the debt security portfolio, there are 50 positions carrying
unrealized losses as of December 31, 2020. There were no instruments considered to be other-than-temporarily impaired at December
31, 2020. The Corporation evaluates both equity and fixed income positions
for other-than-temporary impairment at least on a quarterly basis, and more frequently when economic and market concerns warrant
such evaluation. Equity investments are bank stocks held by the Corporation with no maturity date, whereas the fixed income positions
are bonds held by the Corporation with fixed maturity dates.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loss). EQUITY SECURITIES The following tables summarize the amortized
cost, gross unrealized gains and losses, and fair value of equity securities held at December 31, 2020 and December 31, 2019.
Gross Gross
(DOLLARS IN THOUSANDS) Amortized Unrealized Unrealized Fair
Cost Gains Losses Value
$ $ $ $
December 31, 2020
CRA-qualified mutual funds 6,176 — — 6,176
Bank stocks 982 53 (106 ) 929
Total equity securities 7,158 53 (106 ) 7,105
Gross Gross
(DOLLARS IN THOUSANDS) Amortized Unrealized Unrealized Fair
Cost Gains Losses Value
$ $ $ $
December 31, 2019
CRA-qualified mutual funds 6,071 — — 6,071
Bank stocks 614 26 (3 ) 637
Total equity securities 6,685 26 (3 ) 6,708 The following table presents the net gains and losses on the Corporation’s
equity investments recognized in earnings during the year ended December 31, 2020 and 2019, and the portion of unrealized gains
and losses for the periods that relates to equity investments held as of December 31, 2020 and 2019. NET GAINS AND LOSSES ON EQUITY INVESTMENTS RECOGNIZED IN EARNINGS (DOLLARS IN THOUSANDS)
Year Ended Year Ended
December 31, December 31,
$ $
Net gains (losses) recognized in equity securities during the period (76 ) 88
Less: Net gains realized on the sale of equity securities during the period — 16
Unrealized gains (losses) recognized in equity securities held at reporting date (76 ) 72 No equity securities were sold during 2020, but proceeds from the
sales of equity securities totaled $168,000 in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ONLY DATA (Condensed Statements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t>
        </is>
      </c>
    </row>
    <row r="4">
      <c r="A4" s="4" t="inlineStr">
        <is>
          <t>Gains (losses) on equity securities, net</t>
        </is>
      </c>
      <c r="J4" s="5" t="n">
        <v>-76</v>
      </c>
      <c r="K4" s="5" t="n">
        <v>88</v>
      </c>
    </row>
    <row r="5">
      <c r="A5" s="4" t="inlineStr">
        <is>
          <t>Dividend income</t>
        </is>
      </c>
      <c r="J5" s="6" t="n">
        <v>541</v>
      </c>
      <c r="K5" s="6" t="n">
        <v>717</v>
      </c>
    </row>
    <row r="6">
      <c r="A6" s="3" t="inlineStr">
        <is>
          <t>Expense</t>
        </is>
      </c>
    </row>
    <row r="7">
      <c r="A7" s="4" t="inlineStr">
        <is>
          <t>Other expenses</t>
        </is>
      </c>
      <c r="J7" s="6" t="n">
        <v>2990</v>
      </c>
      <c r="K7" s="6" t="n">
        <v>2522</v>
      </c>
    </row>
    <row r="8">
      <c r="A8" s="4" t="inlineStr">
        <is>
          <t>Total expenses</t>
        </is>
      </c>
      <c r="B8" s="5" t="n">
        <v>9522</v>
      </c>
      <c r="C8" s="5" t="n">
        <v>9198</v>
      </c>
      <c r="D8" s="5" t="n">
        <v>8244</v>
      </c>
      <c r="E8" s="5" t="n">
        <v>9110</v>
      </c>
      <c r="F8" s="5" t="n">
        <v>9006</v>
      </c>
      <c r="G8" s="5" t="n">
        <v>8128</v>
      </c>
      <c r="H8" s="5" t="n">
        <v>8217</v>
      </c>
      <c r="I8" s="5" t="n">
        <v>8282</v>
      </c>
      <c r="J8" s="6" t="n">
        <v>36074</v>
      </c>
      <c r="K8" s="6" t="n">
        <v>33633</v>
      </c>
    </row>
    <row r="9">
      <c r="A9" s="4" t="inlineStr">
        <is>
          <t>Net income</t>
        </is>
      </c>
      <c r="B9" s="5" t="n">
        <v>3600</v>
      </c>
      <c r="C9" s="5" t="n">
        <v>2935</v>
      </c>
      <c r="D9" s="5" t="n">
        <v>3599</v>
      </c>
      <c r="E9" s="5" t="n">
        <v>2165</v>
      </c>
      <c r="F9" s="5" t="n">
        <v>2779</v>
      </c>
      <c r="G9" s="5" t="n">
        <v>2924</v>
      </c>
      <c r="H9" s="5" t="n">
        <v>3089</v>
      </c>
      <c r="I9" s="5" t="n">
        <v>2603</v>
      </c>
      <c r="J9" s="6" t="n">
        <v>12299</v>
      </c>
      <c r="K9" s="6" t="n">
        <v>11395</v>
      </c>
    </row>
    <row r="10">
      <c r="A10" s="4" t="inlineStr">
        <is>
          <t>Comprehensive Income</t>
        </is>
      </c>
      <c r="J10" s="6" t="n">
        <v>18657</v>
      </c>
      <c r="K10" s="6" t="n">
        <v>18673</v>
      </c>
    </row>
    <row r="11">
      <c r="A11" s="4" t="inlineStr">
        <is>
          <t>Parent Company [Member]</t>
        </is>
      </c>
    </row>
    <row r="12">
      <c r="A12" s="3" t="inlineStr">
        <is>
          <t>Income</t>
        </is>
      </c>
    </row>
    <row r="13">
      <c r="A13" s="4" t="inlineStr">
        <is>
          <t>Dividend income - investment securities</t>
        </is>
      </c>
      <c r="J13" s="6" t="n">
        <v>27</v>
      </c>
      <c r="K13" s="6" t="n">
        <v>20</v>
      </c>
    </row>
    <row r="14">
      <c r="A14" s="4" t="inlineStr">
        <is>
          <t>Gains (losses) on equity securities, net</t>
        </is>
      </c>
      <c r="J14" s="6" t="n">
        <v>-76</v>
      </c>
      <c r="K14" s="6" t="n">
        <v>88</v>
      </c>
    </row>
    <row r="15">
      <c r="A15" s="4" t="inlineStr">
        <is>
          <t>Dividend income</t>
        </is>
      </c>
      <c r="J15" s="6" t="n">
        <v>5073</v>
      </c>
      <c r="K15" s="6" t="n">
        <v>5019</v>
      </c>
    </row>
    <row r="16">
      <c r="A16" s="4" t="inlineStr">
        <is>
          <t>Undistributed earnings of bank subsidiary</t>
        </is>
      </c>
      <c r="J16" s="6" t="n">
        <v>7541</v>
      </c>
      <c r="K16" s="6" t="n">
        <v>6475</v>
      </c>
    </row>
    <row r="17">
      <c r="A17" s="4" t="inlineStr">
        <is>
          <t>Total Income</t>
        </is>
      </c>
      <c r="J17" s="6" t="n">
        <v>12565</v>
      </c>
      <c r="K17" s="6" t="n">
        <v>11602</v>
      </c>
    </row>
    <row r="18">
      <c r="A18" s="3" t="inlineStr">
        <is>
          <t>Expense</t>
        </is>
      </c>
    </row>
    <row r="19">
      <c r="A19" s="4" t="inlineStr">
        <is>
          <t>Subordinated debt interest expense</t>
        </is>
      </c>
      <c r="J19" s="6" t="n">
        <v>4</v>
      </c>
      <c r="K19" s="4" t="inlineStr">
        <is>
          <t xml:space="preserve"> </t>
        </is>
      </c>
    </row>
    <row r="20">
      <c r="A20" s="4" t="inlineStr">
        <is>
          <t>Shareholder expenses</t>
        </is>
      </c>
      <c r="J20" s="6" t="n">
        <v>153</v>
      </c>
      <c r="K20" s="6" t="n">
        <v>154</v>
      </c>
    </row>
    <row r="21">
      <c r="A21" s="4" t="inlineStr">
        <is>
          <t>Other expenses</t>
        </is>
      </c>
      <c r="J21" s="6" t="n">
        <v>109</v>
      </c>
      <c r="K21" s="6" t="n">
        <v>53</v>
      </c>
    </row>
    <row r="22">
      <c r="A22" s="4" t="inlineStr">
        <is>
          <t>Total expenses</t>
        </is>
      </c>
      <c r="J22" s="6" t="n">
        <v>266</v>
      </c>
      <c r="K22" s="6" t="n">
        <v>207</v>
      </c>
    </row>
    <row r="23">
      <c r="A23" s="4" t="inlineStr">
        <is>
          <t>Net income</t>
        </is>
      </c>
      <c r="J23" s="6" t="n">
        <v>12299</v>
      </c>
      <c r="K23" s="6" t="n">
        <v>11395</v>
      </c>
    </row>
    <row r="24">
      <c r="A24" s="4" t="inlineStr">
        <is>
          <t>Comprehensive Income</t>
        </is>
      </c>
      <c r="J24" s="5" t="n">
        <v>18657</v>
      </c>
      <c r="K24" s="5" t="n">
        <v>18673</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ONLY DATA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5" t="n">
        <v>3600</v>
      </c>
      <c r="C4" s="5" t="n">
        <v>2935</v>
      </c>
      <c r="D4" s="5" t="n">
        <v>3599</v>
      </c>
      <c r="E4" s="5" t="n">
        <v>2165</v>
      </c>
      <c r="F4" s="5" t="n">
        <v>2779</v>
      </c>
      <c r="G4" s="5" t="n">
        <v>2924</v>
      </c>
      <c r="H4" s="5" t="n">
        <v>3089</v>
      </c>
      <c r="I4" s="5" t="n">
        <v>2603</v>
      </c>
      <c r="J4" s="5" t="n">
        <v>12299</v>
      </c>
      <c r="K4" s="5" t="n">
        <v>11395</v>
      </c>
    </row>
    <row r="5">
      <c r="A5" s="4" t="inlineStr">
        <is>
          <t>(Gains)losses on securities transactions, net</t>
        </is>
      </c>
      <c r="J5" s="6" t="n">
        <v>76</v>
      </c>
      <c r="K5" s="6" t="n">
        <v>-88</v>
      </c>
    </row>
    <row r="6">
      <c r="A6" s="4" t="inlineStr">
        <is>
          <t>Net cash (used for) provided by operating activities</t>
        </is>
      </c>
      <c r="J6" s="6" t="n">
        <v>16443</v>
      </c>
      <c r="K6" s="6" t="n">
        <v>15459</v>
      </c>
    </row>
    <row r="7">
      <c r="A7" s="3" t="inlineStr">
        <is>
          <t>Cash Flows from Investing Activities:</t>
        </is>
      </c>
    </row>
    <row r="8">
      <c r="A8" s="4" t="inlineStr">
        <is>
          <t>Proceeds from sales of equity securities</t>
        </is>
      </c>
      <c r="J8" s="6" t="n">
        <v>54291</v>
      </c>
      <c r="K8" s="6" t="n">
        <v>39859</v>
      </c>
    </row>
    <row r="9">
      <c r="A9" s="4" t="inlineStr">
        <is>
          <t>Purchases of equity securities</t>
        </is>
      </c>
      <c r="J9" s="6" t="n">
        <v>-283041</v>
      </c>
      <c r="K9" s="6" t="n">
        <v>-78847</v>
      </c>
    </row>
    <row r="10">
      <c r="A10" s="4" t="inlineStr">
        <is>
          <t>Net cash used for investing activities</t>
        </is>
      </c>
      <c r="J10" s="6" t="n">
        <v>-232470</v>
      </c>
      <c r="K10" s="6" t="n">
        <v>-70154</v>
      </c>
    </row>
    <row r="11">
      <c r="A11" s="3" t="inlineStr">
        <is>
          <t>Cash Flows from Financing Activities:</t>
        </is>
      </c>
    </row>
    <row r="12">
      <c r="A12" s="4" t="inlineStr">
        <is>
          <t>Proceeds from sale of treasury stock</t>
        </is>
      </c>
      <c r="J12" s="6" t="n">
        <v>660</v>
      </c>
      <c r="K12" s="6" t="n">
        <v>628</v>
      </c>
    </row>
    <row r="13">
      <c r="A13" s="4" t="inlineStr">
        <is>
          <t>Proceeds from issuance of subordinated debt</t>
        </is>
      </c>
      <c r="J13" s="6" t="n">
        <v>19601</v>
      </c>
      <c r="K13" s="4" t="inlineStr">
        <is>
          <t xml:space="preserve"> </t>
        </is>
      </c>
    </row>
    <row r="14">
      <c r="A14" s="4" t="inlineStr">
        <is>
          <t>Treasury stock purchased</t>
        </is>
      </c>
      <c r="J14" s="6" t="n">
        <v>-2216</v>
      </c>
      <c r="K14" s="6" t="n">
        <v>-1897</v>
      </c>
    </row>
    <row r="15">
      <c r="A15" s="4" t="inlineStr">
        <is>
          <t>Dividends paid</t>
        </is>
      </c>
      <c r="J15" s="6" t="n">
        <v>-3573</v>
      </c>
      <c r="K15" s="6" t="n">
        <v>-3518</v>
      </c>
    </row>
    <row r="16">
      <c r="A16" s="4" t="inlineStr">
        <is>
          <t>Net cash provided by (used for) financing activities</t>
        </is>
      </c>
      <c r="J16" s="6" t="n">
        <v>269913</v>
      </c>
      <c r="K16" s="6" t="n">
        <v>54383</v>
      </c>
    </row>
    <row r="17">
      <c r="A17" s="3" t="inlineStr">
        <is>
          <t>Cash and Cash Equivalents:</t>
        </is>
      </c>
    </row>
    <row r="18">
      <c r="A18" s="4" t="inlineStr">
        <is>
          <t>Cash and cash equivalents at beginning of period</t>
        </is>
      </c>
      <c r="E18" s="6" t="n">
        <v>41053</v>
      </c>
      <c r="I18" s="6" t="n">
        <v>41365</v>
      </c>
      <c r="J18" s="6" t="n">
        <v>41053</v>
      </c>
      <c r="K18" s="6" t="n">
        <v>41365</v>
      </c>
    </row>
    <row r="19">
      <c r="A19" s="4" t="inlineStr">
        <is>
          <t>Cash and cash equivalents at end of period</t>
        </is>
      </c>
      <c r="B19" s="6" t="n">
        <v>94939</v>
      </c>
      <c r="F19" s="6" t="n">
        <v>41053</v>
      </c>
      <c r="J19" s="6" t="n">
        <v>94939</v>
      </c>
      <c r="K19" s="6" t="n">
        <v>41053</v>
      </c>
    </row>
    <row r="20">
      <c r="A20" s="4" t="inlineStr">
        <is>
          <t>Parent Company [Member]</t>
        </is>
      </c>
    </row>
    <row r="21">
      <c r="A21" s="3" t="inlineStr">
        <is>
          <t>Cash Flows from Operating Activities:</t>
        </is>
      </c>
    </row>
    <row r="22">
      <c r="A22" s="4" t="inlineStr">
        <is>
          <t>Net Income</t>
        </is>
      </c>
      <c r="J22" s="6" t="n">
        <v>12299</v>
      </c>
      <c r="K22" s="6" t="n">
        <v>11395</v>
      </c>
    </row>
    <row r="23">
      <c r="A23" s="4" t="inlineStr">
        <is>
          <t>Equity in undistributed earnings of subsidiaries</t>
        </is>
      </c>
      <c r="J23" s="6" t="n">
        <v>-7541</v>
      </c>
      <c r="K23" s="6" t="n">
        <v>-6475</v>
      </c>
    </row>
    <row r="24">
      <c r="A24" s="4" t="inlineStr">
        <is>
          <t>(Gains)losses on securities transactions, net</t>
        </is>
      </c>
      <c r="J24" s="6" t="n">
        <v>76</v>
      </c>
      <c r="K24" s="6" t="n">
        <v>-88</v>
      </c>
    </row>
    <row r="25">
      <c r="A25" s="4" t="inlineStr">
        <is>
          <t>Net increase in other assets</t>
        </is>
      </c>
      <c r="J25" s="6" t="n">
        <v>-48</v>
      </c>
      <c r="K25" s="6" t="n">
        <v>-11</v>
      </c>
    </row>
    <row r="26">
      <c r="A26" s="4" t="inlineStr">
        <is>
          <t>Net increase in other liabilities</t>
        </is>
      </c>
      <c r="J26" s="6" t="n">
        <v>444</v>
      </c>
      <c r="K26" s="4" t="inlineStr">
        <is>
          <t xml:space="preserve"> </t>
        </is>
      </c>
    </row>
    <row r="27">
      <c r="A27" s="4" t="inlineStr">
        <is>
          <t>Net cash (used for) provided by operating activities</t>
        </is>
      </c>
      <c r="J27" s="6" t="n">
        <v>5230</v>
      </c>
      <c r="K27" s="6" t="n">
        <v>4821</v>
      </c>
    </row>
    <row r="28">
      <c r="A28" s="3" t="inlineStr">
        <is>
          <t>Cash Flows from Investing Activities:</t>
        </is>
      </c>
    </row>
    <row r="29">
      <c r="A29" s="4" t="inlineStr">
        <is>
          <t>Proceeds from sales of equity securities</t>
        </is>
      </c>
      <c r="J29" s="4" t="inlineStr">
        <is>
          <t xml:space="preserve"> </t>
        </is>
      </c>
      <c r="K29" s="6" t="n">
        <v>168</v>
      </c>
    </row>
    <row r="30">
      <c r="A30" s="4" t="inlineStr">
        <is>
          <t>Purchases of equity securities</t>
        </is>
      </c>
      <c r="J30" s="6" t="n">
        <v>-367</v>
      </c>
      <c r="K30" s="6" t="n">
        <v>-193</v>
      </c>
    </row>
    <row r="31">
      <c r="A31" s="4" t="inlineStr">
        <is>
          <t>Net cash used for investing activities</t>
        </is>
      </c>
      <c r="J31" s="6" t="n">
        <v>-367</v>
      </c>
      <c r="K31" s="6" t="n">
        <v>-25</v>
      </c>
    </row>
    <row r="32">
      <c r="A32" s="3" t="inlineStr">
        <is>
          <t>Cash Flows from Financing Activities:</t>
        </is>
      </c>
    </row>
    <row r="33">
      <c r="A33" s="4" t="inlineStr">
        <is>
          <t>Proceeds from sale of treasury stock</t>
        </is>
      </c>
      <c r="J33" s="6" t="n">
        <v>660</v>
      </c>
      <c r="K33" s="6" t="n">
        <v>628</v>
      </c>
    </row>
    <row r="34">
      <c r="A34" s="4" t="inlineStr">
        <is>
          <t>Proceeds from issuance of subordinated debt</t>
        </is>
      </c>
      <c r="J34" s="6" t="n">
        <v>19601</v>
      </c>
      <c r="K34" s="4" t="inlineStr">
        <is>
          <t xml:space="preserve"> </t>
        </is>
      </c>
    </row>
    <row r="35">
      <c r="A35" s="4" t="inlineStr">
        <is>
          <t>Dividend to bank subsidiary</t>
        </is>
      </c>
      <c r="J35" s="6" t="n">
        <v>-12500</v>
      </c>
      <c r="K35" s="4" t="inlineStr">
        <is>
          <t xml:space="preserve"> </t>
        </is>
      </c>
    </row>
    <row r="36">
      <c r="A36" s="4" t="inlineStr">
        <is>
          <t>Treasury stock purchased</t>
        </is>
      </c>
      <c r="J36" s="6" t="n">
        <v>-2216</v>
      </c>
      <c r="K36" s="6" t="n">
        <v>-1897</v>
      </c>
    </row>
    <row r="37">
      <c r="A37" s="4" t="inlineStr">
        <is>
          <t>Dividends paid</t>
        </is>
      </c>
      <c r="J37" s="6" t="n">
        <v>-3573</v>
      </c>
      <c r="K37" s="6" t="n">
        <v>-3518</v>
      </c>
    </row>
    <row r="38">
      <c r="A38" s="4" t="inlineStr">
        <is>
          <t>Net cash provided by (used for) financing activities</t>
        </is>
      </c>
      <c r="J38" s="6" t="n">
        <v>1972</v>
      </c>
      <c r="K38" s="6" t="n">
        <v>-4787</v>
      </c>
    </row>
    <row r="39">
      <c r="A39" s="3" t="inlineStr">
        <is>
          <t>Cash and Cash Equivalents:</t>
        </is>
      </c>
    </row>
    <row r="40">
      <c r="A40" s="4" t="inlineStr">
        <is>
          <t>Net change in cash and cash equivalents</t>
        </is>
      </c>
      <c r="J40" s="6" t="n">
        <v>6835</v>
      </c>
      <c r="K40" s="6" t="n">
        <v>9</v>
      </c>
    </row>
    <row r="41">
      <c r="A41" s="4" t="inlineStr">
        <is>
          <t>Cash and cash equivalents at beginning of period</t>
        </is>
      </c>
      <c r="E41" s="5" t="n">
        <v>870</v>
      </c>
      <c r="I41" s="5" t="n">
        <v>861</v>
      </c>
      <c r="J41" s="6" t="n">
        <v>870</v>
      </c>
      <c r="K41" s="6" t="n">
        <v>861</v>
      </c>
    </row>
    <row r="42">
      <c r="A42" s="4" t="inlineStr">
        <is>
          <t>Cash and cash equivalents at end of period</t>
        </is>
      </c>
      <c r="B42" s="5" t="n">
        <v>7705</v>
      </c>
      <c r="F42" s="5" t="n">
        <v>870</v>
      </c>
      <c r="J42" s="5" t="n">
        <v>7705</v>
      </c>
      <c r="K42" s="5" t="n">
        <v>870</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Data [Abstract]</t>
        </is>
      </c>
    </row>
    <row r="4">
      <c r="A4" s="4" t="inlineStr">
        <is>
          <t>Interest income</t>
        </is>
      </c>
      <c r="B4" s="5" t="n">
        <v>10752</v>
      </c>
      <c r="C4" s="5" t="n">
        <v>10387</v>
      </c>
      <c r="D4" s="5" t="n">
        <v>10468</v>
      </c>
      <c r="E4" s="5" t="n">
        <v>10487</v>
      </c>
      <c r="F4" s="5" t="n">
        <v>10523</v>
      </c>
      <c r="G4" s="5" t="n">
        <v>10590</v>
      </c>
      <c r="H4" s="5" t="n">
        <v>10462</v>
      </c>
      <c r="I4" s="5" t="n">
        <v>10162</v>
      </c>
      <c r="J4" s="5" t="n">
        <v>42094</v>
      </c>
      <c r="K4" s="5" t="n">
        <v>41737</v>
      </c>
    </row>
    <row r="5">
      <c r="A5" s="4" t="inlineStr">
        <is>
          <t>Interest expense</t>
        </is>
      </c>
      <c r="B5" s="6" t="n">
        <v>731</v>
      </c>
      <c r="C5" s="6" t="n">
        <v>845</v>
      </c>
      <c r="D5" s="6" t="n">
        <v>999</v>
      </c>
      <c r="E5" s="6" t="n">
        <v>1271</v>
      </c>
      <c r="F5" s="6" t="n">
        <v>1335</v>
      </c>
      <c r="G5" s="6" t="n">
        <v>1301</v>
      </c>
      <c r="H5" s="6" t="n">
        <v>1304</v>
      </c>
      <c r="I5" s="6" t="n">
        <v>1179</v>
      </c>
      <c r="J5" s="6" t="n">
        <v>3846</v>
      </c>
      <c r="K5" s="6" t="n">
        <v>5119</v>
      </c>
    </row>
    <row r="6">
      <c r="A6" s="4" t="inlineStr">
        <is>
          <t>Net interest income</t>
        </is>
      </c>
      <c r="B6" s="6" t="n">
        <v>10021</v>
      </c>
      <c r="C6" s="6" t="n">
        <v>9542</v>
      </c>
      <c r="D6" s="6" t="n">
        <v>9469</v>
      </c>
      <c r="E6" s="6" t="n">
        <v>9216</v>
      </c>
      <c r="F6" s="6" t="n">
        <v>9188</v>
      </c>
      <c r="G6" s="6" t="n">
        <v>9289</v>
      </c>
      <c r="H6" s="6" t="n">
        <v>9158</v>
      </c>
      <c r="I6" s="6" t="n">
        <v>8983</v>
      </c>
      <c r="J6" s="6" t="n">
        <v>38248</v>
      </c>
      <c r="K6" s="6" t="n">
        <v>36618</v>
      </c>
    </row>
    <row r="7">
      <c r="A7" s="4" t="inlineStr">
        <is>
          <t>Less provision (credit) for loan losses</t>
        </is>
      </c>
      <c r="B7" s="6" t="n">
        <v>375</v>
      </c>
      <c r="C7" s="6" t="n">
        <v>1250</v>
      </c>
      <c r="D7" s="6" t="n">
        <v>975</v>
      </c>
      <c r="E7" s="6" t="n">
        <v>350</v>
      </c>
      <c r="F7" s="6" t="n">
        <v>-70</v>
      </c>
      <c r="G7" s="6" t="n">
        <v>630</v>
      </c>
      <c r="H7" s="6" t="n">
        <v>30</v>
      </c>
      <c r="I7" s="6" t="n">
        <v>180</v>
      </c>
    </row>
    <row r="8">
      <c r="A8" s="4" t="inlineStr">
        <is>
          <t>Net interest income after provision (credit) for loan losses</t>
        </is>
      </c>
      <c r="B8" s="6" t="n">
        <v>9646</v>
      </c>
      <c r="C8" s="6" t="n">
        <v>8292</v>
      </c>
      <c r="D8" s="6" t="n">
        <v>8494</v>
      </c>
      <c r="E8" s="6" t="n">
        <v>8866</v>
      </c>
      <c r="F8" s="6" t="n">
        <v>9258</v>
      </c>
      <c r="G8" s="6" t="n">
        <v>8659</v>
      </c>
      <c r="H8" s="6" t="n">
        <v>9128</v>
      </c>
      <c r="I8" s="6" t="n">
        <v>8803</v>
      </c>
      <c r="J8" s="6" t="n">
        <v>35298</v>
      </c>
      <c r="K8" s="6" t="n">
        <v>35848</v>
      </c>
    </row>
    <row r="9">
      <c r="A9" s="4" t="inlineStr">
        <is>
          <t>Other income</t>
        </is>
      </c>
      <c r="B9" s="6" t="n">
        <v>4151</v>
      </c>
      <c r="C9" s="6" t="n">
        <v>4374</v>
      </c>
      <c r="D9" s="6" t="n">
        <v>4068</v>
      </c>
      <c r="E9" s="6" t="n">
        <v>2767</v>
      </c>
      <c r="F9" s="6" t="n">
        <v>3057</v>
      </c>
      <c r="G9" s="6" t="n">
        <v>2943</v>
      </c>
      <c r="H9" s="6" t="n">
        <v>2762</v>
      </c>
      <c r="I9" s="6" t="n">
        <v>2544</v>
      </c>
      <c r="J9" s="6" t="n">
        <v>15360</v>
      </c>
      <c r="K9" s="6" t="n">
        <v>11306</v>
      </c>
    </row>
    <row r="10">
      <c r="A10" s="3" t="inlineStr">
        <is>
          <t>Operating expenses:</t>
        </is>
      </c>
    </row>
    <row r="11">
      <c r="A11" s="4" t="inlineStr">
        <is>
          <t>Salaries and employee benefits</t>
        </is>
      </c>
      <c r="B11" s="6" t="n">
        <v>5540</v>
      </c>
      <c r="C11" s="6" t="n">
        <v>5860</v>
      </c>
      <c r="D11" s="6" t="n">
        <v>4966</v>
      </c>
      <c r="E11" s="6" t="n">
        <v>5696</v>
      </c>
      <c r="F11" s="6" t="n">
        <v>5512</v>
      </c>
      <c r="G11" s="6" t="n">
        <v>5227</v>
      </c>
      <c r="H11" s="6" t="n">
        <v>5105</v>
      </c>
      <c r="I11" s="6" t="n">
        <v>5188</v>
      </c>
      <c r="J11" s="6" t="n">
        <v>22062</v>
      </c>
      <c r="K11" s="6" t="n">
        <v>21032</v>
      </c>
    </row>
    <row r="12">
      <c r="A12" s="4" t="inlineStr">
        <is>
          <t>Occupancy and equipment expenses</t>
        </is>
      </c>
      <c r="B12" s="6" t="n">
        <v>894</v>
      </c>
      <c r="C12" s="6" t="n">
        <v>896</v>
      </c>
      <c r="D12" s="6" t="n">
        <v>932</v>
      </c>
      <c r="E12" s="6" t="n">
        <v>881</v>
      </c>
      <c r="F12" s="6" t="n">
        <v>908</v>
      </c>
      <c r="G12" s="6" t="n">
        <v>902</v>
      </c>
      <c r="H12" s="6" t="n">
        <v>877</v>
      </c>
      <c r="I12" s="6" t="n">
        <v>917</v>
      </c>
    </row>
    <row r="13">
      <c r="A13" s="4" t="inlineStr">
        <is>
          <t>Other operating expenses</t>
        </is>
      </c>
      <c r="B13" s="6" t="n">
        <v>3088</v>
      </c>
      <c r="C13" s="6" t="n">
        <v>2442</v>
      </c>
      <c r="D13" s="6" t="n">
        <v>2346</v>
      </c>
      <c r="E13" s="6" t="n">
        <v>2533</v>
      </c>
      <c r="F13" s="6" t="n">
        <v>2586</v>
      </c>
      <c r="G13" s="6" t="n">
        <v>1999</v>
      </c>
      <c r="H13" s="6" t="n">
        <v>2235</v>
      </c>
      <c r="I13" s="6" t="n">
        <v>2177</v>
      </c>
    </row>
    <row r="14">
      <c r="A14" s="4" t="inlineStr">
        <is>
          <t>Total operating expenses</t>
        </is>
      </c>
      <c r="B14" s="6" t="n">
        <v>9522</v>
      </c>
      <c r="C14" s="6" t="n">
        <v>9198</v>
      </c>
      <c r="D14" s="6" t="n">
        <v>8244</v>
      </c>
      <c r="E14" s="6" t="n">
        <v>9110</v>
      </c>
      <c r="F14" s="6" t="n">
        <v>9006</v>
      </c>
      <c r="G14" s="6" t="n">
        <v>8128</v>
      </c>
      <c r="H14" s="6" t="n">
        <v>8217</v>
      </c>
      <c r="I14" s="6" t="n">
        <v>8282</v>
      </c>
      <c r="J14" s="6" t="n">
        <v>36074</v>
      </c>
      <c r="K14" s="6" t="n">
        <v>33633</v>
      </c>
    </row>
    <row r="15">
      <c r="A15" s="4" t="inlineStr">
        <is>
          <t>Income before income taxes</t>
        </is>
      </c>
      <c r="B15" s="6" t="n">
        <v>4275</v>
      </c>
      <c r="C15" s="6" t="n">
        <v>3468</v>
      </c>
      <c r="D15" s="6" t="n">
        <v>4318</v>
      </c>
      <c r="E15" s="6" t="n">
        <v>2523</v>
      </c>
      <c r="F15" s="6" t="n">
        <v>3309</v>
      </c>
      <c r="G15" s="6" t="n">
        <v>3474</v>
      </c>
      <c r="H15" s="6" t="n">
        <v>3673</v>
      </c>
      <c r="I15" s="6" t="n">
        <v>3065</v>
      </c>
      <c r="J15" s="6" t="n">
        <v>14584</v>
      </c>
      <c r="K15" s="6" t="n">
        <v>13521</v>
      </c>
    </row>
    <row r="16">
      <c r="A16" s="4" t="inlineStr">
        <is>
          <t>Provision for Federal income taxes</t>
        </is>
      </c>
      <c r="B16" s="6" t="n">
        <v>675</v>
      </c>
      <c r="C16" s="6" t="n">
        <v>533</v>
      </c>
      <c r="D16" s="6" t="n">
        <v>719</v>
      </c>
      <c r="E16" s="6" t="n">
        <v>358</v>
      </c>
      <c r="F16" s="6" t="n">
        <v>530</v>
      </c>
      <c r="G16" s="6" t="n">
        <v>550</v>
      </c>
      <c r="H16" s="6" t="n">
        <v>584</v>
      </c>
      <c r="I16" s="6" t="n">
        <v>462</v>
      </c>
      <c r="J16" s="6" t="n">
        <v>2285</v>
      </c>
      <c r="K16" s="6" t="n">
        <v>2126</v>
      </c>
    </row>
    <row r="17">
      <c r="A17" s="4" t="inlineStr">
        <is>
          <t>Net income</t>
        </is>
      </c>
      <c r="B17" s="5" t="n">
        <v>3600</v>
      </c>
      <c r="C17" s="5" t="n">
        <v>2935</v>
      </c>
      <c r="D17" s="5" t="n">
        <v>3599</v>
      </c>
      <c r="E17" s="5" t="n">
        <v>2165</v>
      </c>
      <c r="F17" s="5" t="n">
        <v>2779</v>
      </c>
      <c r="G17" s="5" t="n">
        <v>2924</v>
      </c>
      <c r="H17" s="5" t="n">
        <v>3089</v>
      </c>
      <c r="I17" s="5" t="n">
        <v>2603</v>
      </c>
      <c r="J17" s="5" t="n">
        <v>12299</v>
      </c>
      <c r="K17" s="5" t="n">
        <v>11395</v>
      </c>
    </row>
    <row r="18">
      <c r="A18" s="4" t="inlineStr">
        <is>
          <t>Earnings per share of common stock</t>
        </is>
      </c>
      <c r="B18" s="7" t="n">
        <v>0.65</v>
      </c>
      <c r="C18" s="7" t="n">
        <v>0.53</v>
      </c>
      <c r="D18" s="7" t="n">
        <v>0.64</v>
      </c>
      <c r="E18" s="7" t="n">
        <v>0.38</v>
      </c>
      <c r="F18" s="7" t="n">
        <v>0.49</v>
      </c>
      <c r="G18" s="7" t="n">
        <v>0.51</v>
      </c>
      <c r="H18" s="7" t="n">
        <v>0.54</v>
      </c>
      <c r="I18" s="7" t="n">
        <v>0.46</v>
      </c>
      <c r="J18" s="8" t="n">
        <v>2.2</v>
      </c>
      <c r="K18" s="7" t="n">
        <v>2.01</v>
      </c>
    </row>
    <row r="19">
      <c r="A19" s="4" t="inlineStr">
        <is>
          <t>Cash dividends paid per share</t>
        </is>
      </c>
      <c r="B19" s="7" t="n">
        <v>0.16</v>
      </c>
      <c r="C19" s="7" t="n">
        <v>0.16</v>
      </c>
      <c r="D19" s="7" t="n">
        <v>0.16</v>
      </c>
      <c r="E19" s="7" t="n">
        <v>0.16</v>
      </c>
      <c r="F19" s="10" t="n">
        <v>0.16</v>
      </c>
      <c r="G19" s="10" t="n">
        <v>0.155</v>
      </c>
      <c r="H19" s="10" t="n">
        <v>0.155</v>
      </c>
      <c r="I19" s="10" t="n">
        <v>0.15</v>
      </c>
      <c r="J19" s="7" t="n">
        <v>0.64</v>
      </c>
      <c r="K19" s="7" t="n">
        <v>0.62</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21" customWidth="1" min="2" max="2"/>
    <col width="21" customWidth="1" min="3" max="3"/>
    <col width="80" customWidth="1" min="4" max="4"/>
    <col width="21" customWidth="1" min="5" max="5"/>
    <col width="21" customWidth="1" min="6" max="6"/>
  </cols>
  <sheetData>
    <row r="1">
      <c r="A1" s="1" t="inlineStr">
        <is>
          <t>RISKS AND UNCERTAINTIES (Narrative) (Details) $ in Thousands</t>
        </is>
      </c>
      <c r="B1" s="2" t="inlineStr">
        <is>
          <t>1 Months Ended</t>
        </is>
      </c>
      <c r="C1" s="2" t="inlineStr">
        <is>
          <t>3 Months Ended</t>
        </is>
      </c>
      <c r="D1" s="2" t="inlineStr">
        <is>
          <t>12 Months Ended</t>
        </is>
      </c>
    </row>
    <row r="2">
      <c r="B2" s="2" t="inlineStr">
        <is>
          <t>Apr. 30, 2020USD ($)</t>
        </is>
      </c>
      <c r="C2" s="2" t="inlineStr">
        <is>
          <t>Mar. 27, 2020USD ($)</t>
        </is>
      </c>
      <c r="D2" s="2" t="inlineStr">
        <is>
          <t>Dec. 31, 2020USD ($)Loans</t>
        </is>
      </c>
      <c r="E2" s="2" t="inlineStr">
        <is>
          <t>Sep. 30, 2020USD ($)</t>
        </is>
      </c>
      <c r="F2" s="2" t="inlineStr">
        <is>
          <t>Jun. 30, 2020USD ($)</t>
        </is>
      </c>
    </row>
    <row r="3">
      <c r="A3" s="3" t="inlineStr">
        <is>
          <t>Concentration Risk [Line Items]</t>
        </is>
      </c>
    </row>
    <row r="4">
      <c r="A4" s="4" t="inlineStr">
        <is>
          <t>Amount of relief fund</t>
        </is>
      </c>
      <c r="C4" s="5" t="n">
        <v>2000000000</v>
      </c>
    </row>
    <row r="5">
      <c r="A5" s="4" t="inlineStr">
        <is>
          <t>Eligibility and guidline for PPP loan</t>
        </is>
      </c>
      <c r="D5" s="4" t="inlineStr">
        <is>
          <t>an eligible business could apply for a PPP loan up to the greater of: (1) 2.5 times its average monthly payroll costs; or (2) $10 million.  The PPP loans have the following terms: (a) an interest rate of 1.0%, (b) a two-year or five-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t>
        </is>
      </c>
    </row>
    <row r="6">
      <c r="A6" s="4" t="inlineStr">
        <is>
          <t>Amount of funds available for PPP loans</t>
        </is>
      </c>
      <c r="B6" s="5" t="n">
        <v>349000000</v>
      </c>
    </row>
    <row r="7">
      <c r="A7" s="4" t="inlineStr">
        <is>
          <t>Amount of Loan</t>
        </is>
      </c>
      <c r="D7" s="5" t="n">
        <v>20000</v>
      </c>
    </row>
    <row r="8">
      <c r="A8" s="4" t="inlineStr">
        <is>
          <t>Loans approved current balance</t>
        </is>
      </c>
      <c r="D8" s="6" t="n">
        <v>54600</v>
      </c>
      <c r="E8" s="5" t="n">
        <v>57100</v>
      </c>
    </row>
    <row r="9">
      <c r="A9" s="4" t="inlineStr">
        <is>
          <t>Processing fee assumed</t>
        </is>
      </c>
      <c r="D9" s="5" t="n">
        <v>3250</v>
      </c>
    </row>
    <row r="10">
      <c r="A10" s="4" t="inlineStr">
        <is>
          <t>Number of loan modified | Loans</t>
        </is>
      </c>
      <c r="D10" s="6" t="n">
        <v>330</v>
      </c>
    </row>
    <row r="11">
      <c r="A11" s="4" t="inlineStr">
        <is>
          <t>Amount of deferrals</t>
        </is>
      </c>
      <c r="D11" s="5" t="n">
        <v>65000</v>
      </c>
    </row>
    <row r="12">
      <c r="A12" s="4" t="inlineStr">
        <is>
          <t>Percetage of deferrals</t>
        </is>
      </c>
      <c r="D12" s="4" t="inlineStr">
        <is>
          <t>6.60%</t>
        </is>
      </c>
    </row>
    <row r="13">
      <c r="A13" s="4" t="inlineStr">
        <is>
          <t>Increase in impaired loans</t>
        </is>
      </c>
      <c r="D13" s="5" t="n">
        <v>3000</v>
      </c>
    </row>
    <row r="14">
      <c r="A14" s="4" t="inlineStr">
        <is>
          <t>One consumer [Member]</t>
        </is>
      </c>
    </row>
    <row r="15">
      <c r="A15" s="3" t="inlineStr">
        <is>
          <t>Concentration Risk [Line Items]</t>
        </is>
      </c>
    </row>
    <row r="16">
      <c r="A16" s="4" t="inlineStr">
        <is>
          <t>Amount of Loan</t>
        </is>
      </c>
      <c r="D16" s="6" t="n">
        <v>7</v>
      </c>
    </row>
    <row r="17">
      <c r="A17" s="4" t="inlineStr">
        <is>
          <t>Amount of deferrals</t>
        </is>
      </c>
      <c r="D17" s="6" t="n">
        <v>4600</v>
      </c>
    </row>
    <row r="18">
      <c r="A18" s="4" t="inlineStr">
        <is>
          <t>Commercial or Agricultural Loan [Member]</t>
        </is>
      </c>
    </row>
    <row r="19">
      <c r="A19" s="3" t="inlineStr">
        <is>
          <t>Concentration Risk [Line Items]</t>
        </is>
      </c>
    </row>
    <row r="20">
      <c r="A20" s="4" t="inlineStr">
        <is>
          <t>Amount of deferrals</t>
        </is>
      </c>
      <c r="D20" s="5" t="n">
        <v>43800</v>
      </c>
    </row>
    <row r="21">
      <c r="A21" s="4" t="inlineStr">
        <is>
          <t>Percetage of deferrals</t>
        </is>
      </c>
      <c r="D21" s="4" t="inlineStr">
        <is>
          <t>80.40%</t>
        </is>
      </c>
    </row>
    <row r="22">
      <c r="A22" s="4" t="inlineStr">
        <is>
          <t>Residential Mortgage [Member]</t>
        </is>
      </c>
    </row>
    <row r="23">
      <c r="A23" s="3" t="inlineStr">
        <is>
          <t>Concentration Risk [Line Items]</t>
        </is>
      </c>
    </row>
    <row r="24">
      <c r="A24" s="4" t="inlineStr">
        <is>
          <t>Amount of deferrals</t>
        </is>
      </c>
      <c r="D24" s="5" t="n">
        <v>10500</v>
      </c>
    </row>
    <row r="25">
      <c r="A25" s="4" t="inlineStr">
        <is>
          <t>Consumer Loan [Member]</t>
        </is>
      </c>
    </row>
    <row r="26">
      <c r="A26" s="3" t="inlineStr">
        <is>
          <t>Concentration Risk [Line Items]</t>
        </is>
      </c>
    </row>
    <row r="27">
      <c r="A27" s="4" t="inlineStr">
        <is>
          <t>Amount of deferrals</t>
        </is>
      </c>
      <c r="D27" s="6" t="n">
        <v>184</v>
      </c>
    </row>
    <row r="28">
      <c r="A28" s="4" t="inlineStr">
        <is>
          <t>Imparied Loan [Member]</t>
        </is>
      </c>
    </row>
    <row r="29">
      <c r="A29" s="3" t="inlineStr">
        <is>
          <t>Concentration Risk [Line Items]</t>
        </is>
      </c>
    </row>
    <row r="30">
      <c r="A30" s="4" t="inlineStr">
        <is>
          <t>Amount of Loan</t>
        </is>
      </c>
      <c r="D30" s="6" t="n">
        <v>5800</v>
      </c>
      <c r="F30" s="5" t="n">
        <v>2800</v>
      </c>
    </row>
    <row r="31">
      <c r="A31" s="4" t="inlineStr">
        <is>
          <t>Loan increase</t>
        </is>
      </c>
      <c r="D31" s="6" t="n">
        <v>3600</v>
      </c>
    </row>
    <row r="32">
      <c r="A32" s="4" t="inlineStr">
        <is>
          <t>PPP loans [Member]</t>
        </is>
      </c>
    </row>
    <row r="33">
      <c r="A33" s="3" t="inlineStr">
        <is>
          <t>Concentration Risk [Line Items]</t>
        </is>
      </c>
    </row>
    <row r="34">
      <c r="A34" s="4" t="inlineStr">
        <is>
          <t>Loans approved current balance</t>
        </is>
      </c>
      <c r="D34" s="5" t="n">
        <v>48000</v>
      </c>
      <c r="E34" s="5" t="n">
        <v>77700</v>
      </c>
    </row>
    <row r="35">
      <c r="A35" s="4" t="inlineStr">
        <is>
          <t>Maturity period of loan</t>
        </is>
      </c>
      <c r="D35" s="4" t="inlineStr">
        <is>
          <t>2 years</t>
        </is>
      </c>
    </row>
    <row r="36">
      <c r="A36" s="4" t="inlineStr">
        <is>
          <t>PPP loans [Member] | Lower Range [Member]</t>
        </is>
      </c>
    </row>
    <row r="37">
      <c r="A37" s="3" t="inlineStr">
        <is>
          <t>Concentration Risk [Line Items]</t>
        </is>
      </c>
    </row>
    <row r="38">
      <c r="A38" s="4" t="inlineStr">
        <is>
          <t>Amount of deferrals</t>
        </is>
      </c>
      <c r="D38" s="5" t="n">
        <v>2360</v>
      </c>
    </row>
    <row r="39">
      <c r="A39" s="4" t="inlineStr">
        <is>
          <t>PPP loans [Member] | Upper Range [Member]</t>
        </is>
      </c>
    </row>
    <row r="40">
      <c r="A40" s="3" t="inlineStr">
        <is>
          <t>Concentration Risk [Line Items]</t>
        </is>
      </c>
    </row>
    <row r="41">
      <c r="A41" s="4" t="inlineStr">
        <is>
          <t>Amount of deferrals</t>
        </is>
      </c>
      <c r="D41" s="5" t="n">
        <v>32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6" customWidth="1" min="2" max="2"/>
  </cols>
  <sheetData>
    <row r="1">
      <c r="A1" s="1" t="inlineStr">
        <is>
          <t>RISKS AND UNCERTAINTIES (Shedule of Commercial Loans by Type) (Details) $ in Thousands</t>
        </is>
      </c>
      <c r="B1" s="2" t="inlineStr">
        <is>
          <t>12 Months Ended</t>
        </is>
      </c>
    </row>
    <row r="2">
      <c r="B2" s="2" t="inlineStr">
        <is>
          <t>Dec. 31, 2020USD ($)Loans</t>
        </is>
      </c>
    </row>
    <row r="3">
      <c r="A3" s="3" t="inlineStr">
        <is>
          <t>At Risk:</t>
        </is>
      </c>
    </row>
    <row r="4">
      <c r="A4" s="4" t="inlineStr">
        <is>
          <t>Number of Loans | Loans</t>
        </is>
      </c>
      <c r="B4" s="6" t="n">
        <v>809</v>
      </c>
    </row>
    <row r="5">
      <c r="A5" s="4" t="inlineStr">
        <is>
          <t>Total Loan Exposure</t>
        </is>
      </c>
      <c r="B5" s="5" t="n">
        <v>205216</v>
      </c>
    </row>
    <row r="6">
      <c r="A6" s="4" t="inlineStr">
        <is>
          <t>Principal Balance of Loans</t>
        </is>
      </c>
      <c r="B6" s="5" t="n">
        <v>165413</v>
      </c>
    </row>
    <row r="7">
      <c r="A7" s="4" t="inlineStr">
        <is>
          <t>Percentage of Total Loan Balance</t>
        </is>
      </c>
      <c r="B7" s="4" t="inlineStr">
        <is>
          <t>20.10%</t>
        </is>
      </c>
    </row>
    <row r="8">
      <c r="A8" s="4" t="inlineStr">
        <is>
          <t>Lessors of Nonresidential Buildings [Member]</t>
        </is>
      </c>
    </row>
    <row r="9">
      <c r="A9" s="3" t="inlineStr">
        <is>
          <t>At Risk:</t>
        </is>
      </c>
    </row>
    <row r="10">
      <c r="A10" s="4" t="inlineStr">
        <is>
          <t>Number of Loans | Loans</t>
        </is>
      </c>
      <c r="B10" s="6" t="n">
        <v>160</v>
      </c>
    </row>
    <row r="11">
      <c r="A11" s="4" t="inlineStr">
        <is>
          <t>Total Loan Exposure</t>
        </is>
      </c>
      <c r="B11" s="5" t="n">
        <v>82936</v>
      </c>
    </row>
    <row r="12">
      <c r="A12" s="4" t="inlineStr">
        <is>
          <t>Principal Balance of Loans</t>
        </is>
      </c>
      <c r="B12" s="5" t="n">
        <v>73391</v>
      </c>
    </row>
    <row r="13">
      <c r="A13" s="4" t="inlineStr">
        <is>
          <t>Percentage of Total Loan Balance</t>
        </is>
      </c>
      <c r="B13" s="4" t="inlineStr">
        <is>
          <t>8.91%</t>
        </is>
      </c>
    </row>
    <row r="14">
      <c r="A14" s="4" t="inlineStr">
        <is>
          <t>Lessors of Residential Buildings [Member]</t>
        </is>
      </c>
    </row>
    <row r="15">
      <c r="A15" s="3" t="inlineStr">
        <is>
          <t>At Risk:</t>
        </is>
      </c>
    </row>
    <row r="16">
      <c r="A16" s="4" t="inlineStr">
        <is>
          <t>Number of Loans | Loans</t>
        </is>
      </c>
      <c r="B16" s="6" t="n">
        <v>209</v>
      </c>
    </row>
    <row r="17">
      <c r="A17" s="4" t="inlineStr">
        <is>
          <t>Total Loan Exposure</t>
        </is>
      </c>
      <c r="B17" s="5" t="n">
        <v>41270</v>
      </c>
    </row>
    <row r="18">
      <c r="A18" s="4" t="inlineStr">
        <is>
          <t>Principal Balance of Loans</t>
        </is>
      </c>
      <c r="B18" s="5" t="n">
        <v>36695</v>
      </c>
    </row>
    <row r="19">
      <c r="A19" s="4" t="inlineStr">
        <is>
          <t>Percentage of Total Loan Balance</t>
        </is>
      </c>
      <c r="B19" s="4" t="inlineStr">
        <is>
          <t>4.46%</t>
        </is>
      </c>
    </row>
    <row r="20">
      <c r="A20" s="4" t="inlineStr">
        <is>
          <t>Specialized Freight [Member]</t>
        </is>
      </c>
    </row>
    <row r="21">
      <c r="A21" s="3" t="inlineStr">
        <is>
          <t>At Risk:</t>
        </is>
      </c>
    </row>
    <row r="22">
      <c r="A22" s="4" t="inlineStr">
        <is>
          <t>Number of Loans | Loans</t>
        </is>
      </c>
      <c r="B22" s="6" t="n">
        <v>27</v>
      </c>
    </row>
    <row r="23">
      <c r="A23" s="4" t="inlineStr">
        <is>
          <t>Total Loan Exposure</t>
        </is>
      </c>
      <c r="B23" s="5" t="n">
        <v>14935</v>
      </c>
    </row>
    <row r="24">
      <c r="A24" s="4" t="inlineStr">
        <is>
          <t>Principal Balance of Loans</t>
        </is>
      </c>
      <c r="B24" s="5" t="n">
        <v>10607</v>
      </c>
    </row>
    <row r="25">
      <c r="A25" s="4" t="inlineStr">
        <is>
          <t>Percentage of Total Loan Balance</t>
        </is>
      </c>
      <c r="B25" s="4" t="inlineStr">
        <is>
          <t>1.29%</t>
        </is>
      </c>
    </row>
    <row r="26">
      <c r="A26" s="4" t="inlineStr">
        <is>
          <t>Residential Remodelers [Member]</t>
        </is>
      </c>
    </row>
    <row r="27">
      <c r="A27" s="3" t="inlineStr">
        <is>
          <t>At Risk:</t>
        </is>
      </c>
    </row>
    <row r="28">
      <c r="A28" s="4" t="inlineStr">
        <is>
          <t>Number of Loans | Loans</t>
        </is>
      </c>
      <c r="B28" s="6" t="n">
        <v>94</v>
      </c>
    </row>
    <row r="29">
      <c r="A29" s="4" t="inlineStr">
        <is>
          <t>Total Loan Exposure</t>
        </is>
      </c>
      <c r="B29" s="5" t="n">
        <v>10595</v>
      </c>
    </row>
    <row r="30">
      <c r="A30" s="4" t="inlineStr">
        <is>
          <t>Principal Balance of Loans</t>
        </is>
      </c>
      <c r="B30" s="5" t="n">
        <v>3751</v>
      </c>
    </row>
    <row r="31">
      <c r="A31" s="4" t="inlineStr">
        <is>
          <t>Percentage of Total Loan Balance</t>
        </is>
      </c>
      <c r="B31" s="4" t="inlineStr">
        <is>
          <t>0.46%</t>
        </is>
      </c>
    </row>
    <row r="32">
      <c r="A32" s="4" t="inlineStr">
        <is>
          <t>New Single Family Housing Construction [Member]</t>
        </is>
      </c>
    </row>
    <row r="33">
      <c r="A33" s="3" t="inlineStr">
        <is>
          <t>At Risk:</t>
        </is>
      </c>
    </row>
    <row r="34">
      <c r="A34" s="4" t="inlineStr">
        <is>
          <t>Number of Loans | Loans</t>
        </is>
      </c>
      <c r="B34" s="6" t="n">
        <v>52</v>
      </c>
    </row>
    <row r="35">
      <c r="A35" s="4" t="inlineStr">
        <is>
          <t>Total Loan Exposure</t>
        </is>
      </c>
      <c r="B35" s="5" t="n">
        <v>8518</v>
      </c>
    </row>
    <row r="36">
      <c r="A36" s="4" t="inlineStr">
        <is>
          <t>Principal Balance of Loans</t>
        </is>
      </c>
      <c r="B36" s="5" t="n">
        <v>4513</v>
      </c>
    </row>
    <row r="37">
      <c r="A37" s="4" t="inlineStr">
        <is>
          <t>Percentage of Total Loan Balance</t>
        </is>
      </c>
      <c r="B37" s="4" t="inlineStr">
        <is>
          <t>0.55%</t>
        </is>
      </c>
    </row>
    <row r="38">
      <c r="A38" s="4" t="inlineStr">
        <is>
          <t>Passenger Car Leasing [Member]</t>
        </is>
      </c>
    </row>
    <row r="39">
      <c r="A39" s="3" t="inlineStr">
        <is>
          <t>At Risk:</t>
        </is>
      </c>
    </row>
    <row r="40">
      <c r="A40" s="4" t="inlineStr">
        <is>
          <t>Number of Loans | Loans</t>
        </is>
      </c>
      <c r="B40" s="6" t="n">
        <v>141</v>
      </c>
    </row>
    <row r="41">
      <c r="A41" s="4" t="inlineStr">
        <is>
          <t>Total Loan Exposure</t>
        </is>
      </c>
      <c r="B41" s="5" t="n">
        <v>9163</v>
      </c>
    </row>
    <row r="42">
      <c r="A42" s="4" t="inlineStr">
        <is>
          <t>Principal Balance of Loans</t>
        </is>
      </c>
      <c r="B42" s="5" t="n">
        <v>9009</v>
      </c>
    </row>
    <row r="43">
      <c r="A43" s="4" t="inlineStr">
        <is>
          <t>Percentage of Total Loan Balance</t>
        </is>
      </c>
      <c r="B43" s="4" t="inlineStr">
        <is>
          <t>1.09%</t>
        </is>
      </c>
    </row>
    <row r="44">
      <c r="A44" s="4" t="inlineStr">
        <is>
          <t>Hotels [Member]</t>
        </is>
      </c>
    </row>
    <row r="45">
      <c r="A45" s="3" t="inlineStr">
        <is>
          <t>At Risk:</t>
        </is>
      </c>
    </row>
    <row r="46">
      <c r="A46" s="4" t="inlineStr">
        <is>
          <t>Number of Loans | Loans</t>
        </is>
      </c>
      <c r="B46" s="6" t="n">
        <v>14</v>
      </c>
    </row>
    <row r="47">
      <c r="A47" s="4" t="inlineStr">
        <is>
          <t>Total Loan Exposure</t>
        </is>
      </c>
      <c r="B47" s="5" t="n">
        <v>8253</v>
      </c>
    </row>
    <row r="48">
      <c r="A48" s="4" t="inlineStr">
        <is>
          <t>Principal Balance of Loans</t>
        </is>
      </c>
      <c r="B48" s="5" t="n">
        <v>5987</v>
      </c>
    </row>
    <row r="49">
      <c r="A49" s="4" t="inlineStr">
        <is>
          <t>Percentage of Total Loan Balance</t>
        </is>
      </c>
      <c r="B49" s="4" t="inlineStr">
        <is>
          <t>0.73%</t>
        </is>
      </c>
    </row>
    <row r="50">
      <c r="A50" s="4" t="inlineStr">
        <is>
          <t>Religious Organizations [Member]</t>
        </is>
      </c>
    </row>
    <row r="51">
      <c r="A51" s="3" t="inlineStr">
        <is>
          <t>At Risk:</t>
        </is>
      </c>
    </row>
    <row r="52">
      <c r="A52" s="4" t="inlineStr">
        <is>
          <t>Number of Loans | Loans</t>
        </is>
      </c>
      <c r="B52" s="6" t="n">
        <v>33</v>
      </c>
    </row>
    <row r="53">
      <c r="A53" s="4" t="inlineStr">
        <is>
          <t>Total Loan Exposure</t>
        </is>
      </c>
      <c r="B53" s="5" t="n">
        <v>8083</v>
      </c>
    </row>
    <row r="54">
      <c r="A54" s="4" t="inlineStr">
        <is>
          <t>Principal Balance of Loans</t>
        </is>
      </c>
      <c r="B54" s="5" t="n">
        <v>6980</v>
      </c>
    </row>
    <row r="55">
      <c r="A55" s="4" t="inlineStr">
        <is>
          <t>Percentage of Total Loan Balance</t>
        </is>
      </c>
      <c r="B55" s="4" t="inlineStr">
        <is>
          <t>0.85%</t>
        </is>
      </c>
    </row>
    <row r="56">
      <c r="A56" s="4" t="inlineStr">
        <is>
          <t>Car Washes [Member]</t>
        </is>
      </c>
    </row>
    <row r="57">
      <c r="A57" s="3" t="inlineStr">
        <is>
          <t>At Risk:</t>
        </is>
      </c>
    </row>
    <row r="58">
      <c r="A58" s="4" t="inlineStr">
        <is>
          <t>Number of Loans | Loans</t>
        </is>
      </c>
      <c r="B58" s="6" t="n">
        <v>10</v>
      </c>
    </row>
    <row r="59">
      <c r="A59" s="4" t="inlineStr">
        <is>
          <t>Total Loan Exposure</t>
        </is>
      </c>
      <c r="B59" s="5" t="n">
        <v>6633</v>
      </c>
    </row>
    <row r="60">
      <c r="A60" s="4" t="inlineStr">
        <is>
          <t>Principal Balance of Loans</t>
        </is>
      </c>
      <c r="B60" s="5" t="n">
        <v>6473</v>
      </c>
    </row>
    <row r="61">
      <c r="A61" s="4" t="inlineStr">
        <is>
          <t>Percentage of Total Loan Balance</t>
        </is>
      </c>
      <c r="B61" s="4" t="inlineStr">
        <is>
          <t>0.79%</t>
        </is>
      </c>
    </row>
    <row r="62">
      <c r="A62" s="4" t="inlineStr">
        <is>
          <t>Site Preparation Contrators [Member]</t>
        </is>
      </c>
    </row>
    <row r="63">
      <c r="A63" s="3" t="inlineStr">
        <is>
          <t>At Risk:</t>
        </is>
      </c>
    </row>
    <row r="64">
      <c r="A64" s="4" t="inlineStr">
        <is>
          <t>Number of Loans | Loans</t>
        </is>
      </c>
      <c r="B64" s="6" t="n">
        <v>48</v>
      </c>
    </row>
    <row r="65">
      <c r="A65" s="4" t="inlineStr">
        <is>
          <t>Total Loan Exposure</t>
        </is>
      </c>
      <c r="B65" s="5" t="n">
        <v>5016</v>
      </c>
    </row>
    <row r="66">
      <c r="A66" s="4" t="inlineStr">
        <is>
          <t>Principal Balance of Loans</t>
        </is>
      </c>
      <c r="B66" s="5" t="n">
        <v>2584</v>
      </c>
    </row>
    <row r="67">
      <c r="A67" s="4" t="inlineStr">
        <is>
          <t>Percentage of Total Loan Balance</t>
        </is>
      </c>
      <c r="B67" s="4" t="inlineStr">
        <is>
          <t>0.31%</t>
        </is>
      </c>
    </row>
    <row r="68">
      <c r="A68" s="4" t="inlineStr">
        <is>
          <t>Other [Member]</t>
        </is>
      </c>
    </row>
    <row r="69">
      <c r="A69" s="3" t="inlineStr">
        <is>
          <t>At Risk:</t>
        </is>
      </c>
    </row>
    <row r="70">
      <c r="A70" s="4" t="inlineStr">
        <is>
          <t>Number of Loans | Loans</t>
        </is>
      </c>
      <c r="B70" s="6" t="n">
        <v>21</v>
      </c>
    </row>
    <row r="71">
      <c r="A71" s="4" t="inlineStr">
        <is>
          <t>Total Loan Exposure</t>
        </is>
      </c>
      <c r="B71" s="5" t="n">
        <v>9814</v>
      </c>
    </row>
    <row r="72">
      <c r="A72" s="4" t="inlineStr">
        <is>
          <t>Principal Balance of Loans</t>
        </is>
      </c>
      <c r="B72" s="5" t="n">
        <v>5423</v>
      </c>
    </row>
    <row r="73">
      <c r="A73" s="4" t="inlineStr">
        <is>
          <t>Percentage of Total Loan Balance</t>
        </is>
      </c>
      <c r="B73" s="4" t="inlineStr">
        <is>
          <t>0.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NOTE C - LOANS AND ALLOWANCE FOR CREDIT LOSSES The following table presents the Corporation’s loan portfolio
by category of loans for 2020 and 2019. LOAN PORTFOLIO (DOLLARS IN THOUSANDS)
December 31,
2020 2019
$ $
Commercial real estate
Commercial mortgages 142,698 120,212
Agriculture mortgages 176,005 175,367
Construction 23,441 16,209
Total commercial real estate 342,144 311,788
Consumer real estate (a)
1-4 family residential mortgages 263,569 258,676
Home equity loans 10,708 9,770
Home equity lines of credit 71,290 70,809
Total consumer real estate 345,567 339,255
Commercial and industrial
Commercial and industrial 97,896 58,019
Tax-free loans 10,949 16,388
Agriculture loans 20,365 20,804
Total commercial and industrial 129,210 95,211
Consumer 5,155 5,416
Gross loans prior to deferred costs
and allowance for loan losses 822,076 751,670
Deferred loan costs, net 1,294 1,948
Allowance for credit losses (12,327 ) (9,447 )
Total net loans 811,043 744,171
(a) Real estate loans serviced for others, which are not included in the Consolidated Balance Sheets, totaled $235,437,000 and
$154,577,000 as of December 31, 2020, and 2019, respectively. The Corporation grades commercial credits differently than consumer
credits. The following tables represent all of the Corporation’s commercial credit exposures by internally assigned grades
as of December 31, 2020 and 2019. The grading analysis estimates the capability of the borrower to repay the contractual obligations
under the loan agreements as scheduled or at all.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Commercial
Commercial Agriculture and Tax-free Agriculture
December 31, 2020 Mortgages Mortgages Construction Industrial Loans Loans Total
$ $ $ $ $ $ $
Grade:
Pass 133,853 166,102 21,142 87,767 10,949 18,586 438,399
Special Mention 3,683 1,651 2,299 5,592 — 774 13,999
Substandard 5,162 8,252 — 4,537 — 1,005 18,956
Doubtful — — — — — — —
Loss — — — — — — —
Total 142,698 176,005 23,441 97,896 10,949 20,365 471,354 COMMERCIAL CREDIT EXPOSURE CREDIT RISK PROFILE BY INTERNALLY ASSIGNED GRADE (DOLLARS IN THOUSANDS)
Commercial
Commercial Agriculture and Tax-free Agriculture
December 31, 2019 Mortgages Mortgages Construction Industrial Loans Loans Total
$ $ $ $ $ $ $
Grade:
Pass 117,875 158,896 16,209 52,028 16,388 18,530 379,926
Special Mention 827 4,546 — 618 — 939 6,930
Substandard 1,510 11,925 — 5,293 — 1,335 20,063
Doubtful — — — 80 — — 80
Loss — — — — — — —
Total 120,212 175,367 16,209 58,019 16,388 20,804 406,999 For consumer loans, the Corporation evaluates
credit quality based on whether the loan is considered performing or non-performing. A consumer loan is considered non-performing
when it is over 90 days past due. Management will generally charge off consumer loans more than 120 days past due for closed end
loans and over 180 days for open-end consumer loans. The following table presents the balances of consumer loans by classes of
the loan portfolio based on payment performance as of December 31, 2020 and 2019: CONSUMER CREDIT EXPOSURE CREDIT RISK PROFILE BY PAYMENT PERFORMANCE (DOLLARS IN THOUSANDS)
1-4 Family Home Equity
December 31, 2020 Residential Home Equity Lines of
Mortgages Loans Credit Consumer Total
Payment performance: $ $ $ $ $
Performing 262,185 10,708 71,267 5,141 349,301
Non-performing 1,384 — 23 14 1,421
Total 263,569 10,708 71,290 5,155 350,722 CONSUMER CREDIT EXPOSURE CREDIT RISK PROFILE BY PAYMENT PERFORMANCE (DOLLARS IN THOUSANDS)
1-4 Family Home Equity
December 31, 2019 Residential Home Equity Lines of
Mortgages Loans Credit Consumer Total
Payment performance: $ $ $ $ $
Performing 257,374 9,678 70,799 5,412 343,263
Non-performing 1,302 92 10 4 1,408
Total 258,676 9,770 70,809 5,416 344,671 The following tables present an age analysis of the Corporation’s
past due loans, segregated by loan portfolio class, as of December 31, 2020 and 2019: AGING OF LOANS RECEIVABLE (DOLLARS IN THOUSANDS)
Loans
Greater Receivable &gt;
30-59 Days 60-89 Days than 90 Total Past Total Loans 90 Days and
December 31, 2020 Past Due Past Due Days Due Current Receivable Accruing
$ $ $ $ $ $ $
Commercial real estate
Commercial mortgages — — 208 208 142,490 142,698 —
Agriculture mortgages — — — — 176,005 176,005 —
Construction — — — — 23,441 23,441 —
Consumer real estate
1-4 family residential mortgages 618 — 1,384 2,002 261,567 263,569 1,336
Home equity loans 1 — — 1 10,707 10,708 —
Home equity lines of credit — — 23 23 71,267 71,290 23
Commercial and industrial
Commercial and industrial — — 469 469 97,427 97,896 —
Tax-free loans — — — — 10,949 10,949 —
Agriculture loans 42 — — 42 20,323 20,365 —
Consumer 23 3 14 40 5,115 5,155 14
Total 684 3 2,098 2,785 819,291 822,076 1,373 AGING OF LOANS RECEIVABLE (DOLLARS IN THOUSANDS)
Loans
December 31, 2019 Greater Receivable &gt;
30-59 Days 60-89 Days than 90 Total Past Total Loans 90 Days and
Past Due Past Due Days Due Current Receivable Accruing
$ $ $ $ $ $ $
Commercial real estate
Commercial mortgages — — 228 228 119,984 120,212 —
Agriculture mortgages 962 — 1,070 2,032 173,335 175,367 —
Construction — — — — 16,209 16,209 —
Consumer real estate
1-4 family residential mortgages 2,254 161 1,302 3,717 254,959 258,676 807
Home equity loans 52 — 92 144 9,626 9,770 —
Home equity lines of credit 43 — 10 53 70,756 70,809 10
Commercial and industrial
Commercial and industrial 68 — 538 606 57,413 58,019 —
Tax-free loans — — — — 16,388 16,388 —
Agriculture loans 2 — — 2 20,802 20,804 —
Consumer 14 12 4 30 5,386 5,416 4
Total 3,395 173 3,244 6,812 744,858 751,670 821 As of December 31, 2020, and 2019, all of the Corporation’s
non-homogeneous loans on non-accrual status were also considered impaired. Interest income on loans would have increased by approximately
$54,000 and ,000 The following table presents non-accrual loans by classes of the
loan portfolio as of December 31:
NON-ACCRUAL LOANS BY LOAN CLASS
(DOLLARS IN THOUSANDS)
2020 2019
$ $
Commercial real estate
Commercial mortgages 208 228
Agriculture mortgages — 1,070
Construction — —
Consumer real estate
1-4 family residential mortgages 48 495
Home equity loans — 92
Home equity lines of credit — —
Commercial and industrial
Commercial and industrial 469 538
Tax-free loans — —
Agriculture loans — —
Consumer — —
Total 725 2,423 There was one loan modification made during the third quarter of
2020 that would be considered a troubled debt restructuring (TDR). One $3.6 million loan was restructured to provide relief to
the commercial borrower by reducing the interest rate, providing a six-month interest only period, and extending the amortization
period by an additional nine years. In addition to this TDR, deferments of principal related to the impact of COVID-19 did occur
beginning in late March 2020, however these modifications are not considered a TDR under the revised COVID-19 regulatory guidance.
There was one loan modification that occurred during the first quarter of 2019, constituting a TDR.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As of December
31, 2020 and 2019, included within the allowance for credit losses are reserves of $1,131,000 and $60,000, respectively, that are
associated with loans modified as a TDR. There were no TDRs that have subsequently defaulted within one year of modification as
of December 31, 2020 and 2019. In the first quarter of 2019, a loan modification was made on a
$718,000 agricultural mortgage which moved the timing of the annual principal payment and changed interest payments from monthly
to annually. The farmer had suffered a fire loss in late 2018 impacting one year’s harvest. The principal and interest payment
due date was reset to November 15, 2019, when it was paid. No other loans were modified during 2019 or 2020. The following table summarizes information in regards to
impaired loans by loan portfolio class as of December 31, 2020: IMPAIRED LOAN ANALYSIS (DOLLARS IN THOUSANDS)
Recorded Unpaid Related Average Interest
$ $ $ $ $
With no related allowance recorded:
Commercial real estate
Commercial mortgages 256 318 — 798 —
Agriculture mortgages 806 835 — 1,170 46
Construction — — — — —
Total commercial real estate 1,062 1,153 — 1,968 46
Commercial and industrial
Commercial and industrial 469 504 — 513 23
Tax-free loans — — — — —
Agriculture loans — — — — —
Total commercial and industrial 469 504 — 513 23
Total with no related allowance 1,531 1,657 — 2,481 69
With an allowance recorded:
Commercial real estate
Commercial mortgages 3,581 3,581 1,110 1,468 57
Agriculture mortgages 651 651 21 679 34
Construction — — — — —
Total commercial real estate 4,232 4,232 1,131 2,147 91
Commercial and industrial
Commercial and industrial — — — — —
Tax-free loans — — — — —
Agriculture loans — — — — —
Total commercial and industrial — — — — —
Total with a related allowance 4,232 4,232 1,131 2,147 91
Total by loan class:
Commercial real estate
Commercial mortgages 3,837 3,899 1,110 2,266 57
Agriculture mortgages 1,457 1,486 21 1,849 80
Construction — — — — —
Total commercial real estate 5,294 5,385 1,131 4,115 137
Commercial and industrial
Commercial and industrial 469 504 — 513 23
Tax-free loans — — — — —
Agriculture loans — — — — —
Total commercial and industrial 469 504 — 513 23
Total 5,763 5,889 1,131 4,628 160 The following table summarizes information in regards to
impaired loans by loan portfolio class as of December 31, 2019: IMPAIRED LOAN ANALYSIS (DOLLARS IN THOUSANDS)
Recorded Unpaid Related Average Interest
$ $ $ $ $
With no related allowance recorded:
Commercial real estate
Commercial mortgages 723 765 — 859 —
Agriculture mortgages 1,912 1,928 — 1,903 43
Construction — — — — —
Total commercial real estate 2,635 2,693 — 2,762 43
Commercial and industrial
Commercial and industrial — — — — —
Tax-free loans — — — — —
Agriculture loans — — — — —
Total commercial and industrial — — — — —
Total with no related allowance 2,635 2,693 — 2,762 43
With an allowance recorded:
Commercial real estate
Commercial mortgages 93 100 49 93 —
Agriculture mortgages 718 718 60 760 —
Construction — — — — —
Total commercial real estate 811 818 109 853 —
Commercial and industrial
Commercial and industrial 538 549 80 261 —
Tax-free loans — — — — —
Agriculture loans — — — — —
Total commercial and industrial 538 549 80 261 —
Total with a related allowance 1,349 1,367 189 1,114 —
Total by loan class:
Commercial real estate
Commercial mortgages 816 865 49 952 —
Agriculture mortgages 2,630 2,646 60 2,663 43
Construction — — — — —
Total commercial real estate 3,446 3,511 109 3,615 43
Commercial and industrial
Commercial and industrial 538 549 80 261 —
Tax-free loans — — — — —
Agriculture loans — — — — —
Total commercial and industrial 538 549 80 261 —
Total 3,984 4,060 189 3,876 43 The following table details activity in the allowance for
credit losses by portfolio segment for the year ended December 31, 2020: ALLOWANCE FOR CREDIT LOSSES AND RECORDED INVESTMENT IN LOANS RECEIVABLE (DOLLARS IN THOUSANDS)
Commercial
Commercial Consumer and
Real Estate Real Estate Industrial Consumer Unallocated Total
$ $ $ $ $ $
Allowance for credit losses:
Beginning balance 4,319 2,855 1,784 41 448 9,447
Charge-offs (45 ) — (23 ) (20 ) — (88 )
Recoveries 11 — 4 3 — 18
Provision 2,044 594 207 28 77 2,950
Ending balance 6,329 3,449 1,972 52 525 12,327
Ending balance: individually
evaluated for impairment 1,131 — — — — 1,131
Ending balance: collectively
evaluated for impairment 5,198 3,449 1,972 52 525 11,196
Loans receivable:
Ending balance 342,144 345,567 129,210 5,155 822,076
Ending balance: individually
evaluated for impairment 5,294 — 469 — 5,763
Ending balance: collectively
evaluated for impairment 336,850 345,567 128,741 5,155 816,313 The dollar amount of the allowance increased for all loan segments
since December 31, 2019. The higher provision in the commercial real estate sector was due to a specific allocation of $1.1 million
for a customer with ongoing business concerns. The higher provisions across the other categories were primarily caused by increasing
the qualitative factors across all industry lines to various degrees as a result of the impact and effect from COVID-19 and the
declining economic conditions. There were minimal charge-offs and recoveries recorded during the year ended December 31, 2020,
so the provision expense was primarily related to the specific allocation as well as the change in economic conditions and potential
for credit declines moving forward. The Corporation’s allowance allocation is still overweighted
toward commercial real estate loans due to the higher historical losses experienced. Approximately 51% of the allowance is dedicated
to this sector that comprises 42% of total loan balances. This compares to 28% of the allowance being allocated to the consumer
real estate sector which comprises 42% of all loan balances. Losses on consumer real estate have traditionally been lower than
commercial loans. The commercial and industrial sector has 16% of the allowance allocated and comprises 16% of loan balances. Commercial
and industrial historical losses have generally been lower than commercial real estate but higher than consumer real estate, based
on loan balances outstanding. The December 31, 2020 ending balance of the allowance was up $2,880,000, or 30.5%, from December
31, 2019, and the allowance as a percentage of total loans was 1.50% as of December 31, 2020, and 1.25% as of December 31, 2019. The following table details activity in the allowance for
credit losses by portfolio segment for the year ended December 31, 2019: ALLOWANCE FOR CREDIT LOSSES AND RECORDED INVESTMENT IN LOANS RECEIVABLE (DOLLARS IN THOUSANDS)
Commercial
Commercial Consumer and
Real Estate Real Estate Industrial Consumer Unallocated Total
$ $ $ $ $ $
Allowance for credit losses:
Beginning balance 4,296 2,408 1,428 103 431 8,666
Charge-offs (122 ) — (63 ) (26 ) — (211 )
Recoveries 170 1 48 3 — 222
Provision (credit) (25 ) 446 371 (39 ) 17 770
Ending balance 4,319 2,855 1,784 41 448 9,447
Ending balance: individually
evaluated for impairment 109 — 80 — — 189
Ending balance: collectively
evaluated for impairment 4,210 2,855 1,704 41 448 9,258
Loans receivable:
Ending balance 311,788 339,255 95,211 5,416 751,670
Ending balance: individually
evaluated for impairment 3,446 — 538 — 3,984
Ending balance: collectively
evaluated for impairment 308,342 339,255 94,673 5,416 747,686 The dollar amount of the allowance increased for all loan segments
except consumer from December 31, 2018 to December 31, 2019. Loan growth was the direct cause of the higher allowance balances,
with the levels of charge offs being relatively low in 2019 at $211,000, and more than offset by $222,000 of recoveries. A larger
amount of recoveries than charge-offs in commercial loans allowed for a credit provision, whereas under commercial and industrial
loans the charge offs as a percentage of loan balance were more pronounced. This increased the historical loss ratios, causing
the allocation of additional provision expense of $371,000. The decline in allowance allocated to the consumer loans was due to
smaller balances in this loan segment as a large consumer loan paid off in 2019. Impaired loans increased by $1,275,000 from December
31, 2018 to December 31, 2019, which did cause a $57,000 increase in the specific allocation of provision expense on thes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D – PREMISES AND EQUIPMENT (DOLLARS IN THOUSANDS ) The major classes of the Corporation’s premises and equipment
and accumulated depreciation are as follows:
December 31,
2020 2019
$ $
Land 5,043 5,043
Buildings and improvements 29,742 29,610
Furniture and equipment 15,890 15,240
Construction in process 385 104
Total 51,060 49,997
Less accumulated depreciation (26,300 ) (24,964 )
Premises and equipment 24,760 25,033 Depreciation expense, which is included in operating expenses, amounted
to $1,377,000 for 2020, and $1,446,000 for 2019. The construction in process category represents expenditures for ongoing projects.
When construction is completed, these amounts will be reclassified into buildings and improvements, and/or furniture and equipment.
Depreciation only begins when the project or asset is placed into service. As of December 31, 2020 and 2019, the construction in
process consists primarily of costs associated with various small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STOCK</t>
        </is>
      </c>
      <c r="B1" s="2" t="inlineStr">
        <is>
          <t>12 Months Ended</t>
        </is>
      </c>
    </row>
    <row r="2">
      <c r="B2" s="2" t="inlineStr">
        <is>
          <t>Dec. 31, 2020</t>
        </is>
      </c>
    </row>
    <row r="3">
      <c r="A3" s="3" t="inlineStr">
        <is>
          <t>Federal Home Loan Bank Stock and Federal Reserve Bank Stock [Abstract]</t>
        </is>
      </c>
    </row>
    <row r="4">
      <c r="A4" s="4" t="inlineStr">
        <is>
          <t>REGULATORY STOCK</t>
        </is>
      </c>
      <c r="B4" s="4" t="inlineStr">
        <is>
          <t>NOTE E – REGULATORY STOCK The Bank is a member of the Federal Home Loan Bank (FHLB) of Pittsburgh,
which is one of 12 regional Federal Home Loan Banks. Each FHLB serves as a reserve or central bank for its members within its assigned
region. As a member, the Bank is required to purchase and maintain stock in the FHLB in an amount equal to 0.10% of its asset
value plus an additional 4% of its outstanding advances from the FHLB and mortgage partnership finance loans sold to the FHLB.
At December 31, 2020, the Bank held $5,919,000 in stock of the FHLB compared to $7,103,000 as of December 31, 2019. The FHLB repurchases excess capital stock on a quarterly basis and
pays a quarterly dividend on stock held by the Corporation. The FHLB’s quarterly dividend yield was 6.25% annualized on activity
stock and 4.50% annualized on membership stock as of December 31, 2020. Most of the Corporation’s dividend is based on the
activity stock, which is based on the amount of borrowings and mortgage activity with FHLB. The Corporation will continue to monitor
the financial condition of the FHLB quarterly to assess its ability to continue to regularly repurchase excess capital stock and
pay a quarterly dividend. The Corporation also owned $151,000 of Federal Reserve Bank stock
and $37,000 of Atlantic Community Bancshares, Inc. stock, the Bank Holding Company of ACBB, as of December 31,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F – DEPOSITS (DOLLARS IN THOUSANDS) Deposits by major classifications are summarized as follows:
December 31,
2020 2019
$ $
Non-interest bearing demand 534,853 363,857
Interest-bearing demand 47,092 25,171
NOW accounts 137,279 96,941
Money market deposit accounts 140,113 141,649
Savings accounts 274,386 211,285
Time deposits under $250,000 111,001 126,796
Time deposits of $250,000 or more 8,087 8,389
Total deposits 1,252,811 974,088
At December 31, 2020, the scheduled maturities of time deposits are as follows:
2021 68,116
2022 17,267
2023 10,592
2024 16,104
2025 7,009
Total 119,0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ORROWINGS</t>
        </is>
      </c>
      <c r="B1" s="2" t="inlineStr">
        <is>
          <t>12 Months Ended</t>
        </is>
      </c>
    </row>
    <row r="2">
      <c r="B2" s="2" t="inlineStr">
        <is>
          <t>Dec. 31, 2020</t>
        </is>
      </c>
    </row>
    <row r="3">
      <c r="A3" s="3" t="inlineStr">
        <is>
          <t>Short-term Debt [Abstract]</t>
        </is>
      </c>
    </row>
    <row r="4">
      <c r="A4" s="4" t="inlineStr">
        <is>
          <t>SHORT TERM BORROWINGS</t>
        </is>
      </c>
      <c r="B4" s="4" t="inlineStr">
        <is>
          <t>NOTE G – SHORT TERM BORROWINGS (DOLLARS IN THOUSANDS) Short-term borrowings consist of Federal funds purchased that mature
one business day from the transaction date, overnight borrowings from the Federal Reserve Discount Window, and FHLB advances with
a term of less than one year. A summary of short-term borrowings is as follows for the years
ended December 31, 2020 and 2019:
2020 2019
$ $
Total short-term borrowings outstanding at year end — 200
Average interest rate at year end — 1.95%
Maximum outstanding at any month end 11,012 7,747
Average amount outstanding for the year 2,342 1,890
Weighted-average interest rate for the year 0.33% 2.55% As of December 31, 2020, the Corporation had approved
unsecured Federal funds lines of $32 million. The Corporation also has the ability to borrow through the FRB Discount Window. The
amount of borrowing available through the Discount Window was $49.5 million as of December 31, 2020. For further information on
borrowings from the FHLB see Note 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ED FUNDS</t>
        </is>
      </c>
      <c r="B1" s="2" t="inlineStr">
        <is>
          <t>12 Months Ended</t>
        </is>
      </c>
    </row>
    <row r="2">
      <c r="B2" s="2" t="inlineStr">
        <is>
          <t>Dec. 31, 2020</t>
        </is>
      </c>
    </row>
    <row r="3">
      <c r="A3" s="3" t="inlineStr">
        <is>
          <t>Long-term Debt, Unclassified [Abstract]</t>
        </is>
      </c>
    </row>
    <row r="4">
      <c r="A4" s="4" t="inlineStr">
        <is>
          <t>OTHER BORROWED FUNDS</t>
        </is>
      </c>
      <c r="B4" s="4" t="inlineStr">
        <is>
          <t xml:space="preserve">NOTE H – OTHER BORROWED FUNDS (DOLLARS IN THOUSANDS) Federal Home Loan Bank (FHLB) Borrowings Maturities of FHLB borrowings at December 31, 2020, and 2019, are summarized as follows:
December 31,
2020 2019
Weighted- Weighted-
Average Average
Amount Rate Amount Rate
$ % $ %
FHLB fixed rate loans
2020 — — 16,340 1.85
2021 — — 14,505 1.72
2022 10,584 2.13 15,804 1.84
2023 13,816 2.77 13,816 2.77
2024 17,407 2.02 17,407 2.02
2025 12,983 1.47 — —
Total other borrowings 54,790 2.10 77,872 2.02 All of the Corporation’s long term borrowed
funds were through the FHLB of Pittsburgh as of December 31, 2020 and 2019. As a member of the FHLB of Pittsburgh, the Corporation
has access to significant credit facilities. Borrowings from FHLB are secured with a blanket security agreement and the required
investment in FHLB member bank stock. As part of the security agreement, the Corporation maintains unencumbered qualifying assets
(principally 1-4 family residential mortgage loans) in an amount at least as much as the advances from the FHLB. Additionally,
all of the Corporation’s FHLB stock is pledged to secure these advances. The Corporation had an FHLB maximum borrowing capacity of $471.0
million as of December 31, 2020, with remaining borrowing capacity of $416.2 million. The borrowing arrangement with the FHLB is
subject to annual renewal. The maximum borrowing capacity is recalculated quarterly. Subordinated Debt Subordinated debt at December 31, 2020 and 2019 was as follows:
(Dollars in thousands) December 31,
2020 2019
Carrying Carrying Issued
Amount Amount Rate Amount
Issued by Ranking $ $ % $ Date Issued Maturity
ENB Financial Corp Subordinated (1)(2) 19,601 — 4.00% 20,000 12/30/20 12/30/30
(1) The subordinated notes qualify as Tier 2 capital for regulatory capital purposes.
(2) ENB Financial Corp has the ability to call the subordinated notes, in whole, or in part, at a redemption price equal to
100% of the principal balance at certain times on or after December 30,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TRANSACTIONS</t>
        </is>
      </c>
      <c r="B1" s="2" t="inlineStr">
        <is>
          <t>12 Months Ended</t>
        </is>
      </c>
    </row>
    <row r="2">
      <c r="B2" s="2" t="inlineStr">
        <is>
          <t>Dec. 31, 2020</t>
        </is>
      </c>
    </row>
    <row r="3">
      <c r="A3" s="3" t="inlineStr">
        <is>
          <t>Class of Stock Disclosures [Abstract]</t>
        </is>
      </c>
    </row>
    <row r="4">
      <c r="A4" s="4" t="inlineStr">
        <is>
          <t>CAPITAL TRANSACTIONS</t>
        </is>
      </c>
      <c r="B4" s="4" t="inlineStr">
        <is>
          <t>NOTE I – CAPITAL TRANSACTIONS On February 20, 2019, the Board of Directors of the Corporation
approved a plan to repurchase, in the open market and privately renegotiated transactions, up to 100,000 shares of its outstanding
common stock. This plan replaced the 2015 plan. The first purchase of common stock under this plan occurred on May 13, 2019. The
total number of shares authorized to be repurchased under the plan was increased to 200,000 pursuant to the 2-for-1 stock split,
which became effective on June 28, 2019. By October 21, 2020, a total of 176,669 shares were repurchased at a total cost of $3,596,000
for an average cost per share of $20.35. On October 21, 2020, the Board of Directors of the Corporation approved
a plan to repurchase, in open market and privately negotiated transactions, up to 200,000 shares of its outstanding common stock.
This current plan replaces the 2019 plan. The first purchase of common stock under this plan occurred on October 23, 2020. By December
31, 2020, a total of 10,000 shares were repurchased at a total cost of $187,000, for an average cost per share of $18.70. Shares
repurchased under these plans were held as treasury shares to be utilized in connection with the Corporation’s three stock
purchase plans. Currently, the following three stock purchase plans are in place:
· a nondiscriminatory employee stock purchase plan (ESPP), which allows employees to purchase shares at a 10% discount from the
stock’s fair market value at the end of each quarter,
· a dividend reinvestment plan (DRP), and;
· a directors’ stock purchase plan (DSPP). The ESPP was started in 2001 and is the largest of the three plans.
There were 20,624 shares issued through the ESPP in 2020 with 255,888 shares issued since existence. The DRP was started in 2005
and has grown to nearly as large as the ESPP with 12,773 shares issued in 2020 and 217,226 total shares issued since existence.
Lastly, the DSPP was started in 2010 as an additional option for board compensation. This plan is limited to outside directors.
Only 1,494 shares were issued in connection with this plan in 2020 and 37,532 since existence. In 2019, there were 17,421 shares
issued through the ESPP, 12,783 shares issued through the DRP, and 1,540 shares issued through the DSPP. The plans are beneficial
to the Corporation as all reissued shares increase capital and since dividends are paid out in the form of additional shares, the
plans act as a source of funds. The total amount of shares issued from Treasury for these plans collectively in 2020 and 2019 was
34,891 and 31,744, respectively. As of December 31, 2020, the Corporation held 172,884 treasury shares, at a weighted-average cost
of $19.84 per share, with a cost basis of $3,43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NOTE J – RETIREMENT PLANS The Corporation has a 401(k) Savings Plan under which the Corporation
makes an employer matching contribution, a non-elective safe harbor contribution and a discretionary non-elective profit sharing
contribution. Employee contributions to the plan are subject to the maximum annual Internal Revenue
Service contribution amounts which were $19,500 for 2020, and $19,000 for 2019, for persons under age 50, and for persons over
age 50 was $26,000 in 2020 and $25,000 in 2019. The Corporation’s cost for
this 401(k) match was $398,000 and $363,000 for 2020 and 2019, respectively. The employer non-elective safe harbor contribution is 3% of all
employee compensation for the year. Based on the performance of the Corporation the Compensation Committee determined the discretionary
non-elective profit sharing contribution would be 2% of all eligible employee compensation. For the Corporation, the expense of
the 401(k) matching contribution will be smaller than the non-elective safe harbor and the discretionary non-elective profit sharing
expenses as the Corporation is matching a maximum of up to 2.5% of salary, depending on employee contributions, compared to contributing
up to 5.0% of eligible employee’s salaries in the safe harbor and discretionary profit sharing contributions. For purposes of the 401(k) Savings Plan, covered compensation was
limited to $285,000 in 2020 and $280,000 in 2019. Total expenses of the plan were $622,000 and $692,000, for 2020 and 2019,
respectively. The Corporation’s 401(k) Savings Plan is fully funded as all obligations are funded month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12 Months Ended</t>
        </is>
      </c>
    </row>
    <row r="2">
      <c r="B2" s="2" t="inlineStr">
        <is>
          <t>Dec. 31, 2020</t>
        </is>
      </c>
    </row>
    <row r="3">
      <c r="A3" s="3" t="inlineStr">
        <is>
          <t>Deferred Compensation Arrangements [Abstract]</t>
        </is>
      </c>
    </row>
    <row r="4">
      <c r="A4" s="4" t="inlineStr">
        <is>
          <t>DEFERRED COMPENSATION</t>
        </is>
      </c>
      <c r="B4" s="4" t="inlineStr">
        <is>
          <t>NOTE K - DEFERRED COMPENSATION Prior to 1999, directors of the Corporation had the ability to defer
their directors’ fees into a directors’ deferred compensation plan. Directors electing to defer their compensation
signed a contract that allowed the Corporation to take out a life insurance policy on the director designed to fund the future
deferred compensation obligation, which is paid out over a ten-year period at retirement age. A contract and life insurance policy
was taken out for each period of pay deferred. The amount of deferred compensation to be paid to each director was actuarially
determined based on the amount of life insurance the annual directors’ fees were able to purchase. This amount varies for
each director depending on age, general health, and the number of years until the director is entitled to begin receiving payments.
The Corporation is the owner and beneficiary of all life insurance policies on the directors. At the time the directors’ pay was deferred, the Corporation
used the amount of the annual directors’ fees to pay the premiums on the life insurance policies. The Corporation could continue
to pay premiums after the deferment period, or could allow the policies to fund annual premiums through loans against the policy’s
cash surrender value. The Corporation has continued to pay the premiums on the life insurance policies and no loans exist on the
policies. The life insurance policies had an aggregate face amount of $3,409,000
for December 31, 2020, and December 31, 2019. The death benefits totaled $6,734,000 at December 31, 2020, and $6,768,000 at December
31, 2019. The cash surrender value of the above policies totaled $5,177,000 and $4,980,000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1665</v>
      </c>
      <c r="C3" s="5" t="n">
        <v>24304</v>
      </c>
    </row>
    <row r="4">
      <c r="A4" s="4" t="inlineStr">
        <is>
          <t>Interest-bearing deposits in other banks</t>
        </is>
      </c>
      <c r="B4" s="6" t="n">
        <v>73274</v>
      </c>
      <c r="C4" s="6" t="n">
        <v>16749</v>
      </c>
    </row>
    <row r="5">
      <c r="A5" s="4" t="inlineStr">
        <is>
          <t>Total cash and cash equivalents</t>
        </is>
      </c>
      <c r="B5" s="6" t="n">
        <v>94939</v>
      </c>
      <c r="C5" s="6" t="n">
        <v>41053</v>
      </c>
    </row>
    <row r="6">
      <c r="A6" s="4" t="inlineStr">
        <is>
          <t>Securities available for sale (at fair value)</t>
        </is>
      </c>
      <c r="B6" s="6" t="n">
        <v>476428</v>
      </c>
      <c r="C6" s="6" t="n">
        <v>308097</v>
      </c>
    </row>
    <row r="7">
      <c r="A7" s="4" t="inlineStr">
        <is>
          <t>Equity securities (at fair value)</t>
        </is>
      </c>
      <c r="B7" s="6" t="n">
        <v>7105</v>
      </c>
      <c r="C7" s="6" t="n">
        <v>6708</v>
      </c>
    </row>
    <row r="8">
      <c r="A8" s="4" t="inlineStr">
        <is>
          <t>Loans held for sale</t>
        </is>
      </c>
      <c r="B8" s="6" t="n">
        <v>3029</v>
      </c>
      <c r="C8" s="6" t="n">
        <v>2342</v>
      </c>
    </row>
    <row r="9">
      <c r="A9" s="4" t="inlineStr">
        <is>
          <t>Loans (net of unearned income)</t>
        </is>
      </c>
      <c r="B9" s="6" t="n">
        <v>823370</v>
      </c>
      <c r="C9" s="6" t="n">
        <v>753618</v>
      </c>
    </row>
    <row r="10">
      <c r="A10" s="4" t="inlineStr">
        <is>
          <t>Less: Allowance for credit losses</t>
        </is>
      </c>
      <c r="B10" s="6" t="n">
        <v>12327</v>
      </c>
      <c r="C10" s="6" t="n">
        <v>9447</v>
      </c>
    </row>
    <row r="11">
      <c r="A11" s="4" t="inlineStr">
        <is>
          <t>Net loans</t>
        </is>
      </c>
      <c r="B11" s="6" t="n">
        <v>811043</v>
      </c>
      <c r="C11" s="6" t="n">
        <v>744171</v>
      </c>
    </row>
    <row r="12">
      <c r="A12" s="4" t="inlineStr">
        <is>
          <t>Premises and equipment</t>
        </is>
      </c>
      <c r="B12" s="6" t="n">
        <v>24760</v>
      </c>
      <c r="C12" s="6" t="n">
        <v>25033</v>
      </c>
    </row>
    <row r="13">
      <c r="A13" s="4" t="inlineStr">
        <is>
          <t>Regulatory stock</t>
        </is>
      </c>
      <c r="B13" s="6" t="n">
        <v>6107</v>
      </c>
      <c r="C13" s="6" t="n">
        <v>7291</v>
      </c>
    </row>
    <row r="14">
      <c r="A14" s="4" t="inlineStr">
        <is>
          <t>Bank owned life insurance</t>
        </is>
      </c>
      <c r="B14" s="6" t="n">
        <v>29646</v>
      </c>
      <c r="C14" s="6" t="n">
        <v>28818</v>
      </c>
    </row>
    <row r="15">
      <c r="A15" s="4" t="inlineStr">
        <is>
          <t>Other assets</t>
        </is>
      </c>
      <c r="B15" s="6" t="n">
        <v>9256</v>
      </c>
      <c r="C15" s="6" t="n">
        <v>8237</v>
      </c>
    </row>
    <row r="16">
      <c r="A16" s="4" t="inlineStr">
        <is>
          <t>Total assets</t>
        </is>
      </c>
      <c r="B16" s="6" t="n">
        <v>1462313</v>
      </c>
      <c r="C16" s="6" t="n">
        <v>1171750</v>
      </c>
    </row>
    <row r="17">
      <c r="A17" s="3" t="inlineStr">
        <is>
          <t>Deposits:</t>
        </is>
      </c>
    </row>
    <row r="18">
      <c r="A18" s="4" t="inlineStr">
        <is>
          <t>Noninterest-bearing</t>
        </is>
      </c>
      <c r="B18" s="6" t="n">
        <v>534853</v>
      </c>
      <c r="C18" s="6" t="n">
        <v>363857</v>
      </c>
    </row>
    <row r="19">
      <c r="A19" s="4" t="inlineStr">
        <is>
          <t>Interest-bearing</t>
        </is>
      </c>
      <c r="B19" s="6" t="n">
        <v>717958</v>
      </c>
      <c r="C19" s="6" t="n">
        <v>610231</v>
      </c>
    </row>
    <row r="20">
      <c r="A20" s="4" t="inlineStr">
        <is>
          <t>Total deposits</t>
        </is>
      </c>
      <c r="B20" s="6" t="n">
        <v>1252811</v>
      </c>
      <c r="C20" s="6" t="n">
        <v>974088</v>
      </c>
    </row>
    <row r="21">
      <c r="A21" s="4" t="inlineStr">
        <is>
          <t>Short-term borrowings</t>
        </is>
      </c>
      <c r="B21" s="4" t="inlineStr">
        <is>
          <t xml:space="preserve"> </t>
        </is>
      </c>
      <c r="C21" s="6" t="n">
        <v>200</v>
      </c>
    </row>
    <row r="22">
      <c r="A22" s="4" t="inlineStr">
        <is>
          <t>Long-term debt</t>
        </is>
      </c>
      <c r="B22" s="6" t="n">
        <v>54790</v>
      </c>
      <c r="C22" s="6" t="n">
        <v>77872</v>
      </c>
    </row>
    <row r="23">
      <c r="A23" s="4" t="inlineStr">
        <is>
          <t>Subordinated debt</t>
        </is>
      </c>
      <c r="B23" s="6" t="n">
        <v>19601</v>
      </c>
      <c r="C23" s="4" t="inlineStr">
        <is>
          <t xml:space="preserve"> </t>
        </is>
      </c>
    </row>
    <row r="24">
      <c r="A24" s="4" t="inlineStr">
        <is>
          <t>Other liabilities</t>
        </is>
      </c>
      <c r="B24" s="6" t="n">
        <v>4895</v>
      </c>
      <c r="C24" s="6" t="n">
        <v>2902</v>
      </c>
    </row>
    <row r="25">
      <c r="A25" s="4" t="inlineStr">
        <is>
          <t>Total liabilities</t>
        </is>
      </c>
      <c r="B25" s="6" t="n">
        <v>1332097</v>
      </c>
      <c r="C25" s="6" t="n">
        <v>1055062</v>
      </c>
    </row>
    <row r="26">
      <c r="A26" s="3" t="inlineStr">
        <is>
          <t>Stockholders' equity:</t>
        </is>
      </c>
    </row>
    <row r="27">
      <c r="A27" s="4" t="inlineStr">
        <is>
          <t>Common stock, par value $0.10 Shares: Authorized 24,000,000 Issued 5,739,114 and Outstanding 5,566,230 as of 12/31/20 and 5,640,742 as of 12/31/19</t>
        </is>
      </c>
      <c r="B27" s="6" t="n">
        <v>574</v>
      </c>
      <c r="C27" s="6" t="n">
        <v>574</v>
      </c>
    </row>
    <row r="28">
      <c r="A28" s="4" t="inlineStr">
        <is>
          <t>Capital surplus</t>
        </is>
      </c>
      <c r="B28" s="6" t="n">
        <v>4444</v>
      </c>
      <c r="C28" s="6" t="n">
        <v>4482</v>
      </c>
    </row>
    <row r="29">
      <c r="A29" s="4" t="inlineStr">
        <is>
          <t>Retained earnings</t>
        </is>
      </c>
      <c r="B29" s="6" t="n">
        <v>120670</v>
      </c>
      <c r="C29" s="6" t="n">
        <v>111944</v>
      </c>
    </row>
    <row r="30">
      <c r="A30" s="4" t="inlineStr">
        <is>
          <t>Accumulated other comprehensive income net of tax</t>
        </is>
      </c>
      <c r="B30" s="6" t="n">
        <v>7958</v>
      </c>
      <c r="C30" s="6" t="n">
        <v>1600</v>
      </c>
    </row>
    <row r="31">
      <c r="A31" s="4" t="inlineStr">
        <is>
          <t>Less: Treasury stock cost on 172,884 shares as of 12/31/20 98,372 shares as of 12/31/19</t>
        </is>
      </c>
      <c r="B31" s="6" t="n">
        <v>-3430</v>
      </c>
      <c r="C31" s="6" t="n">
        <v>-1912</v>
      </c>
    </row>
    <row r="32">
      <c r="A32" s="4" t="inlineStr">
        <is>
          <t>Total stockholders' equity</t>
        </is>
      </c>
      <c r="B32" s="6" t="n">
        <v>130216</v>
      </c>
      <c r="C32" s="6" t="n">
        <v>116688</v>
      </c>
    </row>
    <row r="33">
      <c r="A33" s="4" t="inlineStr">
        <is>
          <t>Total liabilities and stockholders' equity</t>
        </is>
      </c>
      <c r="B33" s="5" t="n">
        <v>1462313</v>
      </c>
      <c r="C33" s="5" t="n">
        <v>1171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L - INCOME TAXES 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20 2019
$ % $ %
Income tax at statutory rate 3,063 21.0 2,839 21.0
Tax-exempt interest income (695 ) (4.8 ) (650 ) (4.8 )
Non-deductible interest expense 50 0.3 56 0.4
Bank-owned life insurance (151 ) (1.0 ) (153 ) (1.1 )
Other 18 0.1 34 0.2
Income tax expense 2,285 15.6 2,126 15.7 The ability to realize the benefit of deferred tax assets is dependent
upon a number of factors, including the generation of future taxable income, the ability to carry back losses to recover taxes
paid in previous years, the ability to offset capital losses with capital gains, the reversal of deferred tax liabilities, and
certain tax planning strategies.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rporation recognizes, when applicable, interest and penalties related to unrecognized
tax benefits in the provision for income taxes in the Consolidated Statements of Income. With few exceptions, the Corporation is
no longer subject to U.S. federal, state, or local income tax examinations by tax authorities for years before 2017.
Significant components of income tax expense are as follows:
(DOLLARS IN THOUSANDS) Year Ended December 31,
2020 2019
$ $
Current tax expense 2,931 2,412
Deferred tax benefit (646 ) (286 )
Income tax expense 2,285 2,126
Components of the Corporation's net deferred tax position are as follows:
(DOLLARS IN THOUSANDS) December 31,
2020 2019
$ $
Deferred tax assets
Allowance for credit losses 2,589 1,984
Allowance for off-balance sheet extensions of credit 168 92
Interest on non-accrual loans 11 9
Other 47 75
Total deferred tax assets 2,815 2,160
Deferred tax liabilities
Premises and equipment (987 ) (993 )
Net unrealized holding gains on securities available for sale (2,115 ) (426 )
Mortgage servicing rights (93 ) (113 )
Discount on investment securities (45 ) (9 )
Other (15 ) (15 )
Total deferred tax liabilities (3,255 ) (1,556 )
Net deferred tax (liabilities) assets (440 ) 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AND RESTRICTIONS</t>
        </is>
      </c>
      <c r="B1" s="2" t="inlineStr">
        <is>
          <t>12 Months Ended</t>
        </is>
      </c>
    </row>
    <row r="2">
      <c r="B2" s="2" t="inlineStr">
        <is>
          <t>Dec. 31, 2020</t>
        </is>
      </c>
    </row>
    <row r="3">
      <c r="A3" s="3" t="inlineStr">
        <is>
          <t>Broker-Dealer, Net Capital Requirement, SEC Regulation [Abstract]</t>
        </is>
      </c>
    </row>
    <row r="4">
      <c r="A4" s="4" t="inlineStr">
        <is>
          <t>REGULATORY MATTERS AND RESTRICTIONS</t>
        </is>
      </c>
      <c r="B4" s="4" t="inlineStr">
        <is>
          <t>NOTE M – REGULATORY MATTERS AND RESTRICTIONS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The quantitative measures established by regulation to ensure capital adequacy require the Corporation and the Bank
to maintain minimum amounts and ratios (set forth below) of tier I capital to average assets, and common equity tier I capital,
tier I capital, and total capital to risk-weighted assets. As of December 31, 2020 and 2019, the Corporation and Bank were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20 and December 31, 2019, compared to regulatory
levels.
CAPITAL LEVELS To Be Well
(DOLLARS IN THOUSANDS) Capitalized Under
For Capital Prompt Corrective
Actual Adequacy Purposes Action Provision
$ % $ % $ %
As of December 31, 2020
Total Capital to Risk-Weighted Assets
Consolidated 153,801 16.1 76,334 8.0 95,417 10.0
Bank 145,434 15.3 76,249 8.0 95,311 10.0
Tier I Capital to Risk-Weighted Assets
Consolidated 122,258 12.8 57,250 6.0 76,334 8.0
Bank 133,505 14.0 57,187 6.0 76,249 8.0
Common Equity Tier I Capital to Risk-Weighted Assets
Consolidated 122,258 12.8 42,938 4.5 62,021 6.5
Bank 133,505 14.0 42,890 4.5 61,952 6.5
Tier I Capital to Average Assets
Consolidated 122,258 9.0 54,334 4.0 67,918 5.0
Bank 133,505 9.8 54,334 4.0 67,918 5.0
As of December 31, 2019
Total Capital to Risk-Weighted Assets
Consolidated 124,970 14.5 68,740 8.0 85,925 10.0
Bank 123,346 14.4 68,688 8.0 85,860 10.0
Tier I Capital to Risk-Weighted Assets
Consolidated 115,087 13.4 51,555 6.0 68,740 8.0
Bank 113,463 13.2 51,516 6.0 68,688 8.0
Common Equity Tier I Capital to Risk-Weighted Assets
Consolidated 115,087 13.4 38,666 4.5 55,851 6.5
Bank 113,463 13.2 38,637 4.5 55,809 6.5
Tier I Capital to Average Assets
Consolidated 115,087 9.9 46,271 4.0 57,839 5.0
Bank 113,463 9.8 46,271 4.0 57,839 5.0 In addition to the capital guidelines, certain laws restrict the
amount of dividends paid to stockholders in any given year. The approval of the OCC shall be required if the total of all dividends
declared by the Corporation in any year shall exceed the total of its net profits for that year combined with retained net profits
of the preceding two years. Under this restriction, the Corporation could declare dividends in 2021, without the approval of the
OCC, of approximately $14.0 million, plus an additional amount equal to the Corporation’s net profits for 2021, up to the
date of any such dividend decla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DIRECTORS AND OFFICERS</t>
        </is>
      </c>
      <c r="B1" s="2" t="inlineStr">
        <is>
          <t>12 Months Ended</t>
        </is>
      </c>
    </row>
    <row r="2">
      <c r="B2" s="2" t="inlineStr">
        <is>
          <t>Dec. 31, 2020</t>
        </is>
      </c>
    </row>
    <row r="3">
      <c r="A3" s="3" t="inlineStr">
        <is>
          <t>Related Party Transactions [Abstract]</t>
        </is>
      </c>
    </row>
    <row r="4">
      <c r="A4" s="4" t="inlineStr">
        <is>
          <t>TRANSACTIONS WITH DIRECTORS AND OFFICERS</t>
        </is>
      </c>
      <c r="B4" s="4" t="inlineStr">
        <is>
          <t>NOTE N – TRANSACTIONS WITH DIRECTORS AND OFFICERS 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LOANS TO INSIDERS
(DOLLARS IN THOUSANDS)
Actual
$
Balance, January 1, 2019 5,169
Advances 140
Repayments (136 )
Other changes (4,533 )
Balance, December 31, 2019 640
Balance, January 1, 2020 640
Advances 16
Repayments (622 )
Other changes (3 )
Balance, December 31, 2020 31 In the Corporation’s case, other changes in the table above
for the year ended December 31, 2020, represented the retirement of one director, and for the year ended December 31, 2019, represented
two directors and two executive officers who retired during the year. Deposits from the insiders totaled $2,313,000 as of December 31,
2020, and $1,019,000 as of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O - COMMITMENTS AND CONTINGENCIES In the normal course of business, the Corporation makes various
commitments that are not reflected in the accompanying consolidated financial statements. These are commonly referred to as off-balance
sheet commitments and include firm commitments to extend credit, unused lines of credit, and open letters of credit. On December
31, 2020, firm loan commitments totaled approximately $77.1 million; unused lines of credit totaled $322.4 million; and open letters
of credit totaled $8.5 million. The sum of these commitments, $408.0 million, represents total exposure to credit loss in the event
of nonperformance by customers with respect to these financial instruments; however the vast majority of these commitments are
typically not drawn upon. The same credit policies for on-balance sheet instruments apply for making commitments and conditional
obligations and the actual credit losses that could arise from the exercise of these commitments is expected to compare favorably
with the loan loss experience on the loan portfolio taken as a whole. Commitments to extend credit on December 31, 2019, totaled
$334.1 million, representing firm loan commitments of $62.2 million, unused lines of credit of $263.2 million, and open letters
of credit totaling $8.7 million. Firm commitments to extend credit and unused lines of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Each customer’s creditworthiness
is evaluated on an individual basis. The amount of collateral obtained, if deemed necessary by the extension of credit, is based
on management’s credit evaluation of the customer. These commitments are supported by various types of collateral, where
it is determined that collateral is required. Open letters of credit are conditional commitments issued to guarantee
the performance of a customer to a third party. Those guarantees are primarily issued to support public and private borrowing arrangements.
Most guarantees expire within one year. The credit risk involved in issuing letters of credit is essentially the same as that involved
in extending loans to customers. While various assets of the customer act as collateral for these letters of credit, real estate
is the primary collateral held for these potential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CONCENTRATIONS OF CREDIT RISK</t>
        </is>
      </c>
      <c r="B1" s="2" t="inlineStr">
        <is>
          <t>12 Months Ended</t>
        </is>
      </c>
    </row>
    <row r="2">
      <c r="B2" s="2" t="inlineStr">
        <is>
          <t>Dec. 31, 2020</t>
        </is>
      </c>
    </row>
    <row r="3">
      <c r="A3" s="3" t="inlineStr">
        <is>
          <t>Risks and Uncertainties [Abstract]</t>
        </is>
      </c>
    </row>
    <row r="4">
      <c r="A4" s="4" t="inlineStr">
        <is>
          <t>FINANCIAL INSTRUMENTS WITH CONCENTRATIONS OF CREDIT RISK</t>
        </is>
      </c>
      <c r="B4" s="4" t="inlineStr">
        <is>
          <t>NOTE P - FINANCIAL INSTRUMENTS WITH CONCENTRATIONS OF CREDIT
RISK The Corporation determines concentrations of credit risk by
reviewing loans by borrower, geographical area, and loan purpose. The amount of credit extended to a single borrower or group
of borrowers is capped by the legal lending limit, which is defined as 15% of the Bank’s risk-based capital, less the
allowance for credit losses. The Corporation’s lending policy further restricts the amount to 75% of the legal lending
limit. As of December 31, 2020, the Corporation’s legal lending limit was $21,815,000, and the Corporation’s
lending policy limit was $16,361,000. This compared to a legal lending limit of $18,502,000, and lending policy limit of
$13,876,000 as of December 31, 2019. As of December 31, 2020 and 2019, no lending relationships exceeded the
Corporation’s internal lending policy limit. Geographically, the primary lending area for the Corporation encompasses
Lancaster, Lebanon, and Berks counties of Pennsylvania, with the vast majority of the loans made in Lancaster County. The ability
of debtors to honor their loan agreements is impacted by the health of the local economy. The Corporation’s immediate market
area benefits from a diverse economy, which has resulted in a diverse loan portfolio. As a community bank, the largest amount of
loans outstanding consists of personal mortgages, residential rental loans, and personal loans secured by real estate. Beyond personal
lending, the Corporation’s business and commercial lending includes loans for agricultural, construction, specialized manufacturing,
service industries, many types of small businesses, and loans to governmental units and non-profit entities. Management evaluates concentrations of credit based on loan purpose
on a quarterly basis. The Corporation’s greatest concentration of loans by purpose is residential real estate, which comprises
$345.6 million, or 42.0%, of the $822.1 million gross loans outstanding as of December 31, 2020. This compares to $339.3 million,
or 45.1%, of the $751.7 million of gross loans outstanding as of December 31, 2019. Residential real estate consists of first mortgages
and home equity loans. A concentration in commercial real estate of 41.6%, or $342.1 million, also exists; however, within that
category there is not a concentration by specific industry type. The Corporation remains focused on agricultural purpose loans, of
which the vast majority are real estate secured. Agricultural mortgages made up 21.4% of gross loans as of December 31, 2020, compared
to 23.3% as of December 31, 2019; however these agricultural mortgages are spread over several broader types of agricultural purpose
loans. More specifically within these larger purpose categories, management monitors on a quarterly basis the largest concentrations
of non-consumer credit based on the North American Industrial Classification System (NAICS). As of December 31, 2020, the largest
specific industry type categories were dairy cattle and milk production loans of $87.0 million, or 10.6% of gross loans, non-residential
real estate investment loans of $82.9 million, or 10.1% of gross loans, and residential real estate investment loans with a balance
of $42.8 million, or 5.2% of gross loans. Outside of consumer and commercial real estate, including agricultural
mortgages, the third largest component of the Corporation’s loans consist of commercial and industrial loans. These loans
are generally secured by personal guarantees, inventory, or pledges of municipalities. Out of the $129.2 million of loans designated
as commercial and industrial for the Uniform Bank Performance Reports, the largest concentration within that area is $11.0 million
of loans to political subdivisions, which account for 1.3% of gross loans outstanding. For the Corporation, these loans consisted
of tax-free loans to local municipalities. To evaluate risk for the securities portfolio, the Corporation reviews
both geographical concentration and credit ratings. The largest geographical concentrations as of December 31, 2020, were obligations
of states and political subdivisions located in the states of Pennsylvania, California, and Texas. Based on fair market value,
the Corporation held $44.7 million of obligations issued by municipalities within the state of Pennsylvania, which is 23.1% of
the municipal portfolio, and 9.4% of total debt securities. The Corporation held $28.4 million of obligations issued by municipalities
within the state of California, which is 14.7% of the municipal portfolio, and 6.0% of total debt securities. The Corporation also
held $23.1 million of obligations of states and political subdivisions issued by municipalities located within the state of Texas,
which is 11.9% of the municipal portfolio, and 4.9% of total debt securities. Internal policy requires municipal bonds purchased
to be rated at least A3 by Moody’s and/or A- by Standard &amp; Poor’s (S&amp;P) at the time of purchase. As of December
31, 2020, no municipal bonds were below the A3/A- credit ratings the Corporation requires at the time of purchase. The Corporation held $60.4 million of corporate bonds based on
amortized cost as of December 31, 2020. As a total, the $60.4 million represents 13.0% of the Corporation’s total debt securities.
Management has a policy limit for corporate holdings at 55% of total regulatory capital and 20% of the securities portfolio. The
Corporation was under both of these limits as of December 31, 2020. Management believes shorter corporate bonds currently provide
better structure and return than government agencies and mortgage backed securities and CMOs. To limit the Corporation’s
credit exposure to any one issuer, the policy limits investment to $3 million of par value per company. Out of the $60.4 million
of total corporate securities, $35.3 million is domestic and $25.1 million is foreign-issued debt. None of the Corporation’s
foreign corporate debt originates from the European countries that have struggled with the sovereign debt crisis, namely Portugal,
Italy, Ireland, Greece, and Spain. Most of the Corporation’s foreign-issued debt is from the United Kingdom, Australia,
and Switzerland. Within the corporate bond segment of the portfolio, management has
preferred to invest in the banking, brokerage, and finance industry, where management is more comfortable analyzing and evaluating
the credit risk of these firms. As a result, based on amortized cost, $46.7 million, or 77.3%, of the corporate bonds held are
invested in national or foreign banks, bank holding companies, brokerage firms, or finance companies. In this broader finance-related
group, management has selectively pursued foreign bank-issued debt where there is governmental ownership of the bank, and/or implied
backing driven by the heavy reliance on these banks for the nation’s financial system. Out of the total $46.7 million of
financial and brokerage-related corporate issues, $21.6 million is domestic and $25.1 million is foreign. All of the $25.1 million
of foreign financial-related corporate paper is in the form of foreign bank-issued debt. Out of the $21.6 million of domestic financial-related
debt, $12.2 million is in bank debt and $9.4 million is in brokerage. The remaining $13.7 million of non-financial related corporate paper
consists of $5.1 million in energy companies, $2.0 million in insurance companies, $2.6 million in consumer goods, $2.0 million
in healthcare, and $2.0 million in biotechnology. By internal policy, at time of purchase, all corporate bonds must
carry a credit rating of at least A3 by Moody’s or A- by S&amp;P, and at all times corporate bonds are to be investment
grade, which is defined as Baa3 for Moody’s and BBB- for S&amp;P, or above. As of December 31, 2020, all of the Corporation’s
corporate bonds carried at least one single A credit rating of A3 by Moody’s or A- by S&amp;P, and all were considered investment
gr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Q – LEASES A lease is defined as a contract, or part of a contract, that conveys
the right to control the use of identified property, plant or equipment for a period of time in exchange for consideration. On
January 1, 2019, the Corporation adopted ASU No. 2016-02 “Leases” (Topic 842) and all subsequent ASUs that modified
Topic 842. For the Corporation, Topic 842 primarily affected the accounting treatment for operating lease agreements in which the
Corporation is the lessee. All of these leases in which the Corporation is the lessee are comprised
of real estate property for branches and office space with terms extending through 2026. All of the Corporation’s leases
are classified as operating leases, and therefore, were previously not recognized on the Corporation’s Consolidated Balance
Sheets. With the adoption of Topic 842, operating lease agreements are required to be recognized on the Consolidated Balance Sheets
as a right-of-use (“ROU”) asset and a corresponding lease liability. The following table represents the Consolidated Balance Sheet classification
of the Corporation’s ROU assets and lease liabilities.
Lease Consolidated Balance Sheets Classification
(Dollars in Thousands) Classification December 31, 2020 December 31, 2019
Lease Right-of-Use Assets
Operating lease right-of use assets Other Assets $ 728 $ 908
Lease Liabilities
Operating lease liabilties Other Liabilities $ 740 $ 916 The calculated amount of the ROU assets and lease liabilities in
the table above are impacted by the length of the lease term and the discount rate used to determine the present value of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ROU asset and lease liability. Regarding the discount rate,
Topic 842 requires the use of the rate implicit in the lease whenever this rate is readily determinable. As the rate is rarely
determinable, the Corporation utilizes its incremental borrowing rate at lease inception, on a collateralized basis, over a similar
term. For operating leases existing prior to January 1, 2019, the rate for the remaining lease term as of January 1, 2019 was
used.
December 31, 2020 December 31, 2019
Weighted-average remaining lease term
Operating leases 4.4 years 5.3 years
Weighted-average discount rate
Operating leases 3.11% 3.09% The following table represents lease costs and other lease information.
As the Corporation elected, for all classes of underlying assets, not to separate lease and non-lease components and instead to
account for them as a single lease component, the variable lease cost primarily represents variable payments such as common area
maintenance and utilities. Future minimum payments for operating leases with initial or remaining
terms of one year or more as of December 31, 2020 were as follows:
Lease Payment Schedule
(Dollars in Thousands) Operating Leases
Twelve Months Ended:
December 31, 2021 $ 204
December 31, 2022 169
December 31, 2023 153
December 31, 2024 155
December 31, 2025 93
Thereafter 20
Total Future Minimum Lease Payments 794
Amounts Representing Interests (54 )
Present Value of Net Future Minimum Lease Payments $ 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R - FAIR VALUE MEASUREMENTS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when
available. The following tables provide the fair market value for assets required
to be measured and reported at fair value on a recurring basis on the Consolidated Balance Sheets as of December 31, 2020 and December
31, 2019, by level within the fair value hierarchy. As required by U.S. generally accepted accounting principles, financial assets
and liabilities are classified in their entirety based on the lowest level of input that is significant to the fair value measurement. ASSETS REPORTED AT FAIR VALUE ON A RECURRING BASIS (DOLLARS IN THOUSANDS)
December 31, 2020
Level I Level II Level III Total
$ $ $ $
U.S. government agencies — 54,361 — 54,361
U.S. agency mortgage-backed securities — 71,052 — 71,052
U. S. agency collateralized mortgage obligations — 35,035 — 35,035
Asset-backed securities — 60,475 — 60,475
Corporate bonds — 61,723 — 61,723
Obligations of states and political subdivisions — 193,782 — 193,782
Marketable equity securities 7,105 — — 7,105
Total securities 7,105 476,428 — 483,533 On December 31, 2020,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20, the CRA fund investments had a $6,176,000 book and market value
and the bank stocks had a book value of $982,000 and a market value of $929,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REPORTED AT FAIR VALUE ON A RECURRING BASIS
(DOLLARS IN THOUSANDS)
December 31, 2019
Level I Level II Level III Total
$ $ $ $
U.S. government agencies — 32,624 — 32,624
U.S. agency mortgage-backed securities — 48,626 — 48,626
U. S. agency collateralized mortgage obligations — 60,253 — 60,253
Asset-backed securities 23,262 23,262
Corporate bonds — 54,880 — 54,880
Obligations of states and political subdivisions — 88,452 — 88,452
Marketable equity securities 6,708 — — 6,708
Total securities 6,708 308,097 — 314,805 On December 31, 2019,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9, the CRA fund investments had a $6,071,000 book and market value
and the bank stocks had a book value of $614,000 and a market value of $637,000. The following table provides the fair value
for each class of assets required to be measured and reported at fair value on a nonrecurring basis on the Consolidated Balance
Sheets as of December 31, 2020 and December 31, 2019, by level within the fair value hierarchy: ASSETS MEASURED ON A NONRECURRING BASIS (DOLLARS IN THOUSANDS)
December 31, 2020
Level I Level II Level III Total
$ $ $ $
Assets:
Impaired Loans — — 4,632 4,632
— — 4,632 4,632
December 31, 2019
Level I Level II Level III Total
$ $ $ $
Assets:
Impaired Loans — — 3,795 3,795
Total — — 3,795 3,795 The Corporation had a total of $5,763,000 of
impaired loans as of December 31, 2020, with $1,131,000 of specific allocation against these loans. As of December 31, 2019, the
Corporation had a total of $3,984,000 of impaired loans with $189,000 of specific allocation against these loans.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20
Fair Value Valuation Unobservable Range
Estimate Techniques Input (Weighted Avg)
Impaired loans 4,632 Appraisal of collateral (1) Appraisal adjustments (2) 0% to -20% (-20%)
Liquidation expenses (2) 0% to -10% (-10%)
December 31, 2019
Fair Value Valuation Unobservable Range
Estimate Techniques Input (Weighted Avg)
Impaired loans 3,795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Unobservable inputs - Appraisal adjustments</t>
        </is>
      </c>
    </row>
    <row r="4">
      <c r="A4" s="4" t="inlineStr">
        <is>
          <t>DISCLOSURES ABOUT FAIR VALUE OF FINANCIAL INSTRUMENTS</t>
        </is>
      </c>
      <c r="B4" s="4" t="inlineStr">
        <is>
          <t xml:space="preserve">NOTE S - DISCLOSURES ABOUT FAIR VALUE
OF FINANCIAL INSTRUMENTS The following tables provide the carrying amount for each class
of assets and liabilities and the fair value for certain financial instruments that are not required to be measured or reported
at fair value on the Corporation's Consolidated Balance Sheets as of December 31, 2020 and December 31, 2019: FINANCIAL INSTRUMENTS NOT REQUIRED TO BE MEASURED OR REPORTED AT FAIR VALUE (DOLLARS IN THOUSANDS)
December 31, 2020
Quoted Prices in
Active Markets Significant Other Significant
for Identical Observable Unobservable
Carrying Assets Inputs Inputs
Amount Fair Value (Level 1) (Level II) (Level III)
$ $ $ $ $
Financial Assets:
Cash and cash equivalents 94,939 94,939 94,939 — —
Regulatory stock 6,107 6,107 6,107 — —
Loans held for sale 3,029 3,029 3,029 — —
Loans, net of allowance 811,043 829,902 — — 829,902
Mortgage servicing assets 1,076 1,083 — — 1,083
Accrued interest receivable 4,546 4,546 4,546 — —
Bank owned life insurance 29,646 29,646 29,646 — —
Financial Liabilities:
Demand deposits 534,853 534,853 534,853 — —
Interest-bearing demand deposits 47,092 47,092 47,092 — —
NOW accounts 137,279 137,279 137,279 — —
Money market deposit accounts 140,113 140,113 140,113 — —
Savings accounts 274,386 274,386 274,386 — —
Time deposits 119,088 121,470 — — 121,470
Total deposits 1,252,811 1,255,193 1,133,723 — 121,470
Long-term debt 54,790 51,800 — — 51,800
Subordinated debt 19,601 19,601 — — 19,601
Accrued interest payable 320 320 320 — — FINANCIAL INSTRUMENTS NOT REQUIRED TO BE MEASURED OR REPORTED AT FAIR VALUE (DOLLARS IN THOUSANDS)
December 31, 2019
Quoted Prices in
Active Markets Significant Other Significant
for Identical Observable Unobservable
Carrying Assets Inputs Inputs
Amount Fair Value (Level 1) (Level II) (Level III)
$ $ $ $ $
Financial Assets:
Cash and cash equivalents 41,053 41,053 41,053 — —
Regulatory stock 7,291 7,291 7,291 — —
Loans held for sale 2,342 2,342 2,342 — —
Loans, net of allowance 744,171 759,011 — — 759,011
Mortgage servicing assets 892 1,049 — — 1,049
Accrued interest receivable 3,768 3,768 3,768 — —
Bank owned life insurance 28,818 28,818 28,818 — —
Financial Liabilities:
Demand deposits 363,857 363,857 363,857 — —
Interest-bearing demand deposits 25,171 25,171 25,171 — —
NOW accounts 96,941 96,941 96,941 — —
Money market deposit accounts 141,649 141,649 141,649 — —
Savings accounts 211,285 211,285 211,285 — —
Time deposits 135,185 136,781 — — 136,781
Total deposits 974,088 975,684 838,903 — 136,781
Short-term borrowings 200 200 200 — —
Long-term debt 77,872 76,825 — — 76,825
Accrued interest payable 521 521 5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 xml:space="preserve">NOTE T – ACCUMULATED OTHER COMPREHENSIVE INCOME (LOSS) The activity in accumulated other comprehensive income (loss) for
the years ended December 31, 2020 and 2019 is as follows: (DOLLARS IN THOUSANDS)
Unrealized
Gains
on Securities
Available-for-Sale
$
Balance at January 1, 2020 1,600
Other comprehensive income before reclassifications 6,997
Amount reclassified from accumulated other comprehensive income (639 )
Period change 6,358
Balance at December 31, 2020 7,958
Balance at January 1, 2019 (5,678 )
Other comprehensive income before reclassifications 7,603
Amount reclassified from accumulated other comprehensive loss (325 )
Period change 7,278
Balance at December 31, 2019 1,600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Year Ended
December 31, Affected Line Item
2020 2019 in the Consolidated
$ $ Statements of Income
Securities available for sale:
Net securities gains reclassified into earnings 809 411 Gains on sale of debt securities, net
Related income tax expense (170 ) (86 ) Provision for federal income taxes
Net effect on accumulated other comprehensive
income (loss) for the period 639 325
Total reclassifications for the period 639 325 (1) Amounts in parentheses indicate deb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DATA</t>
        </is>
      </c>
      <c r="B1" s="2" t="inlineStr">
        <is>
          <t>12 Months Ended</t>
        </is>
      </c>
    </row>
    <row r="2">
      <c r="B2" s="2" t="inlineStr">
        <is>
          <t>Dec. 31, 2020</t>
        </is>
      </c>
    </row>
    <row r="3">
      <c r="A3" s="3" t="inlineStr">
        <is>
          <t>Condensed Financial Information Disclosure [Abstract]</t>
        </is>
      </c>
    </row>
    <row r="4">
      <c r="A4" s="4" t="inlineStr">
        <is>
          <t>CONDENSED PARENT ONLY DATA</t>
        </is>
      </c>
      <c r="B4" s="4" t="inlineStr">
        <is>
          <t xml:space="preserve">NOTE U – CONDENSED PARENT ONLY DATA
Condensed Balance Sheets (Parent Company Only)
(DOLLARS IN THOUSANDS) December 31,
2020 2019
$ $
Assets
Cash 7,705 870
Equity securities 929 637
Equity in bank subsidiary 141,463 115,064
Other assets 165 117
Total assets 150,262 116,688
Liabilities
Subordinated debt 19,601 —
Other Liabilities 445 —
Total Liabilities 20,046 —
Stockholders' Equity
Common stock 574 574
Capital surplus 4,444 4,482
Retained earnings 120,670 111,944
Accumulated other comprehensive income, net of tax 7,958 1,600
Treasury stock (3,430 ) (1,912 )
Total stockholders' equity 130,216 116,688
Total liabilities and stockholders' equity 150,262 116,688
Condensed Statements of Comprehensive Income
(DOLLARS IN THOUSANDS) Year Ended December 31,
2020 2019
$ $
Income
Dividend income - investment securities 27 20
Gains (losses) on equity securities, net (76 ) 88
Dividend income 5,073 5,019
Undistributed earnings of bank subsidiary 7,541 6,475
Total income 12,565 11,602
Expense
Subordinated debt interest expense 4 —
Shareholder expenses 153 154
Other expenses 109 53
Total expense 266 207
Net Income 12,299 11,395
Comprehensive Income 18,657 18,673
Condensed Statements of Cash Flows
(DOLLARS IN THOUSANDS)
Year Ended December 31,
2020 2019
Cash Flows from Operating Activities: $ $
Net Income 12,299 11,395
Equity in undistributed earnings of subsidiaries (7,541 ) (6,475 )
(Gains)losses on securities transactions, net 76 (88 )
Net increase in other assets (48 ) (11 )
Net increase in other liabilities 444 —
Net cash (used for) provided by operating activities 5,230 4,821
Cash Flows from Investing Activities:
Proceeds from sales of equity securities — 168
Purchases of equity securities (367 ) (193 )
Net cash used for investing activities (367 ) (25 )
Cash Flows from Financing Activities:
Proceeds from sale of treasury stock 660 628
Proceeds from issuance of subordinated debt 19,601 —
Dividend to bank subsidiary (12,500 ) —
Treasury stock purchased (2,216 ) (1,897 )
Dividends paid (3,573 ) (3,518 )
Net cash provided by (used for) financing activities 1,972 (4,787 )
Cash and Cash Equivalents:
Net change in cash and cash equivalents 6,835 9
Cash and cash equivalents at beginning of period 870 861
Cash and cash equivalents at end of period 7,705 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1</v>
      </c>
      <c r="C3" s="7" t="n">
        <v>0.1</v>
      </c>
    </row>
    <row r="4">
      <c r="A4" s="4" t="inlineStr">
        <is>
          <t>Common stock, authorized</t>
        </is>
      </c>
      <c r="B4" s="6" t="n">
        <v>24000000</v>
      </c>
      <c r="C4" s="6" t="n">
        <v>24000000</v>
      </c>
    </row>
    <row r="5">
      <c r="A5" s="4" t="inlineStr">
        <is>
          <t>Common stock, issued</t>
        </is>
      </c>
      <c r="B5" s="6" t="n">
        <v>5739114</v>
      </c>
      <c r="C5" s="6" t="n">
        <v>5739114</v>
      </c>
    </row>
    <row r="6">
      <c r="A6" s="4" t="inlineStr">
        <is>
          <t>Common stock, outstanding</t>
        </is>
      </c>
      <c r="B6" s="6" t="n">
        <v>5566230</v>
      </c>
      <c r="C6" s="6" t="n">
        <v>5640742</v>
      </c>
    </row>
    <row r="7">
      <c r="A7" s="4" t="inlineStr">
        <is>
          <t>Treasury shares</t>
        </is>
      </c>
      <c r="B7" s="6" t="n">
        <v>172884</v>
      </c>
      <c r="C7" s="6" t="n">
        <v>98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QUARTERLY FINANCIAL DATA (UNAUDITED)</t>
        </is>
      </c>
      <c r="B1" s="2" t="inlineStr">
        <is>
          <t>12 Months Ended</t>
        </is>
      </c>
    </row>
    <row r="2">
      <c r="B2" s="2" t="inlineStr">
        <is>
          <t>Dec. 31, 2020</t>
        </is>
      </c>
    </row>
    <row r="3">
      <c r="A3" s="3" t="inlineStr">
        <is>
          <t>Quarterly Financial Data [Abstract]</t>
        </is>
      </c>
    </row>
    <row r="4">
      <c r="A4" s="4" t="inlineStr">
        <is>
          <t>SUMMARY OF QUARTERLY FINANCIAL DATA (UNAUDITED)</t>
        </is>
      </c>
      <c r="B4" s="4" t="inlineStr">
        <is>
          <t>NOTE V - SUMMARY OF QUARTERLY FINANCIAL DATA (UNAUDITED) (DOLLARS IN THOUSANDS, EXCEPT PER SHARE DATA)
2020
1st Qtr 2nd Qtr 3rd Qtr 4th Qtr
$ $ $ $
Interest income 10,487 10,468 10,387 10,752
Interest expense 1,271 999 845 731
Net interest income 9,216 9,469 9,542 10,021
Less provision for loan losses 350 975 1,250 375
Net interest income after provision for loan losses 8,866 8,494 8,292 9,646
Other income 2,767 4,068 4,374 4,151
Operating expenses:
Salaries and employee benefits 5,696 4,966 5,860 5,540
Occupancy and equipment expenses 881 932 896 894
Other operating expenses 2,533 2,346 2,442 3,088
Total operating expenses 9,110 8,244 9,198 9,522
Income before income taxes 2,523 4,318 3,468 4,275
Provision for Federal income taxes 358 719 533 675
Net income 2,165 3,599 2,935 3,600
FINANCIAL RATIOS
Per share data:
Net income 0.38 0.64 0.53 0.65
Cash dividends paid 0.16 0.16 0.16 0.16
2019
1st Qtr 2nd Qtr 3rd Qtr 4th Qtr
$ $ $ $
Interest income 10,162 10,462 10,590 10,523
Interest expense 1,179 1,304 1,301 1,335
Net interest income 8,983 9,158 9,289 9,188
Less provision (credit) for loan losses 180 30 630 (70 )
Net interest income after provision (credit) for loan losses 8,803 9,128 8,659 9,258
Other income 2,544 2,762 2,943 3,057
Operating expenses:
Salaries and employee benefits 5,188 5,105 5,227 5,512
Occupancy and equipment expenses 917 877 902 908
Other operating expenses 2,177 2,235 1,999 2,586
Total operating expenses 8,282 8,217 8,128 9,006
Income before income taxes 3,065 3,673 3,474 3,309
Provision for Federal income taxes 462 584 550 530
Net income 2,603 3,089 2,924 2,779
FINANCIAL RATIOS
Per share data:
Net income 0.46 0.54 0.51 0.49
Cash dividends paid 0.150 0.155 0.155 0.1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NOTE W – RISKS AND UNCERTAINTIES COVID-19 Update The following table provides information with respect to our
at risk commercial loans by type at December 31, 2020.
COMMERCIAL LOANS AT RISK
(Dollars in Thousands) # $ $ %
Number Total Principal of Total
of Loan Balance Loan
Loan Type Loans Exposure of Loans Balance
Lessors of Nonresidential Buildings 160 82,936 73,391 8.91%
Lessors of Residential Buildings 209 41,270 36,695 4.46%
Specialized Freight 27 14,935 10,607 1.29%
Residential Remodelers 94 10,595 3,751 0.46%
New Single Family Housing Construction 52 8,518 4,513 0.55%
Passenger Car Leasing 141 9,163 9,009 1.09%
Hotels 14 8,253 5,987 0.73%
Religious Organizations 33 8,083 6,980 0.85%
Car Washes 10 6,633 6,473 0.79%
Site Preparation Contrators 48 5,016 2,584 0.31%
Other 21 9,814 5,423 0.66%
Totals 809 205,216 165,413 20.10% The Corporation has a diversified commercial loan portfolio that
is consistent with the diversified economies of Lancaster, Lebanon and Berks Counties in Pennsylvania, the Corporation’s
market area. The above chart is focused on loan types that are commonly known to be at risk or negatively impacted by the COVID-19
pandemic and its effects. The Corporation’s largest exposure to at risk loan types are loans on leased commercial property
and loans on residential investment properties. The Corporation has a relatively low exposure to the hospitality industry, including
restaurants. Single loan type exposures falling under the other category do not exceed 0.5% of total loans and include loan types
such as site preparation contractors, fuel dealers, and recreational centers. The above levels of exposure to these at risk loan
types have not had significant movements from 2019 to 2020. Management does not expect any significant movements in these exposures
going forward. Paycheck Protection Program (PPP) The Coronavirus Aid, Relief, and Economic Security Act, or CARES
Act, was signed into law on March 27, 2020, providing over $2 trillion in economic relief to individuals and businesses impacted
by the COVID-19 pandemic. The CARES Act authorized the Small Business Administration (SBA) to temporarily guarantee loans under
a new 7(a) loan program called the Paycheck Protection Program (PPP). As a qualified SBA lender, the Corporation was authorized
to originate PPP loans. In terms of qualifying for a PPP loan, an eligible business could
apply for a PPP loan up to the greater of: (1) 2.5 times its average monthly payroll costs; or (2) $10 million. The PPP loans have
the following terms: (a) an interest rate of 1.0%, (b) a two-year or five-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at least 60% of the loan
proceeds are used for payroll expenses. In the initial CARES Act, $349 billion of funds were made available
for PPP loans. This amount was fully exhausted prior to the end of April. Congress then passed an additional allocation of funds
for the PPP loans, allowing a second round of applications to begin. As of September 30, 2020, the Corporation had PPP loans outstanding
with current balances of $77.7 million. During the fourth quarter of 2020, some of these loans became eligible for forgiveness
from the PPP, so as of December 31, 2020, the Corporation had PPP loans outstanding with a current balance of $48.0 million. It
is anticipated that more loan forgiveness payments will be received in 2021. Management’s focus has been to serve the customers
and market area that the Corporation serves. In accordance with the SBA terms and conditions on these PPP loans,
the Corporation received approximately $3.25 million in fees associated with the processing of these loans. All fee income is being
deferred over the expected life of each PPP loan. In 2020, a total of $2.36 million of the $3.25 million was recognized into income.
The majority of initial batch of the PPP loans carried a stated maturity of two years. In later batches of PPP loans the maturity
can be five years, however the vast majority of the Corporation’s PPP loans carry a two-year maturity. When a PPP loan is
paid off or forgiven, the remaining fee amount is taken into income. The Corporation expects there to be few loans that are on
the books until the stated maturity dates. COVID-19 Loan Forbearance Programs As of December 31, 2020, over 330 of the Corporation’s customers
had requested payment deferrals, or payments of interest only, on loans originally totaling over $65 million at the time of deferment.
These loans now have a current balance of $54.6 million, or 6.6% of the total loan portfolio as of December 31, 2020. The current
balance of these loans was $57.1 million as of September 30, 2020. In accordance with interagency guidance issued in March 2020,
these short-term deferrals are not considered troubled debt restructurings (TDRs) unless the borrower was previously experiencing
financial difficulty. In addition, the risk-rating on COVID-19 modified loans did not change, and these loans will not be considered
past due until after the deferral period is over and scheduled payments resume. The credit quality of these loans will be reevaluated
after the deferral period ends. Of the $54.6 million of current loan balances with payments being
deferred, $43.8 million, or 80.4%, were in the form of commercial or agricultural loan deferments, with the vast majority of these
commercial loan deferrals. The remaining loan deferments consisted of $10.5 million of residential mortgage deferrals and $184,000
of consumer loan deferrals. The vast majority of the COVID-19 loan payment deferrals were for a 90-day period. As of December 31, 2020 the Corporation had eight commercial loans
remaining on deferment totaling $4.6 million, and one consumer loan with a $7,000 balance. It is expected that all of these loans
will return to normal payments during the first quarter of 2021. As of December 31, 2020, the Corporation’s delinquent and
non-performing levels were not yet materially impacted by the weaker economic conditions brought on by COVID-19. However, the Corporation
did experience a sharp increase in the amount of impaired loans during the second half of 2020. Impaired loans grew from $2.8 million
as of June 30, 2020 to $5.8 million as of December 31, 2020, a $3.0 million increase. This increase was solely due to a $3.6 million
loan to one commercial borrower being classified as both impaired and a troubled debt restructuring. This borrower continues to
perform according to restructured terms. Due to the severity and length of this economic interruption, management
does anticipate that the levels of delinquencies and non-performing loans will rise in 2021. The significance of the credit deterioration
will depend on the length of time local business operations are curtailed, or limited, and the amount of time it takes for consumer
confidence to rebuild and engage into increased purchasing activities. Management has already significantly increased the Corporation’s
provision for loan losses in 2020, as qualitative factors have been increased based on predicted prolonged economic weakness, which
is expected to impact more and more borrow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welve full-service office locations.</t>
        </is>
      </c>
    </row>
    <row r="5">
      <c r="A5" s="4" t="inlineStr">
        <is>
          <t>Basis of Presentation</t>
        </is>
      </c>
      <c r="B5" s="4" t="inlineStr">
        <is>
          <t>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credit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t>
        </is>
      </c>
    </row>
    <row r="6">
      <c r="A6" s="4" t="inlineStr">
        <is>
          <t>Cash and Cash Equivalents</t>
        </is>
      </c>
      <c r="B6" s="4" t="inlineStr">
        <is>
          <t>Cash and Cash Equivalents For purposes of reporting cash flows, cash and cash equivalents
are identified as cash and due from banks and include cash on hand, collection items, amounts due from banks, and interest bearing
deposits in other banks with maturities of less than 90 days.</t>
        </is>
      </c>
    </row>
    <row r="7">
      <c r="A7" s="4" t="inlineStr">
        <is>
          <t>Securities Available for Sale</t>
        </is>
      </c>
      <c r="B7" s="4" t="inlineStr">
        <is>
          <t>Securities Available for Sale The Corporation classifies its entire portfolio of debt securities
as available for sale securities, which the Corporation reports at fair value. Any unrealized valuation gains or losses on the
debt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mortgage-backed securities (MBS) and asset-backed securities (A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t>
        </is>
      </c>
    </row>
    <row r="8">
      <c r="A8" s="4" t="inlineStr">
        <is>
          <t>Equity Securities</t>
        </is>
      </c>
      <c r="B8" s="4" t="inlineStr">
        <is>
          <t>Equity Securities Equity securities includes common stocks of public companies that
the Corporation has the positive intent and ability to hold for an indeterminate amount of time. Such securities are reported at
fair value with changes in unrealized holding gains and losses recognized through earnings on a monthly basis.</t>
        </is>
      </c>
    </row>
    <row r="9">
      <c r="A9" s="4" t="inlineStr">
        <is>
          <t>Other Than Temporary Impairment ("OTTI")</t>
        </is>
      </c>
      <c r="B9" s="4" t="inlineStr">
        <is>
          <t>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t>
        </is>
      </c>
    </row>
    <row r="10">
      <c r="A10" s="4" t="inlineStr">
        <is>
          <t>Loans Held for Investment</t>
        </is>
      </c>
      <c r="B10" s="4" t="inlineStr">
        <is>
          <t>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t>
        </is>
      </c>
    </row>
    <row r="11">
      <c r="A11" s="4" t="inlineStr">
        <is>
          <t>Loans Held for Sale</t>
        </is>
      </c>
      <c r="B11" s="4" t="inlineStr">
        <is>
          <t>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t>
        </is>
      </c>
    </row>
    <row r="12">
      <c r="A12" s="4" t="inlineStr">
        <is>
          <t>Allowance for Credit Losses</t>
        </is>
      </c>
      <c r="B12" s="4" t="inlineStr">
        <is>
          <t>Allowance for Credit Losses The allowance for credit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credit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Commercial real estate lending is highly impacted by the value of collateral
so these commercial loans carry a higher qualitative factor for changes in collateral value. While the Corporation’s CRE
loans have performed well historically, other commercial loans and commercial mortgag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t>
        </is>
      </c>
    </row>
    <row r="13">
      <c r="A13" s="4" t="inlineStr">
        <is>
          <t>Impaired and Non-Accrual Loans</t>
        </is>
      </c>
      <c r="B13" s="4" t="inlineStr">
        <is>
          <t>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These customers will generally be
placed on non-accrual status at the end of each quarter. Consumer loans over 90 days delinquent are generally charged off, or in
the case of residential real estate loans the Corporation will seek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t>
        </is>
      </c>
    </row>
    <row r="14">
      <c r="A14" s="4" t="inlineStr">
        <is>
          <t>Allowance for Off-Balance Sheet Extensions of Credit</t>
        </is>
      </c>
      <c r="B14" s="4" t="inlineStr">
        <is>
          <t>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798,000 as of December 31, 2020, and $436,000 as of December 31, 2019. As the unadvanced portion of lines of credit increases,
this provision will increase. Management follows the same methodology as the allowance for credit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t>
        </is>
      </c>
    </row>
    <row r="15">
      <c r="A15" s="4" t="inlineStr">
        <is>
          <t>Other Real Estate Owned (OREO)</t>
        </is>
      </c>
      <c r="B15" s="4" t="inlineStr">
        <is>
          <t>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20, or
December 31, 2019.</t>
        </is>
      </c>
    </row>
    <row r="16">
      <c r="A16" s="4" t="inlineStr">
        <is>
          <t>Mortgage Servicing Rights (MSRs)</t>
        </is>
      </c>
      <c r="B16" s="4" t="inlineStr">
        <is>
          <t xml:space="preserve">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1,076,000 of MSRs as of December 31, 2020, compared
to $892,000 as of December 31, 2019. The value of MSRs increased during 2020 as valuation of new assets outpaced amortization
on existing assets. The year ended December 31, 2020, was a year of record mortgage volume resulting in this increase in MSRs.
Management expects MSRs to continue to grow going forward as a result of continued refinance volume and new mortgage originations.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valuation, while a shorter estimated life
would decrease the value of the MSR. Management records the MSR value based on the third-party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The following chart provides the activity of the Corporation’s
mortgage servicing rights for the years ended December 31, 2020 and 2019. MORTGAGE SERVICING RIGHTS (DOLLARS IN THOUSANDS)
December 31,
2020 2019
$ $
Beginning Balance 892 905
Additions 753 284
Amortization (420 ) (242 )
Disposals (149 ) (55 )
Ending Balance 1,076 892 </t>
        </is>
      </c>
    </row>
    <row r="17">
      <c r="A17" s="4" t="inlineStr">
        <is>
          <t>Premises and Equipment</t>
        </is>
      </c>
      <c r="B17" s="4" t="inlineStr">
        <is>
          <t>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t>
        </is>
      </c>
    </row>
    <row r="18">
      <c r="A18" s="4" t="inlineStr">
        <is>
          <t>Transfer of Assets</t>
        </is>
      </c>
      <c r="B18" s="4" t="inlineStr">
        <is>
          <t>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Bank-Owned Life Insurance (BOLI)</t>
        </is>
      </c>
      <c r="B19" s="4" t="inlineStr">
        <is>
          <t>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29,646,000 and $28,818,000 as of December 31, 2020, and 2019, respectively. The increase in BOLI cash surrender value
was primarily due to normal appreciation of existing policies as a result of returns exceeding expenses.</t>
        </is>
      </c>
    </row>
    <row r="20">
      <c r="A20" s="4" t="inlineStr">
        <is>
          <t>Leases</t>
        </is>
      </c>
      <c r="B20" s="4" t="inlineStr">
        <is>
          <t>Leases The Company has operating leases for several
branch locations and office space.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t>
        </is>
      </c>
    </row>
    <row r="21">
      <c r="A21" s="4" t="inlineStr">
        <is>
          <t>Advertising Costs</t>
        </is>
      </c>
      <c r="B21" s="4" t="inlineStr">
        <is>
          <t>Advertising Costs The Corporation expenses advertising costs as incurred. Advertising
costs for the years ended December 31, 2020 and 2019 were $894,000 and $820,000, respectively.</t>
        </is>
      </c>
    </row>
    <row r="22">
      <c r="A22" s="4" t="inlineStr">
        <is>
          <t>Income Taxes</t>
        </is>
      </c>
      <c r="B22" s="4" t="inlineStr">
        <is>
          <t>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t>
        </is>
      </c>
    </row>
    <row r="23">
      <c r="A23" s="4" t="inlineStr">
        <is>
          <t>Earnings per Share</t>
        </is>
      </c>
      <c r="B23" s="4" t="inlineStr">
        <is>
          <t>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t>
        </is>
      </c>
    </row>
    <row r="24">
      <c r="A24" s="4" t="inlineStr">
        <is>
          <t>Comprehensive Income</t>
        </is>
      </c>
      <c r="B24" s="4" t="inlineStr">
        <is>
          <t>Comprehensive Income The Corporation is required to present comprehensive
income in a full set of general-purpose consolidated financial statements for all periods presented. Other comprehensive income
consists of unrealized holding gains and losses on the available for sale securities portfolio.</t>
        </is>
      </c>
    </row>
    <row r="25">
      <c r="A25" s="4" t="inlineStr">
        <is>
          <t>Segment Disclosure</t>
        </is>
      </c>
      <c r="B25" s="4" t="inlineStr">
        <is>
          <t>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t>
        </is>
      </c>
    </row>
    <row r="26">
      <c r="A26" s="4" t="inlineStr">
        <is>
          <t>Retirement Plans</t>
        </is>
      </c>
      <c r="B26" s="4" t="inlineStr">
        <is>
          <t xml:space="preserve">Retirement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
        </is>
      </c>
    </row>
    <row r="27">
      <c r="A27" s="4" t="inlineStr">
        <is>
          <t>Trust Assets and Income</t>
        </is>
      </c>
      <c r="B27" s="4" t="inlineStr">
        <is>
          <t>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t>
        </is>
      </c>
    </row>
    <row r="28">
      <c r="A28" s="4" t="inlineStr">
        <is>
          <t>Revenue from Contracts with Customers</t>
        </is>
      </c>
      <c r="B28" s="4" t="inlineStr">
        <is>
          <t>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row r="29">
      <c r="A29" s="4" t="inlineStr">
        <is>
          <t>Reclassification of Comparative Amounts</t>
        </is>
      </c>
      <c r="B29" s="4" t="inlineStr">
        <is>
          <t>Reclassification of Comparative Amounts Certain comparative amounts for the prior year
have been reclassified to conform to current-year classifications. Such reclassifications had no material effect on net income
or stockholders’ equity.</t>
        </is>
      </c>
    </row>
    <row r="30">
      <c r="A30" s="4" t="inlineStr">
        <is>
          <t>Recently Issued Accounting Standards</t>
        </is>
      </c>
      <c r="B30" s="4" t="inlineStr">
        <is>
          <t>Recently Issued Accounting Standards In June 2016, the FASB issued ASU 2016-13,
Financial Instruments – Credit Losses: Measurement of Credit Losses on Financial Instruments In August 2018, the FASB issued ASU 2018-14,
Compensation – Retirement Benefits (Topic 715-20). In August 2018, the FASB issued ASU 2018-15,
Intangibles – Goodwill and Other – Internal-Use Software (Subtopic 350-40). In November 2018, the FASB issued ASU 2018-19,
Codification Improvements to Topic 326, Financial Instruments ‒ Credit Losses In May 2019, the FASB issued ASU 2019-05, Financial
Instruments – Credit Losses (Topic 326) In November 2019, the FASB issued ASU 2019-11,
Codification Improvements to Topic 326, Financial Instruments – Credit Losses In December 2019, the FASB issued ASU 2019-12,
Income Taxes (Topic 740) In January 2020, the FASB issued ASU 2020-01,
Investments-Equity Securities (Topic 321), Investments-Equity Method and Joint Ventures (Topic 323), and Derivatives and Hedging
(Topic 815) In March 2020, the FASB issued ASU 2020-03 ,
Codification Improvements to Financial Instruments. Financial Instruments In January 2020, the FASB issued ASU 2020-04,
Reference Rate Reform (Topic 848): Facilitation of the Effects of Reference Rate Reform on Financial Reporting, March 2020 In October 2020, the FASB issued ASU 2020-08,
Codification Improvements to Subtopic 310-20, Receivables – Nonrefundable Fees and Other Costs, In October 2020, the FASB issued ASU 2020-09,
Debt (Topic 470): Amendments to SEC Paragraphs Pursuant to SEC Release No. 33-10762 In October 2020, the FASB issued ASU 2020-10,
Codification Improvements In January 2021, the FASB issued
ASU 2021-01, Reference Rate Reform (Topic 8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Mortgage Servicing Rights</t>
        </is>
      </c>
      <c r="B4" s="4" t="inlineStr">
        <is>
          <t xml:space="preserve">The following chart provides the activity of the Corporation’s
mortgage servicing rights for the years ended December 31, 2020 and 2019. MORTGAGE SERVICING RIGHTS (DOLLARS IN THOUSANDS)
December 31,
2020 2019
$ $
Beginning Balance 892 905
Additions 753 284
Amortization (420 ) (242 )
Disposals (149 ) (55 )
Ending Balance 1,076 8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securities</t>
        </is>
      </c>
      <c r="B4" s="4" t="inlineStr">
        <is>
          <t xml:space="preserve">The amortized cost and fair value of
debt securities held at December 31, 2020, and 2019, are as follows:
Gross Gross
Amortized Unrealized Unrealized Fair
Cost Gains Losses Value
$ $ $ $
December 31, 2020
U.S. government agencies 54,224 144 (7 ) 54,361
U.S. agency mortgage-backed securities 69,777 1,441 (166 ) 71,052
U.S. agency collateralized mortgage obligations 34,449 640 (54 ) 35,035
Asset-backed securities 60,387 433 (345 ) 60,475
Corporate bonds 60,387 1,348 (12 ) 61,723
Obligations of states and political subdivisions 187,132 6,727 (77 ) 193,782
Total securities available for sale 466,356 10,733 (661 ) 476,428
December 31, 2019
U.S. government agencies 32,621 31 (28 ) 32,624
U.S. agency mortgage-backed securities 48,859 215 (448 ) 48,626
U.S. agency collateralized mortgage obligations 60,124 323 (194 ) 60,253
Asset-backed securities 23,646 7 (391 ) 23,262
Corporate bonds 54,604 316 (40 ) 54,880
Obligations of states and political subdivisions 86,216 2,245 (9 ) 88,452
Total securities available for sale 306,070 3,137 (1,110 ) 308,097 </t>
        </is>
      </c>
    </row>
    <row r="5">
      <c r="A5" s="4" t="inlineStr">
        <is>
          <t>Schedule of contractual maturity of debt securities</t>
        </is>
      </c>
      <c r="B5" s="4" t="inlineStr">
        <is>
          <t xml:space="preserve">CONTRACTUAL MATURITY OF DEBT SECURITIES (DOLLARS IN THOUSANDS)
Amortized
Cost Fair Value
$ $
Due in one year or less 85,185 85,789
Due after one year through five years 105,606 107,758
Due after five years through ten years 58,674 59,869
Due after ten years 216,891 223,012
Total debt securities 466,356 476,428 </t>
        </is>
      </c>
    </row>
    <row r="6">
      <c r="A6" s="4" t="inlineStr">
        <is>
          <t>Schedule of proceeds and gains and losses on securities available for sale</t>
        </is>
      </c>
      <c r="B6" s="4" t="inlineStr">
        <is>
          <t xml:space="preserve">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20 2019
$ $
Proceeds from sales 54,291 39,859
Gross realized gains 836 443
Gross realized losses 27 32 </t>
        </is>
      </c>
    </row>
    <row r="7">
      <c r="A7" s="4" t="inlineStr">
        <is>
          <t>Schedule of securities in an unrealized loss position (temporary impairment)</t>
        </is>
      </c>
      <c r="B7" s="4" t="inlineStr">
        <is>
          <t>Information pertaining to securities with gross unrealized losses
at December 31, 2020, and December 31, 2019,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20
U.S. government agencies 42,988 (7 ) — — 42,988 (7 )
U.S. agency mortgage-backed securities 15,995 (157 ) 2,221 (9 ) 18,216 (166 )
U.S. agency collateralized mortgage obligations 12,933 (54 ) — — 12,933 (54 )
Asset-backed securities 8,465 (20 ) 18,080 (325 ) 26,545 (345 )
Corporate bonds — — 3,016 (12 ) 3,016 (12 )
Obligations of states &amp; political subdivisions 15,666 (77 ) — — 15,666 (77 )
Total temporarily impaired securities 96,047 (315 ) 23,317 (346 ) 119,364 (661 )
As of December 31, 2019
U.S. government agencies 1,222 (3 ) 15,971 (25 ) 17,193 (28 )
U.S. agency mortgage-backed securities 5,040 (32 ) 24,027 (416 ) 29,067 (448 )
U.S. agency collateralized mortgage obligations 17,457 (50 ) 17,512 (144 ) 34,969 (194 )
Asset-backed securities 10,278 (169 ) 9,126 (222 ) 19,404 (391 )
Corporate bonds 2,562 (4 ) 13,041 (36 ) 15,603 (40 )
Obligations of states &amp; political subdivisions 2,642 (9 ) — — 2,642 (9 )
Total temporarily impaired securities 39,201 (267 ) 79,677 (843 ) 118,878 (1,110 )</t>
        </is>
      </c>
    </row>
    <row r="8">
      <c r="A8" s="4" t="inlineStr">
        <is>
          <t>Schedule of unrealized gains and losses, and fair value of equity securities</t>
        </is>
      </c>
      <c r="B8" s="4" t="inlineStr">
        <is>
          <t xml:space="preserve">The following tables summarize the amortized
cost, gross unrealized gains and losses, and fair value of equity securities held at December 31, 2020 and December 31, 2019.
Gross Gross
(DOLLARS IN THOUSANDS) Amortized Unrealized Unrealized Fair
Cost Gains Losses Value
$ $ $ $
December 31, 2020
CRA-qualified mutual funds 6,176 — — 6,176
Bank stocks 982 53 (106 ) 929
Total equity securities 7,158 53 (106 ) 7,105
Gross Gross
(DOLLARS IN THOUSANDS) Amortized Unrealized Unrealized Fair
Cost Gains Losses Value
$ $ $ $
December 31, 2019
CRA-qualified mutual funds 6,071 — — 6,071
Bank stocks 614 26 (3 ) 637
Total equity securities 6,685 26 (3 ) 6,708 </t>
        </is>
      </c>
    </row>
    <row r="9">
      <c r="A9" s="4" t="inlineStr">
        <is>
          <t>Schedule of unrealized gains and losses</t>
        </is>
      </c>
      <c r="B9" s="4" t="inlineStr">
        <is>
          <t xml:space="preserve">The following table presents the net gains and losses on the Corporation’s
equity investments recognized in earnings during the year ended December 31, 2020 and 2019, and the portion of unrealized gains
and losses for the periods that relates to equity investments held as of December 31, 2020 and 2019. NET GAINS AND LOSSES ON EQUITY INVESTMENTS RECOGNIZED IN EARNINGS (DOLLARS IN THOUSANDS)
Year Ended Year Ended
December 31, December 31,
$ $
Net gains (losses) recognized in equity securities during the period (76 ) 88
Less: Net gains realized on the sale of equity securities during the period — 16
Unrealized gains (losses) recognized in equity securities held at reporting date (76 ) 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chedule of loan portfolio by category</t>
        </is>
      </c>
      <c r="B4" s="4" t="inlineStr">
        <is>
          <t>The following table presents the Corporation’s loan portfolio
by category of loans for 2020 and 2019. LOAN PORTFOLIO (DOLLARS IN THOUSANDS)
December 31,
2020 2019
$ $
Commercial real estate
Commercial mortgages 142,698 120,212
Agriculture mortgages 176,005 175,367
Construction 23,441 16,209
Total commercial real estate 342,144 311,788
Consumer real estate (a)
1-4 family residential mortgages 263,569 258,676
Home equity loans 10,708 9,770
Home equity lines of credit 71,290 70,809
Total consumer real estate 345,567 339,255
Commercial and industrial
Commercial and industrial 97,896 58,019
Tax-free loans 10,949 16,388
Agriculture loans 20,365 20,804
Total commercial and industrial 129,210 95,211
Consumer 5,155 5,416
Gross loans prior to deferred costs
and allowance for loan losses 822,076 751,670
Deferred loan costs, net 1,294 1,948
Allowance for credit losses (12,327 ) (9,447 )
Total net loans 811,043 744,171
(a) Real estate loans serviced for others, which are not included in the Consolidated Balance Sheets, totaled $235,437,000 and
$154,577,000 as of December 31, 2020, and 2019, respectively.</t>
        </is>
      </c>
    </row>
    <row r="5">
      <c r="A5" s="4" t="inlineStr">
        <is>
          <t>Schedule of commercial and consumer credit exposure</t>
        </is>
      </c>
      <c r="B5" s="4" t="inlineStr">
        <is>
          <t>COMMERCIAL CREDIT EXPOSURE CREDIT RISK PROFILE BY INTERNALLY ASSIGNED GRADE (DOLLARS IN THOUSANDS)
Commercial
Commercial Agriculture and Tax-free Agriculture
December 31, 2020 Mortgages Mortgages Construction Industrial Loans Loans Total
$ $ $ $ $ $ $
Grade:
Pass 133,853 166,102 21,142 87,767 10,949 18,586 438,399
Special Mention 3,683 1,651 2,299 5,592 — 774 13,999
Substandard 5,162 8,252 — 4,537 — 1,005 18,956
Doubtful — — — — — — —
Loss — — — — — — —
Total 142,698 176,005 23,441 97,896 10,949 20,365 471,354 COMMERCIAL CREDIT EXPOSURE CREDIT RISK PROFILE BY INTERNALLY ASSIGNED GRADE (DOLLARS IN THOUSANDS)
Commercial
Commercial Agriculture and Tax-free Agriculture
December 31, 2019 Mortgages Mortgages Construction Industrial Loans Loans Total
$ $ $ $ $ $ $
Grade:
Pass 117,875 158,896 16,209 52,028 16,388 18,530 379,926
Special Mention 827 4,546 — 618 — 939 6,930
Substandard 1,510 11,925 — 5,293 — 1,335 20,063
Doubtful — — — 80 — — 80
Loss — — — — — — —
Total 120,212 175,367 16,209 58,019 16,388 20,804 406,999 For consumer loans, the Corporation evaluates
credit quality based on whether the loan is considered performing or non-performing. A consumer loan is considered non-performing
when it is over 90 days past due. Management will generally charge off consumer loans more than 120 days past due for closed end
loans and over 180 days for open-end consumer loans. The following table presents the balances of consumer loans by classes of
the loan portfolio based on payment performance as of December 31, 2020 and 2019: CONSUMER CREDIT EXPOSURE CREDIT RISK PROFILE BY PAYMENT PERFORMANCE (DOLLARS IN THOUSANDS)
1-4 Family Home Equity
December 31, 2020 Residential Home Equity Lines of
Mortgages Loans Credit Consumer Total
Payment performance: $ $ $ $ $
Performing 262,185 10,708 71,267 5,141 349,301
Non-performing 1,384 — 23 14 1,421
Total 263,569 10,708 71,290 5,155 350,722 CONSUMER CREDIT EXPOSURE CREDIT RISK PROFILE BY PAYMENT PERFORMANCE (DOLLARS IN THOUSANDS)
1-4 Family Home Equity
December 31, 2019 Residential Home Equity Lines of
Mortgages Loans Credit Consumer Total
Payment performance: $ $ $ $ $
Performing 257,374 9,678 70,799 5,412 343,263
Non-performing 1,302 92 10 4 1,408
Total 258,676 9,770 70,809 5,416 344,671</t>
        </is>
      </c>
    </row>
    <row r="6">
      <c r="A6" s="4" t="inlineStr">
        <is>
          <t>Schedule of aging of loans receivable</t>
        </is>
      </c>
      <c r="B6" s="4" t="inlineStr">
        <is>
          <t xml:space="preserve">The following tables present an age analysis of the Corporation’s
past due loans, segregated by loan portfolio class, as of December 31, 2020 and 2019: AGING OF LOANS RECEIVABLE (DOLLARS IN THOUSANDS)
Loans
Greater Receivable &gt;
30-59 Days 60-89 Days than 90 Total Past Total Loans 90 Days and
December 31, 2020 Past Due Past Due Days Due Current Receivable Accruing
$ $ $ $ $ $ $
Commercial real estate
Commercial mortgages — — 208 208 142,490 142,698 —
Agriculture mortgages — — — — 176,005 176,005 —
Construction — — — — 23,441 23,441 —
Consumer real estate
1-4 family residential mortgages 618 — 1,384 2,002 261,567 263,569 1,336
Home equity loans 1 — — 1 10,707 10,708 —
Home equity lines of credit — — 23 23 71,267 71,290 23
Commercial and industrial
Commercial and industrial — — 469 469 97,427 97,896 —
Tax-free loans — — — — 10,949 10,949 —
Agriculture loans 42 — — 42 20,323 20,365 —
Consumer 23 3 14 40 5,115 5,155 14
Total 684 3 2,098 2,785 819,291 822,076 1,373 AGING OF LOANS RECEIVABLE (DOLLARS IN THOUSANDS)
Loans
December 31, 2019 Greater Receivable &gt;
30-59 Days 60-89 Days than 90 Total Past Total Loans 90 Days and
Past Due Past Due Days Due Current Receivable Accruing
$ $ $ $ $ $ $
Commercial real estate
Commercial mortgages — — 228 228 119,984 120,212 —
Agriculture mortgages 962 — 1,070 2,032 173,335 175,367 —
Construction — — — — 16,209 16,209 —
Consumer real estate
1-4 family residential mortgages 2,254 161 1,302 3,717 254,959 258,676 807
Home equity loans 52 — 92 144 9,626 9,770 —
Home equity lines of credit 43 — 10 53 70,756 70,809 10
Commercial and industrial
Commercial and industrial 68 — 538 606 57,413 58,019 —
Tax-free loans — — — — 16,388 16,388 —
Agriculture loans 2 — — 2 20,802 20,804 —
Consumer 14 12 4 30 5,386 5,416 4
Total 3,395 173 3,244 6,812 744,858 751,670 821 </t>
        </is>
      </c>
    </row>
    <row r="7">
      <c r="A7" s="4" t="inlineStr">
        <is>
          <t>Schedule of nonaccrual loans by class</t>
        </is>
      </c>
      <c r="B7" s="4" t="inlineStr">
        <is>
          <t xml:space="preserve">The following table presents non-accrual loans by classes of the
loan portfolio as of December 31:
NON-ACCRUAL LOANS BY LOAN CLASS
(DOLLARS IN THOUSANDS)
2020 2019
$ $
Commercial real estate
Commercial mortgages 208 228
Agriculture mortgages — 1,070
Construction — —
Consumer real estate
1-4 family residential mortgages 48 495
Home equity loans — 92
Home equity lines of credit — —
Commercial and industrial
Commercial and industrial 469 538
Tax-free loans — —
Agriculture loans — —
Consumer — —
Total 725 2,423 </t>
        </is>
      </c>
    </row>
    <row r="8">
      <c r="A8" s="4" t="inlineStr">
        <is>
          <t>Schedule of impaired loans</t>
        </is>
      </c>
      <c r="B8" s="4" t="inlineStr">
        <is>
          <t xml:space="preserve">The following table summarizes information in regards to
impaired loans by loan portfolio class as of December 31, 2020: IMPAIRED LOAN ANALYSIS (DOLLARS IN THOUSANDS)
Recorded Unpaid Related Average Interest
$ $ $ $ $
With no related allowance recorded:
Commercial real estate
Commercial mortgages 256 318 — 798 —
Agriculture mortgages 806 835 — 1,170 46
Construction — — — — —
Total commercial real estate 1,062 1,153 — 1,968 46
Commercial and industrial
Commercial and industrial 469 504 — 513 23
Tax-free loans — — — — —
Agriculture loans — — — — —
Total commercial and industrial 469 504 — 513 23
Total with no related allowance 1,531 1,657 — 2,481 69
With an allowance recorded:
Commercial real estate
Commercial mortgages 3,581 3,581 1,110 1,468 57
Agriculture mortgages 651 651 21 679 34
Construction — — — — —
Total commercial real estate 4,232 4,232 1,131 2,147 91
Commercial and industrial
Commercial and industrial — — — — —
Tax-free loans — — — — —
Agriculture loans — — — — —
Total commercial and industrial — — — — —
Total with a related allowance 4,232 4,232 1,131 2,147 91
Total by loan class:
Commercial real estate
Commercial mortgages 3,837 3,899 1,110 2,266 57
Agriculture mortgages 1,457 1,486 21 1,849 80
Construction — — — — —
Total commercial real estate 5,294 5,385 1,131 4,115 137
Commercial and industrial
Commercial and industrial 469 504 — 513 23
Tax-free loans — — — — —
Agriculture loans — — — — —
Total commercial and industrial 469 504 — 513 23
Total 5,763 5,889 1,131 4,628 160 The following table summarizes information in regards to
impaired loans by loan portfolio class as of December 31, 2019: IMPAIRED LOAN ANALYSIS (DOLLARS IN THOUSANDS)
Recorded Unpaid Related Average Interest
$ $ $ $ $
With no related allowance recorded:
Commercial real estate
Commercial mortgages 723 765 — 859 —
Agriculture mortgages 1,912 1,928 — 1,903 43
Construction — — — — —
Total commercial real estate 2,635 2,693 — 2,762 43
Commercial and industrial
Commercial and industrial — — — — —
Tax-free loans — — — — —
Agriculture loans — — — — —
Total commercial and industrial — — — — —
Total with no related allowance 2,635 2,693 — 2,762 43
With an allowance recorded:
Commercial real estate
Commercial mortgages 93 100 49 93 —
Agriculture mortgages 718 718 60 760 —
Construction — — — — —
Total commercial real estate 811 818 109 853 —
Commercial and industrial
Commercial and industrial 538 549 80 261 —
Tax-free loans — — — — —
Agriculture loans — — — — —
Total commercial and industrial 538 549 80 261 —
Total with a related allowance 1,349 1,367 189 1,114 —
Total by loan class:
Commercial real estate
Commercial mortgages 816 865 49 952 —
Agriculture mortgages 2,630 2,646 60 2,663 43
Construction — — — — —
Total commercial real estate 3,446 3,511 109 3,615 43
Commercial and industrial
Commercial and industrial 538 549 80 261 —
Tax-free loans — — — — —
Agriculture loans — — — — —
Total commercial and industrial 538 549 80 261 —
Total 3,984 4,060 189 3,876 43 </t>
        </is>
      </c>
    </row>
    <row r="9">
      <c r="A9" s="4" t="inlineStr">
        <is>
          <t>Schedule of allowance for credit losses</t>
        </is>
      </c>
      <c r="B9" s="4" t="inlineStr">
        <is>
          <t xml:space="preserve">The following table details activity in the allowance for
credit losses by portfolio segment for the year ended December 31, 2020: ALLOWANCE FOR CREDIT LOSSES AND RECORDED INVESTMENT IN LOANS RECEIVABLE (DOLLARS IN THOUSANDS)
Commercial
Commercial Consumer and
Real Estate Real Estate Industrial Consumer Unallocated Total
$ $ $ $ $ $
Allowance for credit losses:
Beginning balance 4,319 2,855 1,784 41 448 9,447
Charge-offs (45 ) — (23 ) (20 ) — (88 )
Recoveries 11 — 4 3 — 18
Provision 2,044 594 207 28 77 2,950
Ending balance 6,329 3,449 1,972 52 525 12,327
Ending balance: individually
evaluated for impairment 1,131 — — — — 1,131
Ending balance: collectively
evaluated for impairment 5,198 3,449 1,972 52 525 11,196
Loans receivable:
Ending balance 342,144 345,567 129,210 5,155 822,076
Ending balance: individually
evaluated for impairment 5,294 — 469 — 5,763
Ending balance: collectively
evaluated for impairment 336,850 345,567 128,741 5,155 816,313 The following table details activity in the allowance for
credit losses by portfolio segment for the year ended December 31, 2019: ALLOWANCE FOR CREDIT LOSSES AND RECORDED INVESTMENT IN LOANS RECEIVABLE (DOLLARS IN THOUSANDS)
Commercial
Commercial Consumer and
Real Estate Real Estate Industrial Consumer Unallocated Total
$ $ $ $ $ $
Allowance for credit losses:
Beginning balance 4,296 2,408 1,428 103 431 8,666
Charge-offs (122 ) — (63 ) (26 ) — (211 )
Recoveries 170 1 48 3 — 222
Provision (credit) (25 ) 446 371 (39 ) 17 770
Ending balance 4,319 2,855 1,784 41 448 9,447
Ending balance: individually
evaluated for impairment 109 — 80 — — 189
Ending balance: collectively
evaluated for impairment 4,210 2,855 1,704 41 448 9,258
Loans receivable:
Ending balance 311,788 339,255 95,211 5,416 751,670
Ending balance: individually
evaluated for impairment 3,446 — 538 — 3,984
Ending balance: collectively
evaluated for impairment 308,342 339,255 94,673 5,416 747,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The major classes of the Corporation’s premises and equipment
and accumulated depreciation are as follows:
December 31,
2020 2019
$ $
Land 5,043 5,043
Buildings and improvements 29,742 29,610
Furniture and equipment 15,890 15,240
Construction in process 385 104
Total 51,060 49,997
Less accumulated depreciation (26,300 ) (24,964 )
Premises and equipment 24,760 25,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 Liabilities</t>
        </is>
      </c>
      <c r="B4" s="4" t="inlineStr">
        <is>
          <t>Deposits by major classifications are summarized as follows:
December 31,
2020 2019
$ $
Non-interest bearing demand 534,853 363,857
Interest-bearing demand 47,092 25,171
NOW accounts 137,279 96,941
Money market deposit accounts 140,113 141,649
Savings accounts 274,386 211,285
Time deposits under $250,000 111,001 126,796
Time deposits of $250,000 or more 8,087 8,389
Total deposits 1,252,811 974,088</t>
        </is>
      </c>
    </row>
    <row r="5">
      <c r="A5" s="4" t="inlineStr">
        <is>
          <t>Maturities of time deposits</t>
        </is>
      </c>
      <c r="B5" s="4" t="inlineStr">
        <is>
          <t xml:space="preserve">At December 31, 2020, the scheduled maturities of time deposits are as follows:
2021 68,116
2022 17,267
2023 10,592
2024 16,104
2025 7,009
Total 119,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ORROWINGS (Tables)</t>
        </is>
      </c>
      <c r="B1" s="2" t="inlineStr">
        <is>
          <t>12 Months Ended</t>
        </is>
      </c>
    </row>
    <row r="2">
      <c r="B2" s="2" t="inlineStr">
        <is>
          <t>Dec. 31, 2020</t>
        </is>
      </c>
    </row>
    <row r="3">
      <c r="A3" s="3" t="inlineStr">
        <is>
          <t>Short-term Debt [Abstract]</t>
        </is>
      </c>
    </row>
    <row r="4">
      <c r="A4" s="4" t="inlineStr">
        <is>
          <t>Schedule of Short-term borrowings</t>
        </is>
      </c>
      <c r="B4" s="4" t="inlineStr">
        <is>
          <t xml:space="preserve">A summary of short-term borrowings is as follows for the years
ended December 31, 2020 and 2019:
2020 2019
$ $
Total short-term borrowings outstanding at year end — 200
Average interest rate at year end — 1.95%
Maximum outstanding at any month end 11,012 7,747
Average amount outstanding for the year 2,342 1,890
Weighted-average interest rate for the year 0.33% 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BORROWED FUNDS (Tables)</t>
        </is>
      </c>
      <c r="B1" s="2" t="inlineStr">
        <is>
          <t>12 Months Ended</t>
        </is>
      </c>
    </row>
    <row r="2">
      <c r="B2" s="2" t="inlineStr">
        <is>
          <t>Dec. 31, 2020</t>
        </is>
      </c>
    </row>
    <row r="3">
      <c r="A3" s="3" t="inlineStr">
        <is>
          <t>Long-term Debt, Unclassified [Abstract]</t>
        </is>
      </c>
    </row>
    <row r="4">
      <c r="A4" s="4" t="inlineStr">
        <is>
          <t>Schedule of Federal Home Loan Bank Advances by Maturity</t>
        </is>
      </c>
      <c r="B4" s="4" t="inlineStr">
        <is>
          <t xml:space="preserve">Maturities of FHLB borrowings at December 31, 2020, and 2019, are summarized as follows:
December 31,
2020 2019
Weighted- Weighted-
Average Average
Amount Rate Amount Rate
$ % $ %
FHLB fixed rate loans
2020 — — 16,340 1.85
2021 — — 14,505 1.72
2022 10,584 2.13 15,804 1.84
2023 13,816 2.77 13,816 2.77
2024 17,407 2.02 17,407 2.02
2025 12,983 1.47 — —
Total other borrowings 54,790 2.10 77,872 2.02 </t>
        </is>
      </c>
    </row>
    <row r="5">
      <c r="A5" s="4" t="inlineStr">
        <is>
          <t>Schedule of Subordinated debt</t>
        </is>
      </c>
      <c r="B5" s="4" t="inlineStr">
        <is>
          <t xml:space="preserve">Subordinated debt at December 31, 2020 and 2019 was as follows:
(Dollars in thousands) December 31,
2020 2019
Carrying Carrying Issued
Amount Amount Rate Amount
Issued by Ranking $ $ % $ Date Issued Maturity
ENB Financial Corp Subordinated (1)(2) 19,601 — 4.00% 20,000 12/30/20 12/30/30
(1) The subordinated notes qualify as Tier 2 capital for regulatory capital purposes.
(2) ENB Financial Corp has the ability to call the subordinated notes, in whole, or in part, at a redemption price equal to
100% of the principal balance at certain times on or after December 30, 2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Interest and fees on loans</t>
        </is>
      </c>
      <c r="B4" s="5" t="n">
        <v>34654</v>
      </c>
      <c r="C4" s="5" t="n">
        <v>33318</v>
      </c>
    </row>
    <row r="5">
      <c r="A5" s="3" t="inlineStr">
        <is>
          <t>Interest on securities available for sale</t>
        </is>
      </c>
    </row>
    <row r="6">
      <c r="A6" s="4" t="inlineStr">
        <is>
          <t>Taxable</t>
        </is>
      </c>
      <c r="B6" s="6" t="n">
        <v>4040</v>
      </c>
      <c r="C6" s="6" t="n">
        <v>4898</v>
      </c>
    </row>
    <row r="7">
      <c r="A7" s="4" t="inlineStr">
        <is>
          <t>Tax-exempt</t>
        </is>
      </c>
      <c r="B7" s="6" t="n">
        <v>2719</v>
      </c>
      <c r="C7" s="6" t="n">
        <v>2433</v>
      </c>
    </row>
    <row r="8">
      <c r="A8" s="4" t="inlineStr">
        <is>
          <t>Interest on deposits at other banks</t>
        </is>
      </c>
      <c r="B8" s="6" t="n">
        <v>140</v>
      </c>
      <c r="C8" s="6" t="n">
        <v>371</v>
      </c>
    </row>
    <row r="9">
      <c r="A9" s="4" t="inlineStr">
        <is>
          <t>Dividend income</t>
        </is>
      </c>
      <c r="B9" s="6" t="n">
        <v>541</v>
      </c>
      <c r="C9" s="6" t="n">
        <v>717</v>
      </c>
    </row>
    <row r="10">
      <c r="A10" s="4" t="inlineStr">
        <is>
          <t>Total interest and dividend income</t>
        </is>
      </c>
      <c r="B10" s="6" t="n">
        <v>42094</v>
      </c>
      <c r="C10" s="6" t="n">
        <v>41737</v>
      </c>
    </row>
    <row r="11">
      <c r="A11" s="3" t="inlineStr">
        <is>
          <t>Interest expense:</t>
        </is>
      </c>
    </row>
    <row r="12">
      <c r="A12" s="4" t="inlineStr">
        <is>
          <t>Interest on deposits</t>
        </is>
      </c>
      <c r="B12" s="6" t="n">
        <v>2139</v>
      </c>
      <c r="C12" s="6" t="n">
        <v>3551</v>
      </c>
    </row>
    <row r="13">
      <c r="A13" s="4" t="inlineStr">
        <is>
          <t>Interest on borrowings</t>
        </is>
      </c>
      <c r="B13" s="6" t="n">
        <v>1707</v>
      </c>
      <c r="C13" s="6" t="n">
        <v>1568</v>
      </c>
    </row>
    <row r="14">
      <c r="A14" s="4" t="inlineStr">
        <is>
          <t>Total interest expense</t>
        </is>
      </c>
      <c r="B14" s="6" t="n">
        <v>3846</v>
      </c>
      <c r="C14" s="6" t="n">
        <v>5119</v>
      </c>
    </row>
    <row r="15">
      <c r="A15" s="4" t="inlineStr">
        <is>
          <t>Net interest income</t>
        </is>
      </c>
      <c r="B15" s="6" t="n">
        <v>38248</v>
      </c>
      <c r="C15" s="6" t="n">
        <v>36618</v>
      </c>
    </row>
    <row r="16">
      <c r="A16" s="4" t="inlineStr">
        <is>
          <t>Provision for loan losses</t>
        </is>
      </c>
      <c r="B16" s="6" t="n">
        <v>2950</v>
      </c>
      <c r="C16" s="6" t="n">
        <v>770</v>
      </c>
    </row>
    <row r="17">
      <c r="A17" s="4" t="inlineStr">
        <is>
          <t>Net interest income after provision for loan losses</t>
        </is>
      </c>
      <c r="B17" s="6" t="n">
        <v>35298</v>
      </c>
      <c r="C17" s="6" t="n">
        <v>35848</v>
      </c>
    </row>
    <row r="18">
      <c r="A18" s="3" t="inlineStr">
        <is>
          <t>Other income:</t>
        </is>
      </c>
    </row>
    <row r="19">
      <c r="A19" s="4" t="inlineStr">
        <is>
          <t>Trust and investment services income</t>
        </is>
      </c>
      <c r="B19" s="6" t="n">
        <v>1974</v>
      </c>
      <c r="C19" s="6" t="n">
        <v>2042</v>
      </c>
    </row>
    <row r="20">
      <c r="A20" s="4" t="inlineStr">
        <is>
          <t>Service fees</t>
        </is>
      </c>
      <c r="B20" s="6" t="n">
        <v>2662</v>
      </c>
      <c r="C20" s="6" t="n">
        <v>2744</v>
      </c>
    </row>
    <row r="21">
      <c r="A21" s="4" t="inlineStr">
        <is>
          <t>Commissions</t>
        </is>
      </c>
      <c r="B21" s="6" t="n">
        <v>2963</v>
      </c>
      <c r="C21" s="6" t="n">
        <v>2889</v>
      </c>
    </row>
    <row r="22">
      <c r="A22" s="4" t="inlineStr">
        <is>
          <t>Gains on sale of debt securities, net</t>
        </is>
      </c>
      <c r="B22" s="6" t="n">
        <v>809</v>
      </c>
      <c r="C22" s="6" t="n">
        <v>411</v>
      </c>
    </row>
    <row r="23">
      <c r="A23" s="4" t="inlineStr">
        <is>
          <t>Gains (losses) on equity securities, net</t>
        </is>
      </c>
      <c r="B23" s="6" t="n">
        <v>-76</v>
      </c>
      <c r="C23" s="6" t="n">
        <v>88</v>
      </c>
    </row>
    <row r="24">
      <c r="A24" s="4" t="inlineStr">
        <is>
          <t>Gains on sale of mortgages</t>
        </is>
      </c>
      <c r="B24" s="6" t="n">
        <v>5850</v>
      </c>
      <c r="C24" s="6" t="n">
        <v>1936</v>
      </c>
    </row>
    <row r="25">
      <c r="A25" s="4" t="inlineStr">
        <is>
          <t>Earnings on bank-owned life insurance</t>
        </is>
      </c>
      <c r="B25" s="6" t="n">
        <v>829</v>
      </c>
      <c r="C25" s="6" t="n">
        <v>731</v>
      </c>
    </row>
    <row r="26">
      <c r="A26" s="4" t="inlineStr">
        <is>
          <t>Other income</t>
        </is>
      </c>
      <c r="B26" s="6" t="n">
        <v>349</v>
      </c>
      <c r="C26" s="6" t="n">
        <v>465</v>
      </c>
    </row>
    <row r="27">
      <c r="A27" s="4" t="inlineStr">
        <is>
          <t>Total other income</t>
        </is>
      </c>
      <c r="B27" s="6" t="n">
        <v>15360</v>
      </c>
      <c r="C27" s="6" t="n">
        <v>11306</v>
      </c>
    </row>
    <row r="28">
      <c r="A28" s="3" t="inlineStr">
        <is>
          <t>Operating expenses:</t>
        </is>
      </c>
    </row>
    <row r="29">
      <c r="A29" s="4" t="inlineStr">
        <is>
          <t>Salaries and employee benefits</t>
        </is>
      </c>
      <c r="B29" s="6" t="n">
        <v>22062</v>
      </c>
      <c r="C29" s="6" t="n">
        <v>21032</v>
      </c>
    </row>
    <row r="30">
      <c r="A30" s="4" t="inlineStr">
        <is>
          <t>Occupancy</t>
        </is>
      </c>
      <c r="B30" s="6" t="n">
        <v>2407</v>
      </c>
      <c r="C30" s="6" t="n">
        <v>2432</v>
      </c>
    </row>
    <row r="31">
      <c r="A31" s="4" t="inlineStr">
        <is>
          <t>Equipment</t>
        </is>
      </c>
      <c r="B31" s="6" t="n">
        <v>1196</v>
      </c>
      <c r="C31" s="6" t="n">
        <v>1172</v>
      </c>
    </row>
    <row r="32">
      <c r="A32" s="4" t="inlineStr">
        <is>
          <t>Advertising &amp; marketing</t>
        </is>
      </c>
      <c r="B32" s="6" t="n">
        <v>894</v>
      </c>
      <c r="C32" s="6" t="n">
        <v>820</v>
      </c>
    </row>
    <row r="33">
      <c r="A33" s="4" t="inlineStr">
        <is>
          <t>Computer software &amp; data processing</t>
        </is>
      </c>
      <c r="B33" s="6" t="n">
        <v>3148</v>
      </c>
      <c r="C33" s="6" t="n">
        <v>2637</v>
      </c>
    </row>
    <row r="34">
      <c r="A34" s="4" t="inlineStr">
        <is>
          <t>Shares tax</t>
        </is>
      </c>
      <c r="B34" s="6" t="n">
        <v>1060</v>
      </c>
      <c r="C34" s="6" t="n">
        <v>930</v>
      </c>
    </row>
    <row r="35">
      <c r="A35" s="4" t="inlineStr">
        <is>
          <t>Professional services</t>
        </is>
      </c>
      <c r="B35" s="6" t="n">
        <v>2317</v>
      </c>
      <c r="C35" s="6" t="n">
        <v>2088</v>
      </c>
    </row>
    <row r="36">
      <c r="A36" s="4" t="inlineStr">
        <is>
          <t>Other expense</t>
        </is>
      </c>
      <c r="B36" s="6" t="n">
        <v>2990</v>
      </c>
      <c r="C36" s="6" t="n">
        <v>2522</v>
      </c>
    </row>
    <row r="37">
      <c r="A37" s="4" t="inlineStr">
        <is>
          <t>Total operating expenses</t>
        </is>
      </c>
      <c r="B37" s="6" t="n">
        <v>36074</v>
      </c>
      <c r="C37" s="6" t="n">
        <v>33633</v>
      </c>
    </row>
    <row r="38">
      <c r="A38" s="4" t="inlineStr">
        <is>
          <t>Income before income taxes</t>
        </is>
      </c>
      <c r="B38" s="6" t="n">
        <v>14584</v>
      </c>
      <c r="C38" s="6" t="n">
        <v>13521</v>
      </c>
    </row>
    <row r="39">
      <c r="A39" s="4" t="inlineStr">
        <is>
          <t>Provision for federal income taxes</t>
        </is>
      </c>
      <c r="B39" s="6" t="n">
        <v>2285</v>
      </c>
      <c r="C39" s="6" t="n">
        <v>2126</v>
      </c>
    </row>
    <row r="40">
      <c r="A40" s="4" t="inlineStr">
        <is>
          <t>Net income</t>
        </is>
      </c>
      <c r="B40" s="5" t="n">
        <v>12299</v>
      </c>
      <c r="C40" s="5" t="n">
        <v>11395</v>
      </c>
    </row>
    <row r="41">
      <c r="A41" s="4" t="inlineStr">
        <is>
          <t>Earnings per share of common stock</t>
        </is>
      </c>
      <c r="B41" s="8" t="n">
        <v>2.2</v>
      </c>
      <c r="C41" s="7" t="n">
        <v>2.01</v>
      </c>
    </row>
    <row r="42">
      <c r="A42" s="4" t="inlineStr">
        <is>
          <t>Cash dividends paid per share</t>
        </is>
      </c>
      <c r="B42" s="7" t="n">
        <v>0.64</v>
      </c>
      <c r="C42" s="7" t="n">
        <v>0.62</v>
      </c>
    </row>
    <row r="43">
      <c r="A43" s="4" t="inlineStr">
        <is>
          <t>Weighted average shares outstanding</t>
        </is>
      </c>
      <c r="B43" s="6" t="n">
        <v>5583118</v>
      </c>
      <c r="C43" s="6" t="n">
        <v>5679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Reconciliation</t>
        </is>
      </c>
      <c r="B4" s="4" t="inlineStr">
        <is>
          <t xml:space="preserve">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20 2019
$ % $ %
Income tax at statutory rate 3,063 21.0 2,839 21.0
Tax-exempt interest income (695 ) (4.8 ) (650 ) (4.8 )
Non-deductible interest expense 50 0.3 56 0.4
Bank-owned life insurance (151 ) (1.0 ) (153 ) (1.1 )
Other 18 0.1 34 0.2
Income tax expense 2,285 15.6 2,126 15.7 </t>
        </is>
      </c>
    </row>
    <row r="5">
      <c r="A5" s="4" t="inlineStr">
        <is>
          <t>Schedule of Components of Income Tax Expense</t>
        </is>
      </c>
      <c r="B5" s="4" t="inlineStr">
        <is>
          <t>Significant components of income tax expense are as follows:
(DOLLARS IN THOUSANDS) Year Ended December 31,
2020 2019
$ $
Current tax expense 2,931 2,412
Deferred tax benefit (646 ) (286 )
Income tax expense 2,285 2,126</t>
        </is>
      </c>
    </row>
    <row r="6">
      <c r="A6" s="4" t="inlineStr">
        <is>
          <t>Schedule of Deferred Tax Assets and Liabilities</t>
        </is>
      </c>
      <c r="B6" s="4" t="inlineStr">
        <is>
          <t xml:space="preserve">Components of the Corporation's net deferred tax position are as follows:
(DOLLARS IN THOUSANDS) December 31,
2020 2019
$ $
Deferred tax assets
Allowance for credit losses 2,589 1,984
Allowance for off-balance sheet extensions of credit 168 92
Interest on non-accrual loans 11 9
Other 47 75
Total deferred tax assets 2,815 2,160
Deferred tax liabilities
Premises and equipment (987 ) (993 )
Net unrealized holding gains on securities available for sale (2,115 ) (426 )
Mortgage servicing rights (93 ) (113 )
Discount on investment securities (45 ) (9 )
Other (15 ) (15 )
Total deferred tax liabilities (3,255 ) (1,556 )
Net deferred tax (liabilities) assets (440 ) 6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AND RESTRICTIONS (Tables)</t>
        </is>
      </c>
      <c r="B1" s="2" t="inlineStr">
        <is>
          <t>12 Months Ended</t>
        </is>
      </c>
    </row>
    <row r="2">
      <c r="B2" s="2" t="inlineStr">
        <is>
          <t>Dec. 31, 2020</t>
        </is>
      </c>
    </row>
    <row r="3">
      <c r="A3" s="3" t="inlineStr">
        <is>
          <t>Broker-Dealer, Net Capital Requirement, SEC Regulation [Abstract]</t>
        </is>
      </c>
    </row>
    <row r="4">
      <c r="A4" s="4" t="inlineStr">
        <is>
          <t>Schedule of Regulatory Capital Requirements</t>
        </is>
      </c>
      <c r="B4" s="4" t="inlineStr">
        <is>
          <t xml:space="preserve">The following chart details
the Corporation’s and the Bank’s capital levels as of December 31, 2020 and December 31, 2019, compared to regulatory
levels.
CAPITAL LEVELS To Be Well
(DOLLARS IN THOUSANDS) Capitalized Under
For Capital Prompt Corrective
Actual Adequacy Purposes Action Provision
$ % $ % $ %
As of December 31, 2020
Total Capital to Risk-Weighted Assets
Consolidated 153,801 16.1 76,334 8.0 95,417 10.0
Bank 145,434 15.3 76,249 8.0 95,311 10.0
Tier I Capital to Risk-Weighted Assets
Consolidated 122,258 12.8 57,250 6.0 76,334 8.0
Bank 133,505 14.0 57,187 6.0 76,249 8.0
Common Equity Tier I Capital to Risk-Weighted Assets
Consolidated 122,258 12.8 42,938 4.5 62,021 6.5
Bank 133,505 14.0 42,890 4.5 61,952 6.5
Tier I Capital to Average Assets
Consolidated 122,258 9.0 54,334 4.0 67,918 5.0
Bank 133,505 9.8 54,334 4.0 67,918 5.0
As of December 31, 2019
Total Capital to Risk-Weighted Assets
Consolidated 124,970 14.5 68,740 8.0 85,925 10.0
Bank 123,346 14.4 68,688 8.0 85,860 10.0
Tier I Capital to Risk-Weighted Assets
Consolidated 115,087 13.4 51,555 6.0 68,740 8.0
Bank 113,463 13.2 51,516 6.0 68,688 8.0
Common Equity Tier I Capital to Risk-Weighted Assets
Consolidated 115,087 13.4 38,666 4.5 55,851 6.5
Bank 113,463 13.2 38,637 4.5 55,809 6.5
Tier I Capital to Average Assets
Consolidated 115,087 9.9 46,271 4.0 57,839 5.0
Bank 113,463 9.8 46,271 4.0 57,839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DIRECTORS AND OFFICERS (Tables)</t>
        </is>
      </c>
      <c r="B1" s="2" t="inlineStr">
        <is>
          <t>12 Months Ended</t>
        </is>
      </c>
    </row>
    <row r="2">
      <c r="B2" s="2" t="inlineStr">
        <is>
          <t>Dec. 31, 2020</t>
        </is>
      </c>
    </row>
    <row r="3">
      <c r="A3" s="3" t="inlineStr">
        <is>
          <t>Related Party Transactions [Abstract]</t>
        </is>
      </c>
    </row>
    <row r="4">
      <c r="A4" s="4" t="inlineStr">
        <is>
          <t>Schedule of Related Party Loans</t>
        </is>
      </c>
      <c r="B4" s="4" t="inlineStr">
        <is>
          <t xml:space="preserve">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LOANS TO INSIDERS
(DOLLARS IN THOUSANDS)
Actual
$
Balance, January 1, 2019 5,169
Advances 140
Repayments (136 )
Other changes (4,533 )
Balance, December 31, 2019 640
Balance, January 1, 2020 640
Advances 16
Repayments (622 )
Other changes (3 )
Balance, December 31, 2020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 and Lease Liabilities</t>
        </is>
      </c>
      <c r="B4" s="4" t="inlineStr">
        <is>
          <t xml:space="preserve">The following table represents the Consolidated Balance Sheet classification
of the Corporation’s ROU assets and lease liabilities.
Lease Consolidated Balance Sheets Classification
(Dollars in Thousands) Classification December 31, 2020 December 31, 2019
Lease Right-of-Use Assets
Operating lease right-of use assets Other Assets $ 728 $ 908
Lease Liabilities
Operating lease liabilties Other Liabilities $ 740 $ 916 </t>
        </is>
      </c>
    </row>
    <row r="5">
      <c r="A5" s="4" t="inlineStr">
        <is>
          <t>Schedule of Opreating Leases Weighted-Average Discount Term and Rate</t>
        </is>
      </c>
      <c r="B5" s="4" t="inlineStr">
        <is>
          <t xml:space="preserve">December 31, 2020 December 31, 2019
Weighted-average remaining lease term
Operating leases 4.4 years 5.3 years
Weighted-average discount rate
Operating leases 3.11% 3.09% </t>
        </is>
      </c>
    </row>
    <row r="6">
      <c r="A6" s="4" t="inlineStr">
        <is>
          <t>Schedule of Maturities of Operating Leases</t>
        </is>
      </c>
      <c r="B6" s="4" t="inlineStr">
        <is>
          <t xml:space="preserve">Future minimum payments for operating leases with initial or remaining
terms of one year or more as of December 31, 2020 were as follows:
Lease Payment Schedule
(Dollars in Thousands) Operating Leases
Twelve Months Ended:
December 31, 2021 $ 204
December 31, 2022 169
December 31, 2023 153
December 31, 2024 155
December 31, 2025 93
Thereafter 20
Total Future Minimum Lease Payments 794
Amounts Representing Interests (54 )
Present Value of Net Future Minimum Lease Payments $ 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on a recurring basis</t>
        </is>
      </c>
      <c r="B4" s="4" t="inlineStr">
        <is>
          <t xml:space="preserve">The following tables provide the fair market value for assets required
to be measured and reported at fair value on a recurring basis on the Consolidated Balance Sheets as of December 31, 2020 and December
31, 2019, by level within the fair value hierarchy. As required by U.S. generally accepted accounting principles, financial assets
and liabilities are classified in their entirety based on the lowest level of input that is significant to the fair value measurement. ASSETS REPORTED AT FAIR VALUE ON A RECURRING BASIS (DOLLARS IN THOUSANDS)
December 31, 2020
Level I Level II Level III Total
$ $ $ $
U.S. government agencies — 54,361 — 54,361
U.S. agency mortgage-backed securities — 71,052 — 71,052
U. S. agency collateralized mortgage obligations — 35,035 — 35,035
Asset-backed securities — 60,475 — 60,475
Corporate bonds — 61,723 — 61,723
Obligations of states and political subdivisions — 193,782 — 193,782
Marketable equity securities 7,105 — — 7,105
Total securities 7,105 476,428 — 483,533
ASSETS REPORTED AT FAIR VALUE ON A RECURRING BASIS
(DOLLARS IN THOUSANDS)
December 31, 2019
Level I Level II Level III Total
$ $ $ $
U.S. government agencies — 32,624 — 32,624
U.S. agency mortgage-backed securities — 48,626 — 48,626
U. S. agency collateralized mortgage obligations — 60,253 — 60,253
Asset-backed securities 23,262 23,262
Corporate bonds — 54,880 — 54,880
Obligations of states and political subdivisions — 88,452 — 88,452
Marketable equity securities 6,708 — — 6,708
Total securities 6,708 308,097 — 314,805 </t>
        </is>
      </c>
    </row>
    <row r="5">
      <c r="A5" s="4" t="inlineStr">
        <is>
          <t>Schedule of assets measured on a nonrecurring basis</t>
        </is>
      </c>
      <c r="B5" s="4" t="inlineStr">
        <is>
          <t xml:space="preserve">The following table provides the fair value
for each class of assets required to be measured and reported at fair value on a nonrecurring basis on the Consolidated Balance
Sheets as of December 31, 2020 and December 31, 2019, by level within the fair value hierarchy: ASSETS MEASURED ON A NONRECURRING BASIS (DOLLARS IN THOUSANDS)
December 31, 2020
Level I Level II Level III Total
$ $ $ $
Assets:
Impaired Loans — — 4,632 4,632
— — 4,632 4,632
December 31, 2019
Level I Level II Level III Total
$ $ $ $
Assets:
Impaired Loans — — 3,795 3,795
Total — — 3,795 3,795 </t>
        </is>
      </c>
    </row>
    <row r="6">
      <c r="A6" s="4" t="inlineStr">
        <is>
          <t>Schedule of Level III inputs</t>
        </is>
      </c>
      <c r="B6" s="4" t="inlineStr">
        <is>
          <t>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20
Fair Value Valuation Unobservable Range
Estimate Techniques Input (Weighted Avg)
Impaired loans 4,632 Appraisal of collateral (1) Appraisal adjustments (2) 0% to -20% (-20%)
Liquidation expenses (2) 0% to -10% (-10%)
December 31, 2019
Fair Value Valuation Unobservable Range
Estimate Techniques Input (Weighted Avg)
Impaired loans 3,795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Unobservable inputs - Liquidation expenses</t>
        </is>
      </c>
    </row>
    <row r="4">
      <c r="A4" s="4" t="inlineStr">
        <is>
          <t>Schedule of carrying amount and fair value of financial instruments</t>
        </is>
      </c>
      <c r="B4" s="4" t="inlineStr">
        <is>
          <t xml:space="preserve">The following tables provide the carrying amount for each class
of assets and liabilities and the fair value for certain financial instruments that are not required to be measured or reported
at fair value on the Corporation's Consolidated Balance Sheets as of December 31, 2020 and December 31, 2019: FINANCIAL INSTRUMENTS NOT REQUIRED TO BE MEASURED OR REPORTED AT FAIR VALUE (DOLLARS IN THOUSANDS)
December 31, 2020
Quoted Prices in
Active Markets Significant Other Significant
for Identical Observable Unobservable
Carrying Assets Inputs Inputs
Amount Fair Value (Level 1) (Level II) (Level III)
$ $ $ $ $
Financial Assets:
Cash and cash equivalents 94,939 94,939 94,939 — —
Regulatory stock 6,107 6,107 6,107 — —
Loans held for sale 3,029 3,029 3,029 — —
Loans, net of allowance 811,043 829,902 — — 829,902
Mortgage servicing assets 1,076 1,083 — — 1,083
Accrued interest receivable 4,546 4,546 4,546 — —
Bank owned life insurance 29,646 29,646 29,646 — —
Financial Liabilities:
Demand deposits 534,853 534,853 534,853 — —
Interest-bearing demand deposits 47,092 47,092 47,092 — —
NOW accounts 137,279 137,279 137,279 — —
Money market deposit accounts 140,113 140,113 140,113 — —
Savings accounts 274,386 274,386 274,386 — —
Time deposits 119,088 121,470 — — 121,470
Total deposits 1,252,811 1,255,193 1,133,723 — 121,470
Long-term debt 54,790 51,800 — — 51,800
Subordinated debt 19,601 19,601 — — 19,601
Accrued interest payable 320 320 320 — — FINANCIAL INSTRUMENTS NOT REQUIRED TO BE MEASURED OR REPORTED AT FAIR VALUE (DOLLARS IN THOUSANDS)
December 31, 2019
Quoted Prices in
Active Markets Significant Other Significant
for Identical Observable Unobservable
Carrying Assets Inputs Inputs
Amount Fair Value (Level 1) (Level II) (Level III)
$ $ $ $ $
Financial Assets:
Cash and cash equivalents 41,053 41,053 41,053 — —
Regulatory stock 7,291 7,291 7,291 — —
Loans held for sale 2,342 2,342 2,342 — —
Loans, net of allowance 744,171 759,011 — — 759,011
Mortgage servicing assets 892 1,049 — — 1,049
Accrued interest receivable 3,768 3,768 3,768 — —
Bank owned life insurance 28,818 28,818 28,818 — —
Financial Liabilities:
Demand deposits 363,857 363,857 363,857 — —
Interest-bearing demand deposits 25,171 25,171 25,171 — —
NOW accounts 96,941 96,941 96,941 — —
Money market deposit accounts 141,649 141,649 141,649 — —
Savings accounts 211,285 211,285 211,285 — —
Time deposits 135,185 136,781 — — 136,781
Total deposits 974,088 975,684 838,903 — 136,781
Short-term borrowings 200 200 200 — —
Long-term debt 77,872 76,825 — — 76,825
Accrued interest payable 521 521 52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t>
        </is>
      </c>
      <c r="B4" s="4" t="inlineStr">
        <is>
          <t xml:space="preserve">The activity in accumulated other comprehensive income (loss) for
the years ended December 31, 2020 and 2019 is as follows: (DOLLARS IN THOUSANDS)
Unrealized
Gains
on Securities
Available-for-Sale
$
Balance at January 1, 2020 1,600
Other comprehensive income before reclassifications 6,997
Amount reclassified from accumulated other comprehensive income (639 )
Period change 6,358
Balance at December 31, 2020 7,958
Balance at January 1, 2019 (5,678 )
Other comprehensive income before reclassifications 7,603
Amount reclassified from accumulated other comprehensive loss (325 )
Period change 7,278
Balance at December 31, 2019 1,600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Year Ended
December 31, Affected Line Item
2020 2019 in the Consolidated
$ $ Statements of Income
Securities available for sale:
Net securities gains reclassified into earnings 809 411 Gains on sale of debt securities, net
Related income tax expense (170 ) (86 ) Provision for federal income taxes
Net effect on accumulated other comprehensive
income (loss) for the period 639 325
Total reclassifications for the period 639 325 (1) Amounts in parentheses indicate debi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DATA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Condensed Balance Sheets (Parent Company Only)
(DOLLARS IN THOUSANDS) December 31,
2020 2019
$ $
Assets
Cash 7,705 870
Equity securities 929 637
Equity in bank subsidiary 141,463 115,064
Other assets 165 117
Total assets 150,262 116,688
Liabilities
Subordinated debt 19,601 —
Other Liabilities 445 —
Total Liabilities 20,046 —
Stockholders' Equity
Common stock 574 574
Capital surplus 4,444 4,482
Retained earnings 120,670 111,944
Accumulated other comprehensive income, net of tax 7,958 1,600
Treasury stock (3,430 ) (1,912 )
Total stockholders' equity 130,216 116,688
Total liabilities and stockholders' equity 150,262 116,688 </t>
        </is>
      </c>
    </row>
    <row r="5">
      <c r="A5" s="4" t="inlineStr">
        <is>
          <t>Condensed Statements of Comprehensive Income</t>
        </is>
      </c>
      <c r="B5" s="4" t="inlineStr">
        <is>
          <t xml:space="preserve">Condensed Statements of Comprehensive Income
(DOLLARS IN THOUSANDS) Year Ended December 31,
2020 2019
$ $
Income
Dividend income - investment securities 27 20
Gains (losses) on equity securities, net (76 ) 88
Dividend income 5,073 5,019
Undistributed earnings of bank subsidiary 7,541 6,475
Total income 12,565 11,602
Expense
Subordinated debt interest expense 4 —
Shareholder expenses 153 154
Other expenses 109 53
Total expense 266 207
Net Income 12,299 11,395
Comprehensive Income 18,657 18,673 </t>
        </is>
      </c>
    </row>
    <row r="6">
      <c r="A6" s="4" t="inlineStr">
        <is>
          <t>Condensed Statements of Cash Flows</t>
        </is>
      </c>
      <c r="B6" s="4" t="inlineStr">
        <is>
          <t xml:space="preserve">Condensed Statements of Cash Flows
(DOLLARS IN THOUSANDS)
Year Ended December 31,
2020 2019
Cash Flows from Operating Activities: $ $
Net Income 12,299 11,395
Equity in undistributed earnings of subsidiaries (7,541 ) (6,475 )
(Gains)losses on securities transactions, net 76 (88 )
Net increase in other assets (48 ) (11 )
Net increase in other liabilities 444 —
Net cash (used for) provided by operating activities 5,230 4,821
Cash Flows from Investing Activities:
Proceeds from sales of equity securities — 168
Purchases of equity securities (367 ) (193 )
Net cash used for investing activities (367 ) (25 )
Cash Flows from Financing Activities:
Proceeds from sale of treasury stock 660 628
Proceeds from issuance of subordinated debt 19,601 —
Dividend to bank subsidiary (12,500 ) —
Treasury stock purchased (2,216 ) (1,897 )
Dividends paid (3,573 ) (3,518 )
Net cash provided by (used for) financing activities 1,972 (4,787 )
Cash and Cash Equivalents:
Net change in cash and cash equivalents 6,835 9
Cash and cash equivalents at beginning of period 870 861
Cash and cash equivalents at end of period 7,705 8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QUARTERLY FINANCIAL DATA (UNAUDITED) (Tables)</t>
        </is>
      </c>
      <c r="B1" s="2" t="inlineStr">
        <is>
          <t>12 Months Ended</t>
        </is>
      </c>
    </row>
    <row r="2">
      <c r="B2" s="2" t="inlineStr">
        <is>
          <t>Dec. 31, 2020</t>
        </is>
      </c>
    </row>
    <row r="3">
      <c r="A3" s="3" t="inlineStr">
        <is>
          <t>Quarterly Financial Data [Abstract]</t>
        </is>
      </c>
    </row>
    <row r="4">
      <c r="A4" s="4" t="inlineStr">
        <is>
          <t>Schedule of Quarterly Results of Operations</t>
        </is>
      </c>
      <c r="B4" s="4" t="inlineStr">
        <is>
          <t xml:space="preserve">2020
1st Qtr 2nd Qtr 3rd Qtr 4th Qtr
$ $ $ $
Interest income 10,487 10,468 10,387 10,752
Interest expense 1,271 999 845 731
Net interest income 9,216 9,469 9,542 10,021
Less provision for loan losses 350 975 1,250 375
Net interest income after provision for loan losses 8,866 8,494 8,292 9,646
Other income 2,767 4,068 4,374 4,151
Operating expenses:
Salaries and employee benefits 5,696 4,966 5,860 5,540
Occupancy and equipment expenses 881 932 896 894
Other operating expenses 2,533 2,346 2,442 3,088
Total operating expenses 9,110 8,244 9,198 9,522
Income before income taxes 2,523 4,318 3,468 4,275
Provision for Federal income taxes 358 719 533 675
Net income 2,165 3,599 2,935 3,600
FINANCIAL RATIOS
Per share data:
Net income 0.38 0.64 0.53 0.65
Cash dividends paid 0.16 0.16 0.16 0.16
2019
1st Qtr 2nd Qtr 3rd Qtr 4th Qtr
$ $ $ $
Interest income 10,162 10,462 10,590 10,523
Interest expense 1,179 1,304 1,301 1,335
Net interest income 8,983 9,158 9,289 9,188
Less provision (credit) for loan losses 180 30 630 (70 )
Net interest income after provision (credit) for loan losses 8,803 9,128 8,659 9,258
Other income 2,544 2,762 2,943 3,057
Operating expenses:
Salaries and employee benefits 5,188 5,105 5,227 5,512
Occupancy and equipment expenses 917 877 902 908
Other operating expenses 2,177 2,235 1,999 2,586
Total operating expenses 8,282 8,217 8,128 9,006
Income before income taxes 3,065 3,673 3,474 3,309
Provision for Federal income taxes 462 584 550 530
Net income 2,603 3,089 2,924 2,779
FINANCIAL RATIOS
Per share data:
Net income 0.46 0.54 0.51 0.49
Cash dividends paid 0.150 0.155 0.155 0.1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12 Months Ended</t>
        </is>
      </c>
    </row>
    <row r="2">
      <c r="B2" s="2" t="inlineStr">
        <is>
          <t>Dec. 31, 2020</t>
        </is>
      </c>
    </row>
    <row r="3">
      <c r="A3" s="3" t="inlineStr">
        <is>
          <t>Risks and Uncertainties [Abstract]</t>
        </is>
      </c>
    </row>
    <row r="4">
      <c r="A4" s="4" t="inlineStr">
        <is>
          <t>Shedule of Commercial Loans by Type</t>
        </is>
      </c>
      <c r="B4" s="4" t="inlineStr">
        <is>
          <t>The following table provides information with respect to our
at risk commercial loans by type at December 31, 2020.
COMMERCIAL LOANS AT RISK
(Dollars in Thousands) # $ $ %
Number Total Principal of Total
of Loan Balance Loan
Loan Type Loans Exposure of Loans Balance
Lessors of Nonresidential Buildings 160 82,936 73,391 8.91%
Lessors of Residential Buildings 209 41,270 36,695 4.46%
Specialized Freight 27 14,935 10,607 1.29%
Residential Remodelers 94 10,595 3,751 0.46%
New Single Family Housing Construction 52 8,518 4,513 0.55%
Passenger Car Leasing 141 9,163 9,009 1.09%
Hotels 14 8,253 5,987 0.73%
Religious Organizations 33 8,083 6,980 0.85%
Car Washes 10 6,633 6,473 0.79%
Site Preparation Contrators 48 5,016 2,584 0.31%
Other 21 9,814 5,423 0.66%
Totals 809 205,216 165,413 20.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12299</v>
      </c>
      <c r="C4" s="5" t="n">
        <v>11395</v>
      </c>
    </row>
    <row r="5">
      <c r="A5" s="3" t="inlineStr">
        <is>
          <t>Securities available for sale not other-than-temporarily impaired:</t>
        </is>
      </c>
    </row>
    <row r="6">
      <c r="A6" s="4" t="inlineStr">
        <is>
          <t>Unrealized gains arising during the period</t>
        </is>
      </c>
      <c r="B6" s="6" t="n">
        <v>8854</v>
      </c>
      <c r="C6" s="6" t="n">
        <v>9624</v>
      </c>
    </row>
    <row r="7">
      <c r="A7" s="4" t="inlineStr">
        <is>
          <t>Income tax effect</t>
        </is>
      </c>
      <c r="B7" s="6" t="n">
        <v>-1857</v>
      </c>
      <c r="C7" s="6" t="n">
        <v>-2021</v>
      </c>
    </row>
    <row r="8">
      <c r="A8" s="4" t="inlineStr">
        <is>
          <t>Total</t>
        </is>
      </c>
      <c r="B8" s="6" t="n">
        <v>6997</v>
      </c>
      <c r="C8" s="6" t="n">
        <v>7603</v>
      </c>
    </row>
    <row r="9">
      <c r="A9" s="4" t="inlineStr">
        <is>
          <t>Gains recognized in earnings</t>
        </is>
      </c>
      <c r="B9" s="6" t="n">
        <v>-809</v>
      </c>
      <c r="C9" s="6" t="n">
        <v>-411</v>
      </c>
    </row>
    <row r="10">
      <c r="A10" s="4" t="inlineStr">
        <is>
          <t>Income tax effect</t>
        </is>
      </c>
      <c r="B10" s="6" t="n">
        <v>170</v>
      </c>
      <c r="C10" s="6" t="n">
        <v>86</v>
      </c>
    </row>
    <row r="11">
      <c r="A11" s="4" t="inlineStr">
        <is>
          <t>Total</t>
        </is>
      </c>
      <c r="B11" s="6" t="n">
        <v>-639</v>
      </c>
      <c r="C11" s="6" t="n">
        <v>-325</v>
      </c>
    </row>
    <row r="12">
      <c r="A12" s="4" t="inlineStr">
        <is>
          <t>Other comprehensive income, net of tax</t>
        </is>
      </c>
      <c r="B12" s="6" t="n">
        <v>6358</v>
      </c>
      <c r="C12" s="6" t="n">
        <v>7278</v>
      </c>
    </row>
    <row r="13">
      <c r="A13" s="4" t="inlineStr">
        <is>
          <t>Comprehensive Income</t>
        </is>
      </c>
      <c r="B13" s="5" t="n">
        <v>18657</v>
      </c>
      <c r="C13" s="5" t="n">
        <v>186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4" t="inlineStr">
        <is>
          <t>Allowances for off-balance sheet extensions of credit</t>
        </is>
      </c>
      <c r="B3" s="5" t="n">
        <v>798000</v>
      </c>
      <c r="C3" s="5" t="n">
        <v>436000</v>
      </c>
    </row>
    <row r="4">
      <c r="A4" s="4" t="inlineStr">
        <is>
          <t>Other Real Estate Owned (OREO)</t>
        </is>
      </c>
      <c r="B4" s="4" t="inlineStr">
        <is>
          <t xml:space="preserve"> </t>
        </is>
      </c>
      <c r="C4" s="4" t="inlineStr">
        <is>
          <t xml:space="preserve"> </t>
        </is>
      </c>
    </row>
    <row r="5">
      <c r="A5" s="4" t="inlineStr">
        <is>
          <t>Mortgage Servicing Rights (MSRs)</t>
        </is>
      </c>
      <c r="B5" s="6" t="n">
        <v>1076000</v>
      </c>
      <c r="C5" s="6" t="n">
        <v>892000</v>
      </c>
      <c r="D5" s="5" t="n">
        <v>905000</v>
      </c>
    </row>
    <row r="6">
      <c r="A6" s="4" t="inlineStr">
        <is>
          <t>Bank owned life insurance</t>
        </is>
      </c>
      <c r="B6" s="6" t="n">
        <v>29646000</v>
      </c>
      <c r="C6" s="6" t="n">
        <v>28818000</v>
      </c>
    </row>
    <row r="7">
      <c r="A7" s="4" t="inlineStr">
        <is>
          <t>Advertising costs</t>
        </is>
      </c>
      <c r="B7" s="5" t="n">
        <v>894000</v>
      </c>
      <c r="C7" s="5" t="n">
        <v>820000</v>
      </c>
    </row>
    <row r="8">
      <c r="A8" s="4" t="inlineStr">
        <is>
          <t>401(K) Plan [Member]</t>
        </is>
      </c>
    </row>
    <row r="9">
      <c r="A9" s="4" t="inlineStr">
        <is>
          <t>Employer contribution percentage</t>
        </is>
      </c>
      <c r="B9" s="4" t="inlineStr">
        <is>
          <t>5.00%</t>
        </is>
      </c>
    </row>
    <row r="10">
      <c r="A10" s="4" t="inlineStr">
        <is>
          <t>Employer matching contribution, maximum percentage of employee pay</t>
        </is>
      </c>
      <c r="B10" s="4" t="inlineStr">
        <is>
          <t>2.50%</t>
        </is>
      </c>
    </row>
    <row r="11">
      <c r="A11" s="4" t="inlineStr">
        <is>
          <t>Employer matching contribution, matching percentage</t>
        </is>
      </c>
      <c r="B11" s="4" t="inlineStr">
        <is>
          <t>50.00%</t>
        </is>
      </c>
    </row>
    <row r="12">
      <c r="A12" s="4" t="inlineStr">
        <is>
          <t>Working hour in a calender year</t>
        </is>
      </c>
      <c r="B12" s="4" t="inlineStr">
        <is>
          <t>1,000</t>
        </is>
      </c>
    </row>
    <row r="13">
      <c r="A13" s="4" t="inlineStr">
        <is>
          <t>401(K) Plan [Member] | Non-Elective contribution [Member]</t>
        </is>
      </c>
    </row>
    <row r="14">
      <c r="A14" s="4" t="inlineStr">
        <is>
          <t>Employer contribution percentage</t>
        </is>
      </c>
      <c r="B14" s="4" t="inlineStr">
        <is>
          <t>3.00%</t>
        </is>
      </c>
    </row>
    <row r="15">
      <c r="A15" s="4" t="inlineStr">
        <is>
          <t>401(K) Plan [Member] | Elective contribution [Member]</t>
        </is>
      </c>
    </row>
    <row r="16">
      <c r="A16" s="4" t="inlineStr">
        <is>
          <t>Employer contribution percentage</t>
        </is>
      </c>
      <c r="B16" s="4" t="inlineStr">
        <is>
          <t>2.00%</t>
        </is>
      </c>
    </row>
    <row r="17">
      <c r="A17" s="4" t="inlineStr">
        <is>
          <t>Lower Range [Member] | 401(K) Plan [Member] | Non-Elective contribution [Member]</t>
        </is>
      </c>
    </row>
    <row r="18">
      <c r="A18" s="4" t="inlineStr">
        <is>
          <t>Employer contribution percentage</t>
        </is>
      </c>
      <c r="B18" s="4" t="inlineStr">
        <is>
          <t>2.00%</t>
        </is>
      </c>
    </row>
    <row r="19">
      <c r="A19" s="4" t="inlineStr">
        <is>
          <t>Upper Range [Member] | 401(K) Plan [Member] | Non-Elective contribution [Member]</t>
        </is>
      </c>
    </row>
    <row r="20">
      <c r="A20" s="4" t="inlineStr">
        <is>
          <t>Employer contribution percentage</t>
        </is>
      </c>
      <c r="B20" s="4" t="inlineStr">
        <is>
          <t>3.00%</t>
        </is>
      </c>
    </row>
    <row r="21">
      <c r="A21" s="4" t="inlineStr">
        <is>
          <t>Buildings and improvements [Member] | Lower Range [Member]</t>
        </is>
      </c>
    </row>
    <row r="22">
      <c r="A22" s="4" t="inlineStr">
        <is>
          <t>Useful life</t>
        </is>
      </c>
      <c r="B22" s="4" t="inlineStr">
        <is>
          <t>15 years</t>
        </is>
      </c>
    </row>
    <row r="23">
      <c r="A23" s="4" t="inlineStr">
        <is>
          <t>Buildings and improvements [Member] | Upper Range [Member]</t>
        </is>
      </c>
    </row>
    <row r="24">
      <c r="A24" s="4" t="inlineStr">
        <is>
          <t>Useful life</t>
        </is>
      </c>
      <c r="B24" s="4" t="inlineStr">
        <is>
          <t>39 years</t>
        </is>
      </c>
    </row>
    <row r="25">
      <c r="A25" s="4" t="inlineStr">
        <is>
          <t>Furniture and Equipment [Member] | Lower Range [Member]</t>
        </is>
      </c>
    </row>
    <row r="26">
      <c r="A26" s="4" t="inlineStr">
        <is>
          <t>Useful life</t>
        </is>
      </c>
      <c r="B26" s="4" t="inlineStr">
        <is>
          <t>4 years</t>
        </is>
      </c>
    </row>
    <row r="27">
      <c r="A27" s="4" t="inlineStr">
        <is>
          <t>Furniture and Equipment [Member] | Upper Range [Member]</t>
        </is>
      </c>
    </row>
    <row r="28">
      <c r="A28" s="4" t="inlineStr">
        <is>
          <t>Useful life</t>
        </is>
      </c>
      <c r="B28"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Mortgage Servicing Right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892</v>
      </c>
      <c r="C4" s="5" t="n">
        <v>905</v>
      </c>
    </row>
    <row r="5">
      <c r="A5" s="4" t="inlineStr">
        <is>
          <t>Additions</t>
        </is>
      </c>
      <c r="B5" s="6" t="n">
        <v>753</v>
      </c>
      <c r="C5" s="6" t="n">
        <v>284</v>
      </c>
    </row>
    <row r="6">
      <c r="A6" s="4" t="inlineStr">
        <is>
          <t>Amortization</t>
        </is>
      </c>
      <c r="B6" s="6" t="n">
        <v>-420</v>
      </c>
      <c r="C6" s="6" t="n">
        <v>-242</v>
      </c>
    </row>
    <row r="7">
      <c r="A7" s="4" t="inlineStr">
        <is>
          <t>Disposals</t>
        </is>
      </c>
      <c r="B7" s="6" t="n">
        <v>-149</v>
      </c>
      <c r="C7" s="6" t="n">
        <v>-55</v>
      </c>
    </row>
    <row r="8">
      <c r="A8" s="4" t="inlineStr">
        <is>
          <t>Ending Balance</t>
        </is>
      </c>
      <c r="B8" s="5" t="n">
        <v>1076</v>
      </c>
      <c r="C8" s="5" t="n">
        <v>8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Narrative) (Details)</t>
        </is>
      </c>
      <c r="B1" s="2" t="inlineStr">
        <is>
          <t>12 Months Ended</t>
        </is>
      </c>
    </row>
    <row r="2">
      <c r="B2" s="2" t="inlineStr">
        <is>
          <t>Dec. 31, 2020USD ($)item</t>
        </is>
      </c>
      <c r="C2" s="2" t="inlineStr">
        <is>
          <t>Dec. 31, 2019USD ($)</t>
        </is>
      </c>
    </row>
    <row r="3">
      <c r="A3" s="3" t="inlineStr">
        <is>
          <t>Debt Securities, Available-for-sale [Line Items]</t>
        </is>
      </c>
    </row>
    <row r="4">
      <c r="A4" s="4" t="inlineStr">
        <is>
          <t>Available for sale debt securities pledged or restricted for public funds, par value</t>
        </is>
      </c>
      <c r="B4" s="5" t="n">
        <v>86849000</v>
      </c>
      <c r="C4" s="5" t="n">
        <v>66712000</v>
      </c>
    </row>
    <row r="5">
      <c r="A5" s="4" t="inlineStr">
        <is>
          <t>Available for sale debt securities pledged or restricted for public funds, fair value</t>
        </is>
      </c>
      <c r="B5" s="6" t="n">
        <v>91666000</v>
      </c>
      <c r="C5" s="6" t="n">
        <v>68732000</v>
      </c>
    </row>
    <row r="6">
      <c r="A6" s="4" t="inlineStr">
        <is>
          <t>Proceeds from sales of equity securities</t>
        </is>
      </c>
      <c r="B6" s="4" t="inlineStr">
        <is>
          <t xml:space="preserve"> </t>
        </is>
      </c>
      <c r="C6" s="5" t="n">
        <v>168000</v>
      </c>
    </row>
    <row r="7">
      <c r="A7" s="4" t="inlineStr">
        <is>
          <t>Debt Security Portfolio [Member]</t>
        </is>
      </c>
    </row>
    <row r="8">
      <c r="A8" s="3" t="inlineStr">
        <is>
          <t>Debt Securities, Available-for-sale [Line Items]</t>
        </is>
      </c>
    </row>
    <row r="9">
      <c r="A9" s="4" t="inlineStr">
        <is>
          <t>Number of securities considered temporarily impaired | item</t>
        </is>
      </c>
      <c r="B9" s="6" t="n">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 of Securities) (Details) - USD ($) $ in Thousands</t>
        </is>
      </c>
      <c r="B1" s="2" t="inlineStr">
        <is>
          <t>Dec. 31, 2020</t>
        </is>
      </c>
      <c r="C1" s="2" t="inlineStr">
        <is>
          <t>Dec. 31, 2019</t>
        </is>
      </c>
    </row>
    <row r="2">
      <c r="A2" s="3" t="inlineStr">
        <is>
          <t>Securities Available For Sale</t>
        </is>
      </c>
    </row>
    <row r="3">
      <c r="A3" s="4" t="inlineStr">
        <is>
          <t>Amortized Cost</t>
        </is>
      </c>
      <c r="B3" s="5" t="n">
        <v>466356</v>
      </c>
      <c r="C3" s="5" t="n">
        <v>306070</v>
      </c>
    </row>
    <row r="4">
      <c r="A4" s="4" t="inlineStr">
        <is>
          <t>Gross Unrealized Gains</t>
        </is>
      </c>
      <c r="B4" s="6" t="n">
        <v>10733</v>
      </c>
      <c r="C4" s="6" t="n">
        <v>3137</v>
      </c>
    </row>
    <row r="5">
      <c r="A5" s="4" t="inlineStr">
        <is>
          <t>Gross Unrealized Losses</t>
        </is>
      </c>
      <c r="B5" s="6" t="n">
        <v>-661</v>
      </c>
      <c r="C5" s="6" t="n">
        <v>-1110</v>
      </c>
    </row>
    <row r="6">
      <c r="A6" s="4" t="inlineStr">
        <is>
          <t>Fair Value</t>
        </is>
      </c>
      <c r="B6" s="6" t="n">
        <v>476428</v>
      </c>
      <c r="C6" s="6" t="n">
        <v>308097</v>
      </c>
    </row>
    <row r="7">
      <c r="A7" s="4" t="inlineStr">
        <is>
          <t>U.S. Government Agencies [Member]</t>
        </is>
      </c>
    </row>
    <row r="8">
      <c r="A8" s="3" t="inlineStr">
        <is>
          <t>Securities Available For Sale</t>
        </is>
      </c>
    </row>
    <row r="9">
      <c r="A9" s="4" t="inlineStr">
        <is>
          <t>Amortized Cost</t>
        </is>
      </c>
      <c r="B9" s="6" t="n">
        <v>54224</v>
      </c>
      <c r="C9" s="6" t="n">
        <v>32621</v>
      </c>
    </row>
    <row r="10">
      <c r="A10" s="4" t="inlineStr">
        <is>
          <t>Gross Unrealized Gains</t>
        </is>
      </c>
      <c r="B10" s="6" t="n">
        <v>144</v>
      </c>
      <c r="C10" s="6" t="n">
        <v>31</v>
      </c>
    </row>
    <row r="11">
      <c r="A11" s="4" t="inlineStr">
        <is>
          <t>Gross Unrealized Losses</t>
        </is>
      </c>
      <c r="B11" s="6" t="n">
        <v>-7</v>
      </c>
      <c r="C11" s="6" t="n">
        <v>-28</v>
      </c>
    </row>
    <row r="12">
      <c r="A12" s="4" t="inlineStr">
        <is>
          <t>Fair Value</t>
        </is>
      </c>
      <c r="B12" s="6" t="n">
        <v>54361</v>
      </c>
      <c r="C12" s="6" t="n">
        <v>32624</v>
      </c>
    </row>
    <row r="13">
      <c r="A13" s="4" t="inlineStr">
        <is>
          <t>U.S. Agency Mortgage-Backed Securities [Member]</t>
        </is>
      </c>
    </row>
    <row r="14">
      <c r="A14" s="3" t="inlineStr">
        <is>
          <t>Securities Available For Sale</t>
        </is>
      </c>
    </row>
    <row r="15">
      <c r="A15" s="4" t="inlineStr">
        <is>
          <t>Amortized Cost</t>
        </is>
      </c>
      <c r="B15" s="6" t="n">
        <v>69777</v>
      </c>
      <c r="C15" s="6" t="n">
        <v>48859</v>
      </c>
    </row>
    <row r="16">
      <c r="A16" s="4" t="inlineStr">
        <is>
          <t>Gross Unrealized Gains</t>
        </is>
      </c>
      <c r="B16" s="6" t="n">
        <v>1441</v>
      </c>
      <c r="C16" s="6" t="n">
        <v>215</v>
      </c>
    </row>
    <row r="17">
      <c r="A17" s="4" t="inlineStr">
        <is>
          <t>Gross Unrealized Losses</t>
        </is>
      </c>
      <c r="B17" s="6" t="n">
        <v>-166</v>
      </c>
      <c r="C17" s="6" t="n">
        <v>-448</v>
      </c>
    </row>
    <row r="18">
      <c r="A18" s="4" t="inlineStr">
        <is>
          <t>Fair Value</t>
        </is>
      </c>
      <c r="B18" s="6" t="n">
        <v>71052</v>
      </c>
      <c r="C18" s="6" t="n">
        <v>48626</v>
      </c>
    </row>
    <row r="19">
      <c r="A19" s="4" t="inlineStr">
        <is>
          <t>U.S. Agency Collateralized Mortgage Obligations [Member]</t>
        </is>
      </c>
    </row>
    <row r="20">
      <c r="A20" s="3" t="inlineStr">
        <is>
          <t>Securities Available For Sale</t>
        </is>
      </c>
    </row>
    <row r="21">
      <c r="A21" s="4" t="inlineStr">
        <is>
          <t>Amortized Cost</t>
        </is>
      </c>
      <c r="B21" s="6" t="n">
        <v>34449</v>
      </c>
      <c r="C21" s="6" t="n">
        <v>60124</v>
      </c>
    </row>
    <row r="22">
      <c r="A22" s="4" t="inlineStr">
        <is>
          <t>Gross Unrealized Gains</t>
        </is>
      </c>
      <c r="B22" s="6" t="n">
        <v>640</v>
      </c>
      <c r="C22" s="6" t="n">
        <v>323</v>
      </c>
    </row>
    <row r="23">
      <c r="A23" s="4" t="inlineStr">
        <is>
          <t>Gross Unrealized Losses</t>
        </is>
      </c>
      <c r="B23" s="6" t="n">
        <v>-54</v>
      </c>
      <c r="C23" s="6" t="n">
        <v>-194</v>
      </c>
    </row>
    <row r="24">
      <c r="A24" s="4" t="inlineStr">
        <is>
          <t>Fair Value</t>
        </is>
      </c>
      <c r="B24" s="6" t="n">
        <v>35035</v>
      </c>
      <c r="C24" s="6" t="n">
        <v>60253</v>
      </c>
    </row>
    <row r="25">
      <c r="A25" s="4" t="inlineStr">
        <is>
          <t>Asset-backed Securities [Member]</t>
        </is>
      </c>
    </row>
    <row r="26">
      <c r="A26" s="3" t="inlineStr">
        <is>
          <t>Securities Available For Sale</t>
        </is>
      </c>
    </row>
    <row r="27">
      <c r="A27" s="4" t="inlineStr">
        <is>
          <t>Amortized Cost</t>
        </is>
      </c>
      <c r="B27" s="6" t="n">
        <v>60387</v>
      </c>
      <c r="C27" s="6" t="n">
        <v>23646</v>
      </c>
    </row>
    <row r="28">
      <c r="A28" s="4" t="inlineStr">
        <is>
          <t>Gross Unrealized Gains</t>
        </is>
      </c>
      <c r="B28" s="6" t="n">
        <v>433</v>
      </c>
      <c r="C28" s="6" t="n">
        <v>7</v>
      </c>
    </row>
    <row r="29">
      <c r="A29" s="4" t="inlineStr">
        <is>
          <t>Gross Unrealized Losses</t>
        </is>
      </c>
      <c r="B29" s="6" t="n">
        <v>-345</v>
      </c>
      <c r="C29" s="6" t="n">
        <v>-391</v>
      </c>
    </row>
    <row r="30">
      <c r="A30" s="4" t="inlineStr">
        <is>
          <t>Fair Value</t>
        </is>
      </c>
      <c r="B30" s="6" t="n">
        <v>60475</v>
      </c>
      <c r="C30" s="6" t="n">
        <v>23262</v>
      </c>
    </row>
    <row r="31">
      <c r="A31" s="4" t="inlineStr">
        <is>
          <t>Corporate Bonds [Member]</t>
        </is>
      </c>
    </row>
    <row r="32">
      <c r="A32" s="3" t="inlineStr">
        <is>
          <t>Securities Available For Sale</t>
        </is>
      </c>
    </row>
    <row r="33">
      <c r="A33" s="4" t="inlineStr">
        <is>
          <t>Amortized Cost</t>
        </is>
      </c>
      <c r="B33" s="6" t="n">
        <v>60387</v>
      </c>
      <c r="C33" s="6" t="n">
        <v>54604</v>
      </c>
    </row>
    <row r="34">
      <c r="A34" s="4" t="inlineStr">
        <is>
          <t>Gross Unrealized Gains</t>
        </is>
      </c>
      <c r="B34" s="6" t="n">
        <v>1348</v>
      </c>
      <c r="C34" s="6" t="n">
        <v>316</v>
      </c>
    </row>
    <row r="35">
      <c r="A35" s="4" t="inlineStr">
        <is>
          <t>Gross Unrealized Losses</t>
        </is>
      </c>
      <c r="B35" s="6" t="n">
        <v>-12</v>
      </c>
      <c r="C35" s="6" t="n">
        <v>-40</v>
      </c>
    </row>
    <row r="36">
      <c r="A36" s="4" t="inlineStr">
        <is>
          <t>Fair Value</t>
        </is>
      </c>
      <c r="B36" s="6" t="n">
        <v>61723</v>
      </c>
      <c r="C36" s="6" t="n">
        <v>54880</v>
      </c>
    </row>
    <row r="37">
      <c r="A37" s="4" t="inlineStr">
        <is>
          <t>Obligations of States and Political Subdivisions [Member]</t>
        </is>
      </c>
    </row>
    <row r="38">
      <c r="A38" s="3" t="inlineStr">
        <is>
          <t>Securities Available For Sale</t>
        </is>
      </c>
    </row>
    <row r="39">
      <c r="A39" s="4" t="inlineStr">
        <is>
          <t>Amortized Cost</t>
        </is>
      </c>
      <c r="B39" s="6" t="n">
        <v>187132</v>
      </c>
      <c r="C39" s="6" t="n">
        <v>86216</v>
      </c>
    </row>
    <row r="40">
      <c r="A40" s="4" t="inlineStr">
        <is>
          <t>Gross Unrealized Gains</t>
        </is>
      </c>
      <c r="B40" s="6" t="n">
        <v>6727</v>
      </c>
      <c r="C40" s="6" t="n">
        <v>2245</v>
      </c>
    </row>
    <row r="41">
      <c r="A41" s="4" t="inlineStr">
        <is>
          <t>Gross Unrealized Losses</t>
        </is>
      </c>
      <c r="B41" s="6" t="n">
        <v>-77</v>
      </c>
      <c r="C41" s="6" t="n">
        <v>-9</v>
      </c>
    </row>
    <row r="42">
      <c r="A42" s="4" t="inlineStr">
        <is>
          <t>Fair Value</t>
        </is>
      </c>
      <c r="B42" s="5" t="n">
        <v>193782</v>
      </c>
      <c r="C42" s="5" t="n">
        <v>88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Schedule of Contractual Maturity of Debt Securities) (Details) $ in Thousands</t>
        </is>
      </c>
      <c r="B1" s="2" t="inlineStr">
        <is>
          <t>Dec. 31, 2020USD ($)</t>
        </is>
      </c>
    </row>
    <row r="2">
      <c r="A2" s="3" t="inlineStr">
        <is>
          <t>Contractual maturity of debt securities, Amortized Cost</t>
        </is>
      </c>
    </row>
    <row r="3">
      <c r="A3" s="4" t="inlineStr">
        <is>
          <t>Due in one year or less</t>
        </is>
      </c>
      <c r="B3" s="5" t="n">
        <v>85185</v>
      </c>
    </row>
    <row r="4">
      <c r="A4" s="4" t="inlineStr">
        <is>
          <t>Due after one year through five years</t>
        </is>
      </c>
      <c r="B4" s="6" t="n">
        <v>105606</v>
      </c>
    </row>
    <row r="5">
      <c r="A5" s="4" t="inlineStr">
        <is>
          <t>Due after five years through ten years</t>
        </is>
      </c>
      <c r="B5" s="6" t="n">
        <v>58674</v>
      </c>
    </row>
    <row r="6">
      <c r="A6" s="4" t="inlineStr">
        <is>
          <t>Due after ten years</t>
        </is>
      </c>
      <c r="B6" s="6" t="n">
        <v>216891</v>
      </c>
    </row>
    <row r="7">
      <c r="A7" s="4" t="inlineStr">
        <is>
          <t>Total debt securities</t>
        </is>
      </c>
      <c r="B7" s="6" t="n">
        <v>466356</v>
      </c>
    </row>
    <row r="8">
      <c r="A8" s="3" t="inlineStr">
        <is>
          <t>Contractual maturity of debt securities, Fair Value</t>
        </is>
      </c>
    </row>
    <row r="9">
      <c r="A9" s="4" t="inlineStr">
        <is>
          <t>Due in one year or less</t>
        </is>
      </c>
      <c r="B9" s="6" t="n">
        <v>85789</v>
      </c>
    </row>
    <row r="10">
      <c r="A10" s="4" t="inlineStr">
        <is>
          <t>Due after one year through five years</t>
        </is>
      </c>
      <c r="B10" s="6" t="n">
        <v>107758</v>
      </c>
    </row>
    <row r="11">
      <c r="A11" s="4" t="inlineStr">
        <is>
          <t>Due after five years through ten years</t>
        </is>
      </c>
      <c r="B11" s="6" t="n">
        <v>59869</v>
      </c>
    </row>
    <row r="12">
      <c r="A12" s="4" t="inlineStr">
        <is>
          <t>Due after ten years</t>
        </is>
      </c>
      <c r="B12" s="6" t="n">
        <v>223012</v>
      </c>
    </row>
    <row r="13">
      <c r="A13" s="4" t="inlineStr">
        <is>
          <t>Securities available for sale</t>
        </is>
      </c>
      <c r="B13" s="5" t="n">
        <v>476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Proceeds and Gains and Losses on Securiti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Proceeds from sales</t>
        </is>
      </c>
      <c r="B4" s="5" t="n">
        <v>54291</v>
      </c>
      <c r="C4" s="5" t="n">
        <v>39859</v>
      </c>
    </row>
    <row r="5">
      <c r="A5" s="4" t="inlineStr">
        <is>
          <t>Gross realized gains</t>
        </is>
      </c>
      <c r="B5" s="6" t="n">
        <v>836</v>
      </c>
      <c r="C5" s="6" t="n">
        <v>443</v>
      </c>
    </row>
    <row r="6">
      <c r="A6" s="4" t="inlineStr">
        <is>
          <t>Gross realized losses</t>
        </is>
      </c>
      <c r="B6" s="5" t="n">
        <v>27</v>
      </c>
      <c r="C6" s="5" t="n">
        <v>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in an Unrealized Loss Position) (Details) - USD ($) $ in Thousands</t>
        </is>
      </c>
      <c r="B1" s="2" t="inlineStr">
        <is>
          <t>Dec. 31, 2020</t>
        </is>
      </c>
      <c r="C1" s="2" t="inlineStr">
        <is>
          <t>Dec. 31, 2019</t>
        </is>
      </c>
    </row>
    <row r="2">
      <c r="A2" s="3" t="inlineStr">
        <is>
          <t>Fair Value</t>
        </is>
      </c>
    </row>
    <row r="3">
      <c r="A3" s="4" t="inlineStr">
        <is>
          <t>Less than 12 months</t>
        </is>
      </c>
      <c r="B3" s="5" t="n">
        <v>96047</v>
      </c>
      <c r="C3" s="5" t="n">
        <v>39201</v>
      </c>
    </row>
    <row r="4">
      <c r="A4" s="4" t="inlineStr">
        <is>
          <t>More than 12 months</t>
        </is>
      </c>
      <c r="B4" s="6" t="n">
        <v>23317</v>
      </c>
      <c r="C4" s="6" t="n">
        <v>79677</v>
      </c>
    </row>
    <row r="5">
      <c r="A5" s="4" t="inlineStr">
        <is>
          <t>Total</t>
        </is>
      </c>
      <c r="B5" s="6" t="n">
        <v>119364</v>
      </c>
      <c r="C5" s="6" t="n">
        <v>118878</v>
      </c>
    </row>
    <row r="6">
      <c r="A6" s="3" t="inlineStr">
        <is>
          <t>Gross Unrealized Losses</t>
        </is>
      </c>
    </row>
    <row r="7">
      <c r="A7" s="4" t="inlineStr">
        <is>
          <t>Less than 12 months</t>
        </is>
      </c>
      <c r="B7" s="6" t="n">
        <v>-315</v>
      </c>
      <c r="C7" s="6" t="n">
        <v>-267</v>
      </c>
    </row>
    <row r="8">
      <c r="A8" s="4" t="inlineStr">
        <is>
          <t>More than 12 months</t>
        </is>
      </c>
      <c r="B8" s="6" t="n">
        <v>-346</v>
      </c>
      <c r="C8" s="6" t="n">
        <v>-843</v>
      </c>
    </row>
    <row r="9">
      <c r="A9" s="4" t="inlineStr">
        <is>
          <t>Total</t>
        </is>
      </c>
      <c r="B9" s="6" t="n">
        <v>-661</v>
      </c>
      <c r="C9" s="6" t="n">
        <v>-1110</v>
      </c>
    </row>
    <row r="10">
      <c r="A10" s="4" t="inlineStr">
        <is>
          <t>U.S. Government Agencies [Member]</t>
        </is>
      </c>
    </row>
    <row r="11">
      <c r="A11" s="3" t="inlineStr">
        <is>
          <t>Fair Value</t>
        </is>
      </c>
    </row>
    <row r="12">
      <c r="A12" s="4" t="inlineStr">
        <is>
          <t>Less than 12 months</t>
        </is>
      </c>
      <c r="B12" s="6" t="n">
        <v>42988</v>
      </c>
      <c r="C12" s="6" t="n">
        <v>1222</v>
      </c>
    </row>
    <row r="13">
      <c r="A13" s="4" t="inlineStr">
        <is>
          <t>More than 12 months</t>
        </is>
      </c>
      <c r="B13" s="4" t="inlineStr">
        <is>
          <t xml:space="preserve"> </t>
        </is>
      </c>
      <c r="C13" s="6" t="n">
        <v>15971</v>
      </c>
    </row>
    <row r="14">
      <c r="A14" s="4" t="inlineStr">
        <is>
          <t>Total</t>
        </is>
      </c>
      <c r="B14" s="6" t="n">
        <v>42988</v>
      </c>
      <c r="C14" s="6" t="n">
        <v>17193</v>
      </c>
    </row>
    <row r="15">
      <c r="A15" s="3" t="inlineStr">
        <is>
          <t>Gross Unrealized Losses</t>
        </is>
      </c>
    </row>
    <row r="16">
      <c r="A16" s="4" t="inlineStr">
        <is>
          <t>Less than 12 months</t>
        </is>
      </c>
      <c r="B16" s="6" t="n">
        <v>-7</v>
      </c>
      <c r="C16" s="6" t="n">
        <v>-3</v>
      </c>
    </row>
    <row r="17">
      <c r="A17" s="4" t="inlineStr">
        <is>
          <t>More than 12 months</t>
        </is>
      </c>
      <c r="B17" s="4" t="inlineStr">
        <is>
          <t xml:space="preserve"> </t>
        </is>
      </c>
      <c r="C17" s="6" t="n">
        <v>-25</v>
      </c>
    </row>
    <row r="18">
      <c r="A18" s="4" t="inlineStr">
        <is>
          <t>Total</t>
        </is>
      </c>
      <c r="B18" s="6" t="n">
        <v>-7</v>
      </c>
      <c r="C18" s="6" t="n">
        <v>-28</v>
      </c>
    </row>
    <row r="19">
      <c r="A19" s="4" t="inlineStr">
        <is>
          <t>U.S. Agency Mortgage-Backed Securities [Member]</t>
        </is>
      </c>
    </row>
    <row r="20">
      <c r="A20" s="3" t="inlineStr">
        <is>
          <t>Fair Value</t>
        </is>
      </c>
    </row>
    <row r="21">
      <c r="A21" s="4" t="inlineStr">
        <is>
          <t>Less than 12 months</t>
        </is>
      </c>
      <c r="B21" s="6" t="n">
        <v>15995</v>
      </c>
      <c r="C21" s="6" t="n">
        <v>5040</v>
      </c>
    </row>
    <row r="22">
      <c r="A22" s="4" t="inlineStr">
        <is>
          <t>More than 12 months</t>
        </is>
      </c>
      <c r="B22" s="6" t="n">
        <v>2221</v>
      </c>
      <c r="C22" s="6" t="n">
        <v>24027</v>
      </c>
    </row>
    <row r="23">
      <c r="A23" s="4" t="inlineStr">
        <is>
          <t>Total</t>
        </is>
      </c>
      <c r="B23" s="6" t="n">
        <v>18216</v>
      </c>
      <c r="C23" s="6" t="n">
        <v>29067</v>
      </c>
    </row>
    <row r="24">
      <c r="A24" s="3" t="inlineStr">
        <is>
          <t>Gross Unrealized Losses</t>
        </is>
      </c>
    </row>
    <row r="25">
      <c r="A25" s="4" t="inlineStr">
        <is>
          <t>Less than 12 months</t>
        </is>
      </c>
      <c r="B25" s="6" t="n">
        <v>-157</v>
      </c>
      <c r="C25" s="6" t="n">
        <v>-32</v>
      </c>
    </row>
    <row r="26">
      <c r="A26" s="4" t="inlineStr">
        <is>
          <t>More than 12 months</t>
        </is>
      </c>
      <c r="B26" s="6" t="n">
        <v>-9</v>
      </c>
      <c r="C26" s="6" t="n">
        <v>-416</v>
      </c>
    </row>
    <row r="27">
      <c r="A27" s="4" t="inlineStr">
        <is>
          <t>Total</t>
        </is>
      </c>
      <c r="B27" s="6" t="n">
        <v>-166</v>
      </c>
      <c r="C27" s="6" t="n">
        <v>-448</v>
      </c>
    </row>
    <row r="28">
      <c r="A28" s="4" t="inlineStr">
        <is>
          <t>U.S. Agency Collateralized Mortgage Obligations [Member]</t>
        </is>
      </c>
    </row>
    <row r="29">
      <c r="A29" s="3" t="inlineStr">
        <is>
          <t>Fair Value</t>
        </is>
      </c>
    </row>
    <row r="30">
      <c r="A30" s="4" t="inlineStr">
        <is>
          <t>Less than 12 months</t>
        </is>
      </c>
      <c r="B30" s="6" t="n">
        <v>12933</v>
      </c>
      <c r="C30" s="6" t="n">
        <v>17457</v>
      </c>
    </row>
    <row r="31">
      <c r="A31" s="4" t="inlineStr">
        <is>
          <t>More than 12 months</t>
        </is>
      </c>
      <c r="B31" s="4" t="inlineStr">
        <is>
          <t xml:space="preserve"> </t>
        </is>
      </c>
      <c r="C31" s="6" t="n">
        <v>17512</v>
      </c>
    </row>
    <row r="32">
      <c r="A32" s="4" t="inlineStr">
        <is>
          <t>Total</t>
        </is>
      </c>
      <c r="B32" s="6" t="n">
        <v>12933</v>
      </c>
      <c r="C32" s="6" t="n">
        <v>34969</v>
      </c>
    </row>
    <row r="33">
      <c r="A33" s="3" t="inlineStr">
        <is>
          <t>Gross Unrealized Losses</t>
        </is>
      </c>
    </row>
    <row r="34">
      <c r="A34" s="4" t="inlineStr">
        <is>
          <t>Less than 12 months</t>
        </is>
      </c>
      <c r="B34" s="6" t="n">
        <v>-54</v>
      </c>
      <c r="C34" s="6" t="n">
        <v>-50</v>
      </c>
    </row>
    <row r="35">
      <c r="A35" s="4" t="inlineStr">
        <is>
          <t>More than 12 months</t>
        </is>
      </c>
      <c r="B35" s="4" t="inlineStr">
        <is>
          <t xml:space="preserve"> </t>
        </is>
      </c>
      <c r="C35" s="6" t="n">
        <v>-144</v>
      </c>
    </row>
    <row r="36">
      <c r="A36" s="4" t="inlineStr">
        <is>
          <t>Total</t>
        </is>
      </c>
      <c r="B36" s="6" t="n">
        <v>-54</v>
      </c>
      <c r="C36" s="6" t="n">
        <v>-194</v>
      </c>
    </row>
    <row r="37">
      <c r="A37" s="4" t="inlineStr">
        <is>
          <t>Asset-backed Securities [Member]</t>
        </is>
      </c>
    </row>
    <row r="38">
      <c r="A38" s="3" t="inlineStr">
        <is>
          <t>Fair Value</t>
        </is>
      </c>
    </row>
    <row r="39">
      <c r="A39" s="4" t="inlineStr">
        <is>
          <t>Less than 12 months</t>
        </is>
      </c>
      <c r="B39" s="6" t="n">
        <v>8465</v>
      </c>
      <c r="C39" s="6" t="n">
        <v>10278</v>
      </c>
    </row>
    <row r="40">
      <c r="A40" s="4" t="inlineStr">
        <is>
          <t>More than 12 months</t>
        </is>
      </c>
      <c r="B40" s="6" t="n">
        <v>18080</v>
      </c>
      <c r="C40" s="6" t="n">
        <v>9126</v>
      </c>
    </row>
    <row r="41">
      <c r="A41" s="4" t="inlineStr">
        <is>
          <t>Total</t>
        </is>
      </c>
      <c r="B41" s="6" t="n">
        <v>26545</v>
      </c>
      <c r="C41" s="6" t="n">
        <v>19404</v>
      </c>
    </row>
    <row r="42">
      <c r="A42" s="3" t="inlineStr">
        <is>
          <t>Gross Unrealized Losses</t>
        </is>
      </c>
    </row>
    <row r="43">
      <c r="A43" s="4" t="inlineStr">
        <is>
          <t>Less than 12 months</t>
        </is>
      </c>
      <c r="B43" s="6" t="n">
        <v>-20</v>
      </c>
      <c r="C43" s="6" t="n">
        <v>-169</v>
      </c>
    </row>
    <row r="44">
      <c r="A44" s="4" t="inlineStr">
        <is>
          <t>More than 12 months</t>
        </is>
      </c>
      <c r="B44" s="6" t="n">
        <v>-325</v>
      </c>
      <c r="C44" s="6" t="n">
        <v>-222</v>
      </c>
    </row>
    <row r="45">
      <c r="A45" s="4" t="inlineStr">
        <is>
          <t>Total</t>
        </is>
      </c>
      <c r="B45" s="6" t="n">
        <v>-345</v>
      </c>
      <c r="C45" s="6" t="n">
        <v>-391</v>
      </c>
    </row>
    <row r="46">
      <c r="A46" s="4" t="inlineStr">
        <is>
          <t>Corporate Bonds [Member]</t>
        </is>
      </c>
    </row>
    <row r="47">
      <c r="A47" s="3" t="inlineStr">
        <is>
          <t>Fair Value</t>
        </is>
      </c>
    </row>
    <row r="48">
      <c r="A48" s="4" t="inlineStr">
        <is>
          <t>Less than 12 months</t>
        </is>
      </c>
      <c r="B48" s="4" t="inlineStr">
        <is>
          <t xml:space="preserve"> </t>
        </is>
      </c>
      <c r="C48" s="6" t="n">
        <v>2562</v>
      </c>
    </row>
    <row r="49">
      <c r="A49" s="4" t="inlineStr">
        <is>
          <t>More than 12 months</t>
        </is>
      </c>
      <c r="B49" s="6" t="n">
        <v>3016</v>
      </c>
      <c r="C49" s="6" t="n">
        <v>13041</v>
      </c>
    </row>
    <row r="50">
      <c r="A50" s="4" t="inlineStr">
        <is>
          <t>Total</t>
        </is>
      </c>
      <c r="B50" s="6" t="n">
        <v>3016</v>
      </c>
      <c r="C50" s="6" t="n">
        <v>15603</v>
      </c>
    </row>
    <row r="51">
      <c r="A51" s="3" t="inlineStr">
        <is>
          <t>Gross Unrealized Losses</t>
        </is>
      </c>
    </row>
    <row r="52">
      <c r="A52" s="4" t="inlineStr">
        <is>
          <t>Less than 12 months</t>
        </is>
      </c>
      <c r="B52" s="4" t="inlineStr">
        <is>
          <t xml:space="preserve"> </t>
        </is>
      </c>
      <c r="C52" s="6" t="n">
        <v>-4</v>
      </c>
    </row>
    <row r="53">
      <c r="A53" s="4" t="inlineStr">
        <is>
          <t>More than 12 months</t>
        </is>
      </c>
      <c r="B53" s="6" t="n">
        <v>-12</v>
      </c>
      <c r="C53" s="6" t="n">
        <v>-36</v>
      </c>
    </row>
    <row r="54">
      <c r="A54" s="4" t="inlineStr">
        <is>
          <t>Total</t>
        </is>
      </c>
      <c r="B54" s="6" t="n">
        <v>-12</v>
      </c>
      <c r="C54" s="6" t="n">
        <v>-40</v>
      </c>
    </row>
    <row r="55">
      <c r="A55" s="4" t="inlineStr">
        <is>
          <t>Obligations of States and Political Subdivisions [Member]</t>
        </is>
      </c>
    </row>
    <row r="56">
      <c r="A56" s="3" t="inlineStr">
        <is>
          <t>Fair Value</t>
        </is>
      </c>
    </row>
    <row r="57">
      <c r="A57" s="4" t="inlineStr">
        <is>
          <t>Less than 12 months</t>
        </is>
      </c>
      <c r="B57" s="6" t="n">
        <v>15666</v>
      </c>
      <c r="C57" s="6" t="n">
        <v>2642</v>
      </c>
    </row>
    <row r="58">
      <c r="A58" s="4" t="inlineStr">
        <is>
          <t>More than 12 months</t>
        </is>
      </c>
      <c r="B58" s="4" t="inlineStr">
        <is>
          <t xml:space="preserve"> </t>
        </is>
      </c>
      <c r="C58" s="4" t="inlineStr">
        <is>
          <t xml:space="preserve"> </t>
        </is>
      </c>
    </row>
    <row r="59">
      <c r="A59" s="4" t="inlineStr">
        <is>
          <t>Total</t>
        </is>
      </c>
      <c r="B59" s="6" t="n">
        <v>15666</v>
      </c>
      <c r="C59" s="6" t="n">
        <v>2642</v>
      </c>
    </row>
    <row r="60">
      <c r="A60" s="3" t="inlineStr">
        <is>
          <t>Gross Unrealized Losses</t>
        </is>
      </c>
    </row>
    <row r="61">
      <c r="A61" s="4" t="inlineStr">
        <is>
          <t>Less than 12 months</t>
        </is>
      </c>
      <c r="B61" s="6" t="n">
        <v>-77</v>
      </c>
      <c r="C61" s="6" t="n">
        <v>-9</v>
      </c>
    </row>
    <row r="62">
      <c r="A62" s="4" t="inlineStr">
        <is>
          <t>More than 12 months</t>
        </is>
      </c>
      <c r="B62" s="4" t="inlineStr">
        <is>
          <t xml:space="preserve"> </t>
        </is>
      </c>
      <c r="C62" s="4" t="inlineStr">
        <is>
          <t xml:space="preserve"> </t>
        </is>
      </c>
    </row>
    <row r="63">
      <c r="A63" s="4" t="inlineStr">
        <is>
          <t>Total</t>
        </is>
      </c>
      <c r="B63" s="5" t="n">
        <v>-77</v>
      </c>
      <c r="C63" s="5"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Gains and Losses, and Fair Value of Equity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466356</v>
      </c>
      <c r="C3" s="5" t="n">
        <v>306070</v>
      </c>
    </row>
    <row r="4">
      <c r="A4" s="4" t="inlineStr">
        <is>
          <t>Fair Value</t>
        </is>
      </c>
      <c r="B4" s="6" t="n">
        <v>476428</v>
      </c>
      <c r="C4" s="6" t="n">
        <v>308097</v>
      </c>
    </row>
    <row r="5">
      <c r="A5" s="4" t="inlineStr">
        <is>
          <t>CRA-qualified mutual fund [Member]</t>
        </is>
      </c>
    </row>
    <row r="6">
      <c r="A6" s="3" t="inlineStr">
        <is>
          <t>Debt Securities, Available-for-sale [Line Items]</t>
        </is>
      </c>
    </row>
    <row r="7">
      <c r="A7" s="4" t="inlineStr">
        <is>
          <t>Amortized Cost</t>
        </is>
      </c>
      <c r="B7" s="6" t="n">
        <v>6176</v>
      </c>
      <c r="C7" s="6" t="n">
        <v>6071</v>
      </c>
    </row>
    <row r="8">
      <c r="A8" s="4" t="inlineStr">
        <is>
          <t>Gross Unrealized Gains</t>
        </is>
      </c>
      <c r="B8" s="4" t="inlineStr">
        <is>
          <t xml:space="preserve"> </t>
        </is>
      </c>
      <c r="C8" s="4" t="inlineStr">
        <is>
          <t xml:space="preserve"> </t>
        </is>
      </c>
    </row>
    <row r="9">
      <c r="A9" s="4" t="inlineStr">
        <is>
          <t>Gross Unrealized Losses</t>
        </is>
      </c>
      <c r="B9" s="4" t="inlineStr">
        <is>
          <t xml:space="preserve"> </t>
        </is>
      </c>
      <c r="C9" s="4" t="inlineStr">
        <is>
          <t xml:space="preserve"> </t>
        </is>
      </c>
    </row>
    <row r="10">
      <c r="A10" s="4" t="inlineStr">
        <is>
          <t>Fair Value</t>
        </is>
      </c>
      <c r="B10" s="6" t="n">
        <v>6176</v>
      </c>
      <c r="C10" s="6" t="n">
        <v>6071</v>
      </c>
    </row>
    <row r="11">
      <c r="A11" s="4" t="inlineStr">
        <is>
          <t>Bank Stock [Member]</t>
        </is>
      </c>
    </row>
    <row r="12">
      <c r="A12" s="3" t="inlineStr">
        <is>
          <t>Debt Securities, Available-for-sale [Line Items]</t>
        </is>
      </c>
    </row>
    <row r="13">
      <c r="A13" s="4" t="inlineStr">
        <is>
          <t>Amortized Cost</t>
        </is>
      </c>
      <c r="B13" s="6" t="n">
        <v>982</v>
      </c>
      <c r="C13" s="6" t="n">
        <v>614</v>
      </c>
    </row>
    <row r="14">
      <c r="A14" s="4" t="inlineStr">
        <is>
          <t>Gross Unrealized Gains</t>
        </is>
      </c>
      <c r="B14" s="6" t="n">
        <v>53</v>
      </c>
      <c r="C14" s="6" t="n">
        <v>26</v>
      </c>
    </row>
    <row r="15">
      <c r="A15" s="4" t="inlineStr">
        <is>
          <t>Gross Unrealized Losses</t>
        </is>
      </c>
      <c r="B15" s="6" t="n">
        <v>-106</v>
      </c>
      <c r="C15" s="6" t="n">
        <v>-3</v>
      </c>
    </row>
    <row r="16">
      <c r="A16" s="4" t="inlineStr">
        <is>
          <t>Fair Value</t>
        </is>
      </c>
      <c r="B16" s="6" t="n">
        <v>929</v>
      </c>
      <c r="C16" s="6" t="n">
        <v>637</v>
      </c>
    </row>
    <row r="17">
      <c r="A17" s="4" t="inlineStr">
        <is>
          <t>Total equity securities [Member]</t>
        </is>
      </c>
    </row>
    <row r="18">
      <c r="A18" s="3" t="inlineStr">
        <is>
          <t>Debt Securities, Available-for-sale [Line Items]</t>
        </is>
      </c>
    </row>
    <row r="19">
      <c r="A19" s="4" t="inlineStr">
        <is>
          <t>Amortized Cost</t>
        </is>
      </c>
      <c r="B19" s="6" t="n">
        <v>7158</v>
      </c>
      <c r="C19" s="6" t="n">
        <v>6685</v>
      </c>
    </row>
    <row r="20">
      <c r="A20" s="4" t="inlineStr">
        <is>
          <t>Gross Unrealized Gains</t>
        </is>
      </c>
      <c r="B20" s="6" t="n">
        <v>53</v>
      </c>
      <c r="C20" s="6" t="n">
        <v>26</v>
      </c>
    </row>
    <row r="21">
      <c r="A21" s="4" t="inlineStr">
        <is>
          <t>Gross Unrealized Losses</t>
        </is>
      </c>
      <c r="B21" s="6" t="n">
        <v>-106</v>
      </c>
      <c r="C21" s="6" t="n">
        <v>-3</v>
      </c>
    </row>
    <row r="22">
      <c r="A22" s="4" t="inlineStr">
        <is>
          <t>Fair Value</t>
        </is>
      </c>
      <c r="B22" s="5" t="n">
        <v>7105</v>
      </c>
      <c r="C22" s="5" t="n">
        <v>6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Unrealized Gains and Loss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Net gains (losses) recognized in equity securities during the period</t>
        </is>
      </c>
      <c r="B4" s="5" t="n">
        <v>-76</v>
      </c>
      <c r="C4" s="5" t="n">
        <v>88</v>
      </c>
    </row>
    <row r="5">
      <c r="A5" s="4" t="inlineStr">
        <is>
          <t>Less: Net gains realized on the sale of equity securities during the period</t>
        </is>
      </c>
      <c r="B5" s="4" t="inlineStr">
        <is>
          <t xml:space="preserve"> </t>
        </is>
      </c>
      <c r="C5" s="6" t="n">
        <v>16</v>
      </c>
    </row>
    <row r="6">
      <c r="A6" s="4" t="inlineStr">
        <is>
          <t>Unrealized gains (losses) recognized in equity securities held at reporting date</t>
        </is>
      </c>
      <c r="B6" s="5" t="n">
        <v>-76</v>
      </c>
      <c r="C6" s="5" t="n">
        <v>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LOANS AND ALLOWANCE FOR CREDIT LOSSES (Narrative) (Details) - USD ($)</t>
        </is>
      </c>
      <c r="B1" s="2" t="inlineStr">
        <is>
          <t>3 Months Ended</t>
        </is>
      </c>
      <c r="C1" s="2" t="inlineStr">
        <is>
          <t>12 Months Ended</t>
        </is>
      </c>
    </row>
    <row r="2">
      <c r="B2" s="2" t="inlineStr">
        <is>
          <t>Mar. 31, 2019</t>
        </is>
      </c>
      <c r="C2" s="2" t="inlineStr">
        <is>
          <t>Dec. 31, 2020</t>
        </is>
      </c>
      <c r="D2" s="2" t="inlineStr">
        <is>
          <t>Dec. 31, 2019</t>
        </is>
      </c>
    </row>
    <row r="3">
      <c r="A3" s="3" t="inlineStr">
        <is>
          <t>Accounts, Notes, Loans and Financing Receivable [Line Items]</t>
        </is>
      </c>
    </row>
    <row r="4">
      <c r="A4" s="4" t="inlineStr">
        <is>
          <t>Foregone interest income for impaired loans</t>
        </is>
      </c>
      <c r="C4" s="5" t="n">
        <v>54000</v>
      </c>
      <c r="D4" s="5" t="n">
        <v>137000</v>
      </c>
    </row>
    <row r="5">
      <c r="A5" s="4" t="inlineStr">
        <is>
          <t>Increase/Decrease in ending balance of allowance for loan losses</t>
        </is>
      </c>
      <c r="C5" s="5" t="n">
        <v>2880000</v>
      </c>
    </row>
    <row r="6">
      <c r="A6" s="4" t="inlineStr">
        <is>
          <t>Increase/Decrease in ending balance of allowance for loan losses</t>
        </is>
      </c>
      <c r="D6" s="4" t="inlineStr">
        <is>
          <t>30.50%</t>
        </is>
      </c>
    </row>
    <row r="7">
      <c r="A7" s="4" t="inlineStr">
        <is>
          <t>Allowance as percentage of total loans</t>
        </is>
      </c>
      <c r="C7" s="4" t="inlineStr">
        <is>
          <t>1.50%</t>
        </is>
      </c>
      <c r="D7" s="4" t="inlineStr">
        <is>
          <t>1.25%</t>
        </is>
      </c>
    </row>
    <row r="8">
      <c r="A8" s="4" t="inlineStr">
        <is>
          <t>Percentage of loans balance</t>
        </is>
      </c>
      <c r="C8" s="4" t="inlineStr">
        <is>
          <t>51.00%</t>
        </is>
      </c>
    </row>
    <row r="9">
      <c r="A9" s="4" t="inlineStr">
        <is>
          <t>Percetage of loan losses balance</t>
        </is>
      </c>
      <c r="C9" s="4" t="inlineStr">
        <is>
          <t>42.00%</t>
        </is>
      </c>
    </row>
    <row r="10">
      <c r="A10" s="4" t="inlineStr">
        <is>
          <t>Increase amount in Impaired loans</t>
        </is>
      </c>
      <c r="D10" s="5" t="n">
        <v>1275000</v>
      </c>
    </row>
    <row r="11">
      <c r="A11" s="4" t="inlineStr">
        <is>
          <t>Increase of specific allowance of provision expenses</t>
        </is>
      </c>
      <c r="D11" s="6" t="n">
        <v>57000</v>
      </c>
    </row>
    <row r="12">
      <c r="A12" s="4" t="inlineStr">
        <is>
          <t>TDRs loan</t>
        </is>
      </c>
      <c r="C12" s="5" t="n">
        <v>3600000</v>
      </c>
    </row>
    <row r="13">
      <c r="A13" s="4" t="inlineStr">
        <is>
          <t>Provision for specific allocation</t>
        </is>
      </c>
      <c r="C13" s="6" t="n">
        <v>1100000</v>
      </c>
    </row>
    <row r="14">
      <c r="A14" s="4" t="inlineStr">
        <is>
          <t>Allowance for credit losses</t>
        </is>
      </c>
      <c r="C14" s="6" t="n">
        <v>1131000</v>
      </c>
      <c r="D14" s="6" t="n">
        <v>60000</v>
      </c>
    </row>
    <row r="15">
      <c r="A15" s="4" t="inlineStr">
        <is>
          <t>Commercial Real Estate Agriculture Mortgages [Member]</t>
        </is>
      </c>
    </row>
    <row r="16">
      <c r="A16" s="3" t="inlineStr">
        <is>
          <t>Accounts, Notes, Loans and Financing Receivable [Line Items]</t>
        </is>
      </c>
    </row>
    <row r="17">
      <c r="A17" s="4" t="inlineStr">
        <is>
          <t>Increase/Decrease in ending balance of allowance for loan losses</t>
        </is>
      </c>
      <c r="B17" s="5" t="n">
        <v>718000</v>
      </c>
    </row>
    <row r="18">
      <c r="A18" s="4" t="inlineStr">
        <is>
          <t>Loans Serviced for Others [Member]</t>
        </is>
      </c>
    </row>
    <row r="19">
      <c r="A19" s="3" t="inlineStr">
        <is>
          <t>Accounts, Notes, Loans and Financing Receivable [Line Items]</t>
        </is>
      </c>
    </row>
    <row r="20">
      <c r="A20" s="4" t="inlineStr">
        <is>
          <t>Real estate loans serviced for others</t>
        </is>
      </c>
      <c r="C20" s="5" t="n">
        <v>235437000</v>
      </c>
      <c r="D20" s="5" t="n">
        <v>154577000</v>
      </c>
    </row>
    <row r="21">
      <c r="A21" s="4" t="inlineStr">
        <is>
          <t>Consumer Real Estate [Member]</t>
        </is>
      </c>
    </row>
    <row r="22">
      <c r="A22" s="3" t="inlineStr">
        <is>
          <t>Accounts, Notes, Loans and Financing Receivable [Line Items]</t>
        </is>
      </c>
    </row>
    <row r="23">
      <c r="A23" s="4" t="inlineStr">
        <is>
          <t>Percentage of loans balance</t>
        </is>
      </c>
      <c r="C23" s="4" t="inlineStr">
        <is>
          <t>28.00%</t>
        </is>
      </c>
    </row>
    <row r="24">
      <c r="A24" s="4" t="inlineStr">
        <is>
          <t>Percetage of loan losses balance</t>
        </is>
      </c>
      <c r="C24" s="4" t="inlineStr">
        <is>
          <t>42.00%</t>
        </is>
      </c>
    </row>
    <row r="25">
      <c r="A25" s="4" t="inlineStr">
        <is>
          <t>Commercial and Industrial [Member]</t>
        </is>
      </c>
    </row>
    <row r="26">
      <c r="A26" s="3" t="inlineStr">
        <is>
          <t>Accounts, Notes, Loans and Financing Receivable [Line Items]</t>
        </is>
      </c>
    </row>
    <row r="27">
      <c r="A27" s="4" t="inlineStr">
        <is>
          <t>Percentage of loans balance</t>
        </is>
      </c>
      <c r="C27" s="4" t="inlineStr">
        <is>
          <t>16.00%</t>
        </is>
      </c>
    </row>
    <row r="28">
      <c r="A28" s="4" t="inlineStr">
        <is>
          <t>Percetage of loan losses balance</t>
        </is>
      </c>
      <c r="C28" s="4" t="inlineStr">
        <is>
          <t>16.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55" customWidth="1" min="5" max="5"/>
    <col width="24" customWidth="1" min="6" max="6"/>
    <col width="13" customWidth="1" min="7" max="7"/>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beginning at Dec. 31, 2018</t>
        </is>
      </c>
      <c r="B2" s="5" t="n">
        <v>574</v>
      </c>
      <c r="C2" s="5" t="n">
        <v>4435</v>
      </c>
      <c r="D2" s="5" t="n">
        <v>104067</v>
      </c>
      <c r="E2" s="5" t="n">
        <v>-5678</v>
      </c>
      <c r="F2" s="5" t="n">
        <v>-596</v>
      </c>
      <c r="G2" s="5" t="n">
        <v>102802</v>
      </c>
    </row>
    <row r="3">
      <c r="A3" s="4" t="inlineStr">
        <is>
          <t>Net income</t>
        </is>
      </c>
      <c r="B3" s="4" t="inlineStr">
        <is>
          <t xml:space="preserve"> </t>
        </is>
      </c>
      <c r="C3" s="4" t="inlineStr">
        <is>
          <t xml:space="preserve"> </t>
        </is>
      </c>
      <c r="D3" s="6" t="n">
        <v>11395</v>
      </c>
      <c r="E3" s="4" t="inlineStr">
        <is>
          <t xml:space="preserve"> </t>
        </is>
      </c>
      <c r="F3" s="4" t="inlineStr">
        <is>
          <t xml:space="preserve"> </t>
        </is>
      </c>
      <c r="G3" s="6" t="n">
        <v>11395</v>
      </c>
    </row>
    <row r="4">
      <c r="A4" s="4" t="inlineStr">
        <is>
          <t>Other comprehensive income net of tax</t>
        </is>
      </c>
      <c r="B4" s="4" t="inlineStr">
        <is>
          <t xml:space="preserve"> </t>
        </is>
      </c>
      <c r="C4" s="4" t="inlineStr">
        <is>
          <t xml:space="preserve"> </t>
        </is>
      </c>
      <c r="D4" s="4" t="inlineStr">
        <is>
          <t xml:space="preserve"> </t>
        </is>
      </c>
      <c r="E4" s="6" t="n">
        <v>7278</v>
      </c>
      <c r="F4" s="4" t="inlineStr">
        <is>
          <t xml:space="preserve"> </t>
        </is>
      </c>
      <c r="G4" s="6" t="n">
        <v>7278</v>
      </c>
    </row>
    <row r="5">
      <c r="A5" s="4" t="inlineStr">
        <is>
          <t>Treasury stock purchased</t>
        </is>
      </c>
      <c r="B5" s="4" t="inlineStr">
        <is>
          <t xml:space="preserve"> </t>
        </is>
      </c>
      <c r="C5" s="4" t="inlineStr">
        <is>
          <t xml:space="preserve"> </t>
        </is>
      </c>
      <c r="D5" s="4" t="inlineStr">
        <is>
          <t xml:space="preserve"> </t>
        </is>
      </c>
      <c r="E5" s="4" t="inlineStr">
        <is>
          <t xml:space="preserve"> </t>
        </is>
      </c>
      <c r="F5" s="6" t="n">
        <v>-1897</v>
      </c>
      <c r="G5" s="6" t="n">
        <v>-1897</v>
      </c>
    </row>
    <row r="6">
      <c r="A6" s="4" t="inlineStr">
        <is>
          <t>Treasury stock issued</t>
        </is>
      </c>
      <c r="B6" s="4" t="inlineStr">
        <is>
          <t xml:space="preserve"> </t>
        </is>
      </c>
      <c r="C6" s="6" t="n">
        <v>47</v>
      </c>
      <c r="D6" s="4" t="inlineStr">
        <is>
          <t xml:space="preserve"> </t>
        </is>
      </c>
      <c r="E6" s="4" t="inlineStr">
        <is>
          <t xml:space="preserve"> </t>
        </is>
      </c>
      <c r="F6" s="6" t="n">
        <v>581</v>
      </c>
      <c r="G6" s="6" t="n">
        <v>628</v>
      </c>
    </row>
    <row r="7">
      <c r="A7" s="4" t="inlineStr">
        <is>
          <t>Cash dividends paid</t>
        </is>
      </c>
      <c r="B7" s="4" t="inlineStr">
        <is>
          <t xml:space="preserve"> </t>
        </is>
      </c>
      <c r="C7" s="4" t="inlineStr">
        <is>
          <t xml:space="preserve"> </t>
        </is>
      </c>
      <c r="D7" s="6" t="n">
        <v>-3518</v>
      </c>
      <c r="E7" s="4" t="inlineStr">
        <is>
          <t xml:space="preserve"> </t>
        </is>
      </c>
      <c r="F7" s="4" t="inlineStr">
        <is>
          <t xml:space="preserve"> </t>
        </is>
      </c>
      <c r="G7" s="6" t="n">
        <v>-3518</v>
      </c>
    </row>
    <row r="8">
      <c r="A8" s="4" t="inlineStr">
        <is>
          <t>Balance, ending at Dec. 31, 2019</t>
        </is>
      </c>
      <c r="B8" s="6" t="n">
        <v>574</v>
      </c>
      <c r="C8" s="6" t="n">
        <v>4482</v>
      </c>
      <c r="D8" s="6" t="n">
        <v>111944</v>
      </c>
      <c r="E8" s="6" t="n">
        <v>1600</v>
      </c>
      <c r="F8" s="6" t="n">
        <v>-1912</v>
      </c>
      <c r="G8" s="6" t="n">
        <v>116688</v>
      </c>
    </row>
    <row r="9">
      <c r="A9" s="4" t="inlineStr">
        <is>
          <t>Net income</t>
        </is>
      </c>
      <c r="B9" s="4" t="inlineStr">
        <is>
          <t xml:space="preserve"> </t>
        </is>
      </c>
      <c r="C9" s="4" t="inlineStr">
        <is>
          <t xml:space="preserve"> </t>
        </is>
      </c>
      <c r="D9" s="6" t="n">
        <v>12299</v>
      </c>
      <c r="E9" s="4" t="inlineStr">
        <is>
          <t xml:space="preserve"> </t>
        </is>
      </c>
      <c r="F9" s="4" t="inlineStr">
        <is>
          <t xml:space="preserve"> </t>
        </is>
      </c>
      <c r="G9" s="6" t="n">
        <v>12299</v>
      </c>
    </row>
    <row r="10">
      <c r="A10" s="4" t="inlineStr">
        <is>
          <t>Other comprehensive income net of tax</t>
        </is>
      </c>
      <c r="B10" s="4" t="inlineStr">
        <is>
          <t xml:space="preserve"> </t>
        </is>
      </c>
      <c r="C10" s="4" t="inlineStr">
        <is>
          <t xml:space="preserve"> </t>
        </is>
      </c>
      <c r="D10" s="4" t="inlineStr">
        <is>
          <t xml:space="preserve"> </t>
        </is>
      </c>
      <c r="E10" s="6" t="n">
        <v>6358</v>
      </c>
      <c r="F10" s="4" t="inlineStr">
        <is>
          <t xml:space="preserve"> </t>
        </is>
      </c>
      <c r="G10" s="6" t="n">
        <v>6358</v>
      </c>
    </row>
    <row r="11">
      <c r="A11" s="4" t="inlineStr">
        <is>
          <t>Treasury stock purchased</t>
        </is>
      </c>
      <c r="B11" s="4" t="inlineStr">
        <is>
          <t xml:space="preserve"> </t>
        </is>
      </c>
      <c r="C11" s="4" t="inlineStr">
        <is>
          <t xml:space="preserve"> </t>
        </is>
      </c>
      <c r="D11" s="4" t="inlineStr">
        <is>
          <t xml:space="preserve"> </t>
        </is>
      </c>
      <c r="E11" s="4" t="inlineStr">
        <is>
          <t xml:space="preserve"> </t>
        </is>
      </c>
      <c r="F11" s="6" t="n">
        <v>-2216</v>
      </c>
      <c r="G11" s="6" t="n">
        <v>-2216</v>
      </c>
    </row>
    <row r="12">
      <c r="A12" s="4" t="inlineStr">
        <is>
          <t>Treasury stock issued</t>
        </is>
      </c>
      <c r="B12" s="4" t="inlineStr">
        <is>
          <t xml:space="preserve"> </t>
        </is>
      </c>
      <c r="C12" s="6" t="n">
        <v>-38</v>
      </c>
      <c r="D12" s="4" t="inlineStr">
        <is>
          <t xml:space="preserve"> </t>
        </is>
      </c>
      <c r="E12" s="4" t="inlineStr">
        <is>
          <t xml:space="preserve"> </t>
        </is>
      </c>
      <c r="F12" s="6" t="n">
        <v>698</v>
      </c>
      <c r="G12" s="6" t="n">
        <v>660</v>
      </c>
    </row>
    <row r="13">
      <c r="A13" s="4" t="inlineStr">
        <is>
          <t>Cash dividends paid</t>
        </is>
      </c>
      <c r="B13" s="4" t="inlineStr">
        <is>
          <t xml:space="preserve"> </t>
        </is>
      </c>
      <c r="C13" s="4" t="inlineStr">
        <is>
          <t xml:space="preserve"> </t>
        </is>
      </c>
      <c r="D13" s="6" t="n">
        <v>-3573</v>
      </c>
      <c r="E13" s="4" t="inlineStr">
        <is>
          <t xml:space="preserve"> </t>
        </is>
      </c>
      <c r="F13" s="4" t="inlineStr">
        <is>
          <t xml:space="preserve"> </t>
        </is>
      </c>
      <c r="G13" s="6" t="n">
        <v>-3573</v>
      </c>
    </row>
    <row r="14">
      <c r="A14" s="4" t="inlineStr">
        <is>
          <t>Balance, ending at Dec. 31, 2020</t>
        </is>
      </c>
      <c r="B14" s="5" t="n">
        <v>574</v>
      </c>
      <c r="C14" s="5" t="n">
        <v>4444</v>
      </c>
      <c r="D14" s="5" t="n">
        <v>120670</v>
      </c>
      <c r="E14" s="5" t="n">
        <v>7958</v>
      </c>
      <c r="F14" s="5" t="n">
        <v>-3430</v>
      </c>
      <c r="G14" s="5" t="n">
        <v>130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ALLOWANCE FOR CREDIT LOSSES (Schedule of Loan Portfolio by Category) (Details) - USD ($) $ in Thousands</t>
        </is>
      </c>
      <c r="C1" s="2" t="inlineStr">
        <is>
          <t>Dec. 31, 2020</t>
        </is>
      </c>
      <c r="D1" s="2" t="inlineStr">
        <is>
          <t>Dec. 31, 2019</t>
        </is>
      </c>
      <c r="E1" s="2" t="inlineStr">
        <is>
          <t>Dec. 31, 2018</t>
        </is>
      </c>
    </row>
    <row r="2">
      <c r="A2" s="3" t="inlineStr">
        <is>
          <t>Loan Portfolio</t>
        </is>
      </c>
    </row>
    <row r="3">
      <c r="A3" s="4" t="inlineStr">
        <is>
          <t>Gross loans prior to deferred costs and allowance for loan losses</t>
        </is>
      </c>
      <c r="C3" s="5" t="n">
        <v>822076</v>
      </c>
      <c r="D3" s="5" t="n">
        <v>751670</v>
      </c>
    </row>
    <row r="4">
      <c r="A4" s="4" t="inlineStr">
        <is>
          <t>Deferred loan costs, net</t>
        </is>
      </c>
      <c r="C4" s="6" t="n">
        <v>1294</v>
      </c>
      <c r="D4" s="6" t="n">
        <v>1948</v>
      </c>
    </row>
    <row r="5">
      <c r="A5" s="4" t="inlineStr">
        <is>
          <t>Allowance for credit losses</t>
        </is>
      </c>
      <c r="C5" s="6" t="n">
        <v>-12327</v>
      </c>
      <c r="D5" s="6" t="n">
        <v>-9447</v>
      </c>
      <c r="E5" s="5" t="n">
        <v>-8666</v>
      </c>
    </row>
    <row r="6">
      <c r="A6" s="4" t="inlineStr">
        <is>
          <t>Net loans</t>
        </is>
      </c>
      <c r="C6" s="6" t="n">
        <v>811043</v>
      </c>
      <c r="D6" s="6" t="n">
        <v>744171</v>
      </c>
    </row>
    <row r="7">
      <c r="A7" s="4" t="inlineStr">
        <is>
          <t>Home Equity Loan [Member]</t>
        </is>
      </c>
    </row>
    <row r="8">
      <c r="A8" s="3" t="inlineStr">
        <is>
          <t>Loan Portfolio</t>
        </is>
      </c>
    </row>
    <row r="9">
      <c r="A9" s="4" t="inlineStr">
        <is>
          <t>Gross loans prior to deferred costs and allowance for loan losses</t>
        </is>
      </c>
      <c r="B9" s="4" t="inlineStr">
        <is>
          <t>[1]</t>
        </is>
      </c>
      <c r="C9" s="6" t="n">
        <v>10708</v>
      </c>
      <c r="D9" s="6" t="n">
        <v>9770</v>
      </c>
    </row>
    <row r="10">
      <c r="A10" s="4" t="inlineStr">
        <is>
          <t>Consumer Home Equity Lines of Credit [Member]</t>
        </is>
      </c>
    </row>
    <row r="11">
      <c r="A11" s="3" t="inlineStr">
        <is>
          <t>Loan Portfolio</t>
        </is>
      </c>
    </row>
    <row r="12">
      <c r="A12" s="4" t="inlineStr">
        <is>
          <t>Gross loans prior to deferred costs and allowance for loan losses</t>
        </is>
      </c>
      <c r="B12" s="4" t="inlineStr">
        <is>
          <t>[1]</t>
        </is>
      </c>
      <c r="C12" s="6" t="n">
        <v>71290</v>
      </c>
      <c r="D12" s="6" t="n">
        <v>70809</v>
      </c>
    </row>
    <row r="13">
      <c r="A13" s="4" t="inlineStr">
        <is>
          <t>Commercial Real Estate [Member]</t>
        </is>
      </c>
    </row>
    <row r="14">
      <c r="A14" s="3" t="inlineStr">
        <is>
          <t>Loan Portfolio</t>
        </is>
      </c>
    </row>
    <row r="15">
      <c r="A15" s="4" t="inlineStr">
        <is>
          <t>Gross loans prior to deferred costs and allowance for loan losses</t>
        </is>
      </c>
      <c r="C15" s="6" t="n">
        <v>342144</v>
      </c>
      <c r="D15" s="6" t="n">
        <v>311788</v>
      </c>
    </row>
    <row r="16">
      <c r="A16" s="4" t="inlineStr">
        <is>
          <t>Allowance for credit losses</t>
        </is>
      </c>
      <c r="C16" s="6" t="n">
        <v>-6329</v>
      </c>
      <c r="D16" s="6" t="n">
        <v>-4319</v>
      </c>
      <c r="E16" s="6" t="n">
        <v>-4296</v>
      </c>
    </row>
    <row r="17">
      <c r="A17" s="4" t="inlineStr">
        <is>
          <t>Commercial Real Estate [Member] | Construction Loans [Member]</t>
        </is>
      </c>
    </row>
    <row r="18">
      <c r="A18" s="3" t="inlineStr">
        <is>
          <t>Loan Portfolio</t>
        </is>
      </c>
    </row>
    <row r="19">
      <c r="A19" s="4" t="inlineStr">
        <is>
          <t>Gross loans prior to deferred costs and allowance for loan losses</t>
        </is>
      </c>
      <c r="C19" s="6" t="n">
        <v>23441</v>
      </c>
      <c r="D19" s="6" t="n">
        <v>16209</v>
      </c>
    </row>
    <row r="20">
      <c r="A20" s="4" t="inlineStr">
        <is>
          <t>Commercial Real Estate [Member] | Agriculture mortgages loans [Member]</t>
        </is>
      </c>
    </row>
    <row r="21">
      <c r="A21" s="3" t="inlineStr">
        <is>
          <t>Loan Portfolio</t>
        </is>
      </c>
    </row>
    <row r="22">
      <c r="A22" s="4" t="inlineStr">
        <is>
          <t>Gross loans prior to deferred costs and allowance for loan losses</t>
        </is>
      </c>
      <c r="C22" s="6" t="n">
        <v>176005</v>
      </c>
      <c r="D22" s="6" t="n">
        <v>175367</v>
      </c>
    </row>
    <row r="23">
      <c r="A23" s="4" t="inlineStr">
        <is>
          <t>Commercial Real Estate [Member] | Commercial and Industrial [Member]</t>
        </is>
      </c>
    </row>
    <row r="24">
      <c r="A24" s="3" t="inlineStr">
        <is>
          <t>Loan Portfolio</t>
        </is>
      </c>
    </row>
    <row r="25">
      <c r="A25" s="4" t="inlineStr">
        <is>
          <t>Gross loans prior to deferred costs and allowance for loan losses</t>
        </is>
      </c>
      <c r="C25" s="6" t="n">
        <v>142698</v>
      </c>
      <c r="D25" s="6" t="n">
        <v>120212</v>
      </c>
    </row>
    <row r="26">
      <c r="A26" s="4" t="inlineStr">
        <is>
          <t>Residential Portfolio Segment [Member]</t>
        </is>
      </c>
    </row>
    <row r="27">
      <c r="A27" s="3" t="inlineStr">
        <is>
          <t>Loan Portfolio</t>
        </is>
      </c>
    </row>
    <row r="28">
      <c r="A28" s="4" t="inlineStr">
        <is>
          <t>Gross loans prior to deferred costs and allowance for loan losses</t>
        </is>
      </c>
      <c r="B28" s="4" t="inlineStr">
        <is>
          <t>[1]</t>
        </is>
      </c>
      <c r="C28" s="6" t="n">
        <v>345567</v>
      </c>
      <c r="D28" s="6" t="n">
        <v>339255</v>
      </c>
    </row>
    <row r="29">
      <c r="A29" s="4" t="inlineStr">
        <is>
          <t>Residential Portfolio Segment [Member] | Real Estate Loan [Member]</t>
        </is>
      </c>
    </row>
    <row r="30">
      <c r="A30" s="3" t="inlineStr">
        <is>
          <t>Loan Portfolio</t>
        </is>
      </c>
    </row>
    <row r="31">
      <c r="A31" s="4" t="inlineStr">
        <is>
          <t>Gross loans prior to deferred costs and allowance for loan losses</t>
        </is>
      </c>
      <c r="B31" s="4" t="inlineStr">
        <is>
          <t>[1]</t>
        </is>
      </c>
      <c r="C31" s="6" t="n">
        <v>263569</v>
      </c>
      <c r="D31" s="6" t="n">
        <v>258676</v>
      </c>
    </row>
    <row r="32">
      <c r="A32" s="4" t="inlineStr">
        <is>
          <t>Residential Portfolio Segment [Member] | Home Equity Loan [Member]</t>
        </is>
      </c>
    </row>
    <row r="33">
      <c r="A33" s="3" t="inlineStr">
        <is>
          <t>Loan Portfolio</t>
        </is>
      </c>
    </row>
    <row r="34">
      <c r="A34" s="4" t="inlineStr">
        <is>
          <t>Gross loans prior to deferred costs and allowance for loan losses</t>
        </is>
      </c>
      <c r="C34" s="6" t="n">
        <v>10708</v>
      </c>
      <c r="D34" s="6" t="n">
        <v>9770</v>
      </c>
    </row>
    <row r="35">
      <c r="A35" s="4" t="inlineStr">
        <is>
          <t>Residential Portfolio Segment [Member] | Consumer Home Equity Lines of Credit [Member]</t>
        </is>
      </c>
    </row>
    <row r="36">
      <c r="A36" s="3" t="inlineStr">
        <is>
          <t>Loan Portfolio</t>
        </is>
      </c>
    </row>
    <row r="37">
      <c r="A37" s="4" t="inlineStr">
        <is>
          <t>Gross loans prior to deferred costs and allowance for loan losses</t>
        </is>
      </c>
      <c r="C37" s="6" t="n">
        <v>71290</v>
      </c>
      <c r="D37" s="6" t="n">
        <v>70809</v>
      </c>
    </row>
    <row r="38">
      <c r="A38" s="4" t="inlineStr">
        <is>
          <t>Commercial mortgages [Member]</t>
        </is>
      </c>
    </row>
    <row r="39">
      <c r="A39" s="3" t="inlineStr">
        <is>
          <t>Loan Portfolio</t>
        </is>
      </c>
    </row>
    <row r="40">
      <c r="A40" s="4" t="inlineStr">
        <is>
          <t>Gross loans prior to deferred costs and allowance for loan losses</t>
        </is>
      </c>
      <c r="C40" s="6" t="n">
        <v>129210</v>
      </c>
      <c r="D40" s="6" t="n">
        <v>95211</v>
      </c>
    </row>
    <row r="41">
      <c r="A41" s="4" t="inlineStr">
        <is>
          <t>Commercial mortgages [Member] | Agriculture mortgages loans [Member]</t>
        </is>
      </c>
    </row>
    <row r="42">
      <c r="A42" s="3" t="inlineStr">
        <is>
          <t>Loan Portfolio</t>
        </is>
      </c>
    </row>
    <row r="43">
      <c r="A43" s="4" t="inlineStr">
        <is>
          <t>Gross loans prior to deferred costs and allowance for loan losses</t>
        </is>
      </c>
      <c r="C43" s="6" t="n">
        <v>20365</v>
      </c>
      <c r="D43" s="6" t="n">
        <v>20804</v>
      </c>
    </row>
    <row r="44">
      <c r="A44" s="4" t="inlineStr">
        <is>
          <t>Commercial mortgages [Member] | Commercial and Industrial [Member]</t>
        </is>
      </c>
    </row>
    <row r="45">
      <c r="A45" s="3" t="inlineStr">
        <is>
          <t>Loan Portfolio</t>
        </is>
      </c>
    </row>
    <row r="46">
      <c r="A46" s="4" t="inlineStr">
        <is>
          <t>Gross loans prior to deferred costs and allowance for loan losses</t>
        </is>
      </c>
      <c r="C46" s="6" t="n">
        <v>97896</v>
      </c>
      <c r="D46" s="6" t="n">
        <v>58019</v>
      </c>
    </row>
    <row r="47">
      <c r="A47" s="4" t="inlineStr">
        <is>
          <t>Commercial mortgages [Member] | Government Sector [Member]</t>
        </is>
      </c>
    </row>
    <row r="48">
      <c r="A48" s="3" t="inlineStr">
        <is>
          <t>Loan Portfolio</t>
        </is>
      </c>
    </row>
    <row r="49">
      <c r="A49" s="4" t="inlineStr">
        <is>
          <t>Gross loans prior to deferred costs and allowance for loan losses</t>
        </is>
      </c>
      <c r="C49" s="6" t="n">
        <v>10949</v>
      </c>
      <c r="D49" s="6" t="n">
        <v>16388</v>
      </c>
    </row>
    <row r="50">
      <c r="A50" s="4" t="inlineStr">
        <is>
          <t>Consumer [Member]</t>
        </is>
      </c>
    </row>
    <row r="51">
      <c r="A51" s="3" t="inlineStr">
        <is>
          <t>Loan Portfolio</t>
        </is>
      </c>
    </row>
    <row r="52">
      <c r="A52" s="4" t="inlineStr">
        <is>
          <t>Gross loans prior to deferred costs and allowance for loan losses</t>
        </is>
      </c>
      <c r="C52" s="6" t="n">
        <v>5155</v>
      </c>
      <c r="D52" s="6" t="n">
        <v>5416</v>
      </c>
    </row>
    <row r="53">
      <c r="A53" s="4" t="inlineStr">
        <is>
          <t>Allowance for credit losses</t>
        </is>
      </c>
      <c r="C53" s="5" t="n">
        <v>-52</v>
      </c>
      <c r="D53" s="5" t="n">
        <v>-41</v>
      </c>
      <c r="E53" s="5" t="n">
        <v>-103</v>
      </c>
    </row>
    <row r="54"/>
    <row r="55">
      <c r="A55" s="4" t="inlineStr">
        <is>
          <t>[1]</t>
        </is>
      </c>
      <c r="B55" s="4" t="inlineStr">
        <is>
          <t>Real estate loans serviced for others, which are not included in the Consolidated Balance Sheets, totaled $235,437,000 and $154,577,000  as of December 31, 2020, and 2019, respectively.</t>
        </is>
      </c>
    </row>
  </sheetData>
  <mergeCells count="3">
    <mergeCell ref="A1:B1"/>
    <mergeCell ref="A54:D54"/>
    <mergeCell ref="B55:D5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and Consumer Credit Exposure) (Details) - USD ($) $ in Thousands</t>
        </is>
      </c>
      <c r="B1" s="2" t="inlineStr">
        <is>
          <t>Dec. 31, 2020</t>
        </is>
      </c>
      <c r="C1" s="2" t="inlineStr">
        <is>
          <t>Dec. 31, 2019</t>
        </is>
      </c>
    </row>
    <row r="2">
      <c r="A2" s="4" t="inlineStr">
        <is>
          <t>Total</t>
        </is>
      </c>
      <c r="B2" s="5" t="n">
        <v>471354</v>
      </c>
      <c r="C2" s="5" t="n">
        <v>406999</v>
      </c>
    </row>
    <row r="3">
      <c r="A3" s="4" t="inlineStr">
        <is>
          <t>Pass [Member]</t>
        </is>
      </c>
    </row>
    <row r="4">
      <c r="A4" s="4" t="inlineStr">
        <is>
          <t>Total</t>
        </is>
      </c>
      <c r="B4" s="6" t="n">
        <v>438399</v>
      </c>
      <c r="C4" s="6" t="n">
        <v>379926</v>
      </c>
    </row>
    <row r="5">
      <c r="A5" s="4" t="inlineStr">
        <is>
          <t>Special Mention [Member]</t>
        </is>
      </c>
    </row>
    <row r="6">
      <c r="A6" s="4" t="inlineStr">
        <is>
          <t>Total</t>
        </is>
      </c>
      <c r="B6" s="6" t="n">
        <v>13999</v>
      </c>
      <c r="C6" s="6" t="n">
        <v>6930</v>
      </c>
    </row>
    <row r="7">
      <c r="A7" s="4" t="inlineStr">
        <is>
          <t>Substandard [Member]</t>
        </is>
      </c>
    </row>
    <row r="8">
      <c r="A8" s="4" t="inlineStr">
        <is>
          <t>Total</t>
        </is>
      </c>
      <c r="B8" s="6" t="n">
        <v>18956</v>
      </c>
      <c r="C8" s="6" t="n">
        <v>20063</v>
      </c>
    </row>
    <row r="9">
      <c r="A9" s="4" t="inlineStr">
        <is>
          <t>Doubtful [Member]</t>
        </is>
      </c>
    </row>
    <row r="10">
      <c r="A10" s="4" t="inlineStr">
        <is>
          <t>Total</t>
        </is>
      </c>
      <c r="B10" s="4" t="inlineStr">
        <is>
          <t xml:space="preserve"> </t>
        </is>
      </c>
      <c r="C10" s="6" t="n">
        <v>80</v>
      </c>
    </row>
    <row r="11">
      <c r="A11" s="4" t="inlineStr">
        <is>
          <t>Loss [Member]</t>
        </is>
      </c>
    </row>
    <row r="12">
      <c r="A12" s="4" t="inlineStr">
        <is>
          <t>Total</t>
        </is>
      </c>
      <c r="B12" s="4" t="inlineStr">
        <is>
          <t xml:space="preserve"> </t>
        </is>
      </c>
      <c r="C12" s="4" t="inlineStr">
        <is>
          <t xml:space="preserve"> </t>
        </is>
      </c>
    </row>
    <row r="13">
      <c r="A13" s="4" t="inlineStr">
        <is>
          <t>Construction Loans [Member]</t>
        </is>
      </c>
    </row>
    <row r="14">
      <c r="A14" s="4" t="inlineStr">
        <is>
          <t>Total</t>
        </is>
      </c>
      <c r="B14" s="6" t="n">
        <v>23441</v>
      </c>
      <c r="C14" s="6" t="n">
        <v>16209</v>
      </c>
    </row>
    <row r="15">
      <c r="A15" s="4" t="inlineStr">
        <is>
          <t>Construction Loans [Member] | Pass [Member]</t>
        </is>
      </c>
    </row>
    <row r="16">
      <c r="A16" s="4" t="inlineStr">
        <is>
          <t>Total</t>
        </is>
      </c>
      <c r="B16" s="6" t="n">
        <v>21142</v>
      </c>
      <c r="C16" s="6" t="n">
        <v>16209</v>
      </c>
    </row>
    <row r="17">
      <c r="A17" s="4" t="inlineStr">
        <is>
          <t>Construction Loans [Member] | Special Mention [Member]</t>
        </is>
      </c>
    </row>
    <row r="18">
      <c r="A18" s="4" t="inlineStr">
        <is>
          <t>Total</t>
        </is>
      </c>
      <c r="B18" s="6" t="n">
        <v>2299</v>
      </c>
      <c r="C18" s="4" t="inlineStr">
        <is>
          <t xml:space="preserve"> </t>
        </is>
      </c>
    </row>
    <row r="19">
      <c r="A19" s="4" t="inlineStr">
        <is>
          <t>Construction Loans [Member] | Substandard [Member]</t>
        </is>
      </c>
    </row>
    <row r="20">
      <c r="A20" s="4" t="inlineStr">
        <is>
          <t>Total</t>
        </is>
      </c>
      <c r="B20" s="4" t="inlineStr">
        <is>
          <t xml:space="preserve"> </t>
        </is>
      </c>
      <c r="C20" s="4" t="inlineStr">
        <is>
          <t xml:space="preserve"> </t>
        </is>
      </c>
    </row>
    <row r="21">
      <c r="A21" s="4" t="inlineStr">
        <is>
          <t>Construction Loans [Member] | Doubtful [Member]</t>
        </is>
      </c>
    </row>
    <row r="22">
      <c r="A22" s="4" t="inlineStr">
        <is>
          <t>Total</t>
        </is>
      </c>
      <c r="B22" s="4" t="inlineStr">
        <is>
          <t xml:space="preserve"> </t>
        </is>
      </c>
      <c r="C22" s="4" t="inlineStr">
        <is>
          <t xml:space="preserve"> </t>
        </is>
      </c>
    </row>
    <row r="23">
      <c r="A23" s="4" t="inlineStr">
        <is>
          <t>Construction Loans [Member] | Loss [Member]</t>
        </is>
      </c>
    </row>
    <row r="24">
      <c r="A24" s="4" t="inlineStr">
        <is>
          <t>Total</t>
        </is>
      </c>
      <c r="B24" s="4" t="inlineStr">
        <is>
          <t xml:space="preserve"> </t>
        </is>
      </c>
      <c r="C24" s="4" t="inlineStr">
        <is>
          <t xml:space="preserve"> </t>
        </is>
      </c>
    </row>
    <row r="25">
      <c r="A25" s="4" t="inlineStr">
        <is>
          <t>Agriculture mortgages loans [Member]</t>
        </is>
      </c>
    </row>
    <row r="26">
      <c r="A26" s="4" t="inlineStr">
        <is>
          <t>Total</t>
        </is>
      </c>
      <c r="B26" s="6" t="n">
        <v>176005</v>
      </c>
      <c r="C26" s="6" t="n">
        <v>175367</v>
      </c>
    </row>
    <row r="27">
      <c r="A27" s="4" t="inlineStr">
        <is>
          <t>Agriculture mortgages loans [Member] | Pass [Member]</t>
        </is>
      </c>
    </row>
    <row r="28">
      <c r="A28" s="4" t="inlineStr">
        <is>
          <t>Total</t>
        </is>
      </c>
      <c r="B28" s="6" t="n">
        <v>166102</v>
      </c>
      <c r="C28" s="6" t="n">
        <v>158896</v>
      </c>
    </row>
    <row r="29">
      <c r="A29" s="4" t="inlineStr">
        <is>
          <t>Agriculture mortgages loans [Member] | Special Mention [Member]</t>
        </is>
      </c>
    </row>
    <row r="30">
      <c r="A30" s="4" t="inlineStr">
        <is>
          <t>Total</t>
        </is>
      </c>
      <c r="B30" s="6" t="n">
        <v>1651</v>
      </c>
      <c r="C30" s="6" t="n">
        <v>4546</v>
      </c>
    </row>
    <row r="31">
      <c r="A31" s="4" t="inlineStr">
        <is>
          <t>Agriculture mortgages loans [Member] | Substandard [Member]</t>
        </is>
      </c>
    </row>
    <row r="32">
      <c r="A32" s="4" t="inlineStr">
        <is>
          <t>Total</t>
        </is>
      </c>
      <c r="B32" s="6" t="n">
        <v>8252</v>
      </c>
      <c r="C32" s="6" t="n">
        <v>11925</v>
      </c>
    </row>
    <row r="33">
      <c r="A33" s="4" t="inlineStr">
        <is>
          <t>Agriculture mortgages loans [Member] | Doubtful [Member]</t>
        </is>
      </c>
    </row>
    <row r="34">
      <c r="A34" s="4" t="inlineStr">
        <is>
          <t>Total</t>
        </is>
      </c>
      <c r="B34" s="4" t="inlineStr">
        <is>
          <t xml:space="preserve"> </t>
        </is>
      </c>
      <c r="C34" s="4" t="inlineStr">
        <is>
          <t xml:space="preserve"> </t>
        </is>
      </c>
    </row>
    <row r="35">
      <c r="A35" s="4" t="inlineStr">
        <is>
          <t>Agriculture mortgages loans [Member] | Loss [Member]</t>
        </is>
      </c>
    </row>
    <row r="36">
      <c r="A36" s="4" t="inlineStr">
        <is>
          <t>Total</t>
        </is>
      </c>
      <c r="B36" s="4" t="inlineStr">
        <is>
          <t xml:space="preserve"> </t>
        </is>
      </c>
      <c r="C36" s="4" t="inlineStr">
        <is>
          <t xml:space="preserve"> </t>
        </is>
      </c>
    </row>
    <row r="37">
      <c r="A37" s="4" t="inlineStr">
        <is>
          <t>Commercial and Industrial [Member]</t>
        </is>
      </c>
    </row>
    <row r="38">
      <c r="A38" s="4" t="inlineStr">
        <is>
          <t>Total</t>
        </is>
      </c>
      <c r="B38" s="6" t="n">
        <v>97896</v>
      </c>
      <c r="C38" s="6" t="n">
        <v>58019</v>
      </c>
    </row>
    <row r="39">
      <c r="A39" s="4" t="inlineStr">
        <is>
          <t>Commercial and Industrial [Member] | Pass [Member]</t>
        </is>
      </c>
    </row>
    <row r="40">
      <c r="A40" s="4" t="inlineStr">
        <is>
          <t>Total</t>
        </is>
      </c>
      <c r="B40" s="6" t="n">
        <v>87767</v>
      </c>
      <c r="C40" s="6" t="n">
        <v>52028</v>
      </c>
    </row>
    <row r="41">
      <c r="A41" s="4" t="inlineStr">
        <is>
          <t>Commercial and Industrial [Member] | Special Mention [Member]</t>
        </is>
      </c>
    </row>
    <row r="42">
      <c r="A42" s="4" t="inlineStr">
        <is>
          <t>Total</t>
        </is>
      </c>
      <c r="B42" s="6" t="n">
        <v>5592</v>
      </c>
      <c r="C42" s="6" t="n">
        <v>618</v>
      </c>
    </row>
    <row r="43">
      <c r="A43" s="4" t="inlineStr">
        <is>
          <t>Commercial and Industrial [Member] | Substandard [Member]</t>
        </is>
      </c>
    </row>
    <row r="44">
      <c r="A44" s="4" t="inlineStr">
        <is>
          <t>Total</t>
        </is>
      </c>
      <c r="B44" s="6" t="n">
        <v>4537</v>
      </c>
      <c r="C44" s="6" t="n">
        <v>5293</v>
      </c>
    </row>
    <row r="45">
      <c r="A45" s="4" t="inlineStr">
        <is>
          <t>Commercial and Industrial [Member] | Doubtful [Member]</t>
        </is>
      </c>
    </row>
    <row r="46">
      <c r="A46" s="4" t="inlineStr">
        <is>
          <t>Total</t>
        </is>
      </c>
      <c r="B46" s="4" t="inlineStr">
        <is>
          <t xml:space="preserve"> </t>
        </is>
      </c>
      <c r="C46" s="6" t="n">
        <v>80</v>
      </c>
    </row>
    <row r="47">
      <c r="A47" s="4" t="inlineStr">
        <is>
          <t>Commercial and Industrial [Member] | Loss [Member]</t>
        </is>
      </c>
    </row>
    <row r="48">
      <c r="A48" s="4" t="inlineStr">
        <is>
          <t>Total</t>
        </is>
      </c>
      <c r="B48" s="4" t="inlineStr">
        <is>
          <t xml:space="preserve"> </t>
        </is>
      </c>
      <c r="C48" s="4" t="inlineStr">
        <is>
          <t xml:space="preserve"> </t>
        </is>
      </c>
    </row>
    <row r="49">
      <c r="A49" s="4" t="inlineStr">
        <is>
          <t>Government Sector [Member]</t>
        </is>
      </c>
    </row>
    <row r="50">
      <c r="A50" s="4" t="inlineStr">
        <is>
          <t>Total</t>
        </is>
      </c>
      <c r="B50" s="6" t="n">
        <v>10949</v>
      </c>
      <c r="C50" s="6" t="n">
        <v>16388</v>
      </c>
    </row>
    <row r="51">
      <c r="A51" s="4" t="inlineStr">
        <is>
          <t>Government Sector [Member] | Pass [Member]</t>
        </is>
      </c>
    </row>
    <row r="52">
      <c r="A52" s="4" t="inlineStr">
        <is>
          <t>Total</t>
        </is>
      </c>
      <c r="B52" s="6" t="n">
        <v>10949</v>
      </c>
      <c r="C52" s="6" t="n">
        <v>16388</v>
      </c>
    </row>
    <row r="53">
      <c r="A53" s="4" t="inlineStr">
        <is>
          <t>Government Sector [Member] | Special Mention [Member]</t>
        </is>
      </c>
    </row>
    <row r="54">
      <c r="A54" s="4" t="inlineStr">
        <is>
          <t>Total</t>
        </is>
      </c>
      <c r="B54" s="4" t="inlineStr">
        <is>
          <t xml:space="preserve"> </t>
        </is>
      </c>
      <c r="C54" s="4" t="inlineStr">
        <is>
          <t xml:space="preserve"> </t>
        </is>
      </c>
    </row>
    <row r="55">
      <c r="A55" s="4" t="inlineStr">
        <is>
          <t>Government Sector [Member] | Substandard [Member]</t>
        </is>
      </c>
    </row>
    <row r="56">
      <c r="A56" s="4" t="inlineStr">
        <is>
          <t>Total</t>
        </is>
      </c>
      <c r="B56" s="4" t="inlineStr">
        <is>
          <t xml:space="preserve"> </t>
        </is>
      </c>
      <c r="C56" s="4" t="inlineStr">
        <is>
          <t xml:space="preserve"> </t>
        </is>
      </c>
    </row>
    <row r="57">
      <c r="A57" s="4" t="inlineStr">
        <is>
          <t>Government Sector [Member] | Doubtful [Member]</t>
        </is>
      </c>
    </row>
    <row r="58">
      <c r="A58" s="4" t="inlineStr">
        <is>
          <t>Total</t>
        </is>
      </c>
      <c r="B58" s="4" t="inlineStr">
        <is>
          <t xml:space="preserve"> </t>
        </is>
      </c>
      <c r="C58" s="4" t="inlineStr">
        <is>
          <t xml:space="preserve"> </t>
        </is>
      </c>
    </row>
    <row r="59">
      <c r="A59" s="4" t="inlineStr">
        <is>
          <t>Government Sector [Member] | Loss [Member]</t>
        </is>
      </c>
    </row>
    <row r="60">
      <c r="A60" s="4" t="inlineStr">
        <is>
          <t>Total</t>
        </is>
      </c>
      <c r="B60" s="4" t="inlineStr">
        <is>
          <t xml:space="preserve"> </t>
        </is>
      </c>
      <c r="C60" s="4" t="inlineStr">
        <is>
          <t xml:space="preserve"> </t>
        </is>
      </c>
    </row>
    <row r="61">
      <c r="A61" s="4" t="inlineStr">
        <is>
          <t>Agriculture loans [Member]</t>
        </is>
      </c>
    </row>
    <row r="62">
      <c r="A62" s="4" t="inlineStr">
        <is>
          <t>Total</t>
        </is>
      </c>
      <c r="B62" s="6" t="n">
        <v>20365</v>
      </c>
      <c r="C62" s="6" t="n">
        <v>20804</v>
      </c>
    </row>
    <row r="63">
      <c r="A63" s="4" t="inlineStr">
        <is>
          <t>Agriculture loans [Member] | Pass [Member]</t>
        </is>
      </c>
    </row>
    <row r="64">
      <c r="A64" s="4" t="inlineStr">
        <is>
          <t>Total</t>
        </is>
      </c>
      <c r="B64" s="6" t="n">
        <v>18586</v>
      </c>
      <c r="C64" s="6" t="n">
        <v>18530</v>
      </c>
    </row>
    <row r="65">
      <c r="A65" s="4" t="inlineStr">
        <is>
          <t>Agriculture loans [Member] | Special Mention [Member]</t>
        </is>
      </c>
    </row>
    <row r="66">
      <c r="A66" s="4" t="inlineStr">
        <is>
          <t>Total</t>
        </is>
      </c>
      <c r="B66" s="6" t="n">
        <v>774</v>
      </c>
      <c r="C66" s="6" t="n">
        <v>939</v>
      </c>
    </row>
    <row r="67">
      <c r="A67" s="4" t="inlineStr">
        <is>
          <t>Agriculture loans [Member] | Substandard [Member]</t>
        </is>
      </c>
    </row>
    <row r="68">
      <c r="A68" s="4" t="inlineStr">
        <is>
          <t>Total</t>
        </is>
      </c>
      <c r="B68" s="6" t="n">
        <v>1005</v>
      </c>
      <c r="C68" s="6" t="n">
        <v>1335</v>
      </c>
    </row>
    <row r="69">
      <c r="A69" s="4" t="inlineStr">
        <is>
          <t>Agriculture loans [Member] | Doubtful [Member]</t>
        </is>
      </c>
    </row>
    <row r="70">
      <c r="A70" s="4" t="inlineStr">
        <is>
          <t>Total</t>
        </is>
      </c>
      <c r="B70" s="4" t="inlineStr">
        <is>
          <t xml:space="preserve"> </t>
        </is>
      </c>
      <c r="C70" s="4" t="inlineStr">
        <is>
          <t xml:space="preserve"> </t>
        </is>
      </c>
    </row>
    <row r="71">
      <c r="A71" s="4" t="inlineStr">
        <is>
          <t>Agriculture loans [Member] | Loss [Member]</t>
        </is>
      </c>
    </row>
    <row r="72">
      <c r="A72" s="4" t="inlineStr">
        <is>
          <t>Total</t>
        </is>
      </c>
      <c r="B72" s="4" t="inlineStr">
        <is>
          <t xml:space="preserve"> </t>
        </is>
      </c>
      <c r="C72" s="4" t="inlineStr">
        <is>
          <t xml:space="preserve"> </t>
        </is>
      </c>
    </row>
    <row r="73">
      <c r="A73" s="4" t="inlineStr">
        <is>
          <t>Commercial mortgages [Member]</t>
        </is>
      </c>
    </row>
    <row r="74">
      <c r="A74" s="4" t="inlineStr">
        <is>
          <t>Total</t>
        </is>
      </c>
      <c r="B74" s="6" t="n">
        <v>142698</v>
      </c>
      <c r="C74" s="6" t="n">
        <v>120212</v>
      </c>
    </row>
    <row r="75">
      <c r="A75" s="4" t="inlineStr">
        <is>
          <t>Commercial mortgages [Member] | Pass [Member]</t>
        </is>
      </c>
    </row>
    <row r="76">
      <c r="A76" s="4" t="inlineStr">
        <is>
          <t>Total</t>
        </is>
      </c>
      <c r="B76" s="6" t="n">
        <v>133853</v>
      </c>
      <c r="C76" s="6" t="n">
        <v>117875</v>
      </c>
    </row>
    <row r="77">
      <c r="A77" s="4" t="inlineStr">
        <is>
          <t>Commercial mortgages [Member] | Special Mention [Member]</t>
        </is>
      </c>
    </row>
    <row r="78">
      <c r="A78" s="4" t="inlineStr">
        <is>
          <t>Total</t>
        </is>
      </c>
      <c r="B78" s="6" t="n">
        <v>3683</v>
      </c>
      <c r="C78" s="6" t="n">
        <v>827</v>
      </c>
    </row>
    <row r="79">
      <c r="A79" s="4" t="inlineStr">
        <is>
          <t>Commercial mortgages [Member] | Substandard [Member]</t>
        </is>
      </c>
    </row>
    <row r="80">
      <c r="A80" s="4" t="inlineStr">
        <is>
          <t>Total</t>
        </is>
      </c>
      <c r="B80" s="6" t="n">
        <v>5162</v>
      </c>
      <c r="C80" s="6" t="n">
        <v>1510</v>
      </c>
    </row>
    <row r="81">
      <c r="A81" s="4" t="inlineStr">
        <is>
          <t>Commercial mortgages [Member] | Doubtful [Member]</t>
        </is>
      </c>
    </row>
    <row r="82">
      <c r="A82" s="4" t="inlineStr">
        <is>
          <t>Total</t>
        </is>
      </c>
      <c r="B82" s="4" t="inlineStr">
        <is>
          <t xml:space="preserve"> </t>
        </is>
      </c>
      <c r="C82" s="4" t="inlineStr">
        <is>
          <t xml:space="preserve"> </t>
        </is>
      </c>
    </row>
    <row r="83">
      <c r="A83" s="4" t="inlineStr">
        <is>
          <t>Commercial mortgages [Member] | Loss [Member]</t>
        </is>
      </c>
    </row>
    <row r="84">
      <c r="A84" s="4" t="inlineStr">
        <is>
          <t>Total</t>
        </is>
      </c>
      <c r="B84" s="4" t="inlineStr">
        <is>
          <t xml:space="preserve"> </t>
        </is>
      </c>
      <c r="C8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Schedule of Credit Risk Profile by Payment Performance) (Details) - USD ($) $ in Thousands</t>
        </is>
      </c>
      <c r="C1" s="2" t="inlineStr">
        <is>
          <t>Dec. 31, 2020</t>
        </is>
      </c>
      <c r="D1" s="2" t="inlineStr">
        <is>
          <t>Dec. 31, 2019</t>
        </is>
      </c>
    </row>
    <row r="2">
      <c r="A2" s="4" t="inlineStr">
        <is>
          <t>Gross loans prior to deferred costs and allowance for loan losses</t>
        </is>
      </c>
      <c r="C2" s="5" t="n">
        <v>822076</v>
      </c>
      <c r="D2" s="5" t="n">
        <v>751670</v>
      </c>
    </row>
    <row r="3">
      <c r="A3" s="4" t="inlineStr">
        <is>
          <t>Consumer Borrower [Member]</t>
        </is>
      </c>
    </row>
    <row r="4">
      <c r="A4" s="4" t="inlineStr">
        <is>
          <t>Gross loans prior to deferred costs and allowance for loan losses</t>
        </is>
      </c>
      <c r="C4" s="6" t="n">
        <v>350722</v>
      </c>
      <c r="D4" s="6" t="n">
        <v>344671</v>
      </c>
    </row>
    <row r="5">
      <c r="A5" s="4" t="inlineStr">
        <is>
          <t>Home Equity Loan [Member]</t>
        </is>
      </c>
    </row>
    <row r="6">
      <c r="A6" s="4" t="inlineStr">
        <is>
          <t>Gross loans prior to deferred costs and allowance for loan losses</t>
        </is>
      </c>
      <c r="B6" s="4" t="inlineStr">
        <is>
          <t>[1]</t>
        </is>
      </c>
      <c r="C6" s="6" t="n">
        <v>10708</v>
      </c>
      <c r="D6" s="6" t="n">
        <v>9770</v>
      </c>
    </row>
    <row r="7">
      <c r="A7" s="4" t="inlineStr">
        <is>
          <t>Consumer Home Equity Lines of Credit [Member]</t>
        </is>
      </c>
    </row>
    <row r="8">
      <c r="A8" s="4" t="inlineStr">
        <is>
          <t>Gross loans prior to deferred costs and allowance for loan losses</t>
        </is>
      </c>
      <c r="B8" s="4" t="inlineStr">
        <is>
          <t>[1]</t>
        </is>
      </c>
      <c r="C8" s="6" t="n">
        <v>71290</v>
      </c>
      <c r="D8" s="6" t="n">
        <v>70809</v>
      </c>
    </row>
    <row r="9">
      <c r="A9" s="4" t="inlineStr">
        <is>
          <t>1-4 Family Residential Mortgages [Member]</t>
        </is>
      </c>
    </row>
    <row r="10">
      <c r="A10" s="4" t="inlineStr">
        <is>
          <t>Gross loans prior to deferred costs and allowance for loan losses</t>
        </is>
      </c>
      <c r="C10" s="6" t="n">
        <v>263569</v>
      </c>
      <c r="D10" s="6" t="n">
        <v>258676</v>
      </c>
    </row>
    <row r="11">
      <c r="A11" s="4" t="inlineStr">
        <is>
          <t>Consumer [Member]</t>
        </is>
      </c>
    </row>
    <row r="12">
      <c r="A12" s="4" t="inlineStr">
        <is>
          <t>Gross loans prior to deferred costs and allowance for loan losses</t>
        </is>
      </c>
      <c r="C12" s="6" t="n">
        <v>5155</v>
      </c>
      <c r="D12" s="6" t="n">
        <v>5416</v>
      </c>
    </row>
    <row r="13">
      <c r="A13" s="4" t="inlineStr">
        <is>
          <t>Performing [Member]</t>
        </is>
      </c>
    </row>
    <row r="14">
      <c r="A14" s="4" t="inlineStr">
        <is>
          <t>Gross loans prior to deferred costs and allowance for loan losses</t>
        </is>
      </c>
      <c r="C14" s="6" t="n">
        <v>349301</v>
      </c>
      <c r="D14" s="6" t="n">
        <v>343263</v>
      </c>
    </row>
    <row r="15">
      <c r="A15" s="4" t="inlineStr">
        <is>
          <t>Performing [Member] | Home Equity Loan [Member]</t>
        </is>
      </c>
    </row>
    <row r="16">
      <c r="A16" s="4" t="inlineStr">
        <is>
          <t>Gross loans prior to deferred costs and allowance for loan losses</t>
        </is>
      </c>
      <c r="C16" s="6" t="n">
        <v>10708</v>
      </c>
      <c r="D16" s="6" t="n">
        <v>9678</v>
      </c>
    </row>
    <row r="17">
      <c r="A17" s="4" t="inlineStr">
        <is>
          <t>Performing [Member] | Consumer Home Equity Lines of Credit [Member]</t>
        </is>
      </c>
    </row>
    <row r="18">
      <c r="A18" s="4" t="inlineStr">
        <is>
          <t>Gross loans prior to deferred costs and allowance for loan losses</t>
        </is>
      </c>
      <c r="C18" s="6" t="n">
        <v>71267</v>
      </c>
      <c r="D18" s="6" t="n">
        <v>70799</v>
      </c>
    </row>
    <row r="19">
      <c r="A19" s="4" t="inlineStr">
        <is>
          <t>Performing [Member] | 1-4 Family Residential Mortgages [Member]</t>
        </is>
      </c>
    </row>
    <row r="20">
      <c r="A20" s="4" t="inlineStr">
        <is>
          <t>Gross loans prior to deferred costs and allowance for loan losses</t>
        </is>
      </c>
      <c r="C20" s="6" t="n">
        <v>262185</v>
      </c>
      <c r="D20" s="6" t="n">
        <v>257374</v>
      </c>
    </row>
    <row r="21">
      <c r="A21" s="4" t="inlineStr">
        <is>
          <t>Performing [Member] | Consumer [Member]</t>
        </is>
      </c>
    </row>
    <row r="22">
      <c r="A22" s="4" t="inlineStr">
        <is>
          <t>Gross loans prior to deferred costs and allowance for loan losses</t>
        </is>
      </c>
      <c r="C22" s="6" t="n">
        <v>5141</v>
      </c>
      <c r="D22" s="6" t="n">
        <v>5412</v>
      </c>
    </row>
    <row r="23">
      <c r="A23" s="4" t="inlineStr">
        <is>
          <t>Nonperforming [Member]</t>
        </is>
      </c>
    </row>
    <row r="24">
      <c r="A24" s="4" t="inlineStr">
        <is>
          <t>Gross loans prior to deferred costs and allowance for loan losses</t>
        </is>
      </c>
      <c r="C24" s="6" t="n">
        <v>1421</v>
      </c>
      <c r="D24" s="6" t="n">
        <v>1408</v>
      </c>
    </row>
    <row r="25">
      <c r="A25" s="4" t="inlineStr">
        <is>
          <t>Nonperforming [Member] | Home Equity Loan [Member]</t>
        </is>
      </c>
    </row>
    <row r="26">
      <c r="A26" s="4" t="inlineStr">
        <is>
          <t>Gross loans prior to deferred costs and allowance for loan losses</t>
        </is>
      </c>
      <c r="C26" s="4" t="inlineStr">
        <is>
          <t xml:space="preserve"> </t>
        </is>
      </c>
      <c r="D26" s="6" t="n">
        <v>92</v>
      </c>
    </row>
    <row r="27">
      <c r="A27" s="4" t="inlineStr">
        <is>
          <t>Nonperforming [Member] | Consumer Home Equity Lines of Credit [Member]</t>
        </is>
      </c>
    </row>
    <row r="28">
      <c r="A28" s="4" t="inlineStr">
        <is>
          <t>Gross loans prior to deferred costs and allowance for loan losses</t>
        </is>
      </c>
      <c r="C28" s="6" t="n">
        <v>23</v>
      </c>
      <c r="D28" s="6" t="n">
        <v>10</v>
      </c>
    </row>
    <row r="29">
      <c r="A29" s="4" t="inlineStr">
        <is>
          <t>Nonperforming [Member] | 1-4 Family Residential Mortgages [Member]</t>
        </is>
      </c>
    </row>
    <row r="30">
      <c r="A30" s="4" t="inlineStr">
        <is>
          <t>Gross loans prior to deferred costs and allowance for loan losses</t>
        </is>
      </c>
      <c r="C30" s="6" t="n">
        <v>1384</v>
      </c>
      <c r="D30" s="6" t="n">
        <v>1302</v>
      </c>
    </row>
    <row r="31">
      <c r="A31" s="4" t="inlineStr">
        <is>
          <t>Nonperforming [Member] | Consumer [Member]</t>
        </is>
      </c>
    </row>
    <row r="32">
      <c r="A32" s="4" t="inlineStr">
        <is>
          <t>Gross loans prior to deferred costs and allowance for loan losses</t>
        </is>
      </c>
      <c r="C32" s="5" t="n">
        <v>14</v>
      </c>
      <c r="D32" s="5" t="n">
        <v>4</v>
      </c>
    </row>
    <row r="33"/>
    <row r="34">
      <c r="A34" s="4" t="inlineStr">
        <is>
          <t>[1]</t>
        </is>
      </c>
      <c r="B34" s="4" t="inlineStr">
        <is>
          <t>Real estate loans serviced for others, which are not included in the Consolidated Balance Sheets, totaled $235,437,000 and $154,577,000  as of December 31, 2020, and 2019, respectively.</t>
        </is>
      </c>
    </row>
  </sheetData>
  <mergeCells count="3">
    <mergeCell ref="A1:B1"/>
    <mergeCell ref="A33:C33"/>
    <mergeCell ref="B34:C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Schedule of Aging of Loans Receivable) (Details) - USD ($) $ in Thousands</t>
        </is>
      </c>
      <c r="C1" s="2" t="inlineStr">
        <is>
          <t>Dec. 31, 2020</t>
        </is>
      </c>
      <c r="D1" s="2" t="inlineStr">
        <is>
          <t>Dec. 31, 2019</t>
        </is>
      </c>
    </row>
    <row r="2">
      <c r="A2" s="3" t="inlineStr">
        <is>
          <t>Financing Receivable, Past Due [Line Items]</t>
        </is>
      </c>
    </row>
    <row r="3">
      <c r="A3" s="4" t="inlineStr">
        <is>
          <t>Total Past Due</t>
        </is>
      </c>
      <c r="C3" s="5" t="n">
        <v>2785</v>
      </c>
      <c r="D3" s="5" t="n">
        <v>6812</v>
      </c>
    </row>
    <row r="4">
      <c r="A4" s="4" t="inlineStr">
        <is>
          <t>Current</t>
        </is>
      </c>
      <c r="C4" s="6" t="n">
        <v>819291</v>
      </c>
      <c r="D4" s="6" t="n">
        <v>744858</v>
      </c>
    </row>
    <row r="5">
      <c r="A5" s="4" t="inlineStr">
        <is>
          <t>Total Loans Receivable</t>
        </is>
      </c>
      <c r="C5" s="6" t="n">
        <v>822076</v>
      </c>
      <c r="D5" s="6" t="n">
        <v>751670</v>
      </c>
    </row>
    <row r="6">
      <c r="A6" s="4" t="inlineStr">
        <is>
          <t>Loans Receivable - Greater than 90 Days and Accruing</t>
        </is>
      </c>
      <c r="C6" s="6" t="n">
        <v>1373</v>
      </c>
      <c r="D6" s="6" t="n">
        <v>821</v>
      </c>
    </row>
    <row r="7">
      <c r="A7" s="4" t="inlineStr">
        <is>
          <t>Financing Receivables, 30 to 59 Days Past Due [Member]</t>
        </is>
      </c>
    </row>
    <row r="8">
      <c r="A8" s="3" t="inlineStr">
        <is>
          <t>Financing Receivable, Past Due [Line Items]</t>
        </is>
      </c>
    </row>
    <row r="9">
      <c r="A9" s="4" t="inlineStr">
        <is>
          <t>Total Past Due</t>
        </is>
      </c>
      <c r="C9" s="6" t="n">
        <v>684</v>
      </c>
      <c r="D9" s="6" t="n">
        <v>3395</v>
      </c>
    </row>
    <row r="10">
      <c r="A10" s="4" t="inlineStr">
        <is>
          <t>Financing Receivables, 60 to 89 Days Past Due [Member]</t>
        </is>
      </c>
    </row>
    <row r="11">
      <c r="A11" s="3" t="inlineStr">
        <is>
          <t>Financing Receivable, Past Due [Line Items]</t>
        </is>
      </c>
    </row>
    <row r="12">
      <c r="A12" s="4" t="inlineStr">
        <is>
          <t>Total Past Due</t>
        </is>
      </c>
      <c r="C12" s="6" t="n">
        <v>3</v>
      </c>
      <c r="D12" s="6" t="n">
        <v>173</v>
      </c>
    </row>
    <row r="13">
      <c r="A13" s="4" t="inlineStr">
        <is>
          <t>Financing Receivables, Equal to Greater than 90 Days Past Due [Member]</t>
        </is>
      </c>
    </row>
    <row r="14">
      <c r="A14" s="3" t="inlineStr">
        <is>
          <t>Financing Receivable, Past Due [Line Items]</t>
        </is>
      </c>
    </row>
    <row r="15">
      <c r="A15" s="4" t="inlineStr">
        <is>
          <t>Total Past Due</t>
        </is>
      </c>
      <c r="C15" s="6" t="n">
        <v>2098</v>
      </c>
      <c r="D15" s="6" t="n">
        <v>3244</v>
      </c>
    </row>
    <row r="16">
      <c r="A16" s="4" t="inlineStr">
        <is>
          <t>Home Equity Loan [Member]</t>
        </is>
      </c>
    </row>
    <row r="17">
      <c r="A17" s="3" t="inlineStr">
        <is>
          <t>Financing Receivable, Past Due [Line Items]</t>
        </is>
      </c>
    </row>
    <row r="18">
      <c r="A18" s="4" t="inlineStr">
        <is>
          <t>Total Loans Receivable</t>
        </is>
      </c>
      <c r="B18" s="4" t="inlineStr">
        <is>
          <t>[1]</t>
        </is>
      </c>
      <c r="C18" s="6" t="n">
        <v>10708</v>
      </c>
      <c r="D18" s="6" t="n">
        <v>9770</v>
      </c>
    </row>
    <row r="19">
      <c r="A19" s="4" t="inlineStr">
        <is>
          <t>Consumer Home Equity Lines of Credit [Member]</t>
        </is>
      </c>
    </row>
    <row r="20">
      <c r="A20" s="3" t="inlineStr">
        <is>
          <t>Financing Receivable, Past Due [Line Items]</t>
        </is>
      </c>
    </row>
    <row r="21">
      <c r="A21" s="4" t="inlineStr">
        <is>
          <t>Total Loans Receivable</t>
        </is>
      </c>
      <c r="B21" s="4" t="inlineStr">
        <is>
          <t>[1]</t>
        </is>
      </c>
      <c r="C21" s="6" t="n">
        <v>71290</v>
      </c>
      <c r="D21" s="6" t="n">
        <v>70809</v>
      </c>
    </row>
    <row r="22">
      <c r="A22" s="4" t="inlineStr">
        <is>
          <t>Commercial Real Estate [Member]</t>
        </is>
      </c>
    </row>
    <row r="23">
      <c r="A23" s="3" t="inlineStr">
        <is>
          <t>Financing Receivable, Past Due [Line Items]</t>
        </is>
      </c>
    </row>
    <row r="24">
      <c r="A24" s="4" t="inlineStr">
        <is>
          <t>Total Loans Receivable</t>
        </is>
      </c>
      <c r="C24" s="6" t="n">
        <v>342144</v>
      </c>
      <c r="D24" s="6" t="n">
        <v>311788</v>
      </c>
    </row>
    <row r="25">
      <c r="A25" s="4" t="inlineStr">
        <is>
          <t>Commercial Real Estate [Member] | Construction Loans [Member]</t>
        </is>
      </c>
    </row>
    <row r="26">
      <c r="A26" s="3" t="inlineStr">
        <is>
          <t>Financing Receivable, Past Due [Line Items]</t>
        </is>
      </c>
    </row>
    <row r="27">
      <c r="A27" s="4" t="inlineStr">
        <is>
          <t>Total Past Due</t>
        </is>
      </c>
      <c r="C27" s="4" t="inlineStr">
        <is>
          <t xml:space="preserve"> </t>
        </is>
      </c>
      <c r="D27" s="4" t="inlineStr">
        <is>
          <t xml:space="preserve"> </t>
        </is>
      </c>
    </row>
    <row r="28">
      <c r="A28" s="4" t="inlineStr">
        <is>
          <t>Current</t>
        </is>
      </c>
      <c r="C28" s="6" t="n">
        <v>23441</v>
      </c>
      <c r="D28" s="6" t="n">
        <v>16209</v>
      </c>
    </row>
    <row r="29">
      <c r="A29" s="4" t="inlineStr">
        <is>
          <t>Total Loans Receivable</t>
        </is>
      </c>
      <c r="C29" s="6" t="n">
        <v>23441</v>
      </c>
      <c r="D29" s="6" t="n">
        <v>16209</v>
      </c>
    </row>
    <row r="30">
      <c r="A30" s="4" t="inlineStr">
        <is>
          <t>Loans Receivable - Greater than 90 Days and Accruing</t>
        </is>
      </c>
      <c r="C30" s="4" t="inlineStr">
        <is>
          <t xml:space="preserve"> </t>
        </is>
      </c>
      <c r="D30" s="4" t="inlineStr">
        <is>
          <t xml:space="preserve"> </t>
        </is>
      </c>
    </row>
    <row r="31">
      <c r="A31" s="4" t="inlineStr">
        <is>
          <t>Commercial Real Estate [Member] | Construction Loans [Member] | Financing Receivables, 30 to 59 Days Past Due [Member]</t>
        </is>
      </c>
    </row>
    <row r="32">
      <c r="A32" s="3" t="inlineStr">
        <is>
          <t>Financing Receivable, Past Due [Line Items]</t>
        </is>
      </c>
    </row>
    <row r="33">
      <c r="A33" s="4" t="inlineStr">
        <is>
          <t>Total Past Due</t>
        </is>
      </c>
      <c r="C33" s="4" t="inlineStr">
        <is>
          <t xml:space="preserve"> </t>
        </is>
      </c>
      <c r="D33" s="4" t="inlineStr">
        <is>
          <t xml:space="preserve"> </t>
        </is>
      </c>
    </row>
    <row r="34">
      <c r="A34" s="4" t="inlineStr">
        <is>
          <t>Commercial Real Estate [Member] | Construction Loans [Member] | Financing Receivables, 60 to 89 Days Past Due [Member]</t>
        </is>
      </c>
    </row>
    <row r="35">
      <c r="A35" s="3" t="inlineStr">
        <is>
          <t>Financing Receivable, Past Due [Line Items]</t>
        </is>
      </c>
    </row>
    <row r="36">
      <c r="A36" s="4" t="inlineStr">
        <is>
          <t>Total Past Due</t>
        </is>
      </c>
      <c r="C36" s="4" t="inlineStr">
        <is>
          <t xml:space="preserve"> </t>
        </is>
      </c>
      <c r="D36" s="4" t="inlineStr">
        <is>
          <t xml:space="preserve"> </t>
        </is>
      </c>
    </row>
    <row r="37">
      <c r="A37" s="4" t="inlineStr">
        <is>
          <t>Commercial Real Estate [Member] | Construction Loans [Member] | Financing Receivables, Equal to Greater than 90 Days Past Due [Member]</t>
        </is>
      </c>
    </row>
    <row r="38">
      <c r="A38" s="3" t="inlineStr">
        <is>
          <t>Financing Receivable, Past Due [Line Items]</t>
        </is>
      </c>
    </row>
    <row r="39">
      <c r="A39" s="4" t="inlineStr">
        <is>
          <t>Total Past Due</t>
        </is>
      </c>
      <c r="C39" s="4" t="inlineStr">
        <is>
          <t xml:space="preserve"> </t>
        </is>
      </c>
      <c r="D39" s="4" t="inlineStr">
        <is>
          <t xml:space="preserve"> </t>
        </is>
      </c>
    </row>
    <row r="40">
      <c r="A40" s="4" t="inlineStr">
        <is>
          <t>Commercial Real Estate [Member] | Commercial and Industrial [Member]</t>
        </is>
      </c>
    </row>
    <row r="41">
      <c r="A41" s="3" t="inlineStr">
        <is>
          <t>Financing Receivable, Past Due [Line Items]</t>
        </is>
      </c>
    </row>
    <row r="42">
      <c r="A42" s="4" t="inlineStr">
        <is>
          <t>Total Past Due</t>
        </is>
      </c>
      <c r="C42" s="6" t="n">
        <v>208</v>
      </c>
      <c r="D42" s="6" t="n">
        <v>228</v>
      </c>
    </row>
    <row r="43">
      <c r="A43" s="4" t="inlineStr">
        <is>
          <t>Current</t>
        </is>
      </c>
      <c r="C43" s="6" t="n">
        <v>142490</v>
      </c>
      <c r="D43" s="6" t="n">
        <v>119984</v>
      </c>
    </row>
    <row r="44">
      <c r="A44" s="4" t="inlineStr">
        <is>
          <t>Total Loans Receivable</t>
        </is>
      </c>
      <c r="C44" s="6" t="n">
        <v>142698</v>
      </c>
      <c r="D44" s="6" t="n">
        <v>120212</v>
      </c>
    </row>
    <row r="45">
      <c r="A45" s="4" t="inlineStr">
        <is>
          <t>Loans Receivable - Greater than 90 Days and Accruing</t>
        </is>
      </c>
      <c r="C45" s="4" t="inlineStr">
        <is>
          <t xml:space="preserve"> </t>
        </is>
      </c>
      <c r="D45" s="4" t="inlineStr">
        <is>
          <t xml:space="preserve"> </t>
        </is>
      </c>
    </row>
    <row r="46">
      <c r="A46" s="4" t="inlineStr">
        <is>
          <t>Commercial Real Estate [Member] | Commercial and Industrial [Member] | Financing Receivables, 30 to 59 Days Past Due [Member]</t>
        </is>
      </c>
    </row>
    <row r="47">
      <c r="A47" s="3" t="inlineStr">
        <is>
          <t>Financing Receivable, Past Due [Line Items]</t>
        </is>
      </c>
    </row>
    <row r="48">
      <c r="A48" s="4" t="inlineStr">
        <is>
          <t>Total Past Due</t>
        </is>
      </c>
      <c r="C48" s="4" t="inlineStr">
        <is>
          <t xml:space="preserve"> </t>
        </is>
      </c>
      <c r="D48" s="4" t="inlineStr">
        <is>
          <t xml:space="preserve"> </t>
        </is>
      </c>
    </row>
    <row r="49">
      <c r="A49" s="4" t="inlineStr">
        <is>
          <t>Commercial Real Estate [Member] | Commercial and Industrial [Member] | Financing Receivables, 60 to 89 Days Past Due [Member]</t>
        </is>
      </c>
    </row>
    <row r="50">
      <c r="A50" s="3" t="inlineStr">
        <is>
          <t>Financing Receivable, Past Due [Line Items]</t>
        </is>
      </c>
    </row>
    <row r="51">
      <c r="A51" s="4" t="inlineStr">
        <is>
          <t>Total Past Due</t>
        </is>
      </c>
      <c r="C51" s="4" t="inlineStr">
        <is>
          <t xml:space="preserve"> </t>
        </is>
      </c>
      <c r="D51" s="4" t="inlineStr">
        <is>
          <t xml:space="preserve"> </t>
        </is>
      </c>
    </row>
    <row r="52">
      <c r="A52" s="4" t="inlineStr">
        <is>
          <t>Commercial Real Estate [Member] | Commercial and Industrial [Member] | Financing Receivables, Equal to Greater than 90 Days Past Due [Member]</t>
        </is>
      </c>
    </row>
    <row r="53">
      <c r="A53" s="3" t="inlineStr">
        <is>
          <t>Financing Receivable, Past Due [Line Items]</t>
        </is>
      </c>
    </row>
    <row r="54">
      <c r="A54" s="4" t="inlineStr">
        <is>
          <t>Total Past Due</t>
        </is>
      </c>
      <c r="C54" s="6" t="n">
        <v>208</v>
      </c>
      <c r="D54" s="6" t="n">
        <v>228</v>
      </c>
    </row>
    <row r="55">
      <c r="A55" s="4" t="inlineStr">
        <is>
          <t>Commercial Real Estate [Member] | Agriculture mortgages loans [Member]</t>
        </is>
      </c>
    </row>
    <row r="56">
      <c r="A56" s="3" t="inlineStr">
        <is>
          <t>Financing Receivable, Past Due [Line Items]</t>
        </is>
      </c>
    </row>
    <row r="57">
      <c r="A57" s="4" t="inlineStr">
        <is>
          <t>Total Past Due</t>
        </is>
      </c>
      <c r="C57" s="4" t="inlineStr">
        <is>
          <t xml:space="preserve"> </t>
        </is>
      </c>
      <c r="D57" s="6" t="n">
        <v>2032</v>
      </c>
    </row>
    <row r="58">
      <c r="A58" s="4" t="inlineStr">
        <is>
          <t>Current</t>
        </is>
      </c>
      <c r="C58" s="6" t="n">
        <v>176005</v>
      </c>
      <c r="D58" s="6" t="n">
        <v>173335</v>
      </c>
    </row>
    <row r="59">
      <c r="A59" s="4" t="inlineStr">
        <is>
          <t>Total Loans Receivable</t>
        </is>
      </c>
      <c r="C59" s="6" t="n">
        <v>176005</v>
      </c>
      <c r="D59" s="6" t="n">
        <v>175367</v>
      </c>
    </row>
    <row r="60">
      <c r="A60" s="4" t="inlineStr">
        <is>
          <t>Loans Receivable - Greater than 90 Days and Accruing</t>
        </is>
      </c>
      <c r="C60" s="4" t="inlineStr">
        <is>
          <t xml:space="preserve"> </t>
        </is>
      </c>
      <c r="D60" s="4" t="inlineStr">
        <is>
          <t xml:space="preserve"> </t>
        </is>
      </c>
    </row>
    <row r="61">
      <c r="A61" s="4" t="inlineStr">
        <is>
          <t>Commercial Real Estate [Member] | Agriculture mortgages loans [Member] | Financing Receivables, 30 to 59 Days Past Due [Member]</t>
        </is>
      </c>
    </row>
    <row r="62">
      <c r="A62" s="3" t="inlineStr">
        <is>
          <t>Financing Receivable, Past Due [Line Items]</t>
        </is>
      </c>
    </row>
    <row r="63">
      <c r="A63" s="4" t="inlineStr">
        <is>
          <t>Total Past Due</t>
        </is>
      </c>
      <c r="C63" s="4" t="inlineStr">
        <is>
          <t xml:space="preserve"> </t>
        </is>
      </c>
      <c r="D63" s="6" t="n">
        <v>962</v>
      </c>
    </row>
    <row r="64">
      <c r="A64" s="4" t="inlineStr">
        <is>
          <t>Commercial Real Estate [Member] | Agriculture mortgages loans [Member] | Financing Receivables, 60 to 89 Days Past Due [Member]</t>
        </is>
      </c>
    </row>
    <row r="65">
      <c r="A65" s="3" t="inlineStr">
        <is>
          <t>Financing Receivable, Past Due [Line Items]</t>
        </is>
      </c>
    </row>
    <row r="66">
      <c r="A66" s="4" t="inlineStr">
        <is>
          <t>Total Past Due</t>
        </is>
      </c>
      <c r="C66" s="4" t="inlineStr">
        <is>
          <t xml:space="preserve"> </t>
        </is>
      </c>
      <c r="D66" s="4" t="inlineStr">
        <is>
          <t xml:space="preserve"> </t>
        </is>
      </c>
    </row>
    <row r="67">
      <c r="A67" s="4" t="inlineStr">
        <is>
          <t>Commercial Real Estate [Member] | Agriculture mortgages loans [Member] | Financing Receivables, Equal to Greater than 90 Days Past Due [Member]</t>
        </is>
      </c>
    </row>
    <row r="68">
      <c r="A68" s="3" t="inlineStr">
        <is>
          <t>Financing Receivable, Past Due [Line Items]</t>
        </is>
      </c>
    </row>
    <row r="69">
      <c r="A69" s="4" t="inlineStr">
        <is>
          <t>Total Past Due</t>
        </is>
      </c>
      <c r="C69" s="4" t="inlineStr">
        <is>
          <t xml:space="preserve"> </t>
        </is>
      </c>
      <c r="D69" s="6" t="n">
        <v>1070</v>
      </c>
    </row>
    <row r="70">
      <c r="A70" s="4" t="inlineStr">
        <is>
          <t>Residential Portfolio Segment [Member]</t>
        </is>
      </c>
    </row>
    <row r="71">
      <c r="A71" s="3" t="inlineStr">
        <is>
          <t>Financing Receivable, Past Due [Line Items]</t>
        </is>
      </c>
    </row>
    <row r="72">
      <c r="A72" s="4" t="inlineStr">
        <is>
          <t>Total Loans Receivable</t>
        </is>
      </c>
      <c r="B72" s="4" t="inlineStr">
        <is>
          <t>[1]</t>
        </is>
      </c>
      <c r="C72" s="6" t="n">
        <v>345567</v>
      </c>
      <c r="D72" s="6" t="n">
        <v>339255</v>
      </c>
    </row>
    <row r="73">
      <c r="A73" s="4" t="inlineStr">
        <is>
          <t>Residential Portfolio Segment [Member] | Real Estate Loan [Member]</t>
        </is>
      </c>
    </row>
    <row r="74">
      <c r="A74" s="3" t="inlineStr">
        <is>
          <t>Financing Receivable, Past Due [Line Items]</t>
        </is>
      </c>
    </row>
    <row r="75">
      <c r="A75" s="4" t="inlineStr">
        <is>
          <t>Total Past Due</t>
        </is>
      </c>
      <c r="C75" s="6" t="n">
        <v>2002</v>
      </c>
      <c r="D75" s="6" t="n">
        <v>3717</v>
      </c>
    </row>
    <row r="76">
      <c r="A76" s="4" t="inlineStr">
        <is>
          <t>Current</t>
        </is>
      </c>
      <c r="C76" s="6" t="n">
        <v>261567</v>
      </c>
      <c r="D76" s="6" t="n">
        <v>254959</v>
      </c>
    </row>
    <row r="77">
      <c r="A77" s="4" t="inlineStr">
        <is>
          <t>Total Loans Receivable</t>
        </is>
      </c>
      <c r="B77" s="4" t="inlineStr">
        <is>
          <t>[1]</t>
        </is>
      </c>
      <c r="C77" s="6" t="n">
        <v>263569</v>
      </c>
      <c r="D77" s="6" t="n">
        <v>258676</v>
      </c>
    </row>
    <row r="78">
      <c r="A78" s="4" t="inlineStr">
        <is>
          <t>Loans Receivable - Greater than 90 Days and Accruing</t>
        </is>
      </c>
      <c r="C78" s="6" t="n">
        <v>1336</v>
      </c>
      <c r="D78" s="6" t="n">
        <v>807</v>
      </c>
    </row>
    <row r="79">
      <c r="A79" s="4" t="inlineStr">
        <is>
          <t>Residential Portfolio Segment [Member] | Real Estate Loan [Member] | Financing Receivables, 30 to 59 Days Past Due [Member]</t>
        </is>
      </c>
    </row>
    <row r="80">
      <c r="A80" s="3" t="inlineStr">
        <is>
          <t>Financing Receivable, Past Due [Line Items]</t>
        </is>
      </c>
    </row>
    <row r="81">
      <c r="A81" s="4" t="inlineStr">
        <is>
          <t>Total Past Due</t>
        </is>
      </c>
      <c r="C81" s="6" t="n">
        <v>618</v>
      </c>
      <c r="D81" s="6" t="n">
        <v>2254</v>
      </c>
    </row>
    <row r="82">
      <c r="A82" s="4" t="inlineStr">
        <is>
          <t>Residential Portfolio Segment [Member] | Real Estate Loan [Member] | Financing Receivables, 60 to 89 Days Past Due [Member]</t>
        </is>
      </c>
    </row>
    <row r="83">
      <c r="A83" s="3" t="inlineStr">
        <is>
          <t>Financing Receivable, Past Due [Line Items]</t>
        </is>
      </c>
    </row>
    <row r="84">
      <c r="A84" s="4" t="inlineStr">
        <is>
          <t>Total Past Due</t>
        </is>
      </c>
      <c r="C84" s="4" t="inlineStr">
        <is>
          <t xml:space="preserve"> </t>
        </is>
      </c>
      <c r="D84" s="6" t="n">
        <v>161</v>
      </c>
    </row>
    <row r="85">
      <c r="A85" s="4" t="inlineStr">
        <is>
          <t>Residential Portfolio Segment [Member] | Real Estate Loan [Member] | Financing Receivables, Equal to Greater than 90 Days Past Due [Member]</t>
        </is>
      </c>
    </row>
    <row r="86">
      <c r="A86" s="3" t="inlineStr">
        <is>
          <t>Financing Receivable, Past Due [Line Items]</t>
        </is>
      </c>
    </row>
    <row r="87">
      <c r="A87" s="4" t="inlineStr">
        <is>
          <t>Total Past Due</t>
        </is>
      </c>
      <c r="C87" s="6" t="n">
        <v>1384</v>
      </c>
      <c r="D87" s="6" t="n">
        <v>1302</v>
      </c>
    </row>
    <row r="88">
      <c r="A88" s="4" t="inlineStr">
        <is>
          <t>Residential Portfolio Segment [Member] | Home Equity Loan [Member]</t>
        </is>
      </c>
    </row>
    <row r="89">
      <c r="A89" s="3" t="inlineStr">
        <is>
          <t>Financing Receivable, Past Due [Line Items]</t>
        </is>
      </c>
    </row>
    <row r="90">
      <c r="A90" s="4" t="inlineStr">
        <is>
          <t>Total Past Due</t>
        </is>
      </c>
      <c r="C90" s="6" t="n">
        <v>1</v>
      </c>
      <c r="D90" s="6" t="n">
        <v>144</v>
      </c>
    </row>
    <row r="91">
      <c r="A91" s="4" t="inlineStr">
        <is>
          <t>Current</t>
        </is>
      </c>
      <c r="C91" s="6" t="n">
        <v>10707</v>
      </c>
      <c r="D91" s="6" t="n">
        <v>9626</v>
      </c>
    </row>
    <row r="92">
      <c r="A92" s="4" t="inlineStr">
        <is>
          <t>Total Loans Receivable</t>
        </is>
      </c>
      <c r="C92" s="6" t="n">
        <v>10708</v>
      </c>
      <c r="D92" s="6" t="n">
        <v>9770</v>
      </c>
    </row>
    <row r="93">
      <c r="A93" s="4" t="inlineStr">
        <is>
          <t>Loans Receivable - Greater than 90 Days and Accruing</t>
        </is>
      </c>
      <c r="C93" s="4" t="inlineStr">
        <is>
          <t xml:space="preserve"> </t>
        </is>
      </c>
      <c r="D93" s="4" t="inlineStr">
        <is>
          <t xml:space="preserve"> </t>
        </is>
      </c>
    </row>
    <row r="94">
      <c r="A94" s="4" t="inlineStr">
        <is>
          <t>Residential Portfolio Segment [Member] | Home Equity Loan [Member] | Financing Receivables, 30 to 59 Days Past Due [Member]</t>
        </is>
      </c>
    </row>
    <row r="95">
      <c r="A95" s="3" t="inlineStr">
        <is>
          <t>Financing Receivable, Past Due [Line Items]</t>
        </is>
      </c>
    </row>
    <row r="96">
      <c r="A96" s="4" t="inlineStr">
        <is>
          <t>Total Past Due</t>
        </is>
      </c>
      <c r="C96" s="6" t="n">
        <v>1</v>
      </c>
      <c r="D96" s="6" t="n">
        <v>52</v>
      </c>
    </row>
    <row r="97">
      <c r="A97" s="4" t="inlineStr">
        <is>
          <t>Residential Portfolio Segment [Member] | Home Equity Loan [Member] | Financing Receivables, 60 to 89 Days Past Due [Member]</t>
        </is>
      </c>
    </row>
    <row r="98">
      <c r="A98" s="3" t="inlineStr">
        <is>
          <t>Financing Receivable, Past Due [Line Items]</t>
        </is>
      </c>
    </row>
    <row r="99">
      <c r="A99" s="4" t="inlineStr">
        <is>
          <t>Total Past Due</t>
        </is>
      </c>
      <c r="C99" s="4" t="inlineStr">
        <is>
          <t xml:space="preserve"> </t>
        </is>
      </c>
      <c r="D99" s="4" t="inlineStr">
        <is>
          <t xml:space="preserve"> </t>
        </is>
      </c>
    </row>
    <row r="100">
      <c r="A100" s="4" t="inlineStr">
        <is>
          <t>Residential Portfolio Segment [Member] | Home Equity Loan [Member] | Financing Receivables, Equal to Greater than 90 Days Past Due [Member]</t>
        </is>
      </c>
    </row>
    <row r="101">
      <c r="A101" s="3" t="inlineStr">
        <is>
          <t>Financing Receivable, Past Due [Line Items]</t>
        </is>
      </c>
    </row>
    <row r="102">
      <c r="A102" s="4" t="inlineStr">
        <is>
          <t>Total Past Due</t>
        </is>
      </c>
      <c r="C102" s="4" t="inlineStr">
        <is>
          <t xml:space="preserve"> </t>
        </is>
      </c>
      <c r="D102" s="6" t="n">
        <v>92</v>
      </c>
    </row>
    <row r="103">
      <c r="A103" s="4" t="inlineStr">
        <is>
          <t>Residential Portfolio Segment [Member] | Consumer Home Equity Lines of Credit [Member]</t>
        </is>
      </c>
    </row>
    <row r="104">
      <c r="A104" s="3" t="inlineStr">
        <is>
          <t>Financing Receivable, Past Due [Line Items]</t>
        </is>
      </c>
    </row>
    <row r="105">
      <c r="A105" s="4" t="inlineStr">
        <is>
          <t>Total Past Due</t>
        </is>
      </c>
      <c r="C105" s="6" t="n">
        <v>23</v>
      </c>
      <c r="D105" s="6" t="n">
        <v>53</v>
      </c>
    </row>
    <row r="106">
      <c r="A106" s="4" t="inlineStr">
        <is>
          <t>Current</t>
        </is>
      </c>
      <c r="C106" s="6" t="n">
        <v>71267</v>
      </c>
      <c r="D106" s="6" t="n">
        <v>70756</v>
      </c>
    </row>
    <row r="107">
      <c r="A107" s="4" t="inlineStr">
        <is>
          <t>Total Loans Receivable</t>
        </is>
      </c>
      <c r="C107" s="6" t="n">
        <v>71290</v>
      </c>
      <c r="D107" s="6" t="n">
        <v>70809</v>
      </c>
    </row>
    <row r="108">
      <c r="A108" s="4" t="inlineStr">
        <is>
          <t>Loans Receivable - Greater than 90 Days and Accruing</t>
        </is>
      </c>
      <c r="C108" s="6" t="n">
        <v>23</v>
      </c>
      <c r="D108" s="6" t="n">
        <v>10</v>
      </c>
    </row>
    <row r="109">
      <c r="A109" s="4" t="inlineStr">
        <is>
          <t>Residential Portfolio Segment [Member] | Consumer Home Equity Lines of Credit [Member] | Financing Receivables, 30 to 59 Days Past Due [Member]</t>
        </is>
      </c>
    </row>
    <row r="110">
      <c r="A110" s="3" t="inlineStr">
        <is>
          <t>Financing Receivable, Past Due [Line Items]</t>
        </is>
      </c>
    </row>
    <row r="111">
      <c r="A111" s="4" t="inlineStr">
        <is>
          <t>Total Past Due</t>
        </is>
      </c>
      <c r="C111" s="4" t="inlineStr">
        <is>
          <t xml:space="preserve"> </t>
        </is>
      </c>
      <c r="D111" s="6" t="n">
        <v>43</v>
      </c>
    </row>
    <row r="112">
      <c r="A112" s="4" t="inlineStr">
        <is>
          <t>Residential Portfolio Segment [Member] | Consumer Home Equity Lines of Credit [Member] | Financing Receivables, 60 to 89 Days Past Due [Member]</t>
        </is>
      </c>
    </row>
    <row r="113">
      <c r="A113" s="3" t="inlineStr">
        <is>
          <t>Financing Receivable, Past Due [Line Items]</t>
        </is>
      </c>
    </row>
    <row r="114">
      <c r="A114" s="4" t="inlineStr">
        <is>
          <t>Total Past Due</t>
        </is>
      </c>
      <c r="C114" s="4" t="inlineStr">
        <is>
          <t xml:space="preserve"> </t>
        </is>
      </c>
      <c r="D114" s="4" t="inlineStr">
        <is>
          <t xml:space="preserve"> </t>
        </is>
      </c>
    </row>
    <row r="115">
      <c r="A115" s="4" t="inlineStr">
        <is>
          <t>Residential Portfolio Segment [Member] | Consumer Home Equity Lines of Credit [Member] | Financing Receivables, Equal to Greater than 90 Days Past Due [Member]</t>
        </is>
      </c>
    </row>
    <row r="116">
      <c r="A116" s="3" t="inlineStr">
        <is>
          <t>Financing Receivable, Past Due [Line Items]</t>
        </is>
      </c>
    </row>
    <row r="117">
      <c r="A117" s="4" t="inlineStr">
        <is>
          <t>Total Past Due</t>
        </is>
      </c>
      <c r="C117" s="6" t="n">
        <v>23</v>
      </c>
      <c r="D117" s="6" t="n">
        <v>10</v>
      </c>
    </row>
    <row r="118">
      <c r="A118" s="4" t="inlineStr">
        <is>
          <t>Commercial mortgages [Member]</t>
        </is>
      </c>
    </row>
    <row r="119">
      <c r="A119" s="3" t="inlineStr">
        <is>
          <t>Financing Receivable, Past Due [Line Items]</t>
        </is>
      </c>
    </row>
    <row r="120">
      <c r="A120" s="4" t="inlineStr">
        <is>
          <t>Total Loans Receivable</t>
        </is>
      </c>
      <c r="C120" s="6" t="n">
        <v>129210</v>
      </c>
      <c r="D120" s="6" t="n">
        <v>95211</v>
      </c>
    </row>
    <row r="121">
      <c r="A121" s="4" t="inlineStr">
        <is>
          <t>Commercial mortgages [Member] | Commercial and Industrial [Member]</t>
        </is>
      </c>
    </row>
    <row r="122">
      <c r="A122" s="3" t="inlineStr">
        <is>
          <t>Financing Receivable, Past Due [Line Items]</t>
        </is>
      </c>
    </row>
    <row r="123">
      <c r="A123" s="4" t="inlineStr">
        <is>
          <t>Total Past Due</t>
        </is>
      </c>
      <c r="C123" s="6" t="n">
        <v>469</v>
      </c>
      <c r="D123" s="6" t="n">
        <v>606</v>
      </c>
    </row>
    <row r="124">
      <c r="A124" s="4" t="inlineStr">
        <is>
          <t>Current</t>
        </is>
      </c>
      <c r="C124" s="6" t="n">
        <v>97427</v>
      </c>
      <c r="D124" s="6" t="n">
        <v>57413</v>
      </c>
    </row>
    <row r="125">
      <c r="A125" s="4" t="inlineStr">
        <is>
          <t>Total Loans Receivable</t>
        </is>
      </c>
      <c r="C125" s="6" t="n">
        <v>97896</v>
      </c>
      <c r="D125" s="6" t="n">
        <v>58019</v>
      </c>
    </row>
    <row r="126">
      <c r="A126" s="4" t="inlineStr">
        <is>
          <t>Loans Receivable - Greater than 90 Days and Accruing</t>
        </is>
      </c>
      <c r="C126" s="4" t="inlineStr">
        <is>
          <t xml:space="preserve"> </t>
        </is>
      </c>
      <c r="D126" s="4" t="inlineStr">
        <is>
          <t xml:space="preserve"> </t>
        </is>
      </c>
    </row>
    <row r="127">
      <c r="A127" s="4" t="inlineStr">
        <is>
          <t>Commercial mortgages [Member] | Commercial and Industrial [Member] | Financing Receivables, 30 to 59 Days Past Due [Member]</t>
        </is>
      </c>
    </row>
    <row r="128">
      <c r="A128" s="3" t="inlineStr">
        <is>
          <t>Financing Receivable, Past Due [Line Items]</t>
        </is>
      </c>
    </row>
    <row r="129">
      <c r="A129" s="4" t="inlineStr">
        <is>
          <t>Total Past Due</t>
        </is>
      </c>
      <c r="C129" s="4" t="inlineStr">
        <is>
          <t xml:space="preserve"> </t>
        </is>
      </c>
      <c r="D129" s="6" t="n">
        <v>68</v>
      </c>
    </row>
    <row r="130">
      <c r="A130" s="4" t="inlineStr">
        <is>
          <t>Commercial mortgages [Member] | Commercial and Industrial [Member] | Financing Receivables, 60 to 89 Days Past Due [Member]</t>
        </is>
      </c>
    </row>
    <row r="131">
      <c r="A131" s="3" t="inlineStr">
        <is>
          <t>Financing Receivable, Past Due [Line Items]</t>
        </is>
      </c>
    </row>
    <row r="132">
      <c r="A132" s="4" t="inlineStr">
        <is>
          <t>Total Past Due</t>
        </is>
      </c>
      <c r="C132" s="4" t="inlineStr">
        <is>
          <t xml:space="preserve"> </t>
        </is>
      </c>
      <c r="D132" s="4" t="inlineStr">
        <is>
          <t xml:space="preserve"> </t>
        </is>
      </c>
    </row>
    <row r="133">
      <c r="A133" s="4" t="inlineStr">
        <is>
          <t>Commercial mortgages [Member] | Commercial and Industrial [Member] | Financing Receivables, Equal to Greater than 90 Days Past Due [Member]</t>
        </is>
      </c>
    </row>
    <row r="134">
      <c r="A134" s="3" t="inlineStr">
        <is>
          <t>Financing Receivable, Past Due [Line Items]</t>
        </is>
      </c>
    </row>
    <row r="135">
      <c r="A135" s="4" t="inlineStr">
        <is>
          <t>Total Past Due</t>
        </is>
      </c>
      <c r="C135" s="6" t="n">
        <v>469</v>
      </c>
      <c r="D135" s="6" t="n">
        <v>538</v>
      </c>
    </row>
    <row r="136">
      <c r="A136" s="4" t="inlineStr">
        <is>
          <t>Commercial mortgages [Member] | Agriculture mortgages loans [Member]</t>
        </is>
      </c>
    </row>
    <row r="137">
      <c r="A137" s="3" t="inlineStr">
        <is>
          <t>Financing Receivable, Past Due [Line Items]</t>
        </is>
      </c>
    </row>
    <row r="138">
      <c r="A138" s="4" t="inlineStr">
        <is>
          <t>Total Past Due</t>
        </is>
      </c>
      <c r="C138" s="6" t="n">
        <v>42</v>
      </c>
      <c r="D138" s="6" t="n">
        <v>2</v>
      </c>
    </row>
    <row r="139">
      <c r="A139" s="4" t="inlineStr">
        <is>
          <t>Current</t>
        </is>
      </c>
      <c r="C139" s="6" t="n">
        <v>20323</v>
      </c>
      <c r="D139" s="6" t="n">
        <v>20802</v>
      </c>
    </row>
    <row r="140">
      <c r="A140" s="4" t="inlineStr">
        <is>
          <t>Total Loans Receivable</t>
        </is>
      </c>
      <c r="C140" s="6" t="n">
        <v>20365</v>
      </c>
      <c r="D140" s="6" t="n">
        <v>20804</v>
      </c>
    </row>
    <row r="141">
      <c r="A141" s="4" t="inlineStr">
        <is>
          <t>Loans Receivable - Greater than 90 Days and Accruing</t>
        </is>
      </c>
      <c r="C141" s="4" t="inlineStr">
        <is>
          <t xml:space="preserve"> </t>
        </is>
      </c>
      <c r="D141" s="4" t="inlineStr">
        <is>
          <t xml:space="preserve"> </t>
        </is>
      </c>
    </row>
    <row r="142">
      <c r="A142" s="4" t="inlineStr">
        <is>
          <t>Commercial mortgages [Member] | Agriculture mortgages loans [Member] | Financing Receivables, 30 to 59 Days Past Due [Member]</t>
        </is>
      </c>
    </row>
    <row r="143">
      <c r="A143" s="3" t="inlineStr">
        <is>
          <t>Financing Receivable, Past Due [Line Items]</t>
        </is>
      </c>
    </row>
    <row r="144">
      <c r="A144" s="4" t="inlineStr">
        <is>
          <t>Total Past Due</t>
        </is>
      </c>
      <c r="C144" s="6" t="n">
        <v>42</v>
      </c>
      <c r="D144" s="6" t="n">
        <v>2</v>
      </c>
    </row>
    <row r="145">
      <c r="A145" s="4" t="inlineStr">
        <is>
          <t>Commercial mortgages [Member] | Agriculture mortgages loans [Member] | Financing Receivables, 60 to 89 Days Past Due [Member]</t>
        </is>
      </c>
    </row>
    <row r="146">
      <c r="A146" s="3" t="inlineStr">
        <is>
          <t>Financing Receivable, Past Due [Line Items]</t>
        </is>
      </c>
    </row>
    <row r="147">
      <c r="A147" s="4" t="inlineStr">
        <is>
          <t>Total Past Due</t>
        </is>
      </c>
      <c r="C147" s="4" t="inlineStr">
        <is>
          <t xml:space="preserve"> </t>
        </is>
      </c>
      <c r="D147" s="4" t="inlineStr">
        <is>
          <t xml:space="preserve"> </t>
        </is>
      </c>
    </row>
    <row r="148">
      <c r="A148" s="4" t="inlineStr">
        <is>
          <t>Commercial mortgages [Member] | Agriculture mortgages loans [Member] | Financing Receivables, Equal to Greater than 90 Days Past Due [Member]</t>
        </is>
      </c>
    </row>
    <row r="149">
      <c r="A149" s="3" t="inlineStr">
        <is>
          <t>Financing Receivable, Past Due [Line Items]</t>
        </is>
      </c>
    </row>
    <row r="150">
      <c r="A150" s="4" t="inlineStr">
        <is>
          <t>Total Past Due</t>
        </is>
      </c>
      <c r="C150" s="4" t="inlineStr">
        <is>
          <t xml:space="preserve"> </t>
        </is>
      </c>
      <c r="D150" s="4" t="inlineStr">
        <is>
          <t xml:space="preserve"> </t>
        </is>
      </c>
    </row>
    <row r="151">
      <c r="A151" s="4" t="inlineStr">
        <is>
          <t>Commercial mortgages [Member] | Government Sector [Member]</t>
        </is>
      </c>
    </row>
    <row r="152">
      <c r="A152" s="3" t="inlineStr">
        <is>
          <t>Financing Receivable, Past Due [Line Items]</t>
        </is>
      </c>
    </row>
    <row r="153">
      <c r="A153" s="4" t="inlineStr">
        <is>
          <t>Total Past Due</t>
        </is>
      </c>
      <c r="C153" s="4" t="inlineStr">
        <is>
          <t xml:space="preserve"> </t>
        </is>
      </c>
      <c r="D153" s="4" t="inlineStr">
        <is>
          <t xml:space="preserve"> </t>
        </is>
      </c>
    </row>
    <row r="154">
      <c r="A154" s="4" t="inlineStr">
        <is>
          <t>Current</t>
        </is>
      </c>
      <c r="C154" s="6" t="n">
        <v>10949</v>
      </c>
      <c r="D154" s="6" t="n">
        <v>16388</v>
      </c>
    </row>
    <row r="155">
      <c r="A155" s="4" t="inlineStr">
        <is>
          <t>Total Loans Receivable</t>
        </is>
      </c>
      <c r="C155" s="6" t="n">
        <v>10949</v>
      </c>
      <c r="D155" s="6" t="n">
        <v>16388</v>
      </c>
    </row>
    <row r="156">
      <c r="A156" s="4" t="inlineStr">
        <is>
          <t>Loans Receivable - Greater than 90 Days and Accruing</t>
        </is>
      </c>
      <c r="C156" s="4" t="inlineStr">
        <is>
          <t xml:space="preserve"> </t>
        </is>
      </c>
      <c r="D156" s="4" t="inlineStr">
        <is>
          <t xml:space="preserve"> </t>
        </is>
      </c>
    </row>
    <row r="157">
      <c r="A157" s="4" t="inlineStr">
        <is>
          <t>Commercial mortgages [Member] | Government Sector [Member] | Financing Receivables, 30 to 59 Days Past Due [Member]</t>
        </is>
      </c>
    </row>
    <row r="158">
      <c r="A158" s="3" t="inlineStr">
        <is>
          <t>Financing Receivable, Past Due [Line Items]</t>
        </is>
      </c>
    </row>
    <row r="159">
      <c r="A159" s="4" t="inlineStr">
        <is>
          <t>Total Past Due</t>
        </is>
      </c>
      <c r="C159" s="4" t="inlineStr">
        <is>
          <t xml:space="preserve"> </t>
        </is>
      </c>
      <c r="D159" s="4" t="inlineStr">
        <is>
          <t xml:space="preserve"> </t>
        </is>
      </c>
    </row>
    <row r="160">
      <c r="A160" s="4" t="inlineStr">
        <is>
          <t>Commercial mortgages [Member] | Government Sector [Member] | Financing Receivables, 60 to 89 Days Past Due [Member]</t>
        </is>
      </c>
    </row>
    <row r="161">
      <c r="A161" s="3" t="inlineStr">
        <is>
          <t>Financing Receivable, Past Due [Line Items]</t>
        </is>
      </c>
    </row>
    <row r="162">
      <c r="A162" s="4" t="inlineStr">
        <is>
          <t>Total Past Due</t>
        </is>
      </c>
      <c r="C162" s="4" t="inlineStr">
        <is>
          <t xml:space="preserve"> </t>
        </is>
      </c>
      <c r="D162" s="4" t="inlineStr">
        <is>
          <t xml:space="preserve"> </t>
        </is>
      </c>
    </row>
    <row r="163">
      <c r="A163" s="4" t="inlineStr">
        <is>
          <t>Commercial mortgages [Member] | Government Sector [Member] | Financing Receivables, Equal to Greater than 90 Days Past Due [Member]</t>
        </is>
      </c>
    </row>
    <row r="164">
      <c r="A164" s="3" t="inlineStr">
        <is>
          <t>Financing Receivable, Past Due [Line Items]</t>
        </is>
      </c>
    </row>
    <row r="165">
      <c r="A165" s="4" t="inlineStr">
        <is>
          <t>Total Past Due</t>
        </is>
      </c>
      <c r="C165" s="4" t="inlineStr">
        <is>
          <t xml:space="preserve"> </t>
        </is>
      </c>
      <c r="D165" s="4" t="inlineStr">
        <is>
          <t xml:space="preserve"> </t>
        </is>
      </c>
    </row>
    <row r="166">
      <c r="A166" s="4" t="inlineStr">
        <is>
          <t>Consumer [Member]</t>
        </is>
      </c>
    </row>
    <row r="167">
      <c r="A167" s="3" t="inlineStr">
        <is>
          <t>Financing Receivable, Past Due [Line Items]</t>
        </is>
      </c>
    </row>
    <row r="168">
      <c r="A168" s="4" t="inlineStr">
        <is>
          <t>Total Past Due</t>
        </is>
      </c>
      <c r="C168" s="6" t="n">
        <v>40</v>
      </c>
      <c r="D168" s="6" t="n">
        <v>30</v>
      </c>
    </row>
    <row r="169">
      <c r="A169" s="4" t="inlineStr">
        <is>
          <t>Current</t>
        </is>
      </c>
      <c r="C169" s="6" t="n">
        <v>5115</v>
      </c>
      <c r="D169" s="6" t="n">
        <v>5386</v>
      </c>
    </row>
    <row r="170">
      <c r="A170" s="4" t="inlineStr">
        <is>
          <t>Total Loans Receivable</t>
        </is>
      </c>
      <c r="C170" s="6" t="n">
        <v>5155</v>
      </c>
      <c r="D170" s="6" t="n">
        <v>5416</v>
      </c>
    </row>
    <row r="171">
      <c r="A171" s="4" t="inlineStr">
        <is>
          <t>Loans Receivable - Greater than 90 Days and Accruing</t>
        </is>
      </c>
      <c r="C171" s="6" t="n">
        <v>14</v>
      </c>
      <c r="D171" s="6" t="n">
        <v>4</v>
      </c>
    </row>
    <row r="172">
      <c r="A172" s="4" t="inlineStr">
        <is>
          <t>Consumer [Member] | Financing Receivables, 30 to 59 Days Past Due [Member]</t>
        </is>
      </c>
    </row>
    <row r="173">
      <c r="A173" s="3" t="inlineStr">
        <is>
          <t>Financing Receivable, Past Due [Line Items]</t>
        </is>
      </c>
    </row>
    <row r="174">
      <c r="A174" s="4" t="inlineStr">
        <is>
          <t>Total Past Due</t>
        </is>
      </c>
      <c r="C174" s="6" t="n">
        <v>23</v>
      </c>
      <c r="D174" s="6" t="n">
        <v>14</v>
      </c>
    </row>
    <row r="175">
      <c r="A175" s="4" t="inlineStr">
        <is>
          <t>Consumer [Member] | Financing Receivables, 60 to 89 Days Past Due [Member]</t>
        </is>
      </c>
    </row>
    <row r="176">
      <c r="A176" s="3" t="inlineStr">
        <is>
          <t>Financing Receivable, Past Due [Line Items]</t>
        </is>
      </c>
    </row>
    <row r="177">
      <c r="A177" s="4" t="inlineStr">
        <is>
          <t>Total Past Due</t>
        </is>
      </c>
      <c r="C177" s="6" t="n">
        <v>3</v>
      </c>
      <c r="D177" s="6" t="n">
        <v>12</v>
      </c>
    </row>
    <row r="178">
      <c r="A178" s="4" t="inlineStr">
        <is>
          <t>Consumer [Member] | Financing Receivables, Equal to Greater than 90 Days Past Due [Member]</t>
        </is>
      </c>
    </row>
    <row r="179">
      <c r="A179" s="3" t="inlineStr">
        <is>
          <t>Financing Receivable, Past Due [Line Items]</t>
        </is>
      </c>
    </row>
    <row r="180">
      <c r="A180" s="4" t="inlineStr">
        <is>
          <t>Total Past Due</t>
        </is>
      </c>
      <c r="C180" s="5" t="n">
        <v>14</v>
      </c>
      <c r="D180" s="5" t="n">
        <v>4</v>
      </c>
    </row>
    <row r="181"/>
    <row r="182">
      <c r="A182" s="4" t="inlineStr">
        <is>
          <t>[1]</t>
        </is>
      </c>
      <c r="B182" s="4" t="inlineStr">
        <is>
          <t>Real estate loans serviced for others, which are not included in the Consolidated Balance Sheets, totaled $235,437,000 and $154,577,000  as of December 31, 2020, and 2019, respectively.</t>
        </is>
      </c>
    </row>
  </sheetData>
  <mergeCells count="3">
    <mergeCell ref="A1:B1"/>
    <mergeCell ref="A181:C181"/>
    <mergeCell ref="B182:C18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by Class) (Details) - USD ($) $ in Thousands</t>
        </is>
      </c>
      <c r="B1" s="2" t="inlineStr">
        <is>
          <t>Dec. 31, 2020</t>
        </is>
      </c>
      <c r="C1" s="2" t="inlineStr">
        <is>
          <t>Dec. 31, 2019</t>
        </is>
      </c>
    </row>
    <row r="2">
      <c r="A2" s="3" t="inlineStr">
        <is>
          <t>Financing Receivable, Past Due [Line Items]</t>
        </is>
      </c>
    </row>
    <row r="3">
      <c r="A3" s="4" t="inlineStr">
        <is>
          <t>Non-accrual Loans</t>
        </is>
      </c>
      <c r="B3" s="5" t="n">
        <v>725</v>
      </c>
      <c r="C3" s="5" t="n">
        <v>2423</v>
      </c>
    </row>
    <row r="4">
      <c r="A4" s="4" t="inlineStr">
        <is>
          <t>Commercial Real Estate [Member] | Construction Loans [Member]</t>
        </is>
      </c>
    </row>
    <row r="5">
      <c r="A5" s="3" t="inlineStr">
        <is>
          <t>Financing Receivable, Past Due [Line Items]</t>
        </is>
      </c>
    </row>
    <row r="6">
      <c r="A6" s="4" t="inlineStr">
        <is>
          <t>Non-accrual Loans</t>
        </is>
      </c>
      <c r="B6" s="4" t="inlineStr">
        <is>
          <t xml:space="preserve"> </t>
        </is>
      </c>
      <c r="C6" s="4" t="inlineStr">
        <is>
          <t xml:space="preserve"> </t>
        </is>
      </c>
    </row>
    <row r="7">
      <c r="A7" s="4" t="inlineStr">
        <is>
          <t>Residential Portfolio Segment [Member] | Real Estate Loan [Member]</t>
        </is>
      </c>
    </row>
    <row r="8">
      <c r="A8" s="3" t="inlineStr">
        <is>
          <t>Financing Receivable, Past Due [Line Items]</t>
        </is>
      </c>
    </row>
    <row r="9">
      <c r="A9" s="4" t="inlineStr">
        <is>
          <t>Non-accrual Loans</t>
        </is>
      </c>
      <c r="B9" s="6" t="n">
        <v>48</v>
      </c>
      <c r="C9" s="6" t="n">
        <v>495</v>
      </c>
    </row>
    <row r="10">
      <c r="A10" s="4" t="inlineStr">
        <is>
          <t>Residential Portfolio Segment [Member] | Home Equity Loan [Member]</t>
        </is>
      </c>
    </row>
    <row r="11">
      <c r="A11" s="3" t="inlineStr">
        <is>
          <t>Financing Receivable, Past Due [Line Items]</t>
        </is>
      </c>
    </row>
    <row r="12">
      <c r="A12" s="4" t="inlineStr">
        <is>
          <t>Non-accrual Loans</t>
        </is>
      </c>
      <c r="B12" s="4" t="inlineStr">
        <is>
          <t xml:space="preserve"> </t>
        </is>
      </c>
      <c r="C12" s="6" t="n">
        <v>92</v>
      </c>
    </row>
    <row r="13">
      <c r="A13" s="4" t="inlineStr">
        <is>
          <t>Residential Portfolio Segment [Member] | Consumer Home Equity Lines of Credit [Member]</t>
        </is>
      </c>
    </row>
    <row r="14">
      <c r="A14" s="3" t="inlineStr">
        <is>
          <t>Financing Receivable, Past Due [Line Items]</t>
        </is>
      </c>
    </row>
    <row r="15">
      <c r="A15" s="4" t="inlineStr">
        <is>
          <t>Non-accrual Loans</t>
        </is>
      </c>
      <c r="B15" s="4" t="inlineStr">
        <is>
          <t xml:space="preserve"> </t>
        </is>
      </c>
      <c r="C15" s="4" t="inlineStr">
        <is>
          <t xml:space="preserve"> </t>
        </is>
      </c>
    </row>
    <row r="16">
      <c r="A16" s="4" t="inlineStr">
        <is>
          <t>Consumer [Member]</t>
        </is>
      </c>
    </row>
    <row r="17">
      <c r="A17" s="3" t="inlineStr">
        <is>
          <t>Financing Receivable, Past Due [Line Items]</t>
        </is>
      </c>
    </row>
    <row r="18">
      <c r="A18" s="4" t="inlineStr">
        <is>
          <t>Non-accrual Loans</t>
        </is>
      </c>
      <c r="B18" s="4" t="inlineStr">
        <is>
          <t xml:space="preserve"> </t>
        </is>
      </c>
      <c r="C18" s="4" t="inlineStr">
        <is>
          <t xml:space="preserve"> </t>
        </is>
      </c>
    </row>
    <row r="19">
      <c r="A19" s="4" t="inlineStr">
        <is>
          <t>Commercial and Industrial [Member] | Commercial Real Estate [Member] | Real Estate Loan [Member]</t>
        </is>
      </c>
    </row>
    <row r="20">
      <c r="A20" s="3" t="inlineStr">
        <is>
          <t>Financing Receivable, Past Due [Line Items]</t>
        </is>
      </c>
    </row>
    <row r="21">
      <c r="A21" s="4" t="inlineStr">
        <is>
          <t>Non-accrual Loans</t>
        </is>
      </c>
      <c r="B21" s="6" t="n">
        <v>208</v>
      </c>
      <c r="C21" s="6" t="n">
        <v>228</v>
      </c>
    </row>
    <row r="22">
      <c r="A22" s="4" t="inlineStr">
        <is>
          <t>Commercial and Industrial [Member] | Commercial mortgages [Member]</t>
        </is>
      </c>
    </row>
    <row r="23">
      <c r="A23" s="3" t="inlineStr">
        <is>
          <t>Financing Receivable, Past Due [Line Items]</t>
        </is>
      </c>
    </row>
    <row r="24">
      <c r="A24" s="4" t="inlineStr">
        <is>
          <t>Non-accrual Loans</t>
        </is>
      </c>
      <c r="B24" s="6" t="n">
        <v>469</v>
      </c>
      <c r="C24" s="6" t="n">
        <v>538</v>
      </c>
    </row>
    <row r="25">
      <c r="A25" s="4" t="inlineStr">
        <is>
          <t>Agriculture mortgages loans [Member] | Commercial Real Estate [Member]</t>
        </is>
      </c>
    </row>
    <row r="26">
      <c r="A26" s="3" t="inlineStr">
        <is>
          <t>Financing Receivable, Past Due [Line Items]</t>
        </is>
      </c>
    </row>
    <row r="27">
      <c r="A27" s="4" t="inlineStr">
        <is>
          <t>Non-accrual Loans</t>
        </is>
      </c>
      <c r="B27" s="4" t="inlineStr">
        <is>
          <t xml:space="preserve"> </t>
        </is>
      </c>
      <c r="C27" s="6" t="n">
        <v>1070</v>
      </c>
    </row>
    <row r="28">
      <c r="A28" s="4" t="inlineStr">
        <is>
          <t>Agriculture mortgages loans [Member] | Commercial mortgages [Member]</t>
        </is>
      </c>
    </row>
    <row r="29">
      <c r="A29" s="3" t="inlineStr">
        <is>
          <t>Financing Receivable, Past Due [Line Items]</t>
        </is>
      </c>
    </row>
    <row r="30">
      <c r="A30" s="4" t="inlineStr">
        <is>
          <t>Non-accrual Loans</t>
        </is>
      </c>
      <c r="B30" s="4" t="inlineStr">
        <is>
          <t xml:space="preserve"> </t>
        </is>
      </c>
      <c r="C30" s="4" t="inlineStr">
        <is>
          <t xml:space="preserve"> </t>
        </is>
      </c>
    </row>
    <row r="31">
      <c r="A31" s="4" t="inlineStr">
        <is>
          <t>Government Sector [Member] | Commercial mortgages [Member]</t>
        </is>
      </c>
    </row>
    <row r="32">
      <c r="A32" s="3" t="inlineStr">
        <is>
          <t>Financing Receivable, Past Due [Line Items]</t>
        </is>
      </c>
    </row>
    <row r="33">
      <c r="A33" s="4" t="inlineStr">
        <is>
          <t>Non-accrual Loans</t>
        </is>
      </c>
      <c r="B33" s="4" t="inlineStr">
        <is>
          <t xml:space="preserve"> </t>
        </is>
      </c>
      <c r="C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Impaired Loans by Loan Portfolio Class) (Details) - USD ($) $ in Thousands</t>
        </is>
      </c>
      <c r="B1" s="2" t="inlineStr">
        <is>
          <t>12 Months Ended</t>
        </is>
      </c>
    </row>
    <row r="2">
      <c r="B2" s="2" t="inlineStr">
        <is>
          <t>Dec. 31, 2020</t>
        </is>
      </c>
      <c r="C2" s="2" t="inlineStr">
        <is>
          <t>Dec. 31, 2019</t>
        </is>
      </c>
    </row>
    <row r="3">
      <c r="A3" s="3" t="inlineStr">
        <is>
          <t>Loans with no related allowance recorded:</t>
        </is>
      </c>
    </row>
    <row r="4">
      <c r="A4" s="4" t="inlineStr">
        <is>
          <t>Recorded Investment</t>
        </is>
      </c>
      <c r="B4" s="5" t="n">
        <v>1531</v>
      </c>
      <c r="C4" s="5" t="n">
        <v>2635</v>
      </c>
    </row>
    <row r="5">
      <c r="A5" s="4" t="inlineStr">
        <is>
          <t>Unpaid Principal Balance</t>
        </is>
      </c>
      <c r="B5" s="6" t="n">
        <v>1657</v>
      </c>
      <c r="C5" s="6" t="n">
        <v>2693</v>
      </c>
    </row>
    <row r="6">
      <c r="A6" s="4" t="inlineStr">
        <is>
          <t>Average Recorded Investment</t>
        </is>
      </c>
      <c r="B6" s="6" t="n">
        <v>2481</v>
      </c>
      <c r="C6" s="6" t="n">
        <v>2762</v>
      </c>
    </row>
    <row r="7">
      <c r="A7" s="4" t="inlineStr">
        <is>
          <t>Interest Income Recognized</t>
        </is>
      </c>
      <c r="B7" s="6" t="n">
        <v>69</v>
      </c>
      <c r="C7" s="6" t="n">
        <v>43</v>
      </c>
    </row>
    <row r="8">
      <c r="A8" s="3" t="inlineStr">
        <is>
          <t>Loans with an allowance recorded:</t>
        </is>
      </c>
    </row>
    <row r="9">
      <c r="A9" s="4" t="inlineStr">
        <is>
          <t>Recorded Investment</t>
        </is>
      </c>
      <c r="B9" s="6" t="n">
        <v>4232</v>
      </c>
      <c r="C9" s="6" t="n">
        <v>1349</v>
      </c>
    </row>
    <row r="10">
      <c r="A10" s="4" t="inlineStr">
        <is>
          <t>Unpaid Principal Balance</t>
        </is>
      </c>
      <c r="B10" s="6" t="n">
        <v>4232</v>
      </c>
      <c r="C10" s="6" t="n">
        <v>1367</v>
      </c>
    </row>
    <row r="11">
      <c r="A11" s="4" t="inlineStr">
        <is>
          <t>Related Allowance</t>
        </is>
      </c>
      <c r="B11" s="6" t="n">
        <v>1131</v>
      </c>
      <c r="C11" s="6" t="n">
        <v>189</v>
      </c>
    </row>
    <row r="12">
      <c r="A12" s="4" t="inlineStr">
        <is>
          <t>Average Recorded Investment</t>
        </is>
      </c>
      <c r="B12" s="6" t="n">
        <v>2147</v>
      </c>
      <c r="C12" s="6" t="n">
        <v>1114</v>
      </c>
    </row>
    <row r="13">
      <c r="A13" s="4" t="inlineStr">
        <is>
          <t>Interest Income Recognized</t>
        </is>
      </c>
      <c r="B13" s="6" t="n">
        <v>91</v>
      </c>
      <c r="C13" s="4" t="inlineStr">
        <is>
          <t xml:space="preserve"> </t>
        </is>
      </c>
    </row>
    <row r="14">
      <c r="A14" s="3" t="inlineStr">
        <is>
          <t>Total impaired loans</t>
        </is>
      </c>
    </row>
    <row r="15">
      <c r="A15" s="4" t="inlineStr">
        <is>
          <t>Recorded Investment</t>
        </is>
      </c>
      <c r="B15" s="6" t="n">
        <v>5763</v>
      </c>
      <c r="C15" s="6" t="n">
        <v>3984</v>
      </c>
    </row>
    <row r="16">
      <c r="A16" s="4" t="inlineStr">
        <is>
          <t>Unpaid Principal Balance</t>
        </is>
      </c>
      <c r="B16" s="6" t="n">
        <v>5889</v>
      </c>
      <c r="C16" s="6" t="n">
        <v>4060</v>
      </c>
    </row>
    <row r="17">
      <c r="A17" s="4" t="inlineStr">
        <is>
          <t>Average Recorded Investment</t>
        </is>
      </c>
      <c r="B17" s="6" t="n">
        <v>4628</v>
      </c>
      <c r="C17" s="6" t="n">
        <v>3876</v>
      </c>
    </row>
    <row r="18">
      <c r="A18" s="4" t="inlineStr">
        <is>
          <t>Interest Income Recognized</t>
        </is>
      </c>
      <c r="B18" s="6" t="n">
        <v>160</v>
      </c>
      <c r="C18" s="6" t="n">
        <v>43</v>
      </c>
    </row>
    <row r="19">
      <c r="A19" s="4" t="inlineStr">
        <is>
          <t>Commercial Real Estate [Member]</t>
        </is>
      </c>
    </row>
    <row r="20">
      <c r="A20" s="3" t="inlineStr">
        <is>
          <t>Loans with no related allowance recorded:</t>
        </is>
      </c>
    </row>
    <row r="21">
      <c r="A21" s="4" t="inlineStr">
        <is>
          <t>Recorded Investment</t>
        </is>
      </c>
      <c r="B21" s="6" t="n">
        <v>1062</v>
      </c>
      <c r="C21" s="6" t="n">
        <v>2635</v>
      </c>
    </row>
    <row r="22">
      <c r="A22" s="4" t="inlineStr">
        <is>
          <t>Unpaid Principal Balance</t>
        </is>
      </c>
      <c r="B22" s="6" t="n">
        <v>1153</v>
      </c>
      <c r="C22" s="6" t="n">
        <v>2693</v>
      </c>
    </row>
    <row r="23">
      <c r="A23" s="4" t="inlineStr">
        <is>
          <t>Average Recorded Investment</t>
        </is>
      </c>
      <c r="B23" s="6" t="n">
        <v>1968</v>
      </c>
      <c r="C23" s="6" t="n">
        <v>2762</v>
      </c>
    </row>
    <row r="24">
      <c r="A24" s="4" t="inlineStr">
        <is>
          <t>Interest Income Recognized</t>
        </is>
      </c>
      <c r="B24" s="6" t="n">
        <v>46</v>
      </c>
      <c r="C24" s="6" t="n">
        <v>43</v>
      </c>
    </row>
    <row r="25">
      <c r="A25" s="3" t="inlineStr">
        <is>
          <t>Loans with an allowance recorded:</t>
        </is>
      </c>
    </row>
    <row r="26">
      <c r="A26" s="4" t="inlineStr">
        <is>
          <t>Recorded Investment</t>
        </is>
      </c>
      <c r="B26" s="6" t="n">
        <v>4232</v>
      </c>
      <c r="C26" s="6" t="n">
        <v>811</v>
      </c>
    </row>
    <row r="27">
      <c r="A27" s="4" t="inlineStr">
        <is>
          <t>Unpaid Principal Balance</t>
        </is>
      </c>
      <c r="B27" s="6" t="n">
        <v>4232</v>
      </c>
      <c r="C27" s="6" t="n">
        <v>818</v>
      </c>
    </row>
    <row r="28">
      <c r="A28" s="4" t="inlineStr">
        <is>
          <t>Related Allowance</t>
        </is>
      </c>
      <c r="B28" s="6" t="n">
        <v>1131</v>
      </c>
      <c r="C28" s="6" t="n">
        <v>109</v>
      </c>
    </row>
    <row r="29">
      <c r="A29" s="4" t="inlineStr">
        <is>
          <t>Average Recorded Investment</t>
        </is>
      </c>
      <c r="B29" s="6" t="n">
        <v>2147</v>
      </c>
      <c r="C29" s="6" t="n">
        <v>853</v>
      </c>
    </row>
    <row r="30">
      <c r="A30" s="4" t="inlineStr">
        <is>
          <t>Interest Income Recognized</t>
        </is>
      </c>
      <c r="B30" s="6" t="n">
        <v>91</v>
      </c>
      <c r="C30" s="4" t="inlineStr">
        <is>
          <t xml:space="preserve"> </t>
        </is>
      </c>
    </row>
    <row r="31">
      <c r="A31" s="3" t="inlineStr">
        <is>
          <t>Total impaired loans</t>
        </is>
      </c>
    </row>
    <row r="32">
      <c r="A32" s="4" t="inlineStr">
        <is>
          <t>Recorded Investment</t>
        </is>
      </c>
      <c r="B32" s="6" t="n">
        <v>5294</v>
      </c>
      <c r="C32" s="6" t="n">
        <v>3446</v>
      </c>
    </row>
    <row r="33">
      <c r="A33" s="4" t="inlineStr">
        <is>
          <t>Unpaid Principal Balance</t>
        </is>
      </c>
      <c r="B33" s="6" t="n">
        <v>5385</v>
      </c>
      <c r="C33" s="6" t="n">
        <v>3511</v>
      </c>
    </row>
    <row r="34">
      <c r="A34" s="4" t="inlineStr">
        <is>
          <t>Average Recorded Investment</t>
        </is>
      </c>
      <c r="B34" s="6" t="n">
        <v>4115</v>
      </c>
      <c r="C34" s="6" t="n">
        <v>3615</v>
      </c>
    </row>
    <row r="35">
      <c r="A35" s="4" t="inlineStr">
        <is>
          <t>Interest Income Recognized</t>
        </is>
      </c>
      <c r="B35" s="6" t="n">
        <v>137</v>
      </c>
      <c r="C35" s="6" t="n">
        <v>43</v>
      </c>
    </row>
    <row r="36">
      <c r="A36" s="4" t="inlineStr">
        <is>
          <t>Commercial Real Estate [Member] | Agriculture mortgages loans [Member]</t>
        </is>
      </c>
    </row>
    <row r="37">
      <c r="A37" s="3" t="inlineStr">
        <is>
          <t>Loans with no related allowance recorded:</t>
        </is>
      </c>
    </row>
    <row r="38">
      <c r="A38" s="4" t="inlineStr">
        <is>
          <t>Recorded Investment</t>
        </is>
      </c>
      <c r="B38" s="6" t="n">
        <v>806</v>
      </c>
      <c r="C38" s="6" t="n">
        <v>1912</v>
      </c>
    </row>
    <row r="39">
      <c r="A39" s="4" t="inlineStr">
        <is>
          <t>Unpaid Principal Balance</t>
        </is>
      </c>
      <c r="B39" s="6" t="n">
        <v>835</v>
      </c>
      <c r="C39" s="6" t="n">
        <v>1928</v>
      </c>
    </row>
    <row r="40">
      <c r="A40" s="4" t="inlineStr">
        <is>
          <t>Average Recorded Investment</t>
        </is>
      </c>
      <c r="B40" s="6" t="n">
        <v>1170</v>
      </c>
      <c r="C40" s="6" t="n">
        <v>1903</v>
      </c>
    </row>
    <row r="41">
      <c r="A41" s="4" t="inlineStr">
        <is>
          <t>Interest Income Recognized</t>
        </is>
      </c>
      <c r="B41" s="6" t="n">
        <v>46</v>
      </c>
      <c r="C41" s="6" t="n">
        <v>43</v>
      </c>
    </row>
    <row r="42">
      <c r="A42" s="3" t="inlineStr">
        <is>
          <t>Loans with an allowance recorded:</t>
        </is>
      </c>
    </row>
    <row r="43">
      <c r="A43" s="4" t="inlineStr">
        <is>
          <t>Recorded Investment</t>
        </is>
      </c>
      <c r="B43" s="6" t="n">
        <v>651</v>
      </c>
      <c r="C43" s="6" t="n">
        <v>718</v>
      </c>
    </row>
    <row r="44">
      <c r="A44" s="4" t="inlineStr">
        <is>
          <t>Unpaid Principal Balance</t>
        </is>
      </c>
      <c r="B44" s="6" t="n">
        <v>651</v>
      </c>
      <c r="C44" s="6" t="n">
        <v>718</v>
      </c>
    </row>
    <row r="45">
      <c r="A45" s="4" t="inlineStr">
        <is>
          <t>Related Allowance</t>
        </is>
      </c>
      <c r="B45" s="6" t="n">
        <v>21</v>
      </c>
      <c r="C45" s="6" t="n">
        <v>60</v>
      </c>
    </row>
    <row r="46">
      <c r="A46" s="4" t="inlineStr">
        <is>
          <t>Average Recorded Investment</t>
        </is>
      </c>
      <c r="B46" s="6" t="n">
        <v>679</v>
      </c>
      <c r="C46" s="6" t="n">
        <v>760</v>
      </c>
    </row>
    <row r="47">
      <c r="A47" s="4" t="inlineStr">
        <is>
          <t>Interest Income Recognized</t>
        </is>
      </c>
      <c r="B47" s="6" t="n">
        <v>34</v>
      </c>
      <c r="C47" s="4" t="inlineStr">
        <is>
          <t xml:space="preserve"> </t>
        </is>
      </c>
    </row>
    <row r="48">
      <c r="A48" s="3" t="inlineStr">
        <is>
          <t>Total impaired loans</t>
        </is>
      </c>
    </row>
    <row r="49">
      <c r="A49" s="4" t="inlineStr">
        <is>
          <t>Recorded Investment</t>
        </is>
      </c>
      <c r="B49" s="6" t="n">
        <v>1457</v>
      </c>
      <c r="C49" s="6" t="n">
        <v>2630</v>
      </c>
    </row>
    <row r="50">
      <c r="A50" s="4" t="inlineStr">
        <is>
          <t>Unpaid Principal Balance</t>
        </is>
      </c>
      <c r="B50" s="6" t="n">
        <v>1486</v>
      </c>
      <c r="C50" s="6" t="n">
        <v>2646</v>
      </c>
    </row>
    <row r="51">
      <c r="A51" s="4" t="inlineStr">
        <is>
          <t>Average Recorded Investment</t>
        </is>
      </c>
      <c r="B51" s="6" t="n">
        <v>1849</v>
      </c>
      <c r="C51" s="6" t="n">
        <v>2663</v>
      </c>
    </row>
    <row r="52">
      <c r="A52" s="4" t="inlineStr">
        <is>
          <t>Interest Income Recognized</t>
        </is>
      </c>
      <c r="B52" s="6" t="n">
        <v>80</v>
      </c>
      <c r="C52" s="6" t="n">
        <v>43</v>
      </c>
    </row>
    <row r="53">
      <c r="A53" s="4" t="inlineStr">
        <is>
          <t>Commercial Real Estate [Member] | Commercial mortgages [Member]</t>
        </is>
      </c>
    </row>
    <row r="54">
      <c r="A54" s="3" t="inlineStr">
        <is>
          <t>Loans with no related allowance recorded:</t>
        </is>
      </c>
    </row>
    <row r="55">
      <c r="A55" s="4" t="inlineStr">
        <is>
          <t>Recorded Investment</t>
        </is>
      </c>
      <c r="B55" s="6" t="n">
        <v>256</v>
      </c>
      <c r="C55" s="6" t="n">
        <v>723</v>
      </c>
    </row>
    <row r="56">
      <c r="A56" s="4" t="inlineStr">
        <is>
          <t>Unpaid Principal Balance</t>
        </is>
      </c>
      <c r="B56" s="6" t="n">
        <v>318</v>
      </c>
      <c r="C56" s="6" t="n">
        <v>765</v>
      </c>
    </row>
    <row r="57">
      <c r="A57" s="4" t="inlineStr">
        <is>
          <t>Average Recorded Investment</t>
        </is>
      </c>
      <c r="B57" s="6" t="n">
        <v>798</v>
      </c>
      <c r="C57" s="6" t="n">
        <v>859</v>
      </c>
    </row>
    <row r="58">
      <c r="A58" s="4" t="inlineStr">
        <is>
          <t>Interest Income Recognized</t>
        </is>
      </c>
      <c r="B58" s="4" t="inlineStr">
        <is>
          <t xml:space="preserve"> </t>
        </is>
      </c>
      <c r="C58" s="4" t="inlineStr">
        <is>
          <t xml:space="preserve"> </t>
        </is>
      </c>
    </row>
    <row r="59">
      <c r="A59" s="3" t="inlineStr">
        <is>
          <t>Loans with an allowance recorded:</t>
        </is>
      </c>
    </row>
    <row r="60">
      <c r="A60" s="4" t="inlineStr">
        <is>
          <t>Recorded Investment</t>
        </is>
      </c>
      <c r="B60" s="6" t="n">
        <v>3581</v>
      </c>
      <c r="C60" s="6" t="n">
        <v>93</v>
      </c>
    </row>
    <row r="61">
      <c r="A61" s="4" t="inlineStr">
        <is>
          <t>Unpaid Principal Balance</t>
        </is>
      </c>
      <c r="B61" s="6" t="n">
        <v>3581</v>
      </c>
      <c r="C61" s="6" t="n">
        <v>100</v>
      </c>
    </row>
    <row r="62">
      <c r="A62" s="4" t="inlineStr">
        <is>
          <t>Related Allowance</t>
        </is>
      </c>
      <c r="B62" s="6" t="n">
        <v>1110</v>
      </c>
      <c r="C62" s="6" t="n">
        <v>49</v>
      </c>
    </row>
    <row r="63">
      <c r="A63" s="4" t="inlineStr">
        <is>
          <t>Average Recorded Investment</t>
        </is>
      </c>
      <c r="B63" s="6" t="n">
        <v>1468</v>
      </c>
      <c r="C63" s="6" t="n">
        <v>93</v>
      </c>
    </row>
    <row r="64">
      <c r="A64" s="4" t="inlineStr">
        <is>
          <t>Interest Income Recognized</t>
        </is>
      </c>
      <c r="B64" s="6" t="n">
        <v>57</v>
      </c>
      <c r="C64" s="4" t="inlineStr">
        <is>
          <t xml:space="preserve"> </t>
        </is>
      </c>
    </row>
    <row r="65">
      <c r="A65" s="3" t="inlineStr">
        <is>
          <t>Total impaired loans</t>
        </is>
      </c>
    </row>
    <row r="66">
      <c r="A66" s="4" t="inlineStr">
        <is>
          <t>Recorded Investment</t>
        </is>
      </c>
      <c r="B66" s="6" t="n">
        <v>3837</v>
      </c>
      <c r="C66" s="6" t="n">
        <v>816</v>
      </c>
    </row>
    <row r="67">
      <c r="A67" s="4" t="inlineStr">
        <is>
          <t>Unpaid Principal Balance</t>
        </is>
      </c>
      <c r="B67" s="6" t="n">
        <v>3899</v>
      </c>
      <c r="C67" s="6" t="n">
        <v>865</v>
      </c>
    </row>
    <row r="68">
      <c r="A68" s="4" t="inlineStr">
        <is>
          <t>Average Recorded Investment</t>
        </is>
      </c>
      <c r="B68" s="6" t="n">
        <v>2266</v>
      </c>
      <c r="C68" s="6" t="n">
        <v>952</v>
      </c>
    </row>
    <row r="69">
      <c r="A69" s="4" t="inlineStr">
        <is>
          <t>Interest Income Recognized</t>
        </is>
      </c>
      <c r="B69" s="6" t="n">
        <v>57</v>
      </c>
      <c r="C69" s="4" t="inlineStr">
        <is>
          <t xml:space="preserve"> </t>
        </is>
      </c>
    </row>
    <row r="70">
      <c r="A70" s="4" t="inlineStr">
        <is>
          <t>Commercial Real Estate [Member] | Construction Loans [Member]</t>
        </is>
      </c>
    </row>
    <row r="71">
      <c r="A71" s="3" t="inlineStr">
        <is>
          <t>Loans with no related allowance recorded:</t>
        </is>
      </c>
    </row>
    <row r="72">
      <c r="A72" s="4" t="inlineStr">
        <is>
          <t>Recorded Investment</t>
        </is>
      </c>
      <c r="B72" s="4" t="inlineStr">
        <is>
          <t xml:space="preserve"> </t>
        </is>
      </c>
      <c r="C72" s="4" t="inlineStr">
        <is>
          <t xml:space="preserve"> </t>
        </is>
      </c>
    </row>
    <row r="73">
      <c r="A73" s="4" t="inlineStr">
        <is>
          <t>Unpaid Principal Balance</t>
        </is>
      </c>
      <c r="B73" s="4" t="inlineStr">
        <is>
          <t xml:space="preserve"> </t>
        </is>
      </c>
      <c r="C73" s="4" t="inlineStr">
        <is>
          <t xml:space="preserve"> </t>
        </is>
      </c>
    </row>
    <row r="74">
      <c r="A74" s="4" t="inlineStr">
        <is>
          <t>Average Recorded Investment</t>
        </is>
      </c>
      <c r="B74" s="4" t="inlineStr">
        <is>
          <t xml:space="preserve"> </t>
        </is>
      </c>
      <c r="C74" s="4" t="inlineStr">
        <is>
          <t xml:space="preserve"> </t>
        </is>
      </c>
    </row>
    <row r="75">
      <c r="A75" s="4" t="inlineStr">
        <is>
          <t>Interest Income Recognized</t>
        </is>
      </c>
      <c r="B75" s="4" t="inlineStr">
        <is>
          <t xml:space="preserve"> </t>
        </is>
      </c>
      <c r="C75" s="4" t="inlineStr">
        <is>
          <t xml:space="preserve"> </t>
        </is>
      </c>
    </row>
    <row r="76">
      <c r="A76" s="3" t="inlineStr">
        <is>
          <t>Loans with an allowance recorded:</t>
        </is>
      </c>
    </row>
    <row r="77">
      <c r="A77" s="4" t="inlineStr">
        <is>
          <t>Recorded Investment</t>
        </is>
      </c>
      <c r="B77" s="4" t="inlineStr">
        <is>
          <t xml:space="preserve"> </t>
        </is>
      </c>
      <c r="C77" s="4" t="inlineStr">
        <is>
          <t xml:space="preserve"> </t>
        </is>
      </c>
    </row>
    <row r="78">
      <c r="A78" s="4" t="inlineStr">
        <is>
          <t>Unpaid Principal Balance</t>
        </is>
      </c>
      <c r="B78" s="4" t="inlineStr">
        <is>
          <t xml:space="preserve"> </t>
        </is>
      </c>
      <c r="C78" s="4" t="inlineStr">
        <is>
          <t xml:space="preserve"> </t>
        </is>
      </c>
    </row>
    <row r="79">
      <c r="A79" s="4" t="inlineStr">
        <is>
          <t>Related Allowance</t>
        </is>
      </c>
      <c r="B79" s="4" t="inlineStr">
        <is>
          <t xml:space="preserve"> </t>
        </is>
      </c>
      <c r="C79" s="4" t="inlineStr">
        <is>
          <t xml:space="preserve"> </t>
        </is>
      </c>
    </row>
    <row r="80">
      <c r="A80" s="4" t="inlineStr">
        <is>
          <t>Average Recorded Investment</t>
        </is>
      </c>
      <c r="B80" s="4" t="inlineStr">
        <is>
          <t xml:space="preserve"> </t>
        </is>
      </c>
      <c r="C80" s="4" t="inlineStr">
        <is>
          <t xml:space="preserve"> </t>
        </is>
      </c>
    </row>
    <row r="81">
      <c r="A81" s="4" t="inlineStr">
        <is>
          <t>Interest Income Recognized</t>
        </is>
      </c>
      <c r="B81" s="4" t="inlineStr">
        <is>
          <t xml:space="preserve"> </t>
        </is>
      </c>
      <c r="C81" s="4" t="inlineStr">
        <is>
          <t xml:space="preserve"> </t>
        </is>
      </c>
    </row>
    <row r="82">
      <c r="A82" s="3" t="inlineStr">
        <is>
          <t>Total impaired loans</t>
        </is>
      </c>
    </row>
    <row r="83">
      <c r="A83" s="4" t="inlineStr">
        <is>
          <t>Recorded Investment</t>
        </is>
      </c>
      <c r="B83" s="4" t="inlineStr">
        <is>
          <t xml:space="preserve"> </t>
        </is>
      </c>
      <c r="C83" s="4" t="inlineStr">
        <is>
          <t xml:space="preserve"> </t>
        </is>
      </c>
    </row>
    <row r="84">
      <c r="A84" s="4" t="inlineStr">
        <is>
          <t>Unpaid Principal Balance</t>
        </is>
      </c>
      <c r="B84" s="4" t="inlineStr">
        <is>
          <t xml:space="preserve"> </t>
        </is>
      </c>
      <c r="C84" s="4" t="inlineStr">
        <is>
          <t xml:space="preserve"> </t>
        </is>
      </c>
    </row>
    <row r="85">
      <c r="A85" s="4" t="inlineStr">
        <is>
          <t>Average Recorded Investment</t>
        </is>
      </c>
      <c r="B85" s="4" t="inlineStr">
        <is>
          <t xml:space="preserve"> </t>
        </is>
      </c>
      <c r="C85" s="4" t="inlineStr">
        <is>
          <t xml:space="preserve"> </t>
        </is>
      </c>
    </row>
    <row r="86">
      <c r="A86" s="4" t="inlineStr">
        <is>
          <t>Interest Income Recognized</t>
        </is>
      </c>
      <c r="B86" s="4" t="inlineStr">
        <is>
          <t xml:space="preserve"> </t>
        </is>
      </c>
      <c r="C86" s="4" t="inlineStr">
        <is>
          <t xml:space="preserve"> </t>
        </is>
      </c>
    </row>
    <row r="87">
      <c r="A87" s="4" t="inlineStr">
        <is>
          <t>Commercial and Industrial [Member]</t>
        </is>
      </c>
    </row>
    <row r="88">
      <c r="A88" s="3" t="inlineStr">
        <is>
          <t>Loans with no related allowance recorded:</t>
        </is>
      </c>
    </row>
    <row r="89">
      <c r="A89" s="4" t="inlineStr">
        <is>
          <t>Recorded Investment</t>
        </is>
      </c>
      <c r="B89" s="6" t="n">
        <v>469</v>
      </c>
      <c r="C89" s="4" t="inlineStr">
        <is>
          <t xml:space="preserve"> </t>
        </is>
      </c>
    </row>
    <row r="90">
      <c r="A90" s="4" t="inlineStr">
        <is>
          <t>Unpaid Principal Balance</t>
        </is>
      </c>
      <c r="B90" s="6" t="n">
        <v>504</v>
      </c>
      <c r="C90" s="4" t="inlineStr">
        <is>
          <t xml:space="preserve"> </t>
        </is>
      </c>
    </row>
    <row r="91">
      <c r="A91" s="4" t="inlineStr">
        <is>
          <t>Average Recorded Investment</t>
        </is>
      </c>
      <c r="B91" s="6" t="n">
        <v>513</v>
      </c>
      <c r="C91" s="4" t="inlineStr">
        <is>
          <t xml:space="preserve"> </t>
        </is>
      </c>
    </row>
    <row r="92">
      <c r="A92" s="4" t="inlineStr">
        <is>
          <t>Interest Income Recognized</t>
        </is>
      </c>
      <c r="B92" s="6" t="n">
        <v>23</v>
      </c>
      <c r="C92" s="4" t="inlineStr">
        <is>
          <t xml:space="preserve"> </t>
        </is>
      </c>
    </row>
    <row r="93">
      <c r="A93" s="3" t="inlineStr">
        <is>
          <t>Loans with an allowance recorded:</t>
        </is>
      </c>
    </row>
    <row r="94">
      <c r="A94" s="4" t="inlineStr">
        <is>
          <t>Recorded Investment</t>
        </is>
      </c>
      <c r="B94" s="4" t="inlineStr">
        <is>
          <t xml:space="preserve"> </t>
        </is>
      </c>
      <c r="C94" s="6" t="n">
        <v>538</v>
      </c>
    </row>
    <row r="95">
      <c r="A95" s="4" t="inlineStr">
        <is>
          <t>Unpaid Principal Balance</t>
        </is>
      </c>
      <c r="B95" s="4" t="inlineStr">
        <is>
          <t xml:space="preserve"> </t>
        </is>
      </c>
      <c r="C95" s="6" t="n">
        <v>549</v>
      </c>
    </row>
    <row r="96">
      <c r="A96" s="4" t="inlineStr">
        <is>
          <t>Related Allowance</t>
        </is>
      </c>
      <c r="B96" s="4" t="inlineStr">
        <is>
          <t xml:space="preserve"> </t>
        </is>
      </c>
      <c r="C96" s="6" t="n">
        <v>80</v>
      </c>
    </row>
    <row r="97">
      <c r="A97" s="4" t="inlineStr">
        <is>
          <t>Average Recorded Investment</t>
        </is>
      </c>
      <c r="B97" s="4" t="inlineStr">
        <is>
          <t xml:space="preserve"> </t>
        </is>
      </c>
      <c r="C97" s="6" t="n">
        <v>261</v>
      </c>
    </row>
    <row r="98">
      <c r="A98" s="4" t="inlineStr">
        <is>
          <t>Interest Income Recognized</t>
        </is>
      </c>
      <c r="B98" s="4" t="inlineStr">
        <is>
          <t xml:space="preserve"> </t>
        </is>
      </c>
      <c r="C98" s="4" t="inlineStr">
        <is>
          <t xml:space="preserve"> </t>
        </is>
      </c>
    </row>
    <row r="99">
      <c r="A99" s="3" t="inlineStr">
        <is>
          <t>Total impaired loans</t>
        </is>
      </c>
    </row>
    <row r="100">
      <c r="A100" s="4" t="inlineStr">
        <is>
          <t>Recorded Investment</t>
        </is>
      </c>
      <c r="B100" s="6" t="n">
        <v>469</v>
      </c>
      <c r="C100" s="6" t="n">
        <v>538</v>
      </c>
    </row>
    <row r="101">
      <c r="A101" s="4" t="inlineStr">
        <is>
          <t>Unpaid Principal Balance</t>
        </is>
      </c>
      <c r="B101" s="6" t="n">
        <v>504</v>
      </c>
      <c r="C101" s="6" t="n">
        <v>549</v>
      </c>
    </row>
    <row r="102">
      <c r="A102" s="4" t="inlineStr">
        <is>
          <t>Average Recorded Investment</t>
        </is>
      </c>
      <c r="B102" s="6" t="n">
        <v>513</v>
      </c>
      <c r="C102" s="6" t="n">
        <v>261</v>
      </c>
    </row>
    <row r="103">
      <c r="A103" s="4" t="inlineStr">
        <is>
          <t>Interest Income Recognized</t>
        </is>
      </c>
      <c r="B103" s="6" t="n">
        <v>23</v>
      </c>
      <c r="C103" s="4" t="inlineStr">
        <is>
          <t xml:space="preserve"> </t>
        </is>
      </c>
    </row>
    <row r="104">
      <c r="A104" s="4" t="inlineStr">
        <is>
          <t>Commercial and Industrial [Member] | Agriculture mortgages loans [Member]</t>
        </is>
      </c>
    </row>
    <row r="105">
      <c r="A105" s="3" t="inlineStr">
        <is>
          <t>Loans with no related allowance recorded:</t>
        </is>
      </c>
    </row>
    <row r="106">
      <c r="A106" s="4" t="inlineStr">
        <is>
          <t>Recorded Investment</t>
        </is>
      </c>
      <c r="B106" s="4" t="inlineStr">
        <is>
          <t xml:space="preserve"> </t>
        </is>
      </c>
      <c r="C106" s="4" t="inlineStr">
        <is>
          <t xml:space="preserve"> </t>
        </is>
      </c>
    </row>
    <row r="107">
      <c r="A107" s="4" t="inlineStr">
        <is>
          <t>Unpaid Principal Balance</t>
        </is>
      </c>
      <c r="B107" s="4" t="inlineStr">
        <is>
          <t xml:space="preserve"> </t>
        </is>
      </c>
      <c r="C107" s="4" t="inlineStr">
        <is>
          <t xml:space="preserve"> </t>
        </is>
      </c>
    </row>
    <row r="108">
      <c r="A108" s="4" t="inlineStr">
        <is>
          <t>Average Recorded Investment</t>
        </is>
      </c>
      <c r="B108" s="4" t="inlineStr">
        <is>
          <t xml:space="preserve"> </t>
        </is>
      </c>
      <c r="C108" s="4" t="inlineStr">
        <is>
          <t xml:space="preserve"> </t>
        </is>
      </c>
    </row>
    <row r="109">
      <c r="A109" s="4" t="inlineStr">
        <is>
          <t>Interest Income Recognized</t>
        </is>
      </c>
      <c r="B109" s="4" t="inlineStr">
        <is>
          <t xml:space="preserve"> </t>
        </is>
      </c>
      <c r="C109" s="4" t="inlineStr">
        <is>
          <t xml:space="preserve"> </t>
        </is>
      </c>
    </row>
    <row r="110">
      <c r="A110" s="3" t="inlineStr">
        <is>
          <t>Loans with an allowance recorded:</t>
        </is>
      </c>
    </row>
    <row r="111">
      <c r="A111" s="4" t="inlineStr">
        <is>
          <t>Recorded Investment</t>
        </is>
      </c>
      <c r="B111" s="4" t="inlineStr">
        <is>
          <t xml:space="preserve"> </t>
        </is>
      </c>
      <c r="C111" s="4" t="inlineStr">
        <is>
          <t xml:space="preserve"> </t>
        </is>
      </c>
    </row>
    <row r="112">
      <c r="A112" s="4" t="inlineStr">
        <is>
          <t>Unpaid Principal Balance</t>
        </is>
      </c>
      <c r="B112" s="4" t="inlineStr">
        <is>
          <t xml:space="preserve"> </t>
        </is>
      </c>
      <c r="C112" s="4" t="inlineStr">
        <is>
          <t xml:space="preserve"> </t>
        </is>
      </c>
    </row>
    <row r="113">
      <c r="A113" s="4" t="inlineStr">
        <is>
          <t>Related Allowance</t>
        </is>
      </c>
      <c r="B113" s="4" t="inlineStr">
        <is>
          <t xml:space="preserve"> </t>
        </is>
      </c>
      <c r="C113" s="4" t="inlineStr">
        <is>
          <t xml:space="preserve"> </t>
        </is>
      </c>
    </row>
    <row r="114">
      <c r="A114" s="4" t="inlineStr">
        <is>
          <t>Average Recorded Investment</t>
        </is>
      </c>
      <c r="B114" s="4" t="inlineStr">
        <is>
          <t xml:space="preserve"> </t>
        </is>
      </c>
      <c r="C114" s="4" t="inlineStr">
        <is>
          <t xml:space="preserve"> </t>
        </is>
      </c>
    </row>
    <row r="115">
      <c r="A115" s="4" t="inlineStr">
        <is>
          <t>Interest Income Recognized</t>
        </is>
      </c>
      <c r="B115" s="4" t="inlineStr">
        <is>
          <t xml:space="preserve"> </t>
        </is>
      </c>
      <c r="C115" s="4" t="inlineStr">
        <is>
          <t xml:space="preserve"> </t>
        </is>
      </c>
    </row>
    <row r="116">
      <c r="A116" s="3" t="inlineStr">
        <is>
          <t>Total impaired loans</t>
        </is>
      </c>
    </row>
    <row r="117">
      <c r="A117" s="4" t="inlineStr">
        <is>
          <t>Recorded Investment</t>
        </is>
      </c>
      <c r="B117" s="4" t="inlineStr">
        <is>
          <t xml:space="preserve"> </t>
        </is>
      </c>
      <c r="C117" s="4" t="inlineStr">
        <is>
          <t xml:space="preserve"> </t>
        </is>
      </c>
    </row>
    <row r="118">
      <c r="A118" s="4" t="inlineStr">
        <is>
          <t>Unpaid Principal Balance</t>
        </is>
      </c>
      <c r="B118" s="4" t="inlineStr">
        <is>
          <t xml:space="preserve"> </t>
        </is>
      </c>
      <c r="C118" s="4" t="inlineStr">
        <is>
          <t xml:space="preserve"> </t>
        </is>
      </c>
    </row>
    <row r="119">
      <c r="A119" s="4" t="inlineStr">
        <is>
          <t>Average Recorded Investment</t>
        </is>
      </c>
      <c r="B119" s="4" t="inlineStr">
        <is>
          <t xml:space="preserve"> </t>
        </is>
      </c>
      <c r="C119" s="4" t="inlineStr">
        <is>
          <t xml:space="preserve"> </t>
        </is>
      </c>
    </row>
    <row r="120">
      <c r="A120" s="4" t="inlineStr">
        <is>
          <t>Interest Income Recognized</t>
        </is>
      </c>
      <c r="B120" s="4" t="inlineStr">
        <is>
          <t xml:space="preserve"> </t>
        </is>
      </c>
      <c r="C120" s="4" t="inlineStr">
        <is>
          <t xml:space="preserve"> </t>
        </is>
      </c>
    </row>
    <row r="121">
      <c r="A121" s="4" t="inlineStr">
        <is>
          <t>Commercial and Industrial [Member] | Tax-free loans [Member]</t>
        </is>
      </c>
    </row>
    <row r="122">
      <c r="A122" s="3" t="inlineStr">
        <is>
          <t>Loans with no related allowance recorded:</t>
        </is>
      </c>
    </row>
    <row r="123">
      <c r="A123" s="4" t="inlineStr">
        <is>
          <t>Recorded Investment</t>
        </is>
      </c>
      <c r="B123" s="4" t="inlineStr">
        <is>
          <t xml:space="preserve"> </t>
        </is>
      </c>
      <c r="C123" s="4" t="inlineStr">
        <is>
          <t xml:space="preserve"> </t>
        </is>
      </c>
    </row>
    <row r="124">
      <c r="A124" s="4" t="inlineStr">
        <is>
          <t>Unpaid Principal Balance</t>
        </is>
      </c>
      <c r="B124" s="4" t="inlineStr">
        <is>
          <t xml:space="preserve"> </t>
        </is>
      </c>
      <c r="C124" s="4" t="inlineStr">
        <is>
          <t xml:space="preserve"> </t>
        </is>
      </c>
    </row>
    <row r="125">
      <c r="A125" s="4" t="inlineStr">
        <is>
          <t>Average Recorded Investment</t>
        </is>
      </c>
      <c r="B125" s="4" t="inlineStr">
        <is>
          <t xml:space="preserve"> </t>
        </is>
      </c>
      <c r="C125" s="4" t="inlineStr">
        <is>
          <t xml:space="preserve"> </t>
        </is>
      </c>
    </row>
    <row r="126">
      <c r="A126" s="4" t="inlineStr">
        <is>
          <t>Interest Income Recognized</t>
        </is>
      </c>
      <c r="B126" s="4" t="inlineStr">
        <is>
          <t xml:space="preserve"> </t>
        </is>
      </c>
      <c r="C126" s="4" t="inlineStr">
        <is>
          <t xml:space="preserve"> </t>
        </is>
      </c>
    </row>
    <row r="127">
      <c r="A127" s="3" t="inlineStr">
        <is>
          <t>Loans with an allowance recorded:</t>
        </is>
      </c>
    </row>
    <row r="128">
      <c r="A128" s="4" t="inlineStr">
        <is>
          <t>Recorded Investment</t>
        </is>
      </c>
      <c r="B128" s="4" t="inlineStr">
        <is>
          <t xml:space="preserve"> </t>
        </is>
      </c>
      <c r="C128" s="4" t="inlineStr">
        <is>
          <t xml:space="preserve"> </t>
        </is>
      </c>
    </row>
    <row r="129">
      <c r="A129" s="4" t="inlineStr">
        <is>
          <t>Unpaid Principal Balance</t>
        </is>
      </c>
      <c r="B129" s="4" t="inlineStr">
        <is>
          <t xml:space="preserve"> </t>
        </is>
      </c>
      <c r="C129" s="4" t="inlineStr">
        <is>
          <t xml:space="preserve"> </t>
        </is>
      </c>
    </row>
    <row r="130">
      <c r="A130" s="4" t="inlineStr">
        <is>
          <t>Related Allowance</t>
        </is>
      </c>
      <c r="B130" s="4" t="inlineStr">
        <is>
          <t xml:space="preserve"> </t>
        </is>
      </c>
      <c r="C130" s="4" t="inlineStr">
        <is>
          <t xml:space="preserve"> </t>
        </is>
      </c>
    </row>
    <row r="131">
      <c r="A131" s="4" t="inlineStr">
        <is>
          <t>Average Recorded Investment</t>
        </is>
      </c>
      <c r="B131" s="4" t="inlineStr">
        <is>
          <t xml:space="preserve"> </t>
        </is>
      </c>
      <c r="C131" s="4" t="inlineStr">
        <is>
          <t xml:space="preserve"> </t>
        </is>
      </c>
    </row>
    <row r="132">
      <c r="A132" s="4" t="inlineStr">
        <is>
          <t>Interest Income Recognized</t>
        </is>
      </c>
      <c r="B132" s="4" t="inlineStr">
        <is>
          <t xml:space="preserve"> </t>
        </is>
      </c>
      <c r="C132" s="4" t="inlineStr">
        <is>
          <t xml:space="preserve"> </t>
        </is>
      </c>
    </row>
    <row r="133">
      <c r="A133" s="3" t="inlineStr">
        <is>
          <t>Total impaired loans</t>
        </is>
      </c>
    </row>
    <row r="134">
      <c r="A134" s="4" t="inlineStr">
        <is>
          <t>Recorded Investment</t>
        </is>
      </c>
      <c r="B134" s="4" t="inlineStr">
        <is>
          <t xml:space="preserve"> </t>
        </is>
      </c>
      <c r="C134" s="4" t="inlineStr">
        <is>
          <t xml:space="preserve"> </t>
        </is>
      </c>
    </row>
    <row r="135">
      <c r="A135" s="4" t="inlineStr">
        <is>
          <t>Unpaid Principal Balance</t>
        </is>
      </c>
      <c r="B135" s="4" t="inlineStr">
        <is>
          <t xml:space="preserve"> </t>
        </is>
      </c>
      <c r="C135" s="4" t="inlineStr">
        <is>
          <t xml:space="preserve"> </t>
        </is>
      </c>
    </row>
    <row r="136">
      <c r="A136" s="4" t="inlineStr">
        <is>
          <t>Average Recorded Investment</t>
        </is>
      </c>
      <c r="B136" s="4" t="inlineStr">
        <is>
          <t xml:space="preserve"> </t>
        </is>
      </c>
      <c r="C136" s="4" t="inlineStr">
        <is>
          <t xml:space="preserve"> </t>
        </is>
      </c>
    </row>
    <row r="137">
      <c r="A137" s="4" t="inlineStr">
        <is>
          <t>Interest Income Recognized</t>
        </is>
      </c>
      <c r="B137" s="4" t="inlineStr">
        <is>
          <t xml:space="preserve"> </t>
        </is>
      </c>
      <c r="C13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Schedule of Allowance for Credit Losses) (Details) - USD ($) $ in Thousands</t>
        </is>
      </c>
      <c r="B1" s="2" t="inlineStr">
        <is>
          <t>12 Months Ended</t>
        </is>
      </c>
    </row>
    <row r="2">
      <c r="B2" s="2" t="inlineStr">
        <is>
          <t>Dec. 31, 2020</t>
        </is>
      </c>
      <c r="C2" s="2" t="inlineStr">
        <is>
          <t>Dec. 31, 2019</t>
        </is>
      </c>
    </row>
    <row r="3">
      <c r="A3" s="3" t="inlineStr">
        <is>
          <t>Allowance for credit losses:</t>
        </is>
      </c>
    </row>
    <row r="4">
      <c r="A4" s="4" t="inlineStr">
        <is>
          <t>Beginning balance</t>
        </is>
      </c>
      <c r="B4" s="5" t="n">
        <v>9447</v>
      </c>
      <c r="C4" s="5" t="n">
        <v>8666</v>
      </c>
    </row>
    <row r="5">
      <c r="A5" s="4" t="inlineStr">
        <is>
          <t>Charge-offs</t>
        </is>
      </c>
      <c r="B5" s="6" t="n">
        <v>-88</v>
      </c>
      <c r="C5" s="6" t="n">
        <v>-211</v>
      </c>
    </row>
    <row r="6">
      <c r="A6" s="4" t="inlineStr">
        <is>
          <t>Recoveries</t>
        </is>
      </c>
      <c r="B6" s="6" t="n">
        <v>18</v>
      </c>
      <c r="C6" s="6" t="n">
        <v>222</v>
      </c>
    </row>
    <row r="7">
      <c r="A7" s="4" t="inlineStr">
        <is>
          <t>Provision (credit)</t>
        </is>
      </c>
      <c r="B7" s="6" t="n">
        <v>2950</v>
      </c>
      <c r="C7" s="6" t="n">
        <v>770</v>
      </c>
    </row>
    <row r="8">
      <c r="A8" s="4" t="inlineStr">
        <is>
          <t>Ending balance</t>
        </is>
      </c>
      <c r="B8" s="6" t="n">
        <v>12327</v>
      </c>
      <c r="C8" s="6" t="n">
        <v>9447</v>
      </c>
    </row>
    <row r="9">
      <c r="A9" s="4" t="inlineStr">
        <is>
          <t>Ending balance: Individually evaluated for impairment</t>
        </is>
      </c>
      <c r="B9" s="6" t="n">
        <v>1131</v>
      </c>
      <c r="C9" s="6" t="n">
        <v>189</v>
      </c>
    </row>
    <row r="10">
      <c r="A10" s="4" t="inlineStr">
        <is>
          <t>Ending balance: Collectively evaluated for impairment</t>
        </is>
      </c>
      <c r="B10" s="6" t="n">
        <v>11196</v>
      </c>
      <c r="C10" s="6" t="n">
        <v>9258</v>
      </c>
    </row>
    <row r="11">
      <c r="A11" s="3" t="inlineStr">
        <is>
          <t>Loans receivable:</t>
        </is>
      </c>
    </row>
    <row r="12">
      <c r="A12" s="4" t="inlineStr">
        <is>
          <t>Total Loans Receivable</t>
        </is>
      </c>
      <c r="B12" s="6" t="n">
        <v>822076</v>
      </c>
      <c r="C12" s="6" t="n">
        <v>751670</v>
      </c>
    </row>
    <row r="13">
      <c r="A13" s="4" t="inlineStr">
        <is>
          <t>Ending balance: Individually evaluated for impairment</t>
        </is>
      </c>
      <c r="B13" s="6" t="n">
        <v>5763</v>
      </c>
      <c r="C13" s="6" t="n">
        <v>3984</v>
      </c>
    </row>
    <row r="14">
      <c r="A14" s="4" t="inlineStr">
        <is>
          <t>Ending balance: Collectively evaluated for impairment</t>
        </is>
      </c>
      <c r="B14" s="6" t="n">
        <v>816313</v>
      </c>
      <c r="C14" s="6" t="n">
        <v>747686</v>
      </c>
    </row>
    <row r="15">
      <c r="A15" s="4" t="inlineStr">
        <is>
          <t>Commercial Real Estate [Member]</t>
        </is>
      </c>
    </row>
    <row r="16">
      <c r="A16" s="3" t="inlineStr">
        <is>
          <t>Allowance for credit losses:</t>
        </is>
      </c>
    </row>
    <row r="17">
      <c r="A17" s="4" t="inlineStr">
        <is>
          <t>Beginning balance</t>
        </is>
      </c>
      <c r="B17" s="6" t="n">
        <v>4319</v>
      </c>
      <c r="C17" s="6" t="n">
        <v>4296</v>
      </c>
    </row>
    <row r="18">
      <c r="A18" s="4" t="inlineStr">
        <is>
          <t>Charge-offs</t>
        </is>
      </c>
      <c r="B18" s="6" t="n">
        <v>-45</v>
      </c>
      <c r="C18" s="6" t="n">
        <v>-122</v>
      </c>
    </row>
    <row r="19">
      <c r="A19" s="4" t="inlineStr">
        <is>
          <t>Recoveries</t>
        </is>
      </c>
      <c r="B19" s="6" t="n">
        <v>11</v>
      </c>
      <c r="C19" s="6" t="n">
        <v>170</v>
      </c>
    </row>
    <row r="20">
      <c r="A20" s="4" t="inlineStr">
        <is>
          <t>Provision (credit)</t>
        </is>
      </c>
      <c r="B20" s="6" t="n">
        <v>2044</v>
      </c>
      <c r="C20" s="6" t="n">
        <v>-25</v>
      </c>
    </row>
    <row r="21">
      <c r="A21" s="4" t="inlineStr">
        <is>
          <t>Ending balance</t>
        </is>
      </c>
      <c r="B21" s="6" t="n">
        <v>6329</v>
      </c>
      <c r="C21" s="6" t="n">
        <v>4319</v>
      </c>
    </row>
    <row r="22">
      <c r="A22" s="4" t="inlineStr">
        <is>
          <t>Ending balance: Individually evaluated for impairment</t>
        </is>
      </c>
      <c r="B22" s="6" t="n">
        <v>1131</v>
      </c>
      <c r="C22" s="6" t="n">
        <v>109</v>
      </c>
    </row>
    <row r="23">
      <c r="A23" s="4" t="inlineStr">
        <is>
          <t>Ending balance: Collectively evaluated for impairment</t>
        </is>
      </c>
      <c r="B23" s="6" t="n">
        <v>5198</v>
      </c>
      <c r="C23" s="6" t="n">
        <v>4210</v>
      </c>
    </row>
    <row r="24">
      <c r="A24" s="3" t="inlineStr">
        <is>
          <t>Loans receivable:</t>
        </is>
      </c>
    </row>
    <row r="25">
      <c r="A25" s="4" t="inlineStr">
        <is>
          <t>Total Loans Receivable</t>
        </is>
      </c>
      <c r="B25" s="6" t="n">
        <v>342144</v>
      </c>
      <c r="C25" s="6" t="n">
        <v>311788</v>
      </c>
    </row>
    <row r="26">
      <c r="A26" s="4" t="inlineStr">
        <is>
          <t>Ending balance: Individually evaluated for impairment</t>
        </is>
      </c>
      <c r="B26" s="6" t="n">
        <v>5294</v>
      </c>
      <c r="C26" s="6" t="n">
        <v>3445</v>
      </c>
    </row>
    <row r="27">
      <c r="A27" s="4" t="inlineStr">
        <is>
          <t>Ending balance: Collectively evaluated for impairment</t>
        </is>
      </c>
      <c r="B27" s="6" t="n">
        <v>336850</v>
      </c>
      <c r="C27" s="6" t="n">
        <v>308342</v>
      </c>
    </row>
    <row r="28">
      <c r="A28" s="4" t="inlineStr">
        <is>
          <t>Consumer Real Estate [Member]</t>
        </is>
      </c>
    </row>
    <row r="29">
      <c r="A29" s="3" t="inlineStr">
        <is>
          <t>Allowance for credit losses:</t>
        </is>
      </c>
    </row>
    <row r="30">
      <c r="A30" s="4" t="inlineStr">
        <is>
          <t>Beginning balance</t>
        </is>
      </c>
      <c r="B30" s="6" t="n">
        <v>2855</v>
      </c>
      <c r="C30" s="6" t="n">
        <v>2408</v>
      </c>
    </row>
    <row r="31">
      <c r="A31" s="4" t="inlineStr">
        <is>
          <t>Charge-offs</t>
        </is>
      </c>
      <c r="B31" s="4" t="inlineStr">
        <is>
          <t xml:space="preserve"> </t>
        </is>
      </c>
      <c r="C31" s="4" t="inlineStr">
        <is>
          <t xml:space="preserve"> </t>
        </is>
      </c>
    </row>
    <row r="32">
      <c r="A32" s="4" t="inlineStr">
        <is>
          <t>Recoveries</t>
        </is>
      </c>
      <c r="B32" s="4" t="inlineStr">
        <is>
          <t xml:space="preserve"> </t>
        </is>
      </c>
      <c r="C32" s="6" t="n">
        <v>1</v>
      </c>
    </row>
    <row r="33">
      <c r="A33" s="4" t="inlineStr">
        <is>
          <t>Provision (credit)</t>
        </is>
      </c>
      <c r="B33" s="6" t="n">
        <v>594</v>
      </c>
      <c r="C33" s="6" t="n">
        <v>446</v>
      </c>
    </row>
    <row r="34">
      <c r="A34" s="4" t="inlineStr">
        <is>
          <t>Ending balance</t>
        </is>
      </c>
      <c r="B34" s="6" t="n">
        <v>3449</v>
      </c>
      <c r="C34" s="6" t="n">
        <v>2855</v>
      </c>
    </row>
    <row r="35">
      <c r="A35" s="4" t="inlineStr">
        <is>
          <t>Ending balance: Individually evaluated for impairment</t>
        </is>
      </c>
      <c r="B35" s="4" t="inlineStr">
        <is>
          <t xml:space="preserve"> </t>
        </is>
      </c>
      <c r="C35" s="4" t="inlineStr">
        <is>
          <t xml:space="preserve"> </t>
        </is>
      </c>
    </row>
    <row r="36">
      <c r="A36" s="4" t="inlineStr">
        <is>
          <t>Ending balance: Collectively evaluated for impairment</t>
        </is>
      </c>
      <c r="B36" s="6" t="n">
        <v>3449</v>
      </c>
      <c r="C36" s="6" t="n">
        <v>2855</v>
      </c>
    </row>
    <row r="37">
      <c r="A37" s="3" t="inlineStr">
        <is>
          <t>Loans receivable:</t>
        </is>
      </c>
    </row>
    <row r="38">
      <c r="A38" s="4" t="inlineStr">
        <is>
          <t>Total Loans Receivable</t>
        </is>
      </c>
      <c r="B38" s="6" t="n">
        <v>345567</v>
      </c>
      <c r="C38" s="6" t="n">
        <v>339255</v>
      </c>
    </row>
    <row r="39">
      <c r="A39" s="4" t="inlineStr">
        <is>
          <t>Ending balance: Individually evaluated for impairment</t>
        </is>
      </c>
      <c r="B39" s="4" t="inlineStr">
        <is>
          <t xml:space="preserve"> </t>
        </is>
      </c>
      <c r="C39" s="4" t="inlineStr">
        <is>
          <t xml:space="preserve"> </t>
        </is>
      </c>
    </row>
    <row r="40">
      <c r="A40" s="4" t="inlineStr">
        <is>
          <t>Ending balance: Collectively evaluated for impairment</t>
        </is>
      </c>
      <c r="B40" s="6" t="n">
        <v>345567</v>
      </c>
      <c r="C40" s="6" t="n">
        <v>339255</v>
      </c>
    </row>
    <row r="41">
      <c r="A41" s="4" t="inlineStr">
        <is>
          <t>Commercial and Industrial [Member]</t>
        </is>
      </c>
    </row>
    <row r="42">
      <c r="A42" s="3" t="inlineStr">
        <is>
          <t>Allowance for credit losses:</t>
        </is>
      </c>
    </row>
    <row r="43">
      <c r="A43" s="4" t="inlineStr">
        <is>
          <t>Beginning balance</t>
        </is>
      </c>
      <c r="B43" s="6" t="n">
        <v>1784</v>
      </c>
      <c r="C43" s="6" t="n">
        <v>1428</v>
      </c>
    </row>
    <row r="44">
      <c r="A44" s="4" t="inlineStr">
        <is>
          <t>Charge-offs</t>
        </is>
      </c>
      <c r="B44" s="6" t="n">
        <v>-23</v>
      </c>
      <c r="C44" s="6" t="n">
        <v>-63</v>
      </c>
    </row>
    <row r="45">
      <c r="A45" s="4" t="inlineStr">
        <is>
          <t>Recoveries</t>
        </is>
      </c>
      <c r="B45" s="6" t="n">
        <v>4</v>
      </c>
      <c r="C45" s="6" t="n">
        <v>48</v>
      </c>
    </row>
    <row r="46">
      <c r="A46" s="4" t="inlineStr">
        <is>
          <t>Provision (credit)</t>
        </is>
      </c>
      <c r="B46" s="6" t="n">
        <v>207</v>
      </c>
      <c r="C46" s="6" t="n">
        <v>371</v>
      </c>
    </row>
    <row r="47">
      <c r="A47" s="4" t="inlineStr">
        <is>
          <t>Ending balance</t>
        </is>
      </c>
      <c r="B47" s="6" t="n">
        <v>1972</v>
      </c>
      <c r="C47" s="6" t="n">
        <v>1784</v>
      </c>
    </row>
    <row r="48">
      <c r="A48" s="4" t="inlineStr">
        <is>
          <t>Ending balance: Individually evaluated for impairment</t>
        </is>
      </c>
      <c r="B48" s="4" t="inlineStr">
        <is>
          <t xml:space="preserve"> </t>
        </is>
      </c>
      <c r="C48" s="6" t="n">
        <v>80</v>
      </c>
    </row>
    <row r="49">
      <c r="A49" s="4" t="inlineStr">
        <is>
          <t>Ending balance: Collectively evaluated for impairment</t>
        </is>
      </c>
      <c r="B49" s="6" t="n">
        <v>1972</v>
      </c>
      <c r="C49" s="6" t="n">
        <v>1704</v>
      </c>
    </row>
    <row r="50">
      <c r="A50" s="3" t="inlineStr">
        <is>
          <t>Loans receivable:</t>
        </is>
      </c>
    </row>
    <row r="51">
      <c r="A51" s="4" t="inlineStr">
        <is>
          <t>Total Loans Receivable</t>
        </is>
      </c>
      <c r="B51" s="6" t="n">
        <v>129210</v>
      </c>
      <c r="C51" s="6" t="n">
        <v>95211</v>
      </c>
    </row>
    <row r="52">
      <c r="A52" s="4" t="inlineStr">
        <is>
          <t>Ending balance: Individually evaluated for impairment</t>
        </is>
      </c>
      <c r="B52" s="6" t="n">
        <v>469</v>
      </c>
      <c r="C52" s="6" t="n">
        <v>538</v>
      </c>
    </row>
    <row r="53">
      <c r="A53" s="4" t="inlineStr">
        <is>
          <t>Ending balance: Collectively evaluated for impairment</t>
        </is>
      </c>
      <c r="B53" s="6" t="n">
        <v>128741</v>
      </c>
      <c r="C53" s="6" t="n">
        <v>94673</v>
      </c>
    </row>
    <row r="54">
      <c r="A54" s="4" t="inlineStr">
        <is>
          <t>Consumer [Member]</t>
        </is>
      </c>
    </row>
    <row r="55">
      <c r="A55" s="3" t="inlineStr">
        <is>
          <t>Allowance for credit losses:</t>
        </is>
      </c>
    </row>
    <row r="56">
      <c r="A56" s="4" t="inlineStr">
        <is>
          <t>Beginning balance</t>
        </is>
      </c>
      <c r="B56" s="6" t="n">
        <v>41</v>
      </c>
      <c r="C56" s="6" t="n">
        <v>103</v>
      </c>
    </row>
    <row r="57">
      <c r="A57" s="4" t="inlineStr">
        <is>
          <t>Charge-offs</t>
        </is>
      </c>
      <c r="B57" s="6" t="n">
        <v>-20</v>
      </c>
      <c r="C57" s="6" t="n">
        <v>-26</v>
      </c>
    </row>
    <row r="58">
      <c r="A58" s="4" t="inlineStr">
        <is>
          <t>Recoveries</t>
        </is>
      </c>
      <c r="B58" s="6" t="n">
        <v>3</v>
      </c>
      <c r="C58" s="6" t="n">
        <v>3</v>
      </c>
    </row>
    <row r="59">
      <c r="A59" s="4" t="inlineStr">
        <is>
          <t>Provision (credit)</t>
        </is>
      </c>
      <c r="B59" s="6" t="n">
        <v>28</v>
      </c>
      <c r="C59" s="6" t="n">
        <v>-39</v>
      </c>
    </row>
    <row r="60">
      <c r="A60" s="4" t="inlineStr">
        <is>
          <t>Ending balance</t>
        </is>
      </c>
      <c r="B60" s="6" t="n">
        <v>52</v>
      </c>
      <c r="C60" s="6" t="n">
        <v>41</v>
      </c>
    </row>
    <row r="61">
      <c r="A61" s="4" t="inlineStr">
        <is>
          <t>Ending balance: Individually evaluated for impairment</t>
        </is>
      </c>
      <c r="B61" s="4" t="inlineStr">
        <is>
          <t xml:space="preserve"> </t>
        </is>
      </c>
      <c r="C61" s="4" t="inlineStr">
        <is>
          <t xml:space="preserve"> </t>
        </is>
      </c>
    </row>
    <row r="62">
      <c r="A62" s="4" t="inlineStr">
        <is>
          <t>Ending balance: Collectively evaluated for impairment</t>
        </is>
      </c>
      <c r="B62" s="6" t="n">
        <v>52</v>
      </c>
      <c r="C62" s="6" t="n">
        <v>41</v>
      </c>
    </row>
    <row r="63">
      <c r="A63" s="3" t="inlineStr">
        <is>
          <t>Loans receivable:</t>
        </is>
      </c>
    </row>
    <row r="64">
      <c r="A64" s="4" t="inlineStr">
        <is>
          <t>Total Loans Receivable</t>
        </is>
      </c>
      <c r="B64" s="6" t="n">
        <v>5155</v>
      </c>
      <c r="C64" s="6" t="n">
        <v>5416</v>
      </c>
    </row>
    <row r="65">
      <c r="A65" s="4" t="inlineStr">
        <is>
          <t>Ending balance: Individually evaluated for impairment</t>
        </is>
      </c>
      <c r="B65" s="4" t="inlineStr">
        <is>
          <t xml:space="preserve"> </t>
        </is>
      </c>
      <c r="C65" s="4" t="inlineStr">
        <is>
          <t xml:space="preserve"> </t>
        </is>
      </c>
    </row>
    <row r="66">
      <c r="A66" s="4" t="inlineStr">
        <is>
          <t>Ending balance: Collectively evaluated for impairment</t>
        </is>
      </c>
      <c r="B66" s="6" t="n">
        <v>5155</v>
      </c>
      <c r="C66" s="6" t="n">
        <v>5416</v>
      </c>
    </row>
    <row r="67">
      <c r="A67" s="4" t="inlineStr">
        <is>
          <t>Unallocated [Member]</t>
        </is>
      </c>
    </row>
    <row r="68">
      <c r="A68" s="3" t="inlineStr">
        <is>
          <t>Allowance for credit losses:</t>
        </is>
      </c>
    </row>
    <row r="69">
      <c r="A69" s="4" t="inlineStr">
        <is>
          <t>Beginning balance</t>
        </is>
      </c>
      <c r="B69" s="6" t="n">
        <v>448</v>
      </c>
      <c r="C69" s="6" t="n">
        <v>431</v>
      </c>
    </row>
    <row r="70">
      <c r="A70" s="4" t="inlineStr">
        <is>
          <t>Charge-offs</t>
        </is>
      </c>
      <c r="B70" s="4" t="inlineStr">
        <is>
          <t xml:space="preserve"> </t>
        </is>
      </c>
      <c r="C70" s="4" t="inlineStr">
        <is>
          <t xml:space="preserve"> </t>
        </is>
      </c>
    </row>
    <row r="71">
      <c r="A71" s="4" t="inlineStr">
        <is>
          <t>Recoveries</t>
        </is>
      </c>
      <c r="B71" s="4" t="inlineStr">
        <is>
          <t xml:space="preserve"> </t>
        </is>
      </c>
      <c r="C71" s="4" t="inlineStr">
        <is>
          <t xml:space="preserve"> </t>
        </is>
      </c>
    </row>
    <row r="72">
      <c r="A72" s="4" t="inlineStr">
        <is>
          <t>Provision (credit)</t>
        </is>
      </c>
      <c r="B72" s="6" t="n">
        <v>77</v>
      </c>
      <c r="C72" s="6" t="n">
        <v>17</v>
      </c>
    </row>
    <row r="73">
      <c r="A73" s="4" t="inlineStr">
        <is>
          <t>Ending balance</t>
        </is>
      </c>
      <c r="B73" s="6" t="n">
        <v>525</v>
      </c>
      <c r="C73" s="6" t="n">
        <v>448</v>
      </c>
    </row>
    <row r="74">
      <c r="A74" s="4" t="inlineStr">
        <is>
          <t>Ending balance: Individually evaluated for impairment</t>
        </is>
      </c>
      <c r="B74" s="4" t="inlineStr">
        <is>
          <t xml:space="preserve"> </t>
        </is>
      </c>
      <c r="C74" s="4" t="inlineStr">
        <is>
          <t xml:space="preserve"> </t>
        </is>
      </c>
    </row>
    <row r="75">
      <c r="A75" s="4" t="inlineStr">
        <is>
          <t>Ending balance: Collectively evaluated for impairment</t>
        </is>
      </c>
      <c r="B75" s="5" t="n">
        <v>525</v>
      </c>
      <c r="C75" s="5" t="n">
        <v>4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EMISES AND EQUIPMENT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1377000</v>
      </c>
      <c r="C4" s="5" t="n">
        <v>144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and Accumulated Depreciation) (Details) - USD ($) $ in Thousands</t>
        </is>
      </c>
      <c r="B1" s="2" t="inlineStr">
        <is>
          <t>Dec. 31, 2020</t>
        </is>
      </c>
      <c r="C1" s="2" t="inlineStr">
        <is>
          <t>Dec. 31, 2019</t>
        </is>
      </c>
    </row>
    <row r="2">
      <c r="A2" s="4" t="inlineStr">
        <is>
          <t>Premises and equipment, gross</t>
        </is>
      </c>
      <c r="B2" s="5" t="n">
        <v>51060</v>
      </c>
      <c r="C2" s="5" t="n">
        <v>49997</v>
      </c>
    </row>
    <row r="3">
      <c r="A3" s="4" t="inlineStr">
        <is>
          <t>Less accumulated depreciation</t>
        </is>
      </c>
      <c r="B3" s="6" t="n">
        <v>-26300</v>
      </c>
      <c r="C3" s="6" t="n">
        <v>-24964</v>
      </c>
    </row>
    <row r="4">
      <c r="A4" s="4" t="inlineStr">
        <is>
          <t>Premises and equipment, net</t>
        </is>
      </c>
      <c r="B4" s="6" t="n">
        <v>24760</v>
      </c>
      <c r="C4" s="6" t="n">
        <v>25033</v>
      </c>
    </row>
    <row r="5">
      <c r="A5" s="4" t="inlineStr">
        <is>
          <t>Land [Member]</t>
        </is>
      </c>
    </row>
    <row r="6">
      <c r="A6" s="4" t="inlineStr">
        <is>
          <t>Premises and equipment, gross</t>
        </is>
      </c>
      <c r="B6" s="6" t="n">
        <v>5043</v>
      </c>
      <c r="C6" s="6" t="n">
        <v>5043</v>
      </c>
    </row>
    <row r="7">
      <c r="A7" s="4" t="inlineStr">
        <is>
          <t>Buildings and improvements [Member]</t>
        </is>
      </c>
    </row>
    <row r="8">
      <c r="A8" s="4" t="inlineStr">
        <is>
          <t>Premises and equipment, gross</t>
        </is>
      </c>
      <c r="B8" s="6" t="n">
        <v>29742</v>
      </c>
      <c r="C8" s="6" t="n">
        <v>29610</v>
      </c>
    </row>
    <row r="9">
      <c r="A9" s="4" t="inlineStr">
        <is>
          <t>Furniture and Equipment [Member]</t>
        </is>
      </c>
    </row>
    <row r="10">
      <c r="A10" s="4" t="inlineStr">
        <is>
          <t>Premises and equipment, gross</t>
        </is>
      </c>
      <c r="B10" s="6" t="n">
        <v>15890</v>
      </c>
      <c r="C10" s="6" t="n">
        <v>15240</v>
      </c>
    </row>
    <row r="11">
      <c r="A11" s="4" t="inlineStr">
        <is>
          <t>Construction in process [Member]</t>
        </is>
      </c>
    </row>
    <row r="12">
      <c r="A12" s="4" t="inlineStr">
        <is>
          <t>Premises and equipment, gross</t>
        </is>
      </c>
      <c r="B12" s="5" t="n">
        <v>385</v>
      </c>
      <c r="C12" s="5" t="n">
        <v>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STOCK (Narrative) (Details) - USD ($)</t>
        </is>
      </c>
      <c r="B1" s="2" t="inlineStr">
        <is>
          <t>Dec. 31, 2020</t>
        </is>
      </c>
      <c r="C1" s="2" t="inlineStr">
        <is>
          <t>Dec. 31, 2019</t>
        </is>
      </c>
    </row>
    <row r="2">
      <c r="A2" s="3" t="inlineStr">
        <is>
          <t>Federal Home Loan Bank Stock and Federal Reserve Bank Stock [Abstract]</t>
        </is>
      </c>
    </row>
    <row r="3">
      <c r="A3" s="4" t="inlineStr">
        <is>
          <t>Federal Home Loan Bank Stock</t>
        </is>
      </c>
      <c r="B3" s="5" t="n">
        <v>5919000</v>
      </c>
      <c r="C3" s="5" t="n">
        <v>7103000</v>
      </c>
    </row>
    <row r="4">
      <c r="A4" s="4" t="inlineStr">
        <is>
          <t>Federal Reserve Bank Stock</t>
        </is>
      </c>
      <c r="B4" s="6" t="n">
        <v>151000</v>
      </c>
      <c r="C4" s="6" t="n">
        <v>151000</v>
      </c>
    </row>
    <row r="5">
      <c r="A5" s="4" t="inlineStr">
        <is>
          <t>Atlantic Community Bankers' Bank Stock</t>
        </is>
      </c>
      <c r="B5" s="5" t="n">
        <v>37000</v>
      </c>
      <c r="C5" s="5" t="n">
        <v>37000</v>
      </c>
    </row>
    <row r="6">
      <c r="A6" s="4" t="inlineStr">
        <is>
          <t>Federal Home Loan Bank quarterly dividend yield, annualized on activity stock</t>
        </is>
      </c>
      <c r="B6" s="4" t="inlineStr">
        <is>
          <t>6.25%</t>
        </is>
      </c>
    </row>
    <row r="7">
      <c r="A7" s="4" t="inlineStr">
        <is>
          <t>Federal Home Loan Bank quarterly dividend yield, annualized on membership stock</t>
        </is>
      </c>
      <c r="B7" s="4" t="inlineStr">
        <is>
          <t>4.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Treasury stock purchased, shares</t>
        </is>
      </c>
      <c r="B4" s="6" t="n">
        <v>109403</v>
      </c>
      <c r="C4" s="6" t="n">
        <v>96066</v>
      </c>
    </row>
    <row r="5">
      <c r="A5" s="4" t="inlineStr">
        <is>
          <t>Treasury stock issued, shares</t>
        </is>
      </c>
      <c r="B5" s="6" t="n">
        <v>34891</v>
      </c>
      <c r="C5" s="6" t="n">
        <v>31744</v>
      </c>
    </row>
    <row r="6">
      <c r="A6" s="4" t="inlineStr">
        <is>
          <t>Cash dividends paid, per share</t>
        </is>
      </c>
      <c r="B6" s="7" t="n">
        <v>0.64</v>
      </c>
      <c r="C6" s="7" t="n">
        <v>0.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Major Classification) (Details) - USD ($) $ in Thousands</t>
        </is>
      </c>
      <c r="B1" s="2" t="inlineStr">
        <is>
          <t>Dec. 31, 2020</t>
        </is>
      </c>
      <c r="C1" s="2" t="inlineStr">
        <is>
          <t>Dec. 31, 2019</t>
        </is>
      </c>
    </row>
    <row r="2">
      <c r="A2" s="3" t="inlineStr">
        <is>
          <t>Deposits:</t>
        </is>
      </c>
    </row>
    <row r="3">
      <c r="A3" s="4" t="inlineStr">
        <is>
          <t>Non-interest bearing demand</t>
        </is>
      </c>
      <c r="B3" s="5" t="n">
        <v>534853</v>
      </c>
      <c r="C3" s="5" t="n">
        <v>363857</v>
      </c>
    </row>
    <row r="4">
      <c r="A4" s="4" t="inlineStr">
        <is>
          <t>Interest-bearing demand</t>
        </is>
      </c>
      <c r="B4" s="6" t="n">
        <v>47092</v>
      </c>
      <c r="C4" s="6" t="n">
        <v>25171</v>
      </c>
    </row>
    <row r="5">
      <c r="A5" s="4" t="inlineStr">
        <is>
          <t>NOW accounts</t>
        </is>
      </c>
      <c r="B5" s="6" t="n">
        <v>137279</v>
      </c>
      <c r="C5" s="6" t="n">
        <v>96941</v>
      </c>
    </row>
    <row r="6">
      <c r="A6" s="4" t="inlineStr">
        <is>
          <t>Money market deposit accounts</t>
        </is>
      </c>
      <c r="B6" s="6" t="n">
        <v>140113</v>
      </c>
      <c r="C6" s="6" t="n">
        <v>141649</v>
      </c>
    </row>
    <row r="7">
      <c r="A7" s="4" t="inlineStr">
        <is>
          <t>Savings accounts</t>
        </is>
      </c>
      <c r="B7" s="6" t="n">
        <v>274386</v>
      </c>
      <c r="C7" s="6" t="n">
        <v>211285</v>
      </c>
    </row>
    <row r="8">
      <c r="A8" s="4" t="inlineStr">
        <is>
          <t>Time deposits under $250,000</t>
        </is>
      </c>
      <c r="B8" s="6" t="n">
        <v>111001</v>
      </c>
      <c r="C8" s="6" t="n">
        <v>126796</v>
      </c>
    </row>
    <row r="9">
      <c r="A9" s="4" t="inlineStr">
        <is>
          <t>Time deposits of $250,000 or more</t>
        </is>
      </c>
      <c r="B9" s="6" t="n">
        <v>8087</v>
      </c>
      <c r="C9" s="6" t="n">
        <v>8389</v>
      </c>
    </row>
    <row r="10">
      <c r="A10" s="4" t="inlineStr">
        <is>
          <t>Total deposits</t>
        </is>
      </c>
      <c r="B10" s="5" t="n">
        <v>1252811</v>
      </c>
      <c r="C10" s="5" t="n">
        <v>9740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POSITS (Schedule of Maturities of Time Deposits) (Details) $ in Thousands</t>
        </is>
      </c>
      <c r="B1" s="2" t="inlineStr">
        <is>
          <t>Dec. 31, 2020USD ($)</t>
        </is>
      </c>
    </row>
    <row r="2">
      <c r="A2" s="3" t="inlineStr">
        <is>
          <t>Maturities of time deposits</t>
        </is>
      </c>
    </row>
    <row r="3">
      <c r="A3" s="4" t="inlineStr">
        <is>
          <t>2021</t>
        </is>
      </c>
      <c r="B3" s="5" t="n">
        <v>68116</v>
      </c>
    </row>
    <row r="4">
      <c r="A4" s="4" t="inlineStr">
        <is>
          <t>2022</t>
        </is>
      </c>
      <c r="B4" s="6" t="n">
        <v>17267</v>
      </c>
    </row>
    <row r="5">
      <c r="A5" s="4" t="inlineStr">
        <is>
          <t>2023</t>
        </is>
      </c>
      <c r="B5" s="6" t="n">
        <v>10592</v>
      </c>
    </row>
    <row r="6">
      <c r="A6" s="4" t="inlineStr">
        <is>
          <t>2024</t>
        </is>
      </c>
      <c r="B6" s="6" t="n">
        <v>16104</v>
      </c>
    </row>
    <row r="7">
      <c r="A7" s="4" t="inlineStr">
        <is>
          <t>2025</t>
        </is>
      </c>
      <c r="B7" s="6" t="n">
        <v>7009</v>
      </c>
    </row>
    <row r="8">
      <c r="A8" s="4" t="inlineStr">
        <is>
          <t>Total</t>
        </is>
      </c>
      <c r="B8" s="5" t="n">
        <v>1190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HORT TERM BORROWINGS (Narrative) (Details) $ in Millions</t>
        </is>
      </c>
      <c r="B1" s="2" t="inlineStr">
        <is>
          <t>Dec. 31, 2020USD ($)</t>
        </is>
      </c>
    </row>
    <row r="2">
      <c r="A2" s="4" t="inlineStr">
        <is>
          <t>Federal Fund Lines [Member]</t>
        </is>
      </c>
    </row>
    <row r="3">
      <c r="A3" s="4" t="inlineStr">
        <is>
          <t>Amount of borrowings available</t>
        </is>
      </c>
      <c r="B3" s="5" t="n">
        <v>32</v>
      </c>
    </row>
    <row r="4">
      <c r="A4" s="4" t="inlineStr">
        <is>
          <t>FRB Discount Window [Member]</t>
        </is>
      </c>
    </row>
    <row r="5">
      <c r="A5" s="4" t="inlineStr">
        <is>
          <t>Amount of borrowings available</t>
        </is>
      </c>
      <c r="B5" s="8" t="n">
        <v>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Schedule of Short-Term Borrowings) (Details) - USD ($) $ in Thousands</t>
        </is>
      </c>
      <c r="B1" s="2" t="inlineStr">
        <is>
          <t>12 Months Ended</t>
        </is>
      </c>
    </row>
    <row r="2">
      <c r="B2" s="2" t="inlineStr">
        <is>
          <t>Dec. 31, 2020</t>
        </is>
      </c>
      <c r="C2" s="2" t="inlineStr">
        <is>
          <t>Dec. 31, 2019</t>
        </is>
      </c>
    </row>
    <row r="3">
      <c r="A3" s="4" t="inlineStr">
        <is>
          <t>Total short-term borrowings outstanding at year end</t>
        </is>
      </c>
      <c r="B3" s="4" t="inlineStr">
        <is>
          <t xml:space="preserve"> </t>
        </is>
      </c>
      <c r="C3" s="5" t="n">
        <v>200</v>
      </c>
    </row>
    <row r="4">
      <c r="A4" s="4" t="inlineStr">
        <is>
          <t>Short-term Borrowings [Member]</t>
        </is>
      </c>
    </row>
    <row r="5">
      <c r="A5" s="4" t="inlineStr">
        <is>
          <t>Average interest rate at year end</t>
        </is>
      </c>
      <c r="B5" s="4" t="inlineStr">
        <is>
          <t xml:space="preserve"> </t>
        </is>
      </c>
      <c r="C5" s="4" t="inlineStr">
        <is>
          <t>1.95%</t>
        </is>
      </c>
    </row>
    <row r="6">
      <c r="A6" s="4" t="inlineStr">
        <is>
          <t>Maximum outstanding at any month end</t>
        </is>
      </c>
      <c r="B6" s="5" t="n">
        <v>11012</v>
      </c>
      <c r="C6" s="5" t="n">
        <v>7747</v>
      </c>
    </row>
    <row r="7">
      <c r="A7" s="4" t="inlineStr">
        <is>
          <t>Average amount outstanding for the year</t>
        </is>
      </c>
      <c r="B7" s="5" t="n">
        <v>2342</v>
      </c>
      <c r="C7" s="5" t="n">
        <v>1890</v>
      </c>
    </row>
    <row r="8">
      <c r="A8" s="4" t="inlineStr">
        <is>
          <t>Weighted-average interest rate for the year</t>
        </is>
      </c>
      <c r="B8" s="4" t="inlineStr">
        <is>
          <t>0.33%</t>
        </is>
      </c>
      <c r="C8" s="4" t="inlineStr">
        <is>
          <t>2.5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BORROWED FUNDS (Narrative) (Details) - Federal Home Loan Bank Advances [Member] $ in Millions</t>
        </is>
      </c>
      <c r="B1" s="2" t="inlineStr">
        <is>
          <t>Dec. 31, 2020USD ($)</t>
        </is>
      </c>
    </row>
    <row r="2">
      <c r="A2" s="4" t="inlineStr">
        <is>
          <t>Maximum borrowing capacity</t>
        </is>
      </c>
      <c r="B2" s="5" t="n">
        <v>471</v>
      </c>
    </row>
    <row r="3">
      <c r="A3" s="4" t="inlineStr">
        <is>
          <t>Amount available to be borrowed</t>
        </is>
      </c>
      <c r="B3" s="8" t="n">
        <v>41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ED FUNDS (Schedule of Maturities of FHLB borrowings) (Details) - USD ($) $ in Thousands</t>
        </is>
      </c>
      <c r="B1" s="2" t="inlineStr">
        <is>
          <t>12 Months Ended</t>
        </is>
      </c>
    </row>
    <row r="2">
      <c r="B2" s="2" t="inlineStr">
        <is>
          <t>Dec. 31, 2020</t>
        </is>
      </c>
      <c r="C2" s="2" t="inlineStr">
        <is>
          <t>Dec. 31, 2019</t>
        </is>
      </c>
    </row>
    <row r="3">
      <c r="A3" s="3" t="inlineStr">
        <is>
          <t>Federal Home Loan bank Advances</t>
        </is>
      </c>
    </row>
    <row r="4">
      <c r="A4" s="4" t="inlineStr">
        <is>
          <t>Federal Home Loan Bank Advances</t>
        </is>
      </c>
      <c r="B4" s="5" t="n">
        <v>54790</v>
      </c>
      <c r="C4" s="5" t="n">
        <v>77872</v>
      </c>
    </row>
    <row r="5">
      <c r="A5" s="4" t="inlineStr">
        <is>
          <t>Weighted- Average Rate %</t>
        </is>
      </c>
      <c r="B5" s="4" t="inlineStr">
        <is>
          <t>2.10%</t>
        </is>
      </c>
      <c r="C5" s="4" t="inlineStr">
        <is>
          <t>2.02%</t>
        </is>
      </c>
    </row>
    <row r="6">
      <c r="A6" s="4" t="inlineStr">
        <is>
          <t>FHLB Fixed Rate Loans 1 [Member]</t>
        </is>
      </c>
    </row>
    <row r="7">
      <c r="A7" s="3" t="inlineStr">
        <is>
          <t>Federal Home Loan bank Advances</t>
        </is>
      </c>
    </row>
    <row r="8">
      <c r="A8" s="4" t="inlineStr">
        <is>
          <t>Maturity Year</t>
        </is>
      </c>
      <c r="B8" s="4" t="inlineStr">
        <is>
          <t>2020</t>
        </is>
      </c>
      <c r="C8" s="4" t="inlineStr">
        <is>
          <t>2020</t>
        </is>
      </c>
    </row>
    <row r="9">
      <c r="A9" s="4" t="inlineStr">
        <is>
          <t>Federal Home Loan Bank Advances</t>
        </is>
      </c>
      <c r="B9" s="4" t="inlineStr">
        <is>
          <t xml:space="preserve"> </t>
        </is>
      </c>
      <c r="C9" s="5" t="n">
        <v>16340</v>
      </c>
    </row>
    <row r="10">
      <c r="A10" s="4" t="inlineStr">
        <is>
          <t>Weighted- Average Rate %</t>
        </is>
      </c>
      <c r="B10" s="4" t="inlineStr">
        <is>
          <t xml:space="preserve"> </t>
        </is>
      </c>
      <c r="C10" s="4" t="inlineStr">
        <is>
          <t>1.85%</t>
        </is>
      </c>
    </row>
    <row r="11">
      <c r="A11" s="4" t="inlineStr">
        <is>
          <t>FHLB Fixed Rate Loans 2 [Member]</t>
        </is>
      </c>
    </row>
    <row r="12">
      <c r="A12" s="3" t="inlineStr">
        <is>
          <t>Federal Home Loan bank Advances</t>
        </is>
      </c>
    </row>
    <row r="13">
      <c r="A13" s="4" t="inlineStr">
        <is>
          <t>Maturity Year</t>
        </is>
      </c>
      <c r="B13" s="4" t="inlineStr">
        <is>
          <t>2021</t>
        </is>
      </c>
      <c r="C13" s="4" t="inlineStr">
        <is>
          <t>2021</t>
        </is>
      </c>
    </row>
    <row r="14">
      <c r="A14" s="4" t="inlineStr">
        <is>
          <t>Federal Home Loan Bank Advances</t>
        </is>
      </c>
      <c r="B14" s="4" t="inlineStr">
        <is>
          <t xml:space="preserve"> </t>
        </is>
      </c>
      <c r="C14" s="5" t="n">
        <v>14505</v>
      </c>
    </row>
    <row r="15">
      <c r="A15" s="4" t="inlineStr">
        <is>
          <t>Weighted- Average Rate %</t>
        </is>
      </c>
      <c r="B15" s="4" t="inlineStr">
        <is>
          <t xml:space="preserve"> </t>
        </is>
      </c>
      <c r="C15" s="4" t="inlineStr">
        <is>
          <t>1.72%</t>
        </is>
      </c>
    </row>
    <row r="16">
      <c r="A16" s="4" t="inlineStr">
        <is>
          <t>FHLB Fixed Rate Loans 3 [Member]</t>
        </is>
      </c>
    </row>
    <row r="17">
      <c r="A17" s="3" t="inlineStr">
        <is>
          <t>Federal Home Loan bank Advances</t>
        </is>
      </c>
    </row>
    <row r="18">
      <c r="A18" s="4" t="inlineStr">
        <is>
          <t>Maturity Year</t>
        </is>
      </c>
      <c r="B18" s="4" t="inlineStr">
        <is>
          <t>2022</t>
        </is>
      </c>
      <c r="C18" s="4" t="inlineStr">
        <is>
          <t>2022</t>
        </is>
      </c>
    </row>
    <row r="19">
      <c r="A19" s="4" t="inlineStr">
        <is>
          <t>Federal Home Loan Bank Advances</t>
        </is>
      </c>
      <c r="B19" s="5" t="n">
        <v>10584</v>
      </c>
      <c r="C19" s="5" t="n">
        <v>15804</v>
      </c>
    </row>
    <row r="20">
      <c r="A20" s="4" t="inlineStr">
        <is>
          <t>Weighted- Average Rate %</t>
        </is>
      </c>
      <c r="B20" s="4" t="inlineStr">
        <is>
          <t>2.13%</t>
        </is>
      </c>
      <c r="C20" s="4" t="inlineStr">
        <is>
          <t>1.84%</t>
        </is>
      </c>
    </row>
    <row r="21">
      <c r="A21" s="4" t="inlineStr">
        <is>
          <t>FHLB Fixed Rate Loans 4 [Member]</t>
        </is>
      </c>
    </row>
    <row r="22">
      <c r="A22" s="3" t="inlineStr">
        <is>
          <t>Federal Home Loan bank Advances</t>
        </is>
      </c>
    </row>
    <row r="23">
      <c r="A23" s="4" t="inlineStr">
        <is>
          <t>Maturity Year</t>
        </is>
      </c>
      <c r="B23" s="4" t="inlineStr">
        <is>
          <t>2023</t>
        </is>
      </c>
      <c r="C23" s="4" t="inlineStr">
        <is>
          <t>2023</t>
        </is>
      </c>
    </row>
    <row r="24">
      <c r="A24" s="4" t="inlineStr">
        <is>
          <t>Federal Home Loan Bank Advances</t>
        </is>
      </c>
      <c r="B24" s="5" t="n">
        <v>13816</v>
      </c>
      <c r="C24" s="5" t="n">
        <v>13816</v>
      </c>
    </row>
    <row r="25">
      <c r="A25" s="4" t="inlineStr">
        <is>
          <t>Weighted- Average Rate %</t>
        </is>
      </c>
      <c r="B25" s="4" t="inlineStr">
        <is>
          <t>2.77%</t>
        </is>
      </c>
      <c r="C25" s="4" t="inlineStr">
        <is>
          <t>2.77%</t>
        </is>
      </c>
    </row>
    <row r="26">
      <c r="A26" s="4" t="inlineStr">
        <is>
          <t>FHLB Fixed Rate Loans 5 [Member]</t>
        </is>
      </c>
    </row>
    <row r="27">
      <c r="A27" s="3" t="inlineStr">
        <is>
          <t>Federal Home Loan bank Advances</t>
        </is>
      </c>
    </row>
    <row r="28">
      <c r="A28" s="4" t="inlineStr">
        <is>
          <t>Maturity Year</t>
        </is>
      </c>
      <c r="B28" s="4" t="inlineStr">
        <is>
          <t>2024</t>
        </is>
      </c>
      <c r="C28" s="4" t="inlineStr">
        <is>
          <t>2024</t>
        </is>
      </c>
    </row>
    <row r="29">
      <c r="A29" s="4" t="inlineStr">
        <is>
          <t>Federal Home Loan Bank Advances</t>
        </is>
      </c>
      <c r="B29" s="5" t="n">
        <v>17407</v>
      </c>
      <c r="C29" s="5" t="n">
        <v>17407</v>
      </c>
    </row>
    <row r="30">
      <c r="A30" s="4" t="inlineStr">
        <is>
          <t>Weighted- Average Rate %</t>
        </is>
      </c>
      <c r="B30" s="4" t="inlineStr">
        <is>
          <t>2.02%</t>
        </is>
      </c>
      <c r="C30" s="4" t="inlineStr">
        <is>
          <t>2.02%</t>
        </is>
      </c>
    </row>
    <row r="31">
      <c r="A31" s="4" t="inlineStr">
        <is>
          <t>FHLB Fixed Rate Loans 6 [Member]</t>
        </is>
      </c>
    </row>
    <row r="32">
      <c r="A32" s="3" t="inlineStr">
        <is>
          <t>Federal Home Loan bank Advances</t>
        </is>
      </c>
    </row>
    <row r="33">
      <c r="A33" s="4" t="inlineStr">
        <is>
          <t>Maturity Year</t>
        </is>
      </c>
      <c r="B33" s="4" t="inlineStr">
        <is>
          <t>2025</t>
        </is>
      </c>
      <c r="C33" s="4" t="inlineStr">
        <is>
          <t>2025</t>
        </is>
      </c>
    </row>
    <row r="34">
      <c r="A34" s="4" t="inlineStr">
        <is>
          <t>Federal Home Loan Bank Advances</t>
        </is>
      </c>
      <c r="B34" s="5" t="n">
        <v>12983</v>
      </c>
      <c r="C34" s="4" t="inlineStr">
        <is>
          <t xml:space="preserve"> </t>
        </is>
      </c>
    </row>
    <row r="35">
      <c r="A35" s="4" t="inlineStr">
        <is>
          <t>Weighted- Average Rate %</t>
        </is>
      </c>
      <c r="B35" s="4" t="inlineStr">
        <is>
          <t>1.47%</t>
        </is>
      </c>
      <c r="C3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s>
  <sheetData>
    <row r="1">
      <c r="A1" s="1" t="inlineStr">
        <is>
          <t>OTHER BORROWED FUNDS (Schedule of Subordinated debt) (Details) - USD ($) $ in Thousands</t>
        </is>
      </c>
      <c r="C1" s="2" t="inlineStr">
        <is>
          <t>12 Months Ended</t>
        </is>
      </c>
    </row>
    <row r="2">
      <c r="C2" s="2" t="inlineStr">
        <is>
          <t>Dec. 31, 2020</t>
        </is>
      </c>
      <c r="D2" s="2" t="inlineStr">
        <is>
          <t>Dec. 31, 2019</t>
        </is>
      </c>
    </row>
    <row r="3">
      <c r="A3" s="3" t="inlineStr">
        <is>
          <t>Long-term Debt, Unclassified [Abstract]</t>
        </is>
      </c>
    </row>
    <row r="4">
      <c r="A4" s="4" t="inlineStr">
        <is>
          <t>Issued company name</t>
        </is>
      </c>
      <c r="C4" s="4" t="inlineStr">
        <is>
          <t>ENB Financial Corp</t>
        </is>
      </c>
    </row>
    <row r="5">
      <c r="A5" s="4" t="inlineStr">
        <is>
          <t>Ranking</t>
        </is>
      </c>
      <c r="B5" s="4" t="inlineStr">
        <is>
          <t>[1],[2]</t>
        </is>
      </c>
      <c r="C5" s="4" t="inlineStr">
        <is>
          <t>Subordinated</t>
        </is>
      </c>
    </row>
    <row r="6">
      <c r="A6" s="4" t="inlineStr">
        <is>
          <t>Carrying Amount</t>
        </is>
      </c>
      <c r="C6" s="5" t="n">
        <v>19601</v>
      </c>
      <c r="D6" s="4" t="inlineStr">
        <is>
          <t xml:space="preserve"> </t>
        </is>
      </c>
    </row>
    <row r="7">
      <c r="A7" s="4" t="inlineStr">
        <is>
          <t>Debt rate</t>
        </is>
      </c>
      <c r="C7" s="4" t="inlineStr">
        <is>
          <t>4.00%</t>
        </is>
      </c>
    </row>
    <row r="8">
      <c r="A8" s="4" t="inlineStr">
        <is>
          <t>Debt Issued Amount</t>
        </is>
      </c>
      <c r="C8" s="5" t="n">
        <v>20000</v>
      </c>
    </row>
    <row r="9">
      <c r="A9" s="4" t="inlineStr">
        <is>
          <t>Date Issued</t>
        </is>
      </c>
      <c r="C9" s="4" t="inlineStr">
        <is>
          <t>Dec. 30,
		2020</t>
        </is>
      </c>
    </row>
    <row r="10">
      <c r="A10" s="4" t="inlineStr">
        <is>
          <t>Maturity</t>
        </is>
      </c>
      <c r="C10" s="4" t="inlineStr">
        <is>
          <t>Dec. 30,
		2030</t>
        </is>
      </c>
    </row>
    <row r="11"/>
    <row r="12">
      <c r="A12" s="4" t="inlineStr">
        <is>
          <t>[1]</t>
        </is>
      </c>
      <c r="B12" s="4" t="inlineStr">
        <is>
          <t>ENB Financial Corp has the ability to call the subordinated notes, in whole, or in part, at a redemption price equal to 100% of the principal balance at certain times on or after December 30, 2025.</t>
        </is>
      </c>
    </row>
    <row r="13">
      <c r="A13" s="4" t="inlineStr">
        <is>
          <t>[2]</t>
        </is>
      </c>
      <c r="B13" s="4" t="inlineStr">
        <is>
          <t>The subordinated notes qualify as Tier 2 capital for regulatory capital purposes.</t>
        </is>
      </c>
    </row>
  </sheetData>
  <mergeCells count="4">
    <mergeCell ref="A1:B2"/>
    <mergeCell ref="A11:C11"/>
    <mergeCell ref="B12:C12"/>
    <mergeCell ref="B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7" customWidth="1" min="5" max="5"/>
    <col width="17" customWidth="1" min="6" max="6"/>
    <col width="14" customWidth="1" min="7" max="7"/>
    <col width="14" customWidth="1" min="8" max="8"/>
  </cols>
  <sheetData>
    <row r="1">
      <c r="A1" s="1" t="inlineStr">
        <is>
          <t>CAPITAL TRANSACTIONS (Details) - USD ($)</t>
        </is>
      </c>
      <c r="B1" s="2" t="inlineStr">
        <is>
          <t>1 Months Ended</t>
        </is>
      </c>
      <c r="C1" s="2" t="inlineStr">
        <is>
          <t>12 Months Ended</t>
        </is>
      </c>
      <c r="E1" s="2" t="inlineStr">
        <is>
          <t>168 Months Ended</t>
        </is>
      </c>
      <c r="F1" s="2" t="inlineStr">
        <is>
          <t>216 Months Ended</t>
        </is>
      </c>
    </row>
    <row r="2">
      <c r="B2" s="2" t="inlineStr">
        <is>
          <t>Oct. 21, 2020</t>
        </is>
      </c>
      <c r="C2" s="2" t="inlineStr">
        <is>
          <t>Dec. 31, 2020</t>
        </is>
      </c>
      <c r="D2" s="2" t="inlineStr">
        <is>
          <t>Dec. 31, 2019</t>
        </is>
      </c>
      <c r="E2" s="2" t="inlineStr">
        <is>
          <t>Dec. 31, 2020</t>
        </is>
      </c>
      <c r="F2" s="2" t="inlineStr">
        <is>
          <t>Dec. 31, 2020</t>
        </is>
      </c>
      <c r="G2" s="2" t="inlineStr">
        <is>
          <t>Jun. 28, 2019</t>
        </is>
      </c>
      <c r="H2" s="2" t="inlineStr">
        <is>
          <t>Feb. 20, 2019</t>
        </is>
      </c>
    </row>
    <row r="3">
      <c r="A3" s="3" t="inlineStr">
        <is>
          <t>Class of Stock Disclosures [Abstract]</t>
        </is>
      </c>
    </row>
    <row r="4">
      <c r="A4" s="4" t="inlineStr">
        <is>
          <t>Stock buyback plan authorized</t>
        </is>
      </c>
      <c r="B4" s="6" t="n">
        <v>200000</v>
      </c>
      <c r="G4" s="6" t="n">
        <v>200000</v>
      </c>
      <c r="H4" s="6" t="n">
        <v>100000</v>
      </c>
    </row>
    <row r="5">
      <c r="A5" s="4" t="inlineStr">
        <is>
          <t>Weighted-average cost per share of shares repurchased</t>
        </is>
      </c>
      <c r="B5" s="7" t="n">
        <v>20.35</v>
      </c>
      <c r="C5" s="7" t="n">
        <v>18.7</v>
      </c>
    </row>
    <row r="6">
      <c r="A6" s="4" t="inlineStr">
        <is>
          <t>Repurchased shares</t>
        </is>
      </c>
      <c r="B6" s="6" t="n">
        <v>176669</v>
      </c>
      <c r="C6" s="6" t="n">
        <v>10000</v>
      </c>
    </row>
    <row r="7">
      <c r="A7" s="4" t="inlineStr">
        <is>
          <t>Repurchased shares, value</t>
        </is>
      </c>
      <c r="B7" s="5" t="n">
        <v>3596000</v>
      </c>
      <c r="C7" s="5" t="n">
        <v>187000</v>
      </c>
    </row>
    <row r="8">
      <c r="A8" s="4" t="inlineStr">
        <is>
          <t>Share discount via stock purchase plan</t>
        </is>
      </c>
      <c r="C8" s="4" t="inlineStr">
        <is>
          <t>10.00%</t>
        </is>
      </c>
      <c r="E8" s="4" t="inlineStr">
        <is>
          <t>10.00%</t>
        </is>
      </c>
      <c r="F8" s="4" t="inlineStr">
        <is>
          <t>10.00%</t>
        </is>
      </c>
    </row>
    <row r="9">
      <c r="A9" s="4" t="inlineStr">
        <is>
          <t>Treasury stock issued, shares</t>
        </is>
      </c>
      <c r="C9" s="6" t="n">
        <v>34891</v>
      </c>
      <c r="D9" s="6" t="n">
        <v>31744</v>
      </c>
    </row>
    <row r="10">
      <c r="A10" s="4" t="inlineStr">
        <is>
          <t>Shares issued under Employee Stock Purchase Plan (ESPP)</t>
        </is>
      </c>
      <c r="C10" s="6" t="n">
        <v>20624</v>
      </c>
      <c r="D10" s="6" t="n">
        <v>17421</v>
      </c>
      <c r="F10" s="6" t="n">
        <v>255888</v>
      </c>
    </row>
    <row r="11">
      <c r="A11" s="4" t="inlineStr">
        <is>
          <t>Shares issued under Dividend Reinvestment Plan (DRP)</t>
        </is>
      </c>
      <c r="C11" s="6" t="n">
        <v>12773</v>
      </c>
      <c r="D11" s="6" t="n">
        <v>12783</v>
      </c>
      <c r="E11" s="6" t="n">
        <v>217226</v>
      </c>
    </row>
    <row r="12">
      <c r="A12" s="4" t="inlineStr">
        <is>
          <t>Shares issued under Directors' Stock Purchase Plan</t>
        </is>
      </c>
      <c r="C12" s="6" t="n">
        <v>1494</v>
      </c>
      <c r="D12" s="6" t="n">
        <v>1540</v>
      </c>
      <c r="F12" s="6" t="n">
        <v>37532</v>
      </c>
    </row>
    <row r="13">
      <c r="A13" s="4" t="inlineStr">
        <is>
          <t>Treasury shares</t>
        </is>
      </c>
      <c r="C13" s="6" t="n">
        <v>172884</v>
      </c>
      <c r="D13" s="6" t="n">
        <v>98372</v>
      </c>
      <c r="E13" s="6" t="n">
        <v>172884</v>
      </c>
      <c r="F13" s="6" t="n">
        <v>172884</v>
      </c>
    </row>
    <row r="14">
      <c r="A14" s="4" t="inlineStr">
        <is>
          <t>Weighted-average cost per share of treasury stock</t>
        </is>
      </c>
      <c r="C14" s="7" t="n">
        <v>19.84</v>
      </c>
      <c r="E14" s="7" t="n">
        <v>19.84</v>
      </c>
      <c r="F14" s="7" t="n">
        <v>19.84</v>
      </c>
    </row>
    <row r="15">
      <c r="A15" s="4" t="inlineStr">
        <is>
          <t>Cost basis of treasury shares</t>
        </is>
      </c>
      <c r="C15" s="5" t="n">
        <v>3430000</v>
      </c>
      <c r="E15" s="5" t="n">
        <v>3430000</v>
      </c>
      <c r="F15" s="5" t="n">
        <v>343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RETIREMENT PLANS (Details) - USD ($)</t>
        </is>
      </c>
      <c r="B1" s="2" t="inlineStr">
        <is>
          <t>12 Months Ended</t>
        </is>
      </c>
    </row>
    <row r="2">
      <c r="B2" s="2" t="inlineStr">
        <is>
          <t>Dec. 31, 2020</t>
        </is>
      </c>
      <c r="C2" s="2" t="inlineStr">
        <is>
          <t>Dec. 31, 2019</t>
        </is>
      </c>
    </row>
    <row r="3">
      <c r="A3" s="4" t="inlineStr">
        <is>
          <t>Pension [Member]</t>
        </is>
      </c>
    </row>
    <row r="4">
      <c r="A4" s="3" t="inlineStr">
        <is>
          <t>Defined Contribution Plan Disclosure [Line Items]</t>
        </is>
      </c>
    </row>
    <row r="5">
      <c r="A5" s="4" t="inlineStr">
        <is>
          <t>Covered compensation limit of the defined contribution pension plan</t>
        </is>
      </c>
      <c r="B5" s="5" t="n">
        <v>285000</v>
      </c>
      <c r="C5" s="5" t="n">
        <v>280000</v>
      </c>
    </row>
    <row r="6">
      <c r="A6" s="4" t="inlineStr">
        <is>
          <t>Expenses recognized for defined contribution plans</t>
        </is>
      </c>
      <c r="B6" s="6" t="n">
        <v>622000</v>
      </c>
      <c r="C6" s="6" t="n">
        <v>692000</v>
      </c>
    </row>
    <row r="7">
      <c r="A7" s="4" t="inlineStr">
        <is>
          <t>401(k) Plan [Member]</t>
        </is>
      </c>
    </row>
    <row r="8">
      <c r="A8" s="3" t="inlineStr">
        <is>
          <t>Defined Contribution Plan Disclosure [Line Items]</t>
        </is>
      </c>
    </row>
    <row r="9">
      <c r="A9" s="4" t="inlineStr">
        <is>
          <t>Expenses recognized for defined contribution plans</t>
        </is>
      </c>
      <c r="B9" s="5" t="n">
        <v>398000</v>
      </c>
      <c r="C9" s="6" t="n">
        <v>363000</v>
      </c>
    </row>
    <row r="10">
      <c r="A10" s="4" t="inlineStr">
        <is>
          <t>Contribution, percentage</t>
        </is>
      </c>
      <c r="B10" s="4" t="inlineStr">
        <is>
          <t>2.50%</t>
        </is>
      </c>
    </row>
    <row r="11">
      <c r="A11" s="4" t="inlineStr">
        <is>
          <t>Eligiblity of employees compensation</t>
        </is>
      </c>
      <c r="B11" s="4" t="inlineStr">
        <is>
          <t>an eligible employee’s compensation, at $0.50 for every $1.00</t>
        </is>
      </c>
    </row>
    <row r="12">
      <c r="A12" s="4" t="inlineStr">
        <is>
          <t>Employer contribution</t>
        </is>
      </c>
      <c r="B12" s="4" t="inlineStr">
        <is>
          <t>5.00%</t>
        </is>
      </c>
    </row>
    <row r="13">
      <c r="A13" s="4" t="inlineStr">
        <is>
          <t>Participants Under Age 50 [Member] | 401(k) Plan [Member]</t>
        </is>
      </c>
    </row>
    <row r="14">
      <c r="A14" s="3" t="inlineStr">
        <is>
          <t>Defined Contribution Plan Disclosure [Line Items]</t>
        </is>
      </c>
    </row>
    <row r="15">
      <c r="A15" s="4" t="inlineStr">
        <is>
          <t>Maximum contribution to plans</t>
        </is>
      </c>
      <c r="B15" s="5" t="n">
        <v>19500</v>
      </c>
      <c r="C15" s="6" t="n">
        <v>19000</v>
      </c>
    </row>
    <row r="16">
      <c r="A16" s="4" t="inlineStr">
        <is>
          <t>Participants Over Age 50 [Member] | 401(k) Plan [Member]</t>
        </is>
      </c>
    </row>
    <row r="17">
      <c r="A17" s="3" t="inlineStr">
        <is>
          <t>Defined Contribution Plan Disclosure [Line Items]</t>
        </is>
      </c>
    </row>
    <row r="18">
      <c r="A18" s="4" t="inlineStr">
        <is>
          <t>Maximum contribution to plans</t>
        </is>
      </c>
      <c r="B18" s="5" t="n">
        <v>26000</v>
      </c>
      <c r="C18" s="5" t="n">
        <v>25000</v>
      </c>
    </row>
    <row r="19">
      <c r="A19" s="4" t="inlineStr">
        <is>
          <t>401(K) Plan [Member]</t>
        </is>
      </c>
    </row>
    <row r="20">
      <c r="A20" s="3" t="inlineStr">
        <is>
          <t>Defined Contribution Plan Disclosure [Line Items]</t>
        </is>
      </c>
    </row>
    <row r="21">
      <c r="A21" s="4" t="inlineStr">
        <is>
          <t>Contribution, percentage</t>
        </is>
      </c>
      <c r="B21" s="4" t="inlineStr">
        <is>
          <t>2.50%</t>
        </is>
      </c>
    </row>
    <row r="22">
      <c r="A22" s="4" t="inlineStr">
        <is>
          <t>Employer contribution</t>
        </is>
      </c>
      <c r="B22" s="4" t="inlineStr">
        <is>
          <t>5.00%</t>
        </is>
      </c>
    </row>
    <row r="23">
      <c r="A23" s="4" t="inlineStr">
        <is>
          <t>401(K) Plan [Member] | Non-Elective contribution [Member]</t>
        </is>
      </c>
    </row>
    <row r="24">
      <c r="A24" s="3" t="inlineStr">
        <is>
          <t>Defined Contribution Plan Disclosure [Line Items]</t>
        </is>
      </c>
    </row>
    <row r="25">
      <c r="A25" s="4" t="inlineStr">
        <is>
          <t>Employer contribution</t>
        </is>
      </c>
      <c r="B25" s="4" t="inlineStr">
        <is>
          <t>3.00%</t>
        </is>
      </c>
    </row>
    <row r="26">
      <c r="A26" s="4" t="inlineStr">
        <is>
          <t>401(K) Plan [Member] | Non-Elective contribution [Member] | Lower Range [Member]</t>
        </is>
      </c>
    </row>
    <row r="27">
      <c r="A27" s="3" t="inlineStr">
        <is>
          <t>Defined Contribution Plan Disclosure [Line Items]</t>
        </is>
      </c>
    </row>
    <row r="28">
      <c r="A28" s="4" t="inlineStr">
        <is>
          <t>Employer contribution</t>
        </is>
      </c>
      <c r="B28" s="4" t="inlineStr">
        <is>
          <t>2.00%</t>
        </is>
      </c>
    </row>
    <row r="29">
      <c r="A29" s="4" t="inlineStr">
        <is>
          <t>401(K) Plan [Member] | Non-Elective contribution [Member] | Upper Range [Member]</t>
        </is>
      </c>
    </row>
    <row r="30">
      <c r="A30" s="3" t="inlineStr">
        <is>
          <t>Defined Contribution Plan Disclosure [Line Items]</t>
        </is>
      </c>
    </row>
    <row r="31">
      <c r="A31" s="4" t="inlineStr">
        <is>
          <t>Employer contribution</t>
        </is>
      </c>
      <c r="B31" s="4" t="inlineStr">
        <is>
          <t>3.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COMPENSATION (Details) - USD ($)</t>
        </is>
      </c>
      <c r="B1" s="2" t="inlineStr">
        <is>
          <t>Dec. 31, 2020</t>
        </is>
      </c>
      <c r="C1" s="2" t="inlineStr">
        <is>
          <t>Dec. 31, 2019</t>
        </is>
      </c>
    </row>
    <row r="2">
      <c r="A2" s="3" t="inlineStr">
        <is>
          <t>Deferred Compensation Arrangements [Abstract]</t>
        </is>
      </c>
    </row>
    <row r="3">
      <c r="A3" s="4" t="inlineStr">
        <is>
          <t>Life insurance policies, aggregate face amount</t>
        </is>
      </c>
      <c r="B3" s="5" t="n">
        <v>3409000</v>
      </c>
      <c r="C3" s="5" t="n">
        <v>3409000</v>
      </c>
    </row>
    <row r="4">
      <c r="A4" s="4" t="inlineStr">
        <is>
          <t>Death benefits of life insurance policies</t>
        </is>
      </c>
      <c r="B4" s="6" t="n">
        <v>6734000</v>
      </c>
      <c r="C4" s="6" t="n">
        <v>6768000</v>
      </c>
    </row>
    <row r="5">
      <c r="A5" s="4" t="inlineStr">
        <is>
          <t>Cash surrender value of life insurance policies</t>
        </is>
      </c>
      <c r="B5" s="5" t="n">
        <v>5177000</v>
      </c>
      <c r="C5" s="5" t="n">
        <v>49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2299</v>
      </c>
      <c r="C4" s="5" t="n">
        <v>11395</v>
      </c>
    </row>
    <row r="5">
      <c r="A5" s="3" t="inlineStr">
        <is>
          <t>Adjustments to reconcile net income to net cash provided by operating activities:</t>
        </is>
      </c>
    </row>
    <row r="6">
      <c r="A6" s="4" t="inlineStr">
        <is>
          <t>Net amortization of securities premiums and discounts and loan fees</t>
        </is>
      </c>
      <c r="B6" s="6" t="n">
        <v>2580</v>
      </c>
      <c r="C6" s="6" t="n">
        <v>3494</v>
      </c>
    </row>
    <row r="7">
      <c r="A7" s="4" t="inlineStr">
        <is>
          <t>Amortization of operating leases right-of-use assets</t>
        </is>
      </c>
      <c r="B7" s="6" t="n">
        <v>180</v>
      </c>
      <c r="C7" s="6" t="n">
        <v>167</v>
      </c>
    </row>
    <row r="8">
      <c r="A8" s="4" t="inlineStr">
        <is>
          <t>Increase in interest receivable</t>
        </is>
      </c>
      <c r="B8" s="6" t="n">
        <v>-778</v>
      </c>
      <c r="C8" s="6" t="n">
        <v>-14</v>
      </c>
    </row>
    <row r="9">
      <c r="A9" s="4" t="inlineStr">
        <is>
          <t>(Decrease) increase in interest payable</t>
        </is>
      </c>
      <c r="B9" s="6" t="n">
        <v>-196</v>
      </c>
      <c r="C9" s="6" t="n">
        <v>124</v>
      </c>
    </row>
    <row r="10">
      <c r="A10" s="4" t="inlineStr">
        <is>
          <t>Provision for loan losses</t>
        </is>
      </c>
      <c r="B10" s="6" t="n">
        <v>2950</v>
      </c>
      <c r="C10" s="6" t="n">
        <v>770</v>
      </c>
    </row>
    <row r="11">
      <c r="A11" s="4" t="inlineStr">
        <is>
          <t>Gain on sale of debt securities, net</t>
        </is>
      </c>
      <c r="B11" s="6" t="n">
        <v>-809</v>
      </c>
      <c r="C11" s="6" t="n">
        <v>-411</v>
      </c>
    </row>
    <row r="12">
      <c r="A12" s="4" t="inlineStr">
        <is>
          <t>Loss (gain) on equity securities, net</t>
        </is>
      </c>
      <c r="B12" s="6" t="n">
        <v>76</v>
      </c>
      <c r="C12" s="6" t="n">
        <v>-88</v>
      </c>
    </row>
    <row r="13">
      <c r="A13" s="4" t="inlineStr">
        <is>
          <t>Gains on sale of mortgages</t>
        </is>
      </c>
      <c r="B13" s="6" t="n">
        <v>-5850</v>
      </c>
      <c r="C13" s="6" t="n">
        <v>-1936</v>
      </c>
    </row>
    <row r="14">
      <c r="A14" s="4" t="inlineStr">
        <is>
          <t>Loans originated for sale</t>
        </is>
      </c>
      <c r="B14" s="6" t="n">
        <v>-127871</v>
      </c>
      <c r="C14" s="6" t="n">
        <v>-52733</v>
      </c>
    </row>
    <row r="15">
      <c r="A15" s="4" t="inlineStr">
        <is>
          <t>Proceeds from sales of loans</t>
        </is>
      </c>
      <c r="B15" s="6" t="n">
        <v>133034</v>
      </c>
      <c r="C15" s="6" t="n">
        <v>53756</v>
      </c>
    </row>
    <row r="16">
      <c r="A16" s="4" t="inlineStr">
        <is>
          <t>Earnings on bank-owned life insurance</t>
        </is>
      </c>
      <c r="B16" s="6" t="n">
        <v>-829</v>
      </c>
      <c r="C16" s="6" t="n">
        <v>-731</v>
      </c>
    </row>
    <row r="17">
      <c r="A17" s="4" t="inlineStr">
        <is>
          <t>Depreciation of premises and equipment and amortization of software</t>
        </is>
      </c>
      <c r="B17" s="6" t="n">
        <v>1509</v>
      </c>
      <c r="C17" s="6" t="n">
        <v>1556</v>
      </c>
    </row>
    <row r="18">
      <c r="A18" s="4" t="inlineStr">
        <is>
          <t>Net increase in deferred income tax</t>
        </is>
      </c>
      <c r="B18" s="6" t="n">
        <v>-646</v>
      </c>
      <c r="C18" s="6" t="n">
        <v>-286</v>
      </c>
    </row>
    <row r="19">
      <c r="A19" s="4" t="inlineStr">
        <is>
          <t>Other assets and other liabilities, net</t>
        </is>
      </c>
      <c r="B19" s="6" t="n">
        <v>794</v>
      </c>
      <c r="C19" s="6" t="n">
        <v>396</v>
      </c>
    </row>
    <row r="20">
      <c r="A20" s="4" t="inlineStr">
        <is>
          <t>Net cash provided by operating activities</t>
        </is>
      </c>
      <c r="B20" s="6" t="n">
        <v>16443</v>
      </c>
      <c r="C20" s="6" t="n">
        <v>15459</v>
      </c>
    </row>
    <row r="21">
      <c r="A21" s="3" t="inlineStr">
        <is>
          <t>Cash flows from investing activities:</t>
        </is>
      </c>
    </row>
    <row r="22">
      <c r="A22" s="4" t="inlineStr">
        <is>
          <t>Proceeds from maturities, calls, and repayments</t>
        </is>
      </c>
      <c r="B22" s="6" t="n">
        <v>65702</v>
      </c>
      <c r="C22" s="6" t="n">
        <v>30930</v>
      </c>
    </row>
    <row r="23">
      <c r="A23" s="4" t="inlineStr">
        <is>
          <t>Proceeds from sales of debt securities</t>
        </is>
      </c>
      <c r="B23" s="6" t="n">
        <v>54291</v>
      </c>
      <c r="C23" s="6" t="n">
        <v>39859</v>
      </c>
    </row>
    <row r="24">
      <c r="A24" s="4" t="inlineStr">
        <is>
          <t>Purchases of debt securities</t>
        </is>
      </c>
      <c r="B24" s="6" t="n">
        <v>-283041</v>
      </c>
      <c r="C24" s="6" t="n">
        <v>-78847</v>
      </c>
    </row>
    <row r="25">
      <c r="A25" s="3" t="inlineStr">
        <is>
          <t>Equity securities:</t>
        </is>
      </c>
    </row>
    <row r="26">
      <c r="A26" s="4" t="inlineStr">
        <is>
          <t>Proceeds from sales of equity securities</t>
        </is>
      </c>
      <c r="B26" s="4" t="inlineStr">
        <is>
          <t xml:space="preserve"> </t>
        </is>
      </c>
      <c r="C26" s="6" t="n">
        <v>168</v>
      </c>
    </row>
    <row r="27">
      <c r="A27" s="4" t="inlineStr">
        <is>
          <t>Purchases of equity securities</t>
        </is>
      </c>
      <c r="B27" s="6" t="n">
        <v>-473</v>
      </c>
      <c r="C27" s="6" t="n">
        <v>-175</v>
      </c>
    </row>
    <row r="28">
      <c r="A28" s="4" t="inlineStr">
        <is>
          <t>Purchase of regulatory bank stock</t>
        </is>
      </c>
      <c r="B28" s="6" t="n">
        <v>-1248</v>
      </c>
      <c r="C28" s="6" t="n">
        <v>-3027</v>
      </c>
    </row>
    <row r="29">
      <c r="A29" s="4" t="inlineStr">
        <is>
          <t>Redemptions of regulatory bank stock</t>
        </is>
      </c>
      <c r="B29" s="6" t="n">
        <v>2432</v>
      </c>
      <c r="C29" s="6" t="n">
        <v>2084</v>
      </c>
    </row>
    <row r="30">
      <c r="A30" s="4" t="inlineStr">
        <is>
          <t>Net increase in loans</t>
        </is>
      </c>
      <c r="B30" s="6" t="n">
        <v>-68829</v>
      </c>
      <c r="C30" s="6" t="n">
        <v>-60057</v>
      </c>
    </row>
    <row r="31">
      <c r="A31" s="4" t="inlineStr">
        <is>
          <t>Purchases of premises and equipment, net</t>
        </is>
      </c>
      <c r="B31" s="6" t="n">
        <v>-1104</v>
      </c>
      <c r="C31" s="6" t="n">
        <v>-928</v>
      </c>
    </row>
    <row r="32">
      <c r="A32" s="4" t="inlineStr">
        <is>
          <t>Purchase of computer software</t>
        </is>
      </c>
      <c r="B32" s="6" t="n">
        <v>-200</v>
      </c>
      <c r="C32" s="6" t="n">
        <v>-161</v>
      </c>
    </row>
    <row r="33">
      <c r="A33" s="4" t="inlineStr">
        <is>
          <t>Net cash used for investing activities</t>
        </is>
      </c>
      <c r="B33" s="6" t="n">
        <v>-232470</v>
      </c>
      <c r="C33" s="6" t="n">
        <v>-70154</v>
      </c>
    </row>
    <row r="34">
      <c r="A34" s="3" t="inlineStr">
        <is>
          <t>Cash flows from financing activities:</t>
        </is>
      </c>
    </row>
    <row r="35">
      <c r="A35" s="4" t="inlineStr">
        <is>
          <t>Net increase in demand, NOW, and savings accounts</t>
        </is>
      </c>
      <c r="B35" s="6" t="n">
        <v>294820</v>
      </c>
      <c r="C35" s="6" t="n">
        <v>52387</v>
      </c>
    </row>
    <row r="36">
      <c r="A36" s="4" t="inlineStr">
        <is>
          <t>Net (decrease) increase in time deposits</t>
        </is>
      </c>
      <c r="B36" s="6" t="n">
        <v>-16097</v>
      </c>
      <c r="C36" s="6" t="n">
        <v>1967</v>
      </c>
    </row>
    <row r="37">
      <c r="A37" s="4" t="inlineStr">
        <is>
          <t>Net decrease in short-term borrowings</t>
        </is>
      </c>
      <c r="B37" s="6" t="n">
        <v>-200</v>
      </c>
      <c r="C37" s="6" t="n">
        <v>-7670</v>
      </c>
    </row>
    <row r="38">
      <c r="A38" s="4" t="inlineStr">
        <is>
          <t>Proceeds from long-term debt</t>
        </is>
      </c>
      <c r="B38" s="6" t="n">
        <v>23996</v>
      </c>
      <c r="C38" s="6" t="n">
        <v>24723</v>
      </c>
    </row>
    <row r="39">
      <c r="A39" s="4" t="inlineStr">
        <is>
          <t>Repayments of long-term debt</t>
        </is>
      </c>
      <c r="B39" s="6" t="n">
        <v>-47078</v>
      </c>
      <c r="C39" s="6" t="n">
        <v>-12237</v>
      </c>
    </row>
    <row r="40">
      <c r="A40" s="4" t="inlineStr">
        <is>
          <t>Proceeds from issuance of subordinated debt</t>
        </is>
      </c>
      <c r="B40" s="6" t="n">
        <v>19601</v>
      </c>
      <c r="C40" s="4" t="inlineStr">
        <is>
          <t xml:space="preserve"> </t>
        </is>
      </c>
    </row>
    <row r="41">
      <c r="A41" s="4" t="inlineStr">
        <is>
          <t>Dividends paid</t>
        </is>
      </c>
      <c r="B41" s="6" t="n">
        <v>-3573</v>
      </c>
      <c r="C41" s="6" t="n">
        <v>-3518</v>
      </c>
    </row>
    <row r="42">
      <c r="A42" s="4" t="inlineStr">
        <is>
          <t>Proceeds from sale of treasury stock</t>
        </is>
      </c>
      <c r="B42" s="6" t="n">
        <v>660</v>
      </c>
      <c r="C42" s="6" t="n">
        <v>628</v>
      </c>
    </row>
    <row r="43">
      <c r="A43" s="4" t="inlineStr">
        <is>
          <t>Treasury stock purchased</t>
        </is>
      </c>
      <c r="B43" s="6" t="n">
        <v>-2216</v>
      </c>
      <c r="C43" s="6" t="n">
        <v>-1897</v>
      </c>
    </row>
    <row r="44">
      <c r="A44" s="4" t="inlineStr">
        <is>
          <t>Net cash provided by financing activities</t>
        </is>
      </c>
      <c r="B44" s="6" t="n">
        <v>269913</v>
      </c>
      <c r="C44" s="6" t="n">
        <v>54383</v>
      </c>
    </row>
    <row r="45">
      <c r="A45" s="4" t="inlineStr">
        <is>
          <t>Increase (decrease) in cash and cash equivalents</t>
        </is>
      </c>
      <c r="B45" s="6" t="n">
        <v>53886</v>
      </c>
      <c r="C45" s="6" t="n">
        <v>-312</v>
      </c>
    </row>
    <row r="46">
      <c r="A46" s="4" t="inlineStr">
        <is>
          <t>Cash and cash equivalents at beginning of period</t>
        </is>
      </c>
      <c r="B46" s="6" t="n">
        <v>41053</v>
      </c>
      <c r="C46" s="6" t="n">
        <v>41365</v>
      </c>
    </row>
    <row r="47">
      <c r="A47" s="4" t="inlineStr">
        <is>
          <t>Cash and cash equivalents at end of period</t>
        </is>
      </c>
      <c r="B47" s="6" t="n">
        <v>94939</v>
      </c>
      <c r="C47" s="6" t="n">
        <v>41053</v>
      </c>
    </row>
    <row r="48">
      <c r="A48" s="3" t="inlineStr">
        <is>
          <t>Supplemental disclosures of cash flow information:</t>
        </is>
      </c>
    </row>
    <row r="49">
      <c r="A49" s="4" t="inlineStr">
        <is>
          <t>Interest paid</t>
        </is>
      </c>
      <c r="B49" s="6" t="n">
        <v>4047</v>
      </c>
      <c r="C49" s="6" t="n">
        <v>4995</v>
      </c>
    </row>
    <row r="50">
      <c r="A50" s="4" t="inlineStr">
        <is>
          <t>Income taxes paid</t>
        </is>
      </c>
      <c r="B50" s="6" t="n">
        <v>2940</v>
      </c>
      <c r="C50" s="6" t="n">
        <v>1800</v>
      </c>
    </row>
    <row r="51">
      <c r="A51" s="3" t="inlineStr">
        <is>
          <t>Supplemental disclosure of non-cash investing and financing activities:</t>
        </is>
      </c>
    </row>
    <row r="52">
      <c r="A52" s="4" t="inlineStr">
        <is>
          <t>Fair value adjustments for securities available for sale</t>
        </is>
      </c>
      <c r="B52" s="6" t="n">
        <v>-8045</v>
      </c>
      <c r="C52" s="6" t="n">
        <v>-9213</v>
      </c>
    </row>
    <row r="53">
      <c r="A53" s="4" t="inlineStr">
        <is>
          <t>Initial recognition of operating right-of-use assets</t>
        </is>
      </c>
      <c r="B53" s="4" t="inlineStr">
        <is>
          <t xml:space="preserve"> </t>
        </is>
      </c>
      <c r="C53" s="6" t="n">
        <v>1075</v>
      </c>
    </row>
    <row r="54">
      <c r="A54" s="4" t="inlineStr">
        <is>
          <t>Initial recognition of operating lease liabilities</t>
        </is>
      </c>
      <c r="B54" s="4" t="inlineStr">
        <is>
          <t xml:space="preserve"> </t>
        </is>
      </c>
      <c r="C54" s="5" t="n">
        <v>10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Income tax at statutory rate</t>
        </is>
      </c>
      <c r="J4" s="5" t="n">
        <v>3063</v>
      </c>
      <c r="K4" s="5" t="n">
        <v>2839</v>
      </c>
    </row>
    <row r="5">
      <c r="A5" s="4" t="inlineStr">
        <is>
          <t>Tax-exempt interest income</t>
        </is>
      </c>
      <c r="J5" s="6" t="n">
        <v>-695</v>
      </c>
      <c r="K5" s="6" t="n">
        <v>-650</v>
      </c>
    </row>
    <row r="6">
      <c r="A6" s="4" t="inlineStr">
        <is>
          <t>Non-deductible interest expense</t>
        </is>
      </c>
      <c r="J6" s="6" t="n">
        <v>50</v>
      </c>
      <c r="K6" s="6" t="n">
        <v>56</v>
      </c>
    </row>
    <row r="7">
      <c r="A7" s="4" t="inlineStr">
        <is>
          <t>Bank-owned life insurance</t>
        </is>
      </c>
      <c r="J7" s="6" t="n">
        <v>-151</v>
      </c>
      <c r="K7" s="6" t="n">
        <v>-153</v>
      </c>
    </row>
    <row r="8">
      <c r="A8" s="4" t="inlineStr">
        <is>
          <t>Other</t>
        </is>
      </c>
      <c r="J8" s="6" t="n">
        <v>18</v>
      </c>
      <c r="K8" s="6" t="n">
        <v>34</v>
      </c>
    </row>
    <row r="9">
      <c r="A9" s="4" t="inlineStr">
        <is>
          <t>Income tax expense</t>
        </is>
      </c>
      <c r="B9" s="5" t="n">
        <v>675</v>
      </c>
      <c r="C9" s="5" t="n">
        <v>533</v>
      </c>
      <c r="D9" s="5" t="n">
        <v>719</v>
      </c>
      <c r="E9" s="5" t="n">
        <v>358</v>
      </c>
      <c r="F9" s="5" t="n">
        <v>530</v>
      </c>
      <c r="G9" s="5" t="n">
        <v>550</v>
      </c>
      <c r="H9" s="5" t="n">
        <v>584</v>
      </c>
      <c r="I9" s="5" t="n">
        <v>462</v>
      </c>
      <c r="J9" s="5" t="n">
        <v>2285</v>
      </c>
      <c r="K9" s="5" t="n">
        <v>2126</v>
      </c>
    </row>
    <row r="10">
      <c r="A10" s="4" t="inlineStr">
        <is>
          <t>Income tax at statutory rate, rate</t>
        </is>
      </c>
      <c r="J10" s="4" t="inlineStr">
        <is>
          <t>21.00%</t>
        </is>
      </c>
      <c r="K10" s="4" t="inlineStr">
        <is>
          <t>21.00%</t>
        </is>
      </c>
    </row>
    <row r="11">
      <c r="A11" s="4" t="inlineStr">
        <is>
          <t>Tax-exempt interest income, rate</t>
        </is>
      </c>
      <c r="J11" s="4" t="inlineStr">
        <is>
          <t>(4.80%)</t>
        </is>
      </c>
      <c r="K11" s="4" t="inlineStr">
        <is>
          <t>(4.80%)</t>
        </is>
      </c>
    </row>
    <row r="12">
      <c r="A12" s="4" t="inlineStr">
        <is>
          <t>Non-deductible interest expense, rate</t>
        </is>
      </c>
      <c r="J12" s="4" t="inlineStr">
        <is>
          <t>0.30%</t>
        </is>
      </c>
      <c r="K12" s="4" t="inlineStr">
        <is>
          <t>0.40%</t>
        </is>
      </c>
    </row>
    <row r="13">
      <c r="A13" s="4" t="inlineStr">
        <is>
          <t>Bank-owned life insurance, rate</t>
        </is>
      </c>
      <c r="J13" s="4" t="inlineStr">
        <is>
          <t>(1.00%)</t>
        </is>
      </c>
      <c r="K13" s="4" t="inlineStr">
        <is>
          <t>(1.10%)</t>
        </is>
      </c>
    </row>
    <row r="14">
      <c r="A14" s="4" t="inlineStr">
        <is>
          <t>Other, rate</t>
        </is>
      </c>
      <c r="J14" s="4" t="inlineStr">
        <is>
          <t>0.10%</t>
        </is>
      </c>
      <c r="K14" s="4" t="inlineStr">
        <is>
          <t>0.20%</t>
        </is>
      </c>
    </row>
    <row r="15">
      <c r="A15" s="4" t="inlineStr">
        <is>
          <t>Income tax expense, rate</t>
        </is>
      </c>
      <c r="J15" s="4" t="inlineStr">
        <is>
          <t>15.60%</t>
        </is>
      </c>
      <c r="K15" s="4" t="inlineStr">
        <is>
          <t>15.70%</t>
        </is>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Current tax expense</t>
        </is>
      </c>
      <c r="J4" s="5" t="n">
        <v>2931</v>
      </c>
      <c r="K4" s="5" t="n">
        <v>2412</v>
      </c>
    </row>
    <row r="5">
      <c r="A5" s="4" t="inlineStr">
        <is>
          <t>Deferred tax benefit</t>
        </is>
      </c>
      <c r="J5" s="6" t="n">
        <v>-646</v>
      </c>
      <c r="K5" s="6" t="n">
        <v>-286</v>
      </c>
    </row>
    <row r="6">
      <c r="A6" s="4" t="inlineStr">
        <is>
          <t>Income tax expense</t>
        </is>
      </c>
      <c r="B6" s="5" t="n">
        <v>675</v>
      </c>
      <c r="C6" s="5" t="n">
        <v>533</v>
      </c>
      <c r="D6" s="5" t="n">
        <v>719</v>
      </c>
      <c r="E6" s="5" t="n">
        <v>358</v>
      </c>
      <c r="F6" s="5" t="n">
        <v>530</v>
      </c>
      <c r="G6" s="5" t="n">
        <v>550</v>
      </c>
      <c r="H6" s="5" t="n">
        <v>584</v>
      </c>
      <c r="I6" s="5" t="n">
        <v>462</v>
      </c>
      <c r="J6" s="5" t="n">
        <v>2285</v>
      </c>
      <c r="K6" s="5" t="n">
        <v>2126</v>
      </c>
    </row>
  </sheetData>
  <mergeCells count="3">
    <mergeCell ref="A1:A2"/>
    <mergeCell ref="B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Corporation's Net Deferred Tax Position) (Details) - USD ($) $ in Thousands</t>
        </is>
      </c>
      <c r="B1" s="2" t="inlineStr">
        <is>
          <t>Dec. 31, 2020</t>
        </is>
      </c>
      <c r="C1" s="2" t="inlineStr">
        <is>
          <t>Dec. 31, 2019</t>
        </is>
      </c>
    </row>
    <row r="2">
      <c r="A2" s="3" t="inlineStr">
        <is>
          <t>Deferred tax assets</t>
        </is>
      </c>
    </row>
    <row r="3">
      <c r="A3" s="4" t="inlineStr">
        <is>
          <t>Allowance for credit losses</t>
        </is>
      </c>
      <c r="B3" s="5" t="n">
        <v>2589</v>
      </c>
      <c r="C3" s="5" t="n">
        <v>1984</v>
      </c>
    </row>
    <row r="4">
      <c r="A4" s="4" t="inlineStr">
        <is>
          <t>Allowance for off-balance sheet extensions of credit</t>
        </is>
      </c>
      <c r="B4" s="6" t="n">
        <v>168</v>
      </c>
      <c r="C4" s="6" t="n">
        <v>92</v>
      </c>
    </row>
    <row r="5">
      <c r="A5" s="4" t="inlineStr">
        <is>
          <t>Interest on non-accrual loans</t>
        </is>
      </c>
      <c r="B5" s="6" t="n">
        <v>11</v>
      </c>
      <c r="C5" s="6" t="n">
        <v>9</v>
      </c>
    </row>
    <row r="6">
      <c r="A6" s="4" t="inlineStr">
        <is>
          <t>Other</t>
        </is>
      </c>
      <c r="B6" s="6" t="n">
        <v>47</v>
      </c>
      <c r="C6" s="6" t="n">
        <v>75</v>
      </c>
    </row>
    <row r="7">
      <c r="A7" s="4" t="inlineStr">
        <is>
          <t>Total deferred tax assets</t>
        </is>
      </c>
      <c r="B7" s="6" t="n">
        <v>2815</v>
      </c>
      <c r="C7" s="6" t="n">
        <v>2160</v>
      </c>
    </row>
    <row r="8">
      <c r="A8" s="3" t="inlineStr">
        <is>
          <t>Deferred tax liabilities</t>
        </is>
      </c>
    </row>
    <row r="9">
      <c r="A9" s="4" t="inlineStr">
        <is>
          <t>Premises and equipment</t>
        </is>
      </c>
      <c r="B9" s="6" t="n">
        <v>-987</v>
      </c>
      <c r="C9" s="6" t="n">
        <v>-993</v>
      </c>
    </row>
    <row r="10">
      <c r="A10" s="4" t="inlineStr">
        <is>
          <t>Net unrealized holding gains on securities available for sale</t>
        </is>
      </c>
      <c r="B10" s="6" t="n">
        <v>-2115</v>
      </c>
      <c r="C10" s="6" t="n">
        <v>-426</v>
      </c>
    </row>
    <row r="11">
      <c r="A11" s="4" t="inlineStr">
        <is>
          <t>Mortgage servicing rights</t>
        </is>
      </c>
      <c r="B11" s="6" t="n">
        <v>-93</v>
      </c>
      <c r="C11" s="6" t="n">
        <v>-113</v>
      </c>
    </row>
    <row r="12">
      <c r="A12" s="4" t="inlineStr">
        <is>
          <t>Discount on investment securities</t>
        </is>
      </c>
      <c r="B12" s="6" t="n">
        <v>-45</v>
      </c>
      <c r="C12" s="6" t="n">
        <v>-9</v>
      </c>
    </row>
    <row r="13">
      <c r="A13" s="4" t="inlineStr">
        <is>
          <t>Other</t>
        </is>
      </c>
      <c r="B13" s="6" t="n">
        <v>-15</v>
      </c>
      <c r="C13" s="6" t="n">
        <v>-15</v>
      </c>
    </row>
    <row r="14">
      <c r="A14" s="4" t="inlineStr">
        <is>
          <t>Total deferred tax liabilities</t>
        </is>
      </c>
      <c r="B14" s="6" t="n">
        <v>-3255</v>
      </c>
      <c r="C14" s="6" t="n">
        <v>-1556</v>
      </c>
    </row>
    <row r="15">
      <c r="A15" s="4" t="inlineStr">
        <is>
          <t>Net deferred tax (liabilities) assets</t>
        </is>
      </c>
      <c r="B15" s="5" t="n">
        <v>-440</v>
      </c>
      <c r="C15" s="5" t="n">
        <v>6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REGULATORY MATTERS AND RESTRICTIONS (Narrative) (Details) $ in Millions</t>
        </is>
      </c>
      <c r="B1" s="2" t="inlineStr">
        <is>
          <t>Dec. 31, 2020USD ($)</t>
        </is>
      </c>
    </row>
    <row r="2">
      <c r="A2" s="3" t="inlineStr">
        <is>
          <t>Broker-Dealer, Net Capital Requirement, SEC Regulation [Abstract]</t>
        </is>
      </c>
    </row>
    <row r="3">
      <c r="A3" s="4" t="inlineStr">
        <is>
          <t>Retained net profits available to pay dividends</t>
        </is>
      </c>
      <c r="B3" s="5" t="n">
        <v>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ND RESTRICTIONS (Schedule of Retained Net Profits Available to Pay Dividends) (Details) - USD ($) $ in Thousands</t>
        </is>
      </c>
      <c r="B1" s="2" t="inlineStr">
        <is>
          <t>Dec. 31, 2020</t>
        </is>
      </c>
      <c r="C1" s="2" t="inlineStr">
        <is>
          <t>Dec. 31, 2019</t>
        </is>
      </c>
    </row>
    <row r="2">
      <c r="A2" s="4" t="inlineStr">
        <is>
          <t>Bank [Member]</t>
        </is>
      </c>
    </row>
    <row r="3">
      <c r="A3" s="3" t="inlineStr">
        <is>
          <t>Total Capital</t>
        </is>
      </c>
    </row>
    <row r="4">
      <c r="A4" s="4" t="inlineStr">
        <is>
          <t>Total Capital</t>
        </is>
      </c>
      <c r="B4" s="5" t="n">
        <v>145434</v>
      </c>
      <c r="C4" s="5" t="n">
        <v>123346</v>
      </c>
    </row>
    <row r="5">
      <c r="A5" s="4" t="inlineStr">
        <is>
          <t>Total Capital (to risk-weighted assets) ratio</t>
        </is>
      </c>
      <c r="B5" s="4" t="inlineStr">
        <is>
          <t>15.30%</t>
        </is>
      </c>
      <c r="C5" s="4" t="inlineStr">
        <is>
          <t>14.40%</t>
        </is>
      </c>
    </row>
    <row r="6">
      <c r="A6" s="4" t="inlineStr">
        <is>
          <t>Amount of capital for adequacy purposes</t>
        </is>
      </c>
      <c r="B6" s="5" t="n">
        <v>76249</v>
      </c>
      <c r="C6" s="5" t="n">
        <v>68688</v>
      </c>
    </row>
    <row r="7">
      <c r="A7" s="4" t="inlineStr">
        <is>
          <t>Amount of capital for adequacy purposes, ratio</t>
        </is>
      </c>
      <c r="B7" s="4" t="inlineStr">
        <is>
          <t>8.00%</t>
        </is>
      </c>
      <c r="C7" s="4" t="inlineStr">
        <is>
          <t>8.00%</t>
        </is>
      </c>
    </row>
    <row r="8">
      <c r="A8" s="4" t="inlineStr">
        <is>
          <t>To be well-capitalized</t>
        </is>
      </c>
      <c r="B8" s="5" t="n">
        <v>95311</v>
      </c>
      <c r="C8" s="5" t="n">
        <v>85860</v>
      </c>
    </row>
    <row r="9">
      <c r="A9" s="4" t="inlineStr">
        <is>
          <t>To be well-capitalized, ratio</t>
        </is>
      </c>
      <c r="B9" s="4" t="inlineStr">
        <is>
          <t>10.00%</t>
        </is>
      </c>
      <c r="C9" s="4" t="inlineStr">
        <is>
          <t>10.00%</t>
        </is>
      </c>
    </row>
    <row r="10">
      <c r="A10" s="3" t="inlineStr">
        <is>
          <t>Tier 1 Capital (to risk-weighted assets)</t>
        </is>
      </c>
    </row>
    <row r="11">
      <c r="A11" s="4" t="inlineStr">
        <is>
          <t>Tier 1 Capital</t>
        </is>
      </c>
      <c r="B11" s="5" t="n">
        <v>133505</v>
      </c>
      <c r="C11" s="5" t="n">
        <v>113463</v>
      </c>
    </row>
    <row r="12">
      <c r="A12" s="4" t="inlineStr">
        <is>
          <t>Tier 1 Capital (to risk-weighted assets) ratio</t>
        </is>
      </c>
      <c r="B12" s="4" t="inlineStr">
        <is>
          <t>14.00%</t>
        </is>
      </c>
      <c r="C12" s="4" t="inlineStr">
        <is>
          <t>13.20%</t>
        </is>
      </c>
    </row>
    <row r="13">
      <c r="A13" s="4" t="inlineStr">
        <is>
          <t>Amount of Tier 1 Capital for adequacy purposes</t>
        </is>
      </c>
      <c r="B13" s="5" t="n">
        <v>57187</v>
      </c>
      <c r="C13" s="5" t="n">
        <v>51516</v>
      </c>
    </row>
    <row r="14">
      <c r="A14" s="4" t="inlineStr">
        <is>
          <t>Amount of Tier 1 Capital for adequacy purposes, ratio</t>
        </is>
      </c>
      <c r="B14" s="4" t="inlineStr">
        <is>
          <t>6.00%</t>
        </is>
      </c>
      <c r="C14" s="4" t="inlineStr">
        <is>
          <t>6.00%</t>
        </is>
      </c>
    </row>
    <row r="15">
      <c r="A15" s="4" t="inlineStr">
        <is>
          <t>Tier 1 Capital to be well-capitalized</t>
        </is>
      </c>
      <c r="B15" s="5" t="n">
        <v>76249</v>
      </c>
      <c r="C15" s="5" t="n">
        <v>68688</v>
      </c>
    </row>
    <row r="16">
      <c r="A16" s="4" t="inlineStr">
        <is>
          <t>Tier 1 Capital to be well-capitalized, ratio</t>
        </is>
      </c>
      <c r="B16" s="4" t="inlineStr">
        <is>
          <t>8.00%</t>
        </is>
      </c>
      <c r="C16" s="4" t="inlineStr">
        <is>
          <t>8.00%</t>
        </is>
      </c>
    </row>
    <row r="17">
      <c r="A17" s="3" t="inlineStr">
        <is>
          <t>Common Equity Tier I Capital (to risk-weighted assets)</t>
        </is>
      </c>
    </row>
    <row r="18">
      <c r="A18" s="4" t="inlineStr">
        <is>
          <t>Common Equity Tier I Capital</t>
        </is>
      </c>
      <c r="B18" s="5" t="n">
        <v>133505</v>
      </c>
      <c r="C18" s="5" t="n">
        <v>113463</v>
      </c>
    </row>
    <row r="19">
      <c r="A19" s="4" t="inlineStr">
        <is>
          <t>Common Equity Tier I Capital ratio</t>
        </is>
      </c>
      <c r="B19" s="4" t="inlineStr">
        <is>
          <t>14.00%</t>
        </is>
      </c>
      <c r="C19" s="4" t="inlineStr">
        <is>
          <t>13.20%</t>
        </is>
      </c>
    </row>
    <row r="20">
      <c r="A20" s="4" t="inlineStr">
        <is>
          <t>Amount of Common Equity Tier 1 Capital for adequacy purposes</t>
        </is>
      </c>
      <c r="B20" s="5" t="n">
        <v>42890</v>
      </c>
      <c r="C20" s="5" t="n">
        <v>38637</v>
      </c>
    </row>
    <row r="21">
      <c r="A21" s="4" t="inlineStr">
        <is>
          <t>Amount of Common Equity Tier 1 Capital for adequacy purposes, ratio</t>
        </is>
      </c>
      <c r="B21" s="4" t="inlineStr">
        <is>
          <t>4.50%</t>
        </is>
      </c>
      <c r="C21" s="4" t="inlineStr">
        <is>
          <t>4.50%</t>
        </is>
      </c>
    </row>
    <row r="22">
      <c r="A22" s="4" t="inlineStr">
        <is>
          <t>Common Equity Tier 1 Capital to be well-capitalized</t>
        </is>
      </c>
      <c r="B22" s="5" t="n">
        <v>61952</v>
      </c>
      <c r="C22" s="5" t="n">
        <v>55809</v>
      </c>
    </row>
    <row r="23">
      <c r="A23" s="4" t="inlineStr">
        <is>
          <t>Common Equity Tier 1 Capital to be well-capitalized, ratio</t>
        </is>
      </c>
      <c r="B23" s="4" t="inlineStr">
        <is>
          <t>6.50%</t>
        </is>
      </c>
      <c r="C23" s="4" t="inlineStr">
        <is>
          <t>6.50%</t>
        </is>
      </c>
    </row>
    <row r="24">
      <c r="A24" s="3" t="inlineStr">
        <is>
          <t>Tier 1 Leverage Capital (to average assets)</t>
        </is>
      </c>
    </row>
    <row r="25">
      <c r="A25" s="4" t="inlineStr">
        <is>
          <t>Tier 1 Capital</t>
        </is>
      </c>
      <c r="B25" s="5" t="n">
        <v>133505</v>
      </c>
      <c r="C25" s="5" t="n">
        <v>113463</v>
      </c>
    </row>
    <row r="26">
      <c r="A26" s="4" t="inlineStr">
        <is>
          <t>Tier 1 Capital (to average assets) ratio</t>
        </is>
      </c>
      <c r="B26" s="4" t="inlineStr">
        <is>
          <t>9.80%</t>
        </is>
      </c>
      <c r="C26" s="4" t="inlineStr">
        <is>
          <t>9.80%</t>
        </is>
      </c>
    </row>
    <row r="27">
      <c r="A27" s="4" t="inlineStr">
        <is>
          <t>Amount of Tier 1 Capital for adequacy purposes</t>
        </is>
      </c>
      <c r="B27" s="5" t="n">
        <v>54334</v>
      </c>
      <c r="C27" s="5" t="n">
        <v>46271</v>
      </c>
    </row>
    <row r="28">
      <c r="A28" s="4" t="inlineStr">
        <is>
          <t>Amount of Tier 1 Capital for adequacy purposes, ratio</t>
        </is>
      </c>
      <c r="B28" s="4" t="inlineStr">
        <is>
          <t>4.00%</t>
        </is>
      </c>
      <c r="C28" s="4" t="inlineStr">
        <is>
          <t>4.00%</t>
        </is>
      </c>
    </row>
    <row r="29">
      <c r="A29" s="4" t="inlineStr">
        <is>
          <t>Tier 1 Capital to be well-capitalized</t>
        </is>
      </c>
      <c r="B29" s="5" t="n">
        <v>67918</v>
      </c>
      <c r="C29" s="5" t="n">
        <v>57839</v>
      </c>
    </row>
    <row r="30">
      <c r="A30" s="4" t="inlineStr">
        <is>
          <t>Tier 1 Capital to be well-capitalized, ratio</t>
        </is>
      </c>
      <c r="B30" s="4" t="inlineStr">
        <is>
          <t>5.00%</t>
        </is>
      </c>
      <c r="C30" s="4" t="inlineStr">
        <is>
          <t>5.00%</t>
        </is>
      </c>
    </row>
    <row r="31">
      <c r="A31" s="4" t="inlineStr">
        <is>
          <t>Consolidated [Member]</t>
        </is>
      </c>
    </row>
    <row r="32">
      <c r="A32" s="3" t="inlineStr">
        <is>
          <t>Total Capital</t>
        </is>
      </c>
    </row>
    <row r="33">
      <c r="A33" s="4" t="inlineStr">
        <is>
          <t>Total Capital</t>
        </is>
      </c>
      <c r="B33" s="5" t="n">
        <v>153801</v>
      </c>
      <c r="C33" s="5" t="n">
        <v>124970</v>
      </c>
    </row>
    <row r="34">
      <c r="A34" s="4" t="inlineStr">
        <is>
          <t>Total Capital (to risk-weighted assets) ratio</t>
        </is>
      </c>
      <c r="B34" s="4" t="inlineStr">
        <is>
          <t>16.10%</t>
        </is>
      </c>
      <c r="C34" s="4" t="inlineStr">
        <is>
          <t>14.50%</t>
        </is>
      </c>
    </row>
    <row r="35">
      <c r="A35" s="4" t="inlineStr">
        <is>
          <t>Amount of capital for adequacy purposes</t>
        </is>
      </c>
      <c r="B35" s="5" t="n">
        <v>76334</v>
      </c>
      <c r="C35" s="5" t="n">
        <v>68740</v>
      </c>
    </row>
    <row r="36">
      <c r="A36" s="4" t="inlineStr">
        <is>
          <t>Amount of capital for adequacy purposes, ratio</t>
        </is>
      </c>
      <c r="B36" s="4" t="inlineStr">
        <is>
          <t>8.00%</t>
        </is>
      </c>
      <c r="C36" s="4" t="inlineStr">
        <is>
          <t>8.00%</t>
        </is>
      </c>
    </row>
    <row r="37">
      <c r="A37" s="4" t="inlineStr">
        <is>
          <t>To be well-capitalized</t>
        </is>
      </c>
      <c r="B37" s="5" t="n">
        <v>95417</v>
      </c>
      <c r="C37" s="5" t="n">
        <v>85925</v>
      </c>
    </row>
    <row r="38">
      <c r="A38" s="4" t="inlineStr">
        <is>
          <t>To be well-capitalized, ratio</t>
        </is>
      </c>
      <c r="B38" s="4" t="inlineStr">
        <is>
          <t>10.00%</t>
        </is>
      </c>
      <c r="C38" s="4" t="inlineStr">
        <is>
          <t>10.00%</t>
        </is>
      </c>
    </row>
    <row r="39">
      <c r="A39" s="3" t="inlineStr">
        <is>
          <t>Tier 1 Capital (to risk-weighted assets)</t>
        </is>
      </c>
    </row>
    <row r="40">
      <c r="A40" s="4" t="inlineStr">
        <is>
          <t>Tier 1 Capital</t>
        </is>
      </c>
      <c r="B40" s="5" t="n">
        <v>122258</v>
      </c>
      <c r="C40" s="5" t="n">
        <v>115087</v>
      </c>
    </row>
    <row r="41">
      <c r="A41" s="4" t="inlineStr">
        <is>
          <t>Tier 1 Capital (to risk-weighted assets) ratio</t>
        </is>
      </c>
      <c r="B41" s="4" t="inlineStr">
        <is>
          <t>12.80%</t>
        </is>
      </c>
      <c r="C41" s="4" t="inlineStr">
        <is>
          <t>13.40%</t>
        </is>
      </c>
    </row>
    <row r="42">
      <c r="A42" s="4" t="inlineStr">
        <is>
          <t>Amount of Tier 1 Capital for adequacy purposes</t>
        </is>
      </c>
      <c r="B42" s="5" t="n">
        <v>57250</v>
      </c>
      <c r="C42" s="5" t="n">
        <v>51555</v>
      </c>
    </row>
    <row r="43">
      <c r="A43" s="4" t="inlineStr">
        <is>
          <t>Amount of Tier 1 Capital for adequacy purposes, ratio</t>
        </is>
      </c>
      <c r="B43" s="4" t="inlineStr">
        <is>
          <t>6.00%</t>
        </is>
      </c>
      <c r="C43" s="4" t="inlineStr">
        <is>
          <t>6.00%</t>
        </is>
      </c>
    </row>
    <row r="44">
      <c r="A44" s="4" t="inlineStr">
        <is>
          <t>Tier 1 Capital to be well-capitalized</t>
        </is>
      </c>
      <c r="B44" s="5" t="n">
        <v>76334</v>
      </c>
      <c r="C44" s="5" t="n">
        <v>68740</v>
      </c>
    </row>
    <row r="45">
      <c r="A45" s="4" t="inlineStr">
        <is>
          <t>Tier 1 Capital to be well-capitalized, ratio</t>
        </is>
      </c>
      <c r="B45" s="4" t="inlineStr">
        <is>
          <t>8.00%</t>
        </is>
      </c>
      <c r="C45" s="4" t="inlineStr">
        <is>
          <t>8.00%</t>
        </is>
      </c>
    </row>
    <row r="46">
      <c r="A46" s="3" t="inlineStr">
        <is>
          <t>Common Equity Tier I Capital (to risk-weighted assets)</t>
        </is>
      </c>
    </row>
    <row r="47">
      <c r="A47" s="4" t="inlineStr">
        <is>
          <t>Common Equity Tier I Capital</t>
        </is>
      </c>
      <c r="B47" s="5" t="n">
        <v>122258</v>
      </c>
      <c r="C47" s="5" t="n">
        <v>115087</v>
      </c>
    </row>
    <row r="48">
      <c r="A48" s="4" t="inlineStr">
        <is>
          <t>Common Equity Tier I Capital ratio</t>
        </is>
      </c>
      <c r="B48" s="4" t="inlineStr">
        <is>
          <t>12.80%</t>
        </is>
      </c>
      <c r="C48" s="4" t="inlineStr">
        <is>
          <t>13.40%</t>
        </is>
      </c>
    </row>
    <row r="49">
      <c r="A49" s="4" t="inlineStr">
        <is>
          <t>Amount of Common Equity Tier 1 Capital for adequacy purposes</t>
        </is>
      </c>
      <c r="B49" s="5" t="n">
        <v>42938</v>
      </c>
      <c r="C49" s="5" t="n">
        <v>38666</v>
      </c>
    </row>
    <row r="50">
      <c r="A50" s="4" t="inlineStr">
        <is>
          <t>Amount of Common Equity Tier 1 Capital for adequacy purposes, ratio</t>
        </is>
      </c>
      <c r="B50" s="4" t="inlineStr">
        <is>
          <t>4.50%</t>
        </is>
      </c>
      <c r="C50" s="4" t="inlineStr">
        <is>
          <t>4.50%</t>
        </is>
      </c>
    </row>
    <row r="51">
      <c r="A51" s="4" t="inlineStr">
        <is>
          <t>Common Equity Tier 1 Capital to be well-capitalized</t>
        </is>
      </c>
      <c r="B51" s="5" t="n">
        <v>62021</v>
      </c>
      <c r="C51" s="5" t="n">
        <v>55851</v>
      </c>
    </row>
    <row r="52">
      <c r="A52" s="4" t="inlineStr">
        <is>
          <t>Common Equity Tier 1 Capital to be well-capitalized, ratio</t>
        </is>
      </c>
      <c r="B52" s="4" t="inlineStr">
        <is>
          <t>6.50%</t>
        </is>
      </c>
      <c r="C52" s="4" t="inlineStr">
        <is>
          <t>6.50%</t>
        </is>
      </c>
    </row>
    <row r="53">
      <c r="A53" s="3" t="inlineStr">
        <is>
          <t>Tier 1 Leverage Capital (to average assets)</t>
        </is>
      </c>
    </row>
    <row r="54">
      <c r="A54" s="4" t="inlineStr">
        <is>
          <t>Tier 1 Capital</t>
        </is>
      </c>
      <c r="B54" s="5" t="n">
        <v>122258</v>
      </c>
      <c r="C54" s="5" t="n">
        <v>115087</v>
      </c>
    </row>
    <row r="55">
      <c r="A55" s="4" t="inlineStr">
        <is>
          <t>Tier 1 Capital (to average assets) ratio</t>
        </is>
      </c>
      <c r="B55" s="4" t="inlineStr">
        <is>
          <t>9.00%</t>
        </is>
      </c>
      <c r="C55" s="4" t="inlineStr">
        <is>
          <t>9.90%</t>
        </is>
      </c>
    </row>
    <row r="56">
      <c r="A56" s="4" t="inlineStr">
        <is>
          <t>Amount of Tier 1 Capital for adequacy purposes</t>
        </is>
      </c>
      <c r="B56" s="5" t="n">
        <v>54334</v>
      </c>
      <c r="C56" s="5" t="n">
        <v>46271</v>
      </c>
    </row>
    <row r="57">
      <c r="A57" s="4" t="inlineStr">
        <is>
          <t>Amount of Tier 1 Capital for adequacy purposes, ratio</t>
        </is>
      </c>
      <c r="B57" s="4" t="inlineStr">
        <is>
          <t>4.00%</t>
        </is>
      </c>
      <c r="C57" s="4" t="inlineStr">
        <is>
          <t>4.00%</t>
        </is>
      </c>
    </row>
    <row r="58">
      <c r="A58" s="4" t="inlineStr">
        <is>
          <t>Tier 1 Capital to be well-capitalized</t>
        </is>
      </c>
      <c r="B58" s="5" t="n">
        <v>67918</v>
      </c>
      <c r="C58" s="5" t="n">
        <v>57839</v>
      </c>
    </row>
    <row r="59">
      <c r="A59" s="4" t="inlineStr">
        <is>
          <t>Tier 1 Capital to be well-capitalized, ratio</t>
        </is>
      </c>
      <c r="B59" s="4" t="inlineStr">
        <is>
          <t>5.00%</t>
        </is>
      </c>
      <c r="C59" s="4" t="inlineStr">
        <is>
          <t>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NSACTIONS WITH DIRECTORS AND OFFICERS (Narrative) (Details) - USD ($)</t>
        </is>
      </c>
      <c r="B1" s="2" t="inlineStr">
        <is>
          <t>Dec. 31, 2020</t>
        </is>
      </c>
      <c r="C1" s="2" t="inlineStr">
        <is>
          <t>Dec. 31, 2019</t>
        </is>
      </c>
    </row>
    <row r="2">
      <c r="A2" s="3" t="inlineStr">
        <is>
          <t>Related Party Transactions [Abstract]</t>
        </is>
      </c>
    </row>
    <row r="3">
      <c r="A3" s="4" t="inlineStr">
        <is>
          <t>Related party deposit liabilities</t>
        </is>
      </c>
      <c r="B3" s="5" t="n">
        <v>2313000</v>
      </c>
      <c r="C3" s="5" t="n">
        <v>101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Schedule of Related Party Loans) (Details) - USD ($) $ in Thousands</t>
        </is>
      </c>
      <c r="B1" s="2" t="inlineStr">
        <is>
          <t>12 Months Ended</t>
        </is>
      </c>
    </row>
    <row r="2">
      <c r="B2" s="2" t="inlineStr">
        <is>
          <t>Dec. 31, 2020</t>
        </is>
      </c>
      <c r="C2" s="2" t="inlineStr">
        <is>
          <t>Dec. 31, 2019</t>
        </is>
      </c>
    </row>
    <row r="3">
      <c r="A3" s="3" t="inlineStr">
        <is>
          <t>Loans to Insiders</t>
        </is>
      </c>
    </row>
    <row r="4">
      <c r="A4" s="4" t="inlineStr">
        <is>
          <t>Beginning Balance</t>
        </is>
      </c>
      <c r="B4" s="5" t="n">
        <v>640</v>
      </c>
      <c r="C4" s="5" t="n">
        <v>5169</v>
      </c>
    </row>
    <row r="5">
      <c r="A5" s="4" t="inlineStr">
        <is>
          <t>Advances</t>
        </is>
      </c>
      <c r="B5" s="6" t="n">
        <v>16</v>
      </c>
      <c r="C5" s="6" t="n">
        <v>140</v>
      </c>
    </row>
    <row r="6">
      <c r="A6" s="4" t="inlineStr">
        <is>
          <t>Repayments</t>
        </is>
      </c>
      <c r="B6" s="6" t="n">
        <v>-622</v>
      </c>
      <c r="C6" s="6" t="n">
        <v>-136</v>
      </c>
    </row>
    <row r="7">
      <c r="A7" s="4" t="inlineStr">
        <is>
          <t>Other Changes</t>
        </is>
      </c>
      <c r="B7" s="6" t="n">
        <v>-3</v>
      </c>
      <c r="C7" s="6" t="n">
        <v>-4533</v>
      </c>
    </row>
    <row r="8">
      <c r="A8" s="4" t="inlineStr">
        <is>
          <t>Ending Balance</t>
        </is>
      </c>
      <c r="B8" s="5" t="n">
        <v>31</v>
      </c>
      <c r="C8" s="5" t="n">
        <v>6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4" t="inlineStr">
        <is>
          <t>Commitment to extend credit</t>
        </is>
      </c>
      <c r="B2" s="8" t="n">
        <v>77.09999999999999</v>
      </c>
      <c r="C2" s="8" t="n">
        <v>334.1</v>
      </c>
    </row>
    <row r="3">
      <c r="A3" s="4" t="inlineStr">
        <is>
          <t>Loan Commitments [Member]</t>
        </is>
      </c>
    </row>
    <row r="4">
      <c r="A4" s="4" t="inlineStr">
        <is>
          <t>Commitment to extend credit</t>
        </is>
      </c>
      <c r="B4" s="9" t="n">
        <v>322.4</v>
      </c>
      <c r="C4" s="9" t="n">
        <v>62.2</v>
      </c>
    </row>
    <row r="5">
      <c r="A5" s="4" t="inlineStr">
        <is>
          <t>Line of Credit [Member]</t>
        </is>
      </c>
    </row>
    <row r="6">
      <c r="A6" s="4" t="inlineStr">
        <is>
          <t>Commitment to extend credit</t>
        </is>
      </c>
      <c r="B6" s="9" t="n">
        <v>8.5</v>
      </c>
      <c r="C6" s="9" t="n">
        <v>263.2</v>
      </c>
    </row>
    <row r="7">
      <c r="A7" s="4" t="inlineStr">
        <is>
          <t>Open Letter of Credit [Member]</t>
        </is>
      </c>
    </row>
    <row r="8">
      <c r="A8" s="4" t="inlineStr">
        <is>
          <t>Commitment to extend credit</t>
        </is>
      </c>
      <c r="B8" s="5" t="n">
        <v>408</v>
      </c>
      <c r="C8" s="8" t="n">
        <v>8.69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CONCENTRATIONS OF CREDIT RISK (Narrative) (Details) - USD ($)</t>
        </is>
      </c>
      <c r="B1" s="2" t="inlineStr">
        <is>
          <t>12 Months Ended</t>
        </is>
      </c>
    </row>
    <row r="2">
      <c r="B2" s="2" t="inlineStr">
        <is>
          <t>Dec. 31, 2020</t>
        </is>
      </c>
      <c r="C2" s="2" t="inlineStr">
        <is>
          <t>Dec. 31, 2019</t>
        </is>
      </c>
    </row>
    <row r="3">
      <c r="A3" s="3" t="inlineStr">
        <is>
          <t>Loans receivable:</t>
        </is>
      </c>
    </row>
    <row r="4">
      <c r="A4" s="4" t="inlineStr">
        <is>
          <t>Legal Lending Limit</t>
        </is>
      </c>
      <c r="B4" s="5" t="n">
        <v>21815000</v>
      </c>
      <c r="C4" s="5" t="n">
        <v>18502000</v>
      </c>
    </row>
    <row r="5">
      <c r="A5" s="4" t="inlineStr">
        <is>
          <t>Legal Lending Limit, percent</t>
        </is>
      </c>
      <c r="B5" s="4" t="inlineStr">
        <is>
          <t>15.00%</t>
        </is>
      </c>
    </row>
    <row r="6">
      <c r="A6" s="4" t="inlineStr">
        <is>
          <t>Policy Lending Limit</t>
        </is>
      </c>
      <c r="B6" s="5" t="n">
        <v>16361000</v>
      </c>
      <c r="C6" s="6" t="n">
        <v>13876000</v>
      </c>
    </row>
    <row r="7">
      <c r="A7" s="4" t="inlineStr">
        <is>
          <t>Policy Lending Limit, percent</t>
        </is>
      </c>
      <c r="B7" s="4" t="inlineStr">
        <is>
          <t>75.00%</t>
        </is>
      </c>
    </row>
    <row r="8">
      <c r="A8" s="4" t="inlineStr">
        <is>
          <t>Gross loans prior to deferred costs and allowance for loan losses</t>
        </is>
      </c>
      <c r="B8" s="5" t="n">
        <v>822076000</v>
      </c>
      <c r="C8" s="6" t="n">
        <v>751670000</v>
      </c>
    </row>
    <row r="9">
      <c r="A9" s="4" t="inlineStr">
        <is>
          <t>Concentration risk (as a percentage)</t>
        </is>
      </c>
      <c r="B9" s="4" t="inlineStr">
        <is>
          <t>20.10%</t>
        </is>
      </c>
    </row>
    <row r="10">
      <c r="A10" s="3" t="inlineStr">
        <is>
          <t>Securities Available for sale:</t>
        </is>
      </c>
    </row>
    <row r="11">
      <c r="A11" s="4" t="inlineStr">
        <is>
          <t>Gross Amortized Cost</t>
        </is>
      </c>
      <c r="B11" s="5" t="n">
        <v>466356000</v>
      </c>
      <c r="C11" s="5" t="n">
        <v>306070000</v>
      </c>
    </row>
    <row r="12">
      <c r="A12" s="4" t="inlineStr">
        <is>
          <t>Commercial and Industrial Tax Free Loans [Member]</t>
        </is>
      </c>
    </row>
    <row r="13">
      <c r="A13" s="3" t="inlineStr">
        <is>
          <t>Loans receivable:</t>
        </is>
      </c>
    </row>
    <row r="14">
      <c r="A14" s="4" t="inlineStr">
        <is>
          <t>Gross loans prior to deferred costs and allowance for loan losses</t>
        </is>
      </c>
      <c r="B14" s="5" t="n">
        <v>11000000</v>
      </c>
    </row>
    <row r="15">
      <c r="A15" s="4" t="inlineStr">
        <is>
          <t>Commercial and Industrial Tax Free Loans [Member] | Credit concentration risk [Member]</t>
        </is>
      </c>
    </row>
    <row r="16">
      <c r="A16" s="3" t="inlineStr">
        <is>
          <t>Loans receivable:</t>
        </is>
      </c>
    </row>
    <row r="17">
      <c r="A17" s="4" t="inlineStr">
        <is>
          <t>Concentration risk (as a percentage)</t>
        </is>
      </c>
      <c r="B17" s="4" t="inlineStr">
        <is>
          <t>1.30%</t>
        </is>
      </c>
    </row>
    <row r="18">
      <c r="A18" s="4" t="inlineStr">
        <is>
          <t>Total Commercial and Industrial [Member]</t>
        </is>
      </c>
    </row>
    <row r="19">
      <c r="A19" s="3" t="inlineStr">
        <is>
          <t>Loans receivable:</t>
        </is>
      </c>
    </row>
    <row r="20">
      <c r="A20" s="4" t="inlineStr">
        <is>
          <t>Gross loans prior to deferred costs and allowance for loan losses</t>
        </is>
      </c>
      <c r="B20" s="5" t="n">
        <v>129200000</v>
      </c>
    </row>
    <row r="21">
      <c r="A21" s="4" t="inlineStr">
        <is>
          <t>NAICS Dairy Cattle and Milk Production Loans [Member]</t>
        </is>
      </c>
    </row>
    <row r="22">
      <c r="A22" s="3" t="inlineStr">
        <is>
          <t>Loans receivable:</t>
        </is>
      </c>
    </row>
    <row r="23">
      <c r="A23" s="4" t="inlineStr">
        <is>
          <t>Gross loans prior to deferred costs and allowance for loan losses</t>
        </is>
      </c>
      <c r="B23" s="5" t="n">
        <v>87000000</v>
      </c>
    </row>
    <row r="24">
      <c r="A24" s="4" t="inlineStr">
        <is>
          <t>NAICS Dairy Cattle and Milk Production Loans [Member] | Credit concentration risk [Member] | Loan [Member]</t>
        </is>
      </c>
    </row>
    <row r="25">
      <c r="A25" s="3" t="inlineStr">
        <is>
          <t>Loans receivable:</t>
        </is>
      </c>
    </row>
    <row r="26">
      <c r="A26" s="4" t="inlineStr">
        <is>
          <t>Concentration risk (as a percentage)</t>
        </is>
      </c>
      <c r="B26" s="4" t="inlineStr">
        <is>
          <t>10.60%</t>
        </is>
      </c>
    </row>
    <row r="27">
      <c r="A27" s="4" t="inlineStr">
        <is>
          <t>NAICS Non-Residential Real Estate Investment Loans [Member]</t>
        </is>
      </c>
    </row>
    <row r="28">
      <c r="A28" s="3" t="inlineStr">
        <is>
          <t>Loans receivable:</t>
        </is>
      </c>
    </row>
    <row r="29">
      <c r="A29" s="4" t="inlineStr">
        <is>
          <t>Gross loans prior to deferred costs and allowance for loan losses</t>
        </is>
      </c>
      <c r="B29" s="5" t="n">
        <v>82900000</v>
      </c>
    </row>
    <row r="30">
      <c r="A30" s="4" t="inlineStr">
        <is>
          <t>NAICS Non-Residential Real Estate Investment Loans [Member] | Credit concentration risk [Member] | Loan [Member]</t>
        </is>
      </c>
    </row>
    <row r="31">
      <c r="A31" s="3" t="inlineStr">
        <is>
          <t>Loans receivable:</t>
        </is>
      </c>
    </row>
    <row r="32">
      <c r="A32" s="4" t="inlineStr">
        <is>
          <t>Concentration risk (as a percentage)</t>
        </is>
      </c>
      <c r="B32" s="4" t="inlineStr">
        <is>
          <t>10.10%</t>
        </is>
      </c>
    </row>
    <row r="33">
      <c r="A33" s="4" t="inlineStr">
        <is>
          <t>Broilers and other chicken production loans [Member]</t>
        </is>
      </c>
    </row>
    <row r="34">
      <c r="A34" s="3" t="inlineStr">
        <is>
          <t>Loans receivable:</t>
        </is>
      </c>
    </row>
    <row r="35">
      <c r="A35" s="4" t="inlineStr">
        <is>
          <t>Gross loans prior to deferred costs and allowance for loan losses</t>
        </is>
      </c>
      <c r="B35" s="5" t="n">
        <v>42800000</v>
      </c>
    </row>
    <row r="36">
      <c r="A36" s="4" t="inlineStr">
        <is>
          <t>Broilers and other chicken production loans [Member] | Credit concentration risk [Member] | Loan [Member]</t>
        </is>
      </c>
    </row>
    <row r="37">
      <c r="A37" s="3" t="inlineStr">
        <is>
          <t>Loans receivable:</t>
        </is>
      </c>
    </row>
    <row r="38">
      <c r="A38" s="4" t="inlineStr">
        <is>
          <t>Concentration risk (as a percentage)</t>
        </is>
      </c>
      <c r="B38" s="4" t="inlineStr">
        <is>
          <t>5.20%</t>
        </is>
      </c>
    </row>
    <row r="39">
      <c r="A39" s="4" t="inlineStr">
        <is>
          <t>Commercial Real Estate Agriculture Mortgages [Member] | Credit concentration risk [Member] | Loan [Member]</t>
        </is>
      </c>
    </row>
    <row r="40">
      <c r="A40" s="3" t="inlineStr">
        <is>
          <t>Loans receivable:</t>
        </is>
      </c>
    </row>
    <row r="41">
      <c r="A41" s="4" t="inlineStr">
        <is>
          <t>Concentration risk (as a percentage)</t>
        </is>
      </c>
      <c r="B41" s="4" t="inlineStr">
        <is>
          <t>21.40%</t>
        </is>
      </c>
      <c r="C41" s="4" t="inlineStr">
        <is>
          <t>23.30%</t>
        </is>
      </c>
    </row>
    <row r="42">
      <c r="A42" s="4" t="inlineStr">
        <is>
          <t>Commercial Real Estate [Member]</t>
        </is>
      </c>
    </row>
    <row r="43">
      <c r="A43" s="3" t="inlineStr">
        <is>
          <t>Loans receivable:</t>
        </is>
      </c>
    </row>
    <row r="44">
      <c r="A44" s="4" t="inlineStr">
        <is>
          <t>Gross loans prior to deferred costs and allowance for loan losses</t>
        </is>
      </c>
      <c r="B44" s="5" t="n">
        <v>342100000</v>
      </c>
    </row>
    <row r="45">
      <c r="A45" s="4" t="inlineStr">
        <is>
          <t>Commercial Real Estate [Member] | Credit concentration risk [Member] | Loan [Member]</t>
        </is>
      </c>
    </row>
    <row r="46">
      <c r="A46" s="3" t="inlineStr">
        <is>
          <t>Loans receivable:</t>
        </is>
      </c>
    </row>
    <row r="47">
      <c r="A47" s="4" t="inlineStr">
        <is>
          <t>Concentration risk (as a percentage)</t>
        </is>
      </c>
      <c r="B47" s="4" t="inlineStr">
        <is>
          <t>41.60%</t>
        </is>
      </c>
    </row>
    <row r="48">
      <c r="A48" s="4" t="inlineStr">
        <is>
          <t>Total Consumer Real Estate [Member]</t>
        </is>
      </c>
    </row>
    <row r="49">
      <c r="A49" s="3" t="inlineStr">
        <is>
          <t>Loans receivable:</t>
        </is>
      </c>
    </row>
    <row r="50">
      <c r="A50" s="4" t="inlineStr">
        <is>
          <t>Gross loans prior to deferred costs and allowance for loan losses</t>
        </is>
      </c>
      <c r="B50" s="5" t="n">
        <v>345600000</v>
      </c>
      <c r="C50" s="5" t="n">
        <v>339300000</v>
      </c>
    </row>
    <row r="51">
      <c r="A51" s="4" t="inlineStr">
        <is>
          <t>Total Consumer Real Estate [Member] | Credit concentration risk [Member] | Loan [Member]</t>
        </is>
      </c>
    </row>
    <row r="52">
      <c r="A52" s="3" t="inlineStr">
        <is>
          <t>Loans receivable:</t>
        </is>
      </c>
    </row>
    <row r="53">
      <c r="A53" s="4" t="inlineStr">
        <is>
          <t>Concentration risk (as a percentage)</t>
        </is>
      </c>
      <c r="B53" s="4" t="inlineStr">
        <is>
          <t>42.00%</t>
        </is>
      </c>
      <c r="C53" s="4" t="inlineStr">
        <is>
          <t>45.10%</t>
        </is>
      </c>
    </row>
    <row r="54">
      <c r="A54" s="4" t="inlineStr">
        <is>
          <t>Obligations of States and Political Subdivisions - States of Texas [Member]</t>
        </is>
      </c>
    </row>
    <row r="55">
      <c r="A55" s="3" t="inlineStr">
        <is>
          <t>Securities Available for sale:</t>
        </is>
      </c>
    </row>
    <row r="56">
      <c r="A56" s="4" t="inlineStr">
        <is>
          <t>Gross Amortized Cost</t>
        </is>
      </c>
      <c r="B56" s="5" t="n">
        <v>23100000</v>
      </c>
    </row>
    <row r="57">
      <c r="A57" s="4" t="inlineStr">
        <is>
          <t>Concentration Risk Percentage, as compared to total debt securities</t>
        </is>
      </c>
      <c r="B57" s="4" t="inlineStr">
        <is>
          <t>11.90%</t>
        </is>
      </c>
    </row>
    <row r="58">
      <c r="A58" s="4" t="inlineStr">
        <is>
          <t>Concentration Risk Percentage, as compared to total municipal securities portfolio</t>
        </is>
      </c>
      <c r="B58" s="4" t="inlineStr">
        <is>
          <t>4.90%</t>
        </is>
      </c>
    </row>
    <row r="59">
      <c r="A59" s="4" t="inlineStr">
        <is>
          <t>Obligations of States and Political Subdivisions - State of Texas [Member]</t>
        </is>
      </c>
    </row>
    <row r="60">
      <c r="A60" s="3" t="inlineStr">
        <is>
          <t>Securities Available for sale:</t>
        </is>
      </c>
    </row>
    <row r="61">
      <c r="A61" s="4" t="inlineStr">
        <is>
          <t>Gross Amortized Cost</t>
        </is>
      </c>
      <c r="B61" s="5" t="n">
        <v>28400000</v>
      </c>
    </row>
    <row r="62">
      <c r="A62" s="4" t="inlineStr">
        <is>
          <t>Concentration Risk Percentage, as compared to total debt securities</t>
        </is>
      </c>
      <c r="B62" s="4" t="inlineStr">
        <is>
          <t>14.70%</t>
        </is>
      </c>
    </row>
    <row r="63">
      <c r="A63" s="4" t="inlineStr">
        <is>
          <t>Concentration Risk Percentage, as compared to total municipal securities portfolio</t>
        </is>
      </c>
      <c r="B63" s="4" t="inlineStr">
        <is>
          <t>6.00%</t>
        </is>
      </c>
    </row>
    <row r="64">
      <c r="A64" s="4" t="inlineStr">
        <is>
          <t>Obligations of states and political subdivisions - State of Pennsylvania [Member]</t>
        </is>
      </c>
    </row>
    <row r="65">
      <c r="A65" s="3" t="inlineStr">
        <is>
          <t>Securities Available for sale:</t>
        </is>
      </c>
    </row>
    <row r="66">
      <c r="A66" s="4" t="inlineStr">
        <is>
          <t>Gross Amortized Cost</t>
        </is>
      </c>
      <c r="B66" s="5" t="n">
        <v>44700000</v>
      </c>
    </row>
    <row r="67">
      <c r="A67" s="4" t="inlineStr">
        <is>
          <t>Concentration Risk Percentage, as compared to total debt securities</t>
        </is>
      </c>
      <c r="B67" s="4" t="inlineStr">
        <is>
          <t>23.10%</t>
        </is>
      </c>
    </row>
    <row r="68">
      <c r="A68" s="4" t="inlineStr">
        <is>
          <t>Concentration Risk Percentage, as compared to total municipal securities portfolio</t>
        </is>
      </c>
      <c r="B68" s="4" t="inlineStr">
        <is>
          <t>9.40%</t>
        </is>
      </c>
    </row>
    <row r="69">
      <c r="A69" s="4" t="inlineStr">
        <is>
          <t>Energy companies [Member] | Non-Financial Commercial Paper [Member] | Corporate Bonds [Member]</t>
        </is>
      </c>
    </row>
    <row r="70">
      <c r="A70" s="3" t="inlineStr">
        <is>
          <t>Securities Available for sale:</t>
        </is>
      </c>
    </row>
    <row r="71">
      <c r="A71" s="4" t="inlineStr">
        <is>
          <t>Gross Amortized Cost</t>
        </is>
      </c>
      <c r="B71" s="5" t="n">
        <v>5100000</v>
      </c>
    </row>
    <row r="72">
      <c r="A72" s="4" t="inlineStr">
        <is>
          <t>Corporate Bonds [Member]</t>
        </is>
      </c>
    </row>
    <row r="73">
      <c r="A73" s="3" t="inlineStr">
        <is>
          <t>Securities Available for sale:</t>
        </is>
      </c>
    </row>
    <row r="74">
      <c r="A74" s="4" t="inlineStr">
        <is>
          <t>Gross Amortized Cost</t>
        </is>
      </c>
      <c r="B74" s="5" t="n">
        <v>60387000</v>
      </c>
      <c r="C74" s="5" t="n">
        <v>54604000</v>
      </c>
    </row>
    <row r="75">
      <c r="A75" s="4" t="inlineStr">
        <is>
          <t>Concentration Risk Percentage, as compared to total debt securities</t>
        </is>
      </c>
      <c r="B75" s="4" t="inlineStr">
        <is>
          <t>13.00%</t>
        </is>
      </c>
    </row>
    <row r="76">
      <c r="A76" s="4" t="inlineStr">
        <is>
          <t>Corporate Bonds [Member] | Non-Financial Commercial Paper [Member]</t>
        </is>
      </c>
    </row>
    <row r="77">
      <c r="A77" s="3" t="inlineStr">
        <is>
          <t>Securities Available for sale:</t>
        </is>
      </c>
    </row>
    <row r="78">
      <c r="A78" s="4" t="inlineStr">
        <is>
          <t>Gross Amortized Cost</t>
        </is>
      </c>
      <c r="B78" s="5" t="n">
        <v>13700000</v>
      </c>
    </row>
    <row r="79">
      <c r="A79" s="4" t="inlineStr">
        <is>
          <t>Corporate Bonds [Member] | Non-Financial Commercial Paper [Member] | Real Estate Companies [Member]</t>
        </is>
      </c>
    </row>
    <row r="80">
      <c r="A80" s="3" t="inlineStr">
        <is>
          <t>Securities Available for sale:</t>
        </is>
      </c>
    </row>
    <row r="81">
      <c r="A81" s="4" t="inlineStr">
        <is>
          <t>Gross Amortized Cost</t>
        </is>
      </c>
      <c r="B81" s="6" t="n">
        <v>2000000</v>
      </c>
    </row>
    <row r="82">
      <c r="A82" s="4" t="inlineStr">
        <is>
          <t>Corporate Bonds [Member] | Non-Financial Commercial Paper [Member] | Healthcare [Member]</t>
        </is>
      </c>
    </row>
    <row r="83">
      <c r="A83" s="3" t="inlineStr">
        <is>
          <t>Securities Available for sale:</t>
        </is>
      </c>
    </row>
    <row r="84">
      <c r="A84" s="4" t="inlineStr">
        <is>
          <t>Gross Amortized Cost</t>
        </is>
      </c>
      <c r="B84" s="6" t="n">
        <v>2600000</v>
      </c>
    </row>
    <row r="85">
      <c r="A85" s="4" t="inlineStr">
        <is>
          <t>Corporate Bonds [Member] | Financial and Brokerage Issuers [Member]</t>
        </is>
      </c>
    </row>
    <row r="86">
      <c r="A86" s="3" t="inlineStr">
        <is>
          <t>Securities Available for sale:</t>
        </is>
      </c>
    </row>
    <row r="87">
      <c r="A87" s="4" t="inlineStr">
        <is>
          <t>Gross Amortized Cost</t>
        </is>
      </c>
      <c r="B87" s="5" t="n">
        <v>46700000</v>
      </c>
    </row>
    <row r="88">
      <c r="A88" s="4" t="inlineStr">
        <is>
          <t>Concentration Risk Percentage, as compared to total corporate bond securities</t>
        </is>
      </c>
      <c r="B88" s="4" t="inlineStr">
        <is>
          <t>77.30%</t>
        </is>
      </c>
    </row>
    <row r="89">
      <c r="A89" s="4" t="inlineStr">
        <is>
          <t>Corporate Bonds [Member] | Domestic Issuers [Member]</t>
        </is>
      </c>
    </row>
    <row r="90">
      <c r="A90" s="3" t="inlineStr">
        <is>
          <t>Securities Available for sale:</t>
        </is>
      </c>
    </row>
    <row r="91">
      <c r="A91" s="4" t="inlineStr">
        <is>
          <t>Gross Amortized Cost</t>
        </is>
      </c>
      <c r="B91" s="5" t="n">
        <v>35300000</v>
      </c>
    </row>
    <row r="92">
      <c r="A92" s="4" t="inlineStr">
        <is>
          <t>Corporate Bonds [Member] | Domestic Issuers [Member] | Financial and Brokerage Issuers [Member]</t>
        </is>
      </c>
    </row>
    <row r="93">
      <c r="A93" s="3" t="inlineStr">
        <is>
          <t>Securities Available for sale:</t>
        </is>
      </c>
    </row>
    <row r="94">
      <c r="A94" s="4" t="inlineStr">
        <is>
          <t>Gross Amortized Cost</t>
        </is>
      </c>
      <c r="B94" s="6" t="n">
        <v>21600000</v>
      </c>
    </row>
    <row r="95">
      <c r="A95" s="4" t="inlineStr">
        <is>
          <t>Corporate Bonds [Member] | Foreign Issuers [Member]</t>
        </is>
      </c>
    </row>
    <row r="96">
      <c r="A96" s="3" t="inlineStr">
        <is>
          <t>Securities Available for sale:</t>
        </is>
      </c>
    </row>
    <row r="97">
      <c r="A97" s="4" t="inlineStr">
        <is>
          <t>Gross Amortized Cost</t>
        </is>
      </c>
      <c r="B97" s="6" t="n">
        <v>25100000</v>
      </c>
    </row>
    <row r="98">
      <c r="A98" s="4" t="inlineStr">
        <is>
          <t>Corporate Bonds [Member] | Foreign Issuers [Member] | Financial and Brokerage Issuers [Member]</t>
        </is>
      </c>
    </row>
    <row r="99">
      <c r="A99" s="3" t="inlineStr">
        <is>
          <t>Securities Available for sale:</t>
        </is>
      </c>
    </row>
    <row r="100">
      <c r="A100" s="4" t="inlineStr">
        <is>
          <t>Gross Amortized Cost</t>
        </is>
      </c>
      <c r="B100" s="6" t="n">
        <v>25100000</v>
      </c>
    </row>
    <row r="101">
      <c r="A101" s="4" t="inlineStr">
        <is>
          <t>Commercial Paper - Brokerage [Member] | Domestic Issuers [Member] | Financial and Brokerage Issuers [Member] | Corporate Bonds [Member]</t>
        </is>
      </c>
    </row>
    <row r="102">
      <c r="A102" s="3" t="inlineStr">
        <is>
          <t>Securities Available for sale:</t>
        </is>
      </c>
    </row>
    <row r="103">
      <c r="A103" s="4" t="inlineStr">
        <is>
          <t>Gross Amortized Cost</t>
        </is>
      </c>
      <c r="B103" s="6" t="n">
        <v>9400000</v>
      </c>
    </row>
    <row r="104">
      <c r="A104" s="4" t="inlineStr">
        <is>
          <t>Commercial Paper - Bank Debt [Member] | Domestic Issuers [Member] | Financial and Brokerage Issuers [Member] | Corporate Bonds [Member]</t>
        </is>
      </c>
    </row>
    <row r="105">
      <c r="A105" s="3" t="inlineStr">
        <is>
          <t>Securities Available for sale:</t>
        </is>
      </c>
    </row>
    <row r="106">
      <c r="A106" s="4" t="inlineStr">
        <is>
          <t>Gross Amortized Cost</t>
        </is>
      </c>
      <c r="B106" s="6" t="n">
        <v>12200000</v>
      </c>
    </row>
    <row r="107">
      <c r="A107" s="4" t="inlineStr">
        <is>
          <t>Commercial Paper [Member] | Foreign Issuers [Member] | Financial and Brokerage Issuers [Member] | Corporate Bonds [Member]</t>
        </is>
      </c>
    </row>
    <row r="108">
      <c r="A108" s="3" t="inlineStr">
        <is>
          <t>Securities Available for sale:</t>
        </is>
      </c>
    </row>
    <row r="109">
      <c r="A109" s="4" t="inlineStr">
        <is>
          <t>Gross Amortized Cost</t>
        </is>
      </c>
      <c r="B109" s="5" t="n">
        <v>25100000</v>
      </c>
    </row>
    <row r="110">
      <c r="A110" s="4" t="inlineStr">
        <is>
          <t>More Typically Known Corporate Bonds [Member]</t>
        </is>
      </c>
    </row>
    <row r="111">
      <c r="A111" s="3" t="inlineStr">
        <is>
          <t>Securities Available for sale:</t>
        </is>
      </c>
    </row>
    <row r="112">
      <c r="A112" s="4" t="inlineStr">
        <is>
          <t>Concentration Risk Percentage, as compared to total debt securities</t>
        </is>
      </c>
      <c r="B112" s="4" t="inlineStr">
        <is>
          <t>20.00%</t>
        </is>
      </c>
    </row>
    <row r="113">
      <c r="A113" s="4" t="inlineStr">
        <is>
          <t>Concentration Risk Percentage, as compared to total municipal securities portfolio</t>
        </is>
      </c>
      <c r="B113" s="4" t="inlineStr">
        <is>
          <t>55.00%</t>
        </is>
      </c>
    </row>
    <row r="114">
      <c r="A114" s="4" t="inlineStr">
        <is>
          <t>Insurance Companies [Member] | Non-Financial Commercial Paper [Member] | Corporate Bonds [Member]</t>
        </is>
      </c>
    </row>
    <row r="115">
      <c r="A115" s="3" t="inlineStr">
        <is>
          <t>Securities Available for sale:</t>
        </is>
      </c>
    </row>
    <row r="116">
      <c r="A116" s="4" t="inlineStr">
        <is>
          <t>Gross Amortized Cost</t>
        </is>
      </c>
      <c r="B116" s="5" t="n">
        <v>2000000</v>
      </c>
    </row>
    <row r="117">
      <c r="A117" s="4" t="inlineStr">
        <is>
          <t>Biotechnology [Member] | Non-Financial Commercial Paper [Member] | Corporate Bonds [Member]</t>
        </is>
      </c>
    </row>
    <row r="118">
      <c r="A118" s="3" t="inlineStr">
        <is>
          <t>Securities Available for sale:</t>
        </is>
      </c>
    </row>
    <row r="119">
      <c r="A119" s="4" t="inlineStr">
        <is>
          <t>Gross Amortized Cost</t>
        </is>
      </c>
      <c r="B119" s="5" t="n">
        <v>2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OU Assets and Lease Liabilities) (Details) - USD ($) $ in Thousands</t>
        </is>
      </c>
      <c r="B1" s="2" t="inlineStr">
        <is>
          <t>Dec. 31, 2020</t>
        </is>
      </c>
      <c r="C1" s="2" t="inlineStr">
        <is>
          <t>Dec. 31, 2019</t>
        </is>
      </c>
    </row>
    <row r="2">
      <c r="A2" s="3" t="inlineStr">
        <is>
          <t>Lease Right-of-Use Assets</t>
        </is>
      </c>
    </row>
    <row r="3">
      <c r="A3" s="4" t="inlineStr">
        <is>
          <t>Operating lease right-of use assets</t>
        </is>
      </c>
      <c r="B3" s="5" t="n">
        <v>728</v>
      </c>
      <c r="C3" s="5" t="n">
        <v>908</v>
      </c>
    </row>
    <row r="4">
      <c r="A4" s="3" t="inlineStr">
        <is>
          <t>Lease Liabilities</t>
        </is>
      </c>
    </row>
    <row r="5">
      <c r="A5" s="4" t="inlineStr">
        <is>
          <t>Operating lease liabilties</t>
        </is>
      </c>
      <c r="B5" s="5" t="n">
        <v>740</v>
      </c>
      <c r="C5" s="5" t="n">
        <v>9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A - SUMMARY OF SIGNIFICANT ACCOUNTING POLICIES 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welve full-service office locations. 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credit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Cash and Cash Equivalents For purposes of reporting cash flows, cash and cash equivalents
are identified as cash and due from banks and include cash on hand, collection items, amounts due from banks, and interest bearing
deposits in other banks with maturities of less than 90 days. Securities Available for Sale The Corporation classifies its entire portfolio of debt securities
as available for sale securities, which the Corporation reports at fair value. Any unrealized valuation gains or losses on the
debt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mortgage-backed securities (MBS) and asset-backed securities (A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Equity Securities Equity securities includes common stocks of public companies that
the Corporation has the positive intent and ability to hold for an indeterminate amount of time. Such securities are reported at
fair value with changes in unrealized holding gains and losses recognized through earnings on a monthly basis.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 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 Allowance for Credit Losses The allowance for credit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credit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Commercial real estate lending is highly impacted by the value of collateral
so these commercial loans carry a higher qualitative factor for changes in collateral value. While the Corporation’s CRE
loans have performed well historically, other commercial loans and commercial mortgag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These customers will generally be
placed on non-accrual status at the end of each quarter. Consumer loans over 90 days delinquent are generally charged off, or in
the case of residential real estate loans the Corporation will seek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798,000 as of December 31, 2020, and $436,000 as of December 31, 2019. As the unadvanced portion of lines of credit increases,
this provision will increase. Management follows the same methodology as the allowance for credit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20, or
December 31, 2019. 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1,076,000 of MSRs as of December 31, 2020, compared
to $892,000 as of December 31, 2019. The value of MSRs increased during 2020 as valuation of new assets outpaced amortization
on existing assets. The year ended December 31, 2020, was a year of record mortgage volume resulting in this increase in MSRs.
Management expects MSRs to continue to grow going forward as a result of continued refinance volume and new mortgage originations.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valuation, while a shorter estimated life
would decrease the value of the MSR. Management records the MSR value based on the third-party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The following chart provides the activity of the Corporation’s
mortgage servicing rights for the years ended December 31, 2020 and 2019. MORTGAGE SERVICING RIGHTS (DOLLARS IN THOUSANDS)
December 31,
2020 2019
$ $
Beginning Balance 892 905
Additions 753 284
Amortization (420 ) (242 )
Disposals (149 ) (55 )
Ending Balance 1,076 892 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 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29,646,000 and $28,818,000 as of December 31, 2020, and 2019, respectively. The increase in BOLI cash surrender value
was primarily due to normal appreciation of existing policies as a result of returns exceeding expenses. Leases The Company has operating leases for several
branch locations and office space.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 Advertising Costs The Corporation expenses advertising costs as incurred. Advertising
costs for the years ended December 31, 2020 and 2019 were $894,000 and $820,000, respectively. 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 Comprehensive Income The Corporation is required to present comprehensive
income in a full set of general-purpose consolidated financial statements for all periods presented. Other comprehensive income
consists of unrealized holding gains and losses on the available for sale securities portfolio. 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 Retirement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 Revenue from Contracts with Customers The Company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Reclassification of Comparative Amounts Certain comparative amounts for the prior year
have been reclassified to conform to current-year classifications. Such reclassifications had no material effect on net income
or stockholders’ equity. Recently Issued Accounting Standards In June 2016, the FASB issued ASU 2016-13,
Financial Instruments – Credit Losses: Measurement of Credit Losses on Financial Instruments In August 2018, the FASB issued ASU 2018-14,
Compensation – Retirement Benefits (Topic 715-20). In August 2018, the FASB issued ASU 2018-15,
Intangibles – Goodwill and Other – Internal-Use Software (Subtopic 350-40). In November 2018, the FASB issued ASU 2018-19,
Codification Improvements to Topic 326, Financial Instruments ‒ Credit Losses In May 2019, the FASB issued ASU 2019-05, Financial
Instruments – Credit Losses (Topic 326) In November 2019, the FASB issued ASU 2019-11,
Codification Improvements to Topic 326, Financial Instruments – Credit Losses In December 2019, the FASB issued ASU 2019-12,
Income Taxes (Topic 740) In January 2020, the FASB issued ASU 2020-01,
Investments-Equity Securities (Topic 321), Investments-Equity Method and Joint Ventures (Topic 323), and Derivatives and Hedging
(Topic 815) In March 2020, the FASB issued ASU 2020-03 ,
Codification Improvements to Financial Instruments. Financial Instruments In January 2020, the FASB issued ASU 2020-04,
Reference Rate Reform (Topic 848): Facilitation of the Effects of Reference Rate Reform on Financial Reporting, March 2020 In October 2020, the FASB issued ASU 2020-08,
Codification Improvements to Subtopic 310-20, Receivables – Nonrefundable Fees and Other Costs, In October 2020, the FASB issued ASU 2020-09,
Debt (Topic 470): Amendments to SEC Paragraphs Pursuant to SEC Release No. 33-10762 In October 2020, the FASB issued ASU 2020-10,
Codification Improvements In January 2021, the FASB issued
ASU 2021-01, Reference Rate Reform (Topic 84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Opreating Leases Weighted-Average Discount Term and Rate) (Details)</t>
        </is>
      </c>
      <c r="B1" s="2" t="inlineStr">
        <is>
          <t>Dec. 31, 2020</t>
        </is>
      </c>
      <c r="C1" s="2" t="inlineStr">
        <is>
          <t>Dec. 31, 2019</t>
        </is>
      </c>
    </row>
    <row r="2">
      <c r="A2" s="3" t="inlineStr">
        <is>
          <t>Leases [Abstract]</t>
        </is>
      </c>
    </row>
    <row r="3">
      <c r="A3" s="4" t="inlineStr">
        <is>
          <t>Weighted-average remaining lease term Operating leases</t>
        </is>
      </c>
      <c r="B3" s="4" t="inlineStr">
        <is>
          <t>4 years 4 months 24 days</t>
        </is>
      </c>
      <c r="C3" s="4" t="inlineStr">
        <is>
          <t>5 years 3 months 19 days</t>
        </is>
      </c>
    </row>
    <row r="4">
      <c r="A4" s="4" t="inlineStr">
        <is>
          <t>Weighted-average discount rate Operating leases</t>
        </is>
      </c>
      <c r="B4" s="4" t="inlineStr">
        <is>
          <t>3.11%</t>
        </is>
      </c>
      <c r="C4" s="4" t="inlineStr">
        <is>
          <t>3.0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s) (Details) - USD ($) $ in Thousands</t>
        </is>
      </c>
      <c r="B1" s="2" t="inlineStr">
        <is>
          <t>Dec. 31, 2020</t>
        </is>
      </c>
      <c r="C1" s="2" t="inlineStr">
        <is>
          <t>Dec. 31, 2019</t>
        </is>
      </c>
    </row>
    <row r="2">
      <c r="A2" s="3" t="inlineStr">
        <is>
          <t>Twelve Months Ended:</t>
        </is>
      </c>
    </row>
    <row r="3">
      <c r="A3" s="4" t="inlineStr">
        <is>
          <t>December 31, 2021</t>
        </is>
      </c>
      <c r="B3" s="5" t="n">
        <v>204</v>
      </c>
    </row>
    <row r="4">
      <c r="A4" s="4" t="inlineStr">
        <is>
          <t>December 31, 2022</t>
        </is>
      </c>
      <c r="B4" s="6" t="n">
        <v>169</v>
      </c>
    </row>
    <row r="5">
      <c r="A5" s="4" t="inlineStr">
        <is>
          <t>December 31, 2023</t>
        </is>
      </c>
      <c r="B5" s="6" t="n">
        <v>153</v>
      </c>
    </row>
    <row r="6">
      <c r="A6" s="4" t="inlineStr">
        <is>
          <t>December 31, 2024</t>
        </is>
      </c>
      <c r="B6" s="6" t="n">
        <v>155</v>
      </c>
    </row>
    <row r="7">
      <c r="A7" s="4" t="inlineStr">
        <is>
          <t>December 31, 2025</t>
        </is>
      </c>
      <c r="B7" s="6" t="n">
        <v>93</v>
      </c>
    </row>
    <row r="8">
      <c r="A8" s="4" t="inlineStr">
        <is>
          <t>Thereafter</t>
        </is>
      </c>
      <c r="B8" s="6" t="n">
        <v>20</v>
      </c>
    </row>
    <row r="9">
      <c r="A9" s="4" t="inlineStr">
        <is>
          <t>Total Future Minimum Lease Payments</t>
        </is>
      </c>
      <c r="B9" s="6" t="n">
        <v>794</v>
      </c>
    </row>
    <row r="10">
      <c r="A10" s="4" t="inlineStr">
        <is>
          <t>Amounts Representing Interests</t>
        </is>
      </c>
      <c r="B10" s="6" t="n">
        <v>-54</v>
      </c>
    </row>
    <row r="11">
      <c r="A11" s="4" t="inlineStr">
        <is>
          <t>Present Value of Net Future Minimum Lease Payments</t>
        </is>
      </c>
      <c r="B11" s="5" t="n">
        <v>740</v>
      </c>
      <c r="C11" s="5" t="n">
        <v>9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t>
        </is>
      </c>
      <c r="B1" s="2" t="inlineStr">
        <is>
          <t>Dec. 31, 2020</t>
        </is>
      </c>
      <c r="C1" s="2" t="inlineStr">
        <is>
          <t>Dec. 31, 2019</t>
        </is>
      </c>
    </row>
    <row r="2">
      <c r="A2" s="3" t="inlineStr">
        <is>
          <t>Fair Value, Assets and Liabilities Measured on Recurring and Nonrecurring Basis [Line Items]</t>
        </is>
      </c>
    </row>
    <row r="3">
      <c r="A3" s="4" t="inlineStr">
        <is>
          <t>Marketable equity securities, market value</t>
        </is>
      </c>
      <c r="B3" s="5" t="n">
        <v>7105000</v>
      </c>
      <c r="C3" s="5" t="n">
        <v>6708000</v>
      </c>
    </row>
    <row r="4">
      <c r="A4" s="4" t="inlineStr">
        <is>
          <t>Impaired Financing Receivable, Recorded Investment</t>
        </is>
      </c>
      <c r="B4" s="6" t="n">
        <v>5763000</v>
      </c>
      <c r="C4" s="6" t="n">
        <v>3984000</v>
      </c>
    </row>
    <row r="5">
      <c r="A5" s="4" t="inlineStr">
        <is>
          <t>Related Allowance</t>
        </is>
      </c>
      <c r="B5" s="6" t="n">
        <v>1131000</v>
      </c>
      <c r="C5" s="6" t="n">
        <v>189000</v>
      </c>
    </row>
    <row r="6">
      <c r="A6" s="4" t="inlineStr">
        <is>
          <t>CRA Investment Fund [Member]</t>
        </is>
      </c>
    </row>
    <row r="7">
      <c r="A7" s="3" t="inlineStr">
        <is>
          <t>Fair Value, Assets and Liabilities Measured on Recurring and Nonrecurring Basis [Line Items]</t>
        </is>
      </c>
    </row>
    <row r="8">
      <c r="A8" s="4" t="inlineStr">
        <is>
          <t>Marketable equity securities, book value</t>
        </is>
      </c>
      <c r="B8" s="6" t="n">
        <v>6176000</v>
      </c>
      <c r="C8" s="6" t="n">
        <v>6071000</v>
      </c>
    </row>
    <row r="9">
      <c r="A9" s="4" t="inlineStr">
        <is>
          <t>Regulatory Bank Stock [Member]</t>
        </is>
      </c>
    </row>
    <row r="10">
      <c r="A10" s="3" t="inlineStr">
        <is>
          <t>Fair Value, Assets and Liabilities Measured on Recurring and Nonrecurring Basis [Line Items]</t>
        </is>
      </c>
    </row>
    <row r="11">
      <c r="A11" s="4" t="inlineStr">
        <is>
          <t>Marketable equity securities, book value</t>
        </is>
      </c>
      <c r="B11" s="6" t="n">
        <v>982000</v>
      </c>
      <c r="C11" s="6" t="n">
        <v>614000</v>
      </c>
    </row>
    <row r="12">
      <c r="A12" s="4" t="inlineStr">
        <is>
          <t>Regulatory Bank Stock [Member] | Quoted Prices in Active Markets for Identical Assets (Level I) [Member]</t>
        </is>
      </c>
    </row>
    <row r="13">
      <c r="A13" s="3" t="inlineStr">
        <is>
          <t>Fair Value, Assets and Liabilities Measured on Recurring and Nonrecurring Basis [Line Items]</t>
        </is>
      </c>
    </row>
    <row r="14">
      <c r="A14" s="4" t="inlineStr">
        <is>
          <t>Marketable equity securities, market value</t>
        </is>
      </c>
      <c r="B14" s="5" t="n">
        <v>929000</v>
      </c>
      <c r="C14" s="5" t="n">
        <v>63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on Recurring Basis) (Details) - USD ($) $ in Thousands</t>
        </is>
      </c>
      <c r="B1" s="2" t="inlineStr">
        <is>
          <t>Dec. 31, 2020</t>
        </is>
      </c>
      <c r="C1" s="2" t="inlineStr">
        <is>
          <t>Dec. 31, 2019</t>
        </is>
      </c>
    </row>
    <row r="2">
      <c r="A2" s="3" t="inlineStr">
        <is>
          <t>Recurring Fair Value Measurements</t>
        </is>
      </c>
    </row>
    <row r="3">
      <c r="A3" s="4" t="inlineStr">
        <is>
          <t>Securities available for sale (at fair value)</t>
        </is>
      </c>
      <c r="B3" s="5" t="n">
        <v>476428</v>
      </c>
      <c r="C3" s="5" t="n">
        <v>308097</v>
      </c>
    </row>
    <row r="4">
      <c r="A4" s="4" t="inlineStr">
        <is>
          <t>U.S. Government Agencies [Member]</t>
        </is>
      </c>
    </row>
    <row r="5">
      <c r="A5" s="3" t="inlineStr">
        <is>
          <t>Recurring Fair Value Measurements</t>
        </is>
      </c>
    </row>
    <row r="6">
      <c r="A6" s="4" t="inlineStr">
        <is>
          <t>Securities available for sale (at fair value)</t>
        </is>
      </c>
      <c r="B6" s="6" t="n">
        <v>54361</v>
      </c>
      <c r="C6" s="6" t="n">
        <v>32624</v>
      </c>
    </row>
    <row r="7">
      <c r="A7" s="4" t="inlineStr">
        <is>
          <t>U.S. Agency Mortgage-Backed Securities [Member]</t>
        </is>
      </c>
    </row>
    <row r="8">
      <c r="A8" s="3" t="inlineStr">
        <is>
          <t>Recurring Fair Value Measurements</t>
        </is>
      </c>
    </row>
    <row r="9">
      <c r="A9" s="4" t="inlineStr">
        <is>
          <t>Securities available for sale (at fair value)</t>
        </is>
      </c>
      <c r="B9" s="6" t="n">
        <v>71052</v>
      </c>
      <c r="C9" s="6" t="n">
        <v>48626</v>
      </c>
    </row>
    <row r="10">
      <c r="A10" s="4" t="inlineStr">
        <is>
          <t>U.S. Agency Collateralized Mortgage Obligations [Member]</t>
        </is>
      </c>
    </row>
    <row r="11">
      <c r="A11" s="3" t="inlineStr">
        <is>
          <t>Recurring Fair Value Measurements</t>
        </is>
      </c>
    </row>
    <row r="12">
      <c r="A12" s="4" t="inlineStr">
        <is>
          <t>Securities available for sale (at fair value)</t>
        </is>
      </c>
      <c r="B12" s="6" t="n">
        <v>35035</v>
      </c>
      <c r="C12" s="6" t="n">
        <v>60253</v>
      </c>
    </row>
    <row r="13">
      <c r="A13" s="4" t="inlineStr">
        <is>
          <t>Asset-backed Securities [Member]</t>
        </is>
      </c>
    </row>
    <row r="14">
      <c r="A14" s="3" t="inlineStr">
        <is>
          <t>Recurring Fair Value Measurements</t>
        </is>
      </c>
    </row>
    <row r="15">
      <c r="A15" s="4" t="inlineStr">
        <is>
          <t>Securities available for sale (at fair value)</t>
        </is>
      </c>
      <c r="B15" s="6" t="n">
        <v>60475</v>
      </c>
      <c r="C15" s="6" t="n">
        <v>23262</v>
      </c>
    </row>
    <row r="16">
      <c r="A16" s="4" t="inlineStr">
        <is>
          <t>Corporate Bonds [Member]</t>
        </is>
      </c>
    </row>
    <row r="17">
      <c r="A17" s="3" t="inlineStr">
        <is>
          <t>Recurring Fair Value Measurements</t>
        </is>
      </c>
    </row>
    <row r="18">
      <c r="A18" s="4" t="inlineStr">
        <is>
          <t>Securities available for sale (at fair value)</t>
        </is>
      </c>
      <c r="B18" s="6" t="n">
        <v>61723</v>
      </c>
      <c r="C18" s="6" t="n">
        <v>54880</v>
      </c>
    </row>
    <row r="19">
      <c r="A19" s="4" t="inlineStr">
        <is>
          <t>Obligations of States and Political Subdivisions [Member]</t>
        </is>
      </c>
    </row>
    <row r="20">
      <c r="A20" s="3" t="inlineStr">
        <is>
          <t>Recurring Fair Value Measurements</t>
        </is>
      </c>
    </row>
    <row r="21">
      <c r="A21" s="4" t="inlineStr">
        <is>
          <t>Securities available for sale (at fair value)</t>
        </is>
      </c>
      <c r="B21" s="6" t="n">
        <v>193782</v>
      </c>
      <c r="C21" s="6" t="n">
        <v>88452</v>
      </c>
    </row>
    <row r="22">
      <c r="A22" s="4" t="inlineStr">
        <is>
          <t>Total equity securities [Member]</t>
        </is>
      </c>
    </row>
    <row r="23">
      <c r="A23" s="3" t="inlineStr">
        <is>
          <t>Recurring Fair Value Measurements</t>
        </is>
      </c>
    </row>
    <row r="24">
      <c r="A24" s="4" t="inlineStr">
        <is>
          <t>Securities available for sale (at fair value)</t>
        </is>
      </c>
      <c r="B24" s="6" t="n">
        <v>7105</v>
      </c>
      <c r="C24" s="6" t="n">
        <v>6708</v>
      </c>
    </row>
    <row r="25">
      <c r="A25" s="4" t="inlineStr">
        <is>
          <t>Fair Value Measured on a Recurring Basis [Member]</t>
        </is>
      </c>
    </row>
    <row r="26">
      <c r="A26" s="3" t="inlineStr">
        <is>
          <t>Recurring Fair Value Measurements</t>
        </is>
      </c>
    </row>
    <row r="27">
      <c r="A27" s="4" t="inlineStr">
        <is>
          <t>Securities available for sale (at fair value)</t>
        </is>
      </c>
      <c r="B27" s="6" t="n">
        <v>483533</v>
      </c>
      <c r="C27" s="6" t="n">
        <v>314805</v>
      </c>
    </row>
    <row r="28">
      <c r="A28" s="4" t="inlineStr">
        <is>
          <t>Fair Value Measured on a Recurring Basis [Member] | U.S. Government Agencies [Member]</t>
        </is>
      </c>
    </row>
    <row r="29">
      <c r="A29" s="3" t="inlineStr">
        <is>
          <t>Recurring Fair Value Measurements</t>
        </is>
      </c>
    </row>
    <row r="30">
      <c r="A30" s="4" t="inlineStr">
        <is>
          <t>Securities available for sale (at fair value)</t>
        </is>
      </c>
      <c r="B30" s="6" t="n">
        <v>54361</v>
      </c>
      <c r="C30" s="6" t="n">
        <v>32624</v>
      </c>
    </row>
    <row r="31">
      <c r="A31" s="4" t="inlineStr">
        <is>
          <t>Fair Value Measured on a Recurring Basis [Member] | U.S. Agency Mortgage-Backed Securities [Member]</t>
        </is>
      </c>
    </row>
    <row r="32">
      <c r="A32" s="3" t="inlineStr">
        <is>
          <t>Recurring Fair Value Measurements</t>
        </is>
      </c>
    </row>
    <row r="33">
      <c r="A33" s="4" t="inlineStr">
        <is>
          <t>Securities available for sale (at fair value)</t>
        </is>
      </c>
      <c r="B33" s="6" t="n">
        <v>71052</v>
      </c>
      <c r="C33" s="6" t="n">
        <v>48626</v>
      </c>
    </row>
    <row r="34">
      <c r="A34" s="4" t="inlineStr">
        <is>
          <t>Fair Value Measured on a Recurring Basis [Member] | U.S. Agency Collateralized Mortgage Obligations [Member]</t>
        </is>
      </c>
    </row>
    <row r="35">
      <c r="A35" s="3" t="inlineStr">
        <is>
          <t>Recurring Fair Value Measurements</t>
        </is>
      </c>
    </row>
    <row r="36">
      <c r="A36" s="4" t="inlineStr">
        <is>
          <t>Securities available for sale (at fair value)</t>
        </is>
      </c>
      <c r="B36" s="6" t="n">
        <v>35035</v>
      </c>
      <c r="C36" s="6" t="n">
        <v>60253</v>
      </c>
    </row>
    <row r="37">
      <c r="A37" s="4" t="inlineStr">
        <is>
          <t>Fair Value Measured on a Recurring Basis [Member] | Asset-backed Securities [Member]</t>
        </is>
      </c>
    </row>
    <row r="38">
      <c r="A38" s="3" t="inlineStr">
        <is>
          <t>Recurring Fair Value Measurements</t>
        </is>
      </c>
    </row>
    <row r="39">
      <c r="A39" s="4" t="inlineStr">
        <is>
          <t>Securities available for sale (at fair value)</t>
        </is>
      </c>
      <c r="B39" s="6" t="n">
        <v>60475</v>
      </c>
      <c r="C39" s="6" t="n">
        <v>23262</v>
      </c>
    </row>
    <row r="40">
      <c r="A40" s="4" t="inlineStr">
        <is>
          <t>Fair Value Measured on a Recurring Basis [Member] | Corporate Bonds [Member]</t>
        </is>
      </c>
    </row>
    <row r="41">
      <c r="A41" s="3" t="inlineStr">
        <is>
          <t>Recurring Fair Value Measurements</t>
        </is>
      </c>
    </row>
    <row r="42">
      <c r="A42" s="4" t="inlineStr">
        <is>
          <t>Securities available for sale (at fair value)</t>
        </is>
      </c>
      <c r="B42" s="6" t="n">
        <v>61723</v>
      </c>
      <c r="C42" s="6" t="n">
        <v>54880</v>
      </c>
    </row>
    <row r="43">
      <c r="A43" s="4" t="inlineStr">
        <is>
          <t>Fair Value Measured on a Recurring Basis [Member] | Obligations of States and Political Subdivisions [Member]</t>
        </is>
      </c>
    </row>
    <row r="44">
      <c r="A44" s="3" t="inlineStr">
        <is>
          <t>Recurring Fair Value Measurements</t>
        </is>
      </c>
    </row>
    <row r="45">
      <c r="A45" s="4" t="inlineStr">
        <is>
          <t>Securities available for sale (at fair value)</t>
        </is>
      </c>
      <c r="B45" s="6" t="n">
        <v>193782</v>
      </c>
      <c r="C45" s="6" t="n">
        <v>88452</v>
      </c>
    </row>
    <row r="46">
      <c r="A46" s="4" t="inlineStr">
        <is>
          <t>Fair Value Measured on a Recurring Basis [Member] | Total equity securities [Member]</t>
        </is>
      </c>
    </row>
    <row r="47">
      <c r="A47" s="3" t="inlineStr">
        <is>
          <t>Recurring Fair Value Measurements</t>
        </is>
      </c>
    </row>
    <row r="48">
      <c r="A48" s="4" t="inlineStr">
        <is>
          <t>Securities available for sale (at fair value)</t>
        </is>
      </c>
      <c r="B48" s="6" t="n">
        <v>7105</v>
      </c>
      <c r="C48" s="6" t="n">
        <v>6708</v>
      </c>
    </row>
    <row r="49">
      <c r="A49" s="4" t="inlineStr">
        <is>
          <t>Fair Value Measured on a Recurring Basis [Member] | Quoted Prices in Active Markets for Identical Assets (Level I) [Member]</t>
        </is>
      </c>
    </row>
    <row r="50">
      <c r="A50" s="3" t="inlineStr">
        <is>
          <t>Recurring Fair Value Measurements</t>
        </is>
      </c>
    </row>
    <row r="51">
      <c r="A51" s="4" t="inlineStr">
        <is>
          <t>Securities available for sale (at fair value)</t>
        </is>
      </c>
      <c r="B51" s="6" t="n">
        <v>7105</v>
      </c>
      <c r="C51" s="6" t="n">
        <v>6708</v>
      </c>
    </row>
    <row r="52">
      <c r="A52" s="4" t="inlineStr">
        <is>
          <t>Fair Value Measured on a Recurring Basis [Member] | Quoted Prices in Active Markets for Identical Assets (Level I) [Member] | U.S. Government Agencies [Member]</t>
        </is>
      </c>
    </row>
    <row r="53">
      <c r="A53" s="3" t="inlineStr">
        <is>
          <t>Recurring Fair Value Measurements</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Quoted Prices in Active Markets for Identical Assets (Level I) [Member] | U.S. Agency Mortgage-Backed Securities [Member]</t>
        </is>
      </c>
    </row>
    <row r="56">
      <c r="A56" s="3" t="inlineStr">
        <is>
          <t>Recurring Fair Value Measurements</t>
        </is>
      </c>
    </row>
    <row r="57">
      <c r="A57" s="4" t="inlineStr">
        <is>
          <t>Securities available for sale (at fair value)</t>
        </is>
      </c>
      <c r="B57" s="4" t="inlineStr">
        <is>
          <t xml:space="preserve"> </t>
        </is>
      </c>
      <c r="C57" s="4" t="inlineStr">
        <is>
          <t xml:space="preserve"> </t>
        </is>
      </c>
    </row>
    <row r="58">
      <c r="A58" s="4" t="inlineStr">
        <is>
          <t>Fair Value Measured on a Recurring Basis [Member] | Quoted Prices in Active Markets for Identical Assets (Level I) [Member] | U.S. Agency Collateralized Mortgage Obligations [Member]</t>
        </is>
      </c>
    </row>
    <row r="59">
      <c r="A59" s="3" t="inlineStr">
        <is>
          <t>Recurring Fair Value Measurements</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Quoted Prices in Active Markets for Identical Assets (Level I) [Member] | Asset-backed Securities [Member]</t>
        </is>
      </c>
    </row>
    <row r="62">
      <c r="A62" s="3" t="inlineStr">
        <is>
          <t>Recurring Fair Value Measurements</t>
        </is>
      </c>
    </row>
    <row r="63">
      <c r="A63" s="4" t="inlineStr">
        <is>
          <t>Securities available for sale (at fair value)</t>
        </is>
      </c>
      <c r="B63" s="4" t="inlineStr">
        <is>
          <t xml:space="preserve"> </t>
        </is>
      </c>
      <c r="C63" s="4" t="inlineStr">
        <is>
          <t xml:space="preserve"> </t>
        </is>
      </c>
    </row>
    <row r="64">
      <c r="A64" s="4" t="inlineStr">
        <is>
          <t>Fair Value Measured on a Recurring Basis [Member] | Quoted Prices in Active Markets for Identical Assets (Level I) [Member] | Corporate Bonds [Member]</t>
        </is>
      </c>
    </row>
    <row r="65">
      <c r="A65" s="3" t="inlineStr">
        <is>
          <t>Recurring Fair Value Measurements</t>
        </is>
      </c>
    </row>
    <row r="66">
      <c r="A66" s="4" t="inlineStr">
        <is>
          <t>Securities available for sale (at fair value)</t>
        </is>
      </c>
      <c r="B66" s="4" t="inlineStr">
        <is>
          <t xml:space="preserve"> </t>
        </is>
      </c>
      <c r="C66" s="4" t="inlineStr">
        <is>
          <t xml:space="preserve"> </t>
        </is>
      </c>
    </row>
    <row r="67">
      <c r="A67" s="4" t="inlineStr">
        <is>
          <t>Fair Value Measured on a Recurring Basis [Member] | Quoted Prices in Active Markets for Identical Assets (Level I) [Member] | Obligations of States and Political Subdivisions [Member]</t>
        </is>
      </c>
    </row>
    <row r="68">
      <c r="A68" s="3" t="inlineStr">
        <is>
          <t>Recurring Fair Value Measurements</t>
        </is>
      </c>
    </row>
    <row r="69">
      <c r="A69" s="4" t="inlineStr">
        <is>
          <t>Securities available for sale (at fair value)</t>
        </is>
      </c>
      <c r="B69" s="4" t="inlineStr">
        <is>
          <t xml:space="preserve"> </t>
        </is>
      </c>
      <c r="C69" s="4" t="inlineStr">
        <is>
          <t xml:space="preserve"> </t>
        </is>
      </c>
    </row>
    <row r="70">
      <c r="A70" s="4" t="inlineStr">
        <is>
          <t>Fair Value Measured on a Recurring Basis [Member] | Quoted Prices in Active Markets for Identical Assets (Level I) [Member] | Total equity securities [Member]</t>
        </is>
      </c>
    </row>
    <row r="71">
      <c r="A71" s="3" t="inlineStr">
        <is>
          <t>Recurring Fair Value Measurements</t>
        </is>
      </c>
    </row>
    <row r="72">
      <c r="A72" s="4" t="inlineStr">
        <is>
          <t>Securities available for sale (at fair value)</t>
        </is>
      </c>
      <c r="B72" s="6" t="n">
        <v>7105</v>
      </c>
      <c r="C72" s="6" t="n">
        <v>6708</v>
      </c>
    </row>
    <row r="73">
      <c r="A73" s="4" t="inlineStr">
        <is>
          <t>Fair Value Measured on a Recurring Basis [Member] | Significant Other Observable Inputs (Level II) [Member]</t>
        </is>
      </c>
    </row>
    <row r="74">
      <c r="A74" s="3" t="inlineStr">
        <is>
          <t>Recurring Fair Value Measurements</t>
        </is>
      </c>
    </row>
    <row r="75">
      <c r="A75" s="4" t="inlineStr">
        <is>
          <t>Securities available for sale (at fair value)</t>
        </is>
      </c>
      <c r="B75" s="6" t="n">
        <v>476428</v>
      </c>
      <c r="C75" s="6" t="n">
        <v>308097</v>
      </c>
    </row>
    <row r="76">
      <c r="A76" s="4" t="inlineStr">
        <is>
          <t>Fair Value Measured on a Recurring Basis [Member] | Significant Other Observable Inputs (Level II) [Member] | U.S. Government Agencies [Member]</t>
        </is>
      </c>
    </row>
    <row r="77">
      <c r="A77" s="3" t="inlineStr">
        <is>
          <t>Recurring Fair Value Measurements</t>
        </is>
      </c>
    </row>
    <row r="78">
      <c r="A78" s="4" t="inlineStr">
        <is>
          <t>Securities available for sale (at fair value)</t>
        </is>
      </c>
      <c r="B78" s="6" t="n">
        <v>54361</v>
      </c>
      <c r="C78" s="6" t="n">
        <v>32624</v>
      </c>
    </row>
    <row r="79">
      <c r="A79" s="4" t="inlineStr">
        <is>
          <t>Fair Value Measured on a Recurring Basis [Member] | Significant Other Observable Inputs (Level II) [Member] | U.S. Agency Mortgage-Backed Securities [Member]</t>
        </is>
      </c>
    </row>
    <row r="80">
      <c r="A80" s="3" t="inlineStr">
        <is>
          <t>Recurring Fair Value Measurements</t>
        </is>
      </c>
    </row>
    <row r="81">
      <c r="A81" s="4" t="inlineStr">
        <is>
          <t>Securities available for sale (at fair value)</t>
        </is>
      </c>
      <c r="B81" s="6" t="n">
        <v>71052</v>
      </c>
      <c r="C81" s="6" t="n">
        <v>48626</v>
      </c>
    </row>
    <row r="82">
      <c r="A82" s="4" t="inlineStr">
        <is>
          <t>Fair Value Measured on a Recurring Basis [Member] | Significant Other Observable Inputs (Level II) [Member] | U.S. Agency Collateralized Mortgage Obligations [Member]</t>
        </is>
      </c>
    </row>
    <row r="83">
      <c r="A83" s="3" t="inlineStr">
        <is>
          <t>Recurring Fair Value Measurements</t>
        </is>
      </c>
    </row>
    <row r="84">
      <c r="A84" s="4" t="inlineStr">
        <is>
          <t>Securities available for sale (at fair value)</t>
        </is>
      </c>
      <c r="B84" s="6" t="n">
        <v>35035</v>
      </c>
      <c r="C84" s="6" t="n">
        <v>60253</v>
      </c>
    </row>
    <row r="85">
      <c r="A85" s="4" t="inlineStr">
        <is>
          <t>Fair Value Measured on a Recurring Basis [Member] | Significant Other Observable Inputs (Level II) [Member] | Asset-backed Securities [Member]</t>
        </is>
      </c>
    </row>
    <row r="86">
      <c r="A86" s="3" t="inlineStr">
        <is>
          <t>Recurring Fair Value Measurements</t>
        </is>
      </c>
    </row>
    <row r="87">
      <c r="A87" s="4" t="inlineStr">
        <is>
          <t>Securities available for sale (at fair value)</t>
        </is>
      </c>
      <c r="B87" s="6" t="n">
        <v>60475</v>
      </c>
      <c r="C87" s="6" t="n">
        <v>23262</v>
      </c>
    </row>
    <row r="88">
      <c r="A88" s="4" t="inlineStr">
        <is>
          <t>Fair Value Measured on a Recurring Basis [Member] | Significant Other Observable Inputs (Level II) [Member] | Corporate Bonds [Member]</t>
        </is>
      </c>
    </row>
    <row r="89">
      <c r="A89" s="3" t="inlineStr">
        <is>
          <t>Recurring Fair Value Measurements</t>
        </is>
      </c>
    </row>
    <row r="90">
      <c r="A90" s="4" t="inlineStr">
        <is>
          <t>Securities available for sale (at fair value)</t>
        </is>
      </c>
      <c r="B90" s="6" t="n">
        <v>61723</v>
      </c>
      <c r="C90" s="6" t="n">
        <v>54880</v>
      </c>
    </row>
    <row r="91">
      <c r="A91" s="4" t="inlineStr">
        <is>
          <t>Fair Value Measured on a Recurring Basis [Member] | Significant Other Observable Inputs (Level II) [Member] | Obligations of States and Political Subdivisions [Member]</t>
        </is>
      </c>
    </row>
    <row r="92">
      <c r="A92" s="3" t="inlineStr">
        <is>
          <t>Recurring Fair Value Measurements</t>
        </is>
      </c>
    </row>
    <row r="93">
      <c r="A93" s="4" t="inlineStr">
        <is>
          <t>Securities available for sale (at fair value)</t>
        </is>
      </c>
      <c r="B93" s="6" t="n">
        <v>193782</v>
      </c>
      <c r="C93" s="6" t="n">
        <v>88452</v>
      </c>
    </row>
    <row r="94">
      <c r="A94" s="4" t="inlineStr">
        <is>
          <t>Fair Value Measured on a Recurring Basis [Member] | Significant Other Observable Inputs (Level II) [Member] | Total equity securities [Member]</t>
        </is>
      </c>
    </row>
    <row r="95">
      <c r="A95" s="3" t="inlineStr">
        <is>
          <t>Recurring Fair Value Measurements</t>
        </is>
      </c>
    </row>
    <row r="96">
      <c r="A96" s="4" t="inlineStr">
        <is>
          <t>Securities available for sale (at fair value)</t>
        </is>
      </c>
      <c r="B96" s="4" t="inlineStr">
        <is>
          <t xml:space="preserve"> </t>
        </is>
      </c>
      <c r="C96" s="4" t="inlineStr">
        <is>
          <t xml:space="preserve"> </t>
        </is>
      </c>
    </row>
    <row r="97">
      <c r="A97" s="4" t="inlineStr">
        <is>
          <t>Fair Value Measured on a Recurring Basis [Member] | Significant Unobservable Inputs (Level III) [Member]</t>
        </is>
      </c>
    </row>
    <row r="98">
      <c r="A98" s="3" t="inlineStr">
        <is>
          <t>Recurring Fair Value Measurements</t>
        </is>
      </c>
    </row>
    <row r="99">
      <c r="A99" s="4" t="inlineStr">
        <is>
          <t>Securities available for sale (at fair value)</t>
        </is>
      </c>
      <c r="B99" s="4" t="inlineStr">
        <is>
          <t xml:space="preserve"> </t>
        </is>
      </c>
      <c r="C99" s="4" t="inlineStr">
        <is>
          <t xml:space="preserve"> </t>
        </is>
      </c>
    </row>
    <row r="100">
      <c r="A100" s="4" t="inlineStr">
        <is>
          <t>Fair Value Measured on a Recurring Basis [Member] | Significant Unobservable Inputs (Level III) [Member] | U.S. Government Agencies [Member]</t>
        </is>
      </c>
    </row>
    <row r="101">
      <c r="A101" s="3" t="inlineStr">
        <is>
          <t>Recurring Fair Value Measurements</t>
        </is>
      </c>
    </row>
    <row r="102">
      <c r="A102" s="4" t="inlineStr">
        <is>
          <t>Securities available for sale (at fair value)</t>
        </is>
      </c>
      <c r="B102" s="4" t="inlineStr">
        <is>
          <t xml:space="preserve"> </t>
        </is>
      </c>
      <c r="C102" s="4" t="inlineStr">
        <is>
          <t xml:space="preserve"> </t>
        </is>
      </c>
    </row>
    <row r="103">
      <c r="A103" s="4" t="inlineStr">
        <is>
          <t>Fair Value Measured on a Recurring Basis [Member] | Significant Unobservable Inputs (Level III) [Member] | U.S. Agency Mortgage-Backed Securities [Member]</t>
        </is>
      </c>
    </row>
    <row r="104">
      <c r="A104" s="3" t="inlineStr">
        <is>
          <t>Recurring Fair Value Measurements</t>
        </is>
      </c>
    </row>
    <row r="105">
      <c r="A105" s="4" t="inlineStr">
        <is>
          <t>Securities available for sale (at fair value)</t>
        </is>
      </c>
      <c r="B105" s="4" t="inlineStr">
        <is>
          <t xml:space="preserve"> </t>
        </is>
      </c>
      <c r="C105" s="4" t="inlineStr">
        <is>
          <t xml:space="preserve"> </t>
        </is>
      </c>
    </row>
    <row r="106">
      <c r="A106" s="4" t="inlineStr">
        <is>
          <t>Fair Value Measured on a Recurring Basis [Member] | Significant Unobservable Inputs (Level III) [Member] | U.S. Agency Collateralized Mortgage Obligations [Member]</t>
        </is>
      </c>
    </row>
    <row r="107">
      <c r="A107" s="3" t="inlineStr">
        <is>
          <t>Recurring Fair Value Measurements</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Significant Unobservable Inputs (Level III) [Member] | Asset-backed Securities [Member]</t>
        </is>
      </c>
    </row>
    <row r="110">
      <c r="A110" s="3" t="inlineStr">
        <is>
          <t>Recurring Fair Value Measurements</t>
        </is>
      </c>
    </row>
    <row r="111">
      <c r="A111" s="4" t="inlineStr">
        <is>
          <t>Securities available for sale (at fair value)</t>
        </is>
      </c>
      <c r="B111" s="4" t="inlineStr">
        <is>
          <t xml:space="preserve"> </t>
        </is>
      </c>
      <c r="C111" s="4" t="inlineStr">
        <is>
          <t xml:space="preserve"> </t>
        </is>
      </c>
    </row>
    <row r="112">
      <c r="A112" s="4" t="inlineStr">
        <is>
          <t>Fair Value Measured on a Recurring Basis [Member] | Significant Unobservable Inputs (Level III) [Member] | Corporate Bonds [Member]</t>
        </is>
      </c>
    </row>
    <row r="113">
      <c r="A113" s="3" t="inlineStr">
        <is>
          <t>Recurring Fair Value Measurements</t>
        </is>
      </c>
    </row>
    <row r="114">
      <c r="A114" s="4" t="inlineStr">
        <is>
          <t>Securities available for sale (at fair value)</t>
        </is>
      </c>
      <c r="B114" s="4" t="inlineStr">
        <is>
          <t xml:space="preserve"> </t>
        </is>
      </c>
      <c r="C114" s="4" t="inlineStr">
        <is>
          <t xml:space="preserve"> </t>
        </is>
      </c>
    </row>
    <row r="115">
      <c r="A115" s="4" t="inlineStr">
        <is>
          <t>Fair Value Measured on a Recurring Basis [Member] | Significant Unobservable Inputs (Level III) [Member] | Obligations of States and Political Subdivisions [Member]</t>
        </is>
      </c>
    </row>
    <row r="116">
      <c r="A116" s="3" t="inlineStr">
        <is>
          <t>Recurring Fair Value Measurements</t>
        </is>
      </c>
    </row>
    <row r="117">
      <c r="A117" s="4" t="inlineStr">
        <is>
          <t>Securities available for sale (at fair value)</t>
        </is>
      </c>
      <c r="B117" s="4" t="inlineStr">
        <is>
          <t xml:space="preserve"> </t>
        </is>
      </c>
      <c r="C117" s="4" t="inlineStr">
        <is>
          <t xml:space="preserve"> </t>
        </is>
      </c>
    </row>
    <row r="118">
      <c r="A118" s="4" t="inlineStr">
        <is>
          <t>Fair Value Measured on a Recurring Basis [Member] | Significant Unobservable Inputs (Level III) [Member] | Total equity securities [Member]</t>
        </is>
      </c>
    </row>
    <row r="119">
      <c r="A119" s="3" t="inlineStr">
        <is>
          <t>Recurring Fair Value Measurements</t>
        </is>
      </c>
    </row>
    <row r="120">
      <c r="A120" s="4" t="inlineStr">
        <is>
          <t>Securities available for sale (at fair value)</t>
        </is>
      </c>
      <c r="B120" s="4" t="inlineStr">
        <is>
          <t xml:space="preserve"> </t>
        </is>
      </c>
      <c r="C1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on Nonrecurring Basis) (Details) - Fair Value Measured on a Nonrecurring Basis [Member] - USD ($) $ in Thousands</t>
        </is>
      </c>
      <c r="B1" s="2" t="inlineStr">
        <is>
          <t>Dec. 31, 2020</t>
        </is>
      </c>
      <c r="C1" s="2" t="inlineStr">
        <is>
          <t>Dec. 31, 2019</t>
        </is>
      </c>
    </row>
    <row r="2">
      <c r="A2" s="3" t="inlineStr">
        <is>
          <t>Non-Recurring Fair Value Measurements</t>
        </is>
      </c>
    </row>
    <row r="3">
      <c r="A3" s="4" t="inlineStr">
        <is>
          <t>Impaired Loans</t>
        </is>
      </c>
      <c r="B3" s="5" t="n">
        <v>4632</v>
      </c>
      <c r="C3" s="5" t="n">
        <v>3795</v>
      </c>
    </row>
    <row r="4">
      <c r="A4" s="4" t="inlineStr">
        <is>
          <t>Total Fair Value, non-recurring</t>
        </is>
      </c>
      <c r="B4" s="6" t="n">
        <v>4632</v>
      </c>
      <c r="C4" s="6" t="n">
        <v>3795</v>
      </c>
    </row>
    <row r="5">
      <c r="A5" s="4" t="inlineStr">
        <is>
          <t>Quoted Prices in Active Markets for Identical Assets (Level I) [Member]</t>
        </is>
      </c>
    </row>
    <row r="6">
      <c r="A6" s="3" t="inlineStr">
        <is>
          <t>Non-Recurring Fair Value Measurements</t>
        </is>
      </c>
    </row>
    <row r="7">
      <c r="A7" s="4" t="inlineStr">
        <is>
          <t>Impaired Loans</t>
        </is>
      </c>
      <c r="B7" s="4" t="inlineStr">
        <is>
          <t xml:space="preserve"> </t>
        </is>
      </c>
      <c r="C7" s="4" t="inlineStr">
        <is>
          <t xml:space="preserve"> </t>
        </is>
      </c>
    </row>
    <row r="8">
      <c r="A8" s="4" t="inlineStr">
        <is>
          <t>Total Fair Value, non-recurring</t>
        </is>
      </c>
      <c r="B8" s="4" t="inlineStr">
        <is>
          <t xml:space="preserve"> </t>
        </is>
      </c>
      <c r="C8" s="4" t="inlineStr">
        <is>
          <t xml:space="preserve"> </t>
        </is>
      </c>
    </row>
    <row r="9">
      <c r="A9" s="4" t="inlineStr">
        <is>
          <t>Significant Other Observable Inputs (Level II) [Member]</t>
        </is>
      </c>
    </row>
    <row r="10">
      <c r="A10" s="3" t="inlineStr">
        <is>
          <t>Non-Recurring Fair Value Measurements</t>
        </is>
      </c>
    </row>
    <row r="11">
      <c r="A11" s="4" t="inlineStr">
        <is>
          <t>Impaired Loans</t>
        </is>
      </c>
      <c r="B11" s="4" t="inlineStr">
        <is>
          <t xml:space="preserve"> </t>
        </is>
      </c>
      <c r="C11" s="4" t="inlineStr">
        <is>
          <t xml:space="preserve"> </t>
        </is>
      </c>
    </row>
    <row r="12">
      <c r="A12" s="4" t="inlineStr">
        <is>
          <t>Total Fair Value, non-recurring</t>
        </is>
      </c>
      <c r="B12" s="4" t="inlineStr">
        <is>
          <t xml:space="preserve"> </t>
        </is>
      </c>
      <c r="C12" s="4" t="inlineStr">
        <is>
          <t xml:space="preserve"> </t>
        </is>
      </c>
    </row>
    <row r="13">
      <c r="A13" s="4" t="inlineStr">
        <is>
          <t>Significant Unobservable Inputs (Level III) [Member]</t>
        </is>
      </c>
    </row>
    <row r="14">
      <c r="A14" s="3" t="inlineStr">
        <is>
          <t>Non-Recurring Fair Value Measurements</t>
        </is>
      </c>
    </row>
    <row r="15">
      <c r="A15" s="4" t="inlineStr">
        <is>
          <t>Impaired Loans</t>
        </is>
      </c>
      <c r="B15" s="6" t="n">
        <v>4632</v>
      </c>
      <c r="C15" s="6" t="n">
        <v>3795</v>
      </c>
    </row>
    <row r="16">
      <c r="A16" s="4" t="inlineStr">
        <is>
          <t>Total Fair Value, non-recurring</t>
        </is>
      </c>
      <c r="B16" s="5" t="n">
        <v>4632</v>
      </c>
      <c r="C16" s="5" t="n">
        <v>37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FAIR VALUE MEASUREMENTS (Schedule of Level III Inputs to Determine Fair Value) (Details) - Impaired Loans [Member] - USD ($) $ in Thousands</t>
        </is>
      </c>
      <c r="C1" s="2" t="inlineStr">
        <is>
          <t>12 Months Ended</t>
        </is>
      </c>
    </row>
    <row r="2">
      <c r="C2" s="2" t="inlineStr">
        <is>
          <t>Dec. 31, 2020</t>
        </is>
      </c>
      <c r="D2" s="2" t="inlineStr">
        <is>
          <t>Dec. 31, 2019</t>
        </is>
      </c>
    </row>
    <row r="3">
      <c r="A3" s="3" t="inlineStr">
        <is>
          <t>Fair Value, Assets and Liabilities Measured on Recurring and Nonrecurring Basis [Line Items]</t>
        </is>
      </c>
    </row>
    <row r="4">
      <c r="A4" s="4" t="inlineStr">
        <is>
          <t>Total Fair Value, non-recurring</t>
        </is>
      </c>
      <c r="C4" s="5" t="n">
        <v>4632</v>
      </c>
      <c r="D4" s="5" t="n">
        <v>3794</v>
      </c>
    </row>
    <row r="5">
      <c r="A5" s="4" t="inlineStr">
        <is>
          <t>Valuation Techniques</t>
        </is>
      </c>
      <c r="B5" s="4" t="inlineStr">
        <is>
          <t>[1]</t>
        </is>
      </c>
      <c r="C5" s="4" t="inlineStr">
        <is>
          <t>Appraisal of collateral</t>
        </is>
      </c>
      <c r="D5" s="4" t="inlineStr">
        <is>
          <t>Appraisal of collateral</t>
        </is>
      </c>
    </row>
    <row r="6">
      <c r="A6" s="4" t="inlineStr">
        <is>
          <t>Lower Range [Member]</t>
        </is>
      </c>
    </row>
    <row r="7">
      <c r="A7" s="3" t="inlineStr">
        <is>
          <t>Fair Value, Assets and Liabilities Measured on Recurring and Nonrecurring Basis [Line Items]</t>
        </is>
      </c>
    </row>
    <row r="8">
      <c r="A8" s="4" t="inlineStr">
        <is>
          <t>Unobservable inputs - Appraisal adjustments</t>
        </is>
      </c>
      <c r="B8" s="4" t="inlineStr">
        <is>
          <t>[2]</t>
        </is>
      </c>
      <c r="C8" s="4" t="inlineStr">
        <is>
          <t>(20.00%)</t>
        </is>
      </c>
      <c r="D8" s="4" t="inlineStr">
        <is>
          <t>(20.00%)</t>
        </is>
      </c>
    </row>
    <row r="9">
      <c r="A9" s="4" t="inlineStr">
        <is>
          <t>Unobservable inputs - Liquidation expenses</t>
        </is>
      </c>
      <c r="B9" s="4" t="inlineStr">
        <is>
          <t>[2]</t>
        </is>
      </c>
      <c r="C9" s="4" t="inlineStr">
        <is>
          <t>(10.00%)</t>
        </is>
      </c>
      <c r="D9" s="4" t="inlineStr">
        <is>
          <t>(10.00%)</t>
        </is>
      </c>
    </row>
    <row r="10">
      <c r="A10" s="4" t="inlineStr">
        <is>
          <t>Upper Range [Member]</t>
        </is>
      </c>
    </row>
    <row r="11">
      <c r="A11" s="3" t="inlineStr">
        <is>
          <t>Fair Value, Assets and Liabilities Measured on Recurring and Nonrecurring Basis [Line Items]</t>
        </is>
      </c>
    </row>
    <row r="12">
      <c r="A12" s="4" t="inlineStr">
        <is>
          <t>Unobservable inputs - Appraisal adjustments</t>
        </is>
      </c>
      <c r="B12" s="4" t="inlineStr">
        <is>
          <t>[2]</t>
        </is>
      </c>
      <c r="C12" s="4" t="inlineStr">
        <is>
          <t>0.00%</t>
        </is>
      </c>
      <c r="D12" s="4" t="inlineStr">
        <is>
          <t>0.00%</t>
        </is>
      </c>
    </row>
    <row r="13">
      <c r="A13" s="4" t="inlineStr">
        <is>
          <t>Unobservable inputs - Liquidation expenses</t>
        </is>
      </c>
      <c r="B13" s="4" t="inlineStr">
        <is>
          <t>[2]</t>
        </is>
      </c>
      <c r="C13" s="4" t="inlineStr">
        <is>
          <t>0.00%</t>
        </is>
      </c>
      <c r="D13" s="4" t="inlineStr">
        <is>
          <t>0.00%</t>
        </is>
      </c>
    </row>
    <row r="14">
      <c r="A14" s="4" t="inlineStr">
        <is>
          <t>Weighted Average [Member]</t>
        </is>
      </c>
    </row>
    <row r="15">
      <c r="A15" s="3" t="inlineStr">
        <is>
          <t>Fair Value, Assets and Liabilities Measured on Recurring and Nonrecurring Basis [Line Items]</t>
        </is>
      </c>
    </row>
    <row r="16">
      <c r="A16" s="4" t="inlineStr">
        <is>
          <t>Unobservable inputs - Appraisal adjustments</t>
        </is>
      </c>
      <c r="B16" s="4" t="inlineStr">
        <is>
          <t>[2]</t>
        </is>
      </c>
      <c r="C16" s="4" t="inlineStr">
        <is>
          <t>(20.00%)</t>
        </is>
      </c>
      <c r="D16" s="4" t="inlineStr">
        <is>
          <t>(20.00%)</t>
        </is>
      </c>
    </row>
    <row r="17">
      <c r="A17" s="4" t="inlineStr">
        <is>
          <t>Unobservable inputs - Liquidation expenses</t>
        </is>
      </c>
      <c r="B17" s="4" t="inlineStr">
        <is>
          <t>[2]</t>
        </is>
      </c>
      <c r="C17" s="4" t="inlineStr">
        <is>
          <t>(10.00%)</t>
        </is>
      </c>
      <c r="D17" s="4" t="inlineStr">
        <is>
          <t>(10.00%)</t>
        </is>
      </c>
    </row>
    <row r="18"/>
    <row r="19">
      <c r="A19" s="4" t="inlineStr">
        <is>
          <t>[1]</t>
        </is>
      </c>
      <c r="B19" s="4" t="inlineStr">
        <is>
          <t>Fair value is generally determined through independent appraisals of the underlying collateral, which generally includes various level III inputs which are not identifiable.</t>
        </is>
      </c>
    </row>
    <row r="20">
      <c r="A20" s="4" t="inlineStr">
        <is>
          <t>[2]</t>
        </is>
      </c>
      <c r="B20"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5">
    <mergeCell ref="A1:B2"/>
    <mergeCell ref="C1:D1"/>
    <mergeCell ref="A18:C18"/>
    <mergeCell ref="B19:C19"/>
    <mergeCell ref="B20:C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FINANCIAL INSTRUMENTS (Details) - USD ($) $ in Thousands</t>
        </is>
      </c>
      <c r="B1" s="2" t="inlineStr">
        <is>
          <t>Dec. 31, 2020</t>
        </is>
      </c>
      <c r="C1" s="2" t="inlineStr">
        <is>
          <t>Dec. 31, 2019</t>
        </is>
      </c>
      <c r="D1" s="2" t="inlineStr">
        <is>
          <t>Dec. 31, 2018</t>
        </is>
      </c>
    </row>
    <row r="2">
      <c r="A2" s="3" t="inlineStr">
        <is>
          <t>Financial Assets:</t>
        </is>
      </c>
    </row>
    <row r="3">
      <c r="A3" s="4" t="inlineStr">
        <is>
          <t>Cash and cash equivalents</t>
        </is>
      </c>
      <c r="B3" s="5" t="n">
        <v>94939</v>
      </c>
      <c r="C3" s="5" t="n">
        <v>41053</v>
      </c>
      <c r="D3" s="5" t="n">
        <v>41365</v>
      </c>
    </row>
    <row r="4">
      <c r="A4" s="4" t="inlineStr">
        <is>
          <t>Regulatory stock</t>
        </is>
      </c>
      <c r="B4" s="6" t="n">
        <v>6107</v>
      </c>
      <c r="C4" s="6" t="n">
        <v>7291</v>
      </c>
    </row>
    <row r="5">
      <c r="A5" s="4" t="inlineStr">
        <is>
          <t>Loans, net of allowance</t>
        </is>
      </c>
      <c r="B5" s="6" t="n">
        <v>811043</v>
      </c>
      <c r="C5" s="6" t="n">
        <v>744171</v>
      </c>
    </row>
    <row r="6">
      <c r="A6" s="4" t="inlineStr">
        <is>
          <t>Bank owned life insurance</t>
        </is>
      </c>
      <c r="B6" s="6" t="n">
        <v>29646</v>
      </c>
      <c r="C6" s="6" t="n">
        <v>28818</v>
      </c>
    </row>
    <row r="7">
      <c r="A7" s="3" t="inlineStr">
        <is>
          <t>Financial Liabilities:</t>
        </is>
      </c>
    </row>
    <row r="8">
      <c r="A8" s="4" t="inlineStr">
        <is>
          <t>Demand deposits</t>
        </is>
      </c>
      <c r="B8" s="6" t="n">
        <v>534853</v>
      </c>
      <c r="C8" s="6" t="n">
        <v>363857</v>
      </c>
    </row>
    <row r="9">
      <c r="A9" s="4" t="inlineStr">
        <is>
          <t>Interest-bearing demand deposits</t>
        </is>
      </c>
      <c r="B9" s="6" t="n">
        <v>47092</v>
      </c>
      <c r="C9" s="6" t="n">
        <v>25171</v>
      </c>
    </row>
    <row r="10">
      <c r="A10" s="4" t="inlineStr">
        <is>
          <t>NOW accounts</t>
        </is>
      </c>
      <c r="B10" s="6" t="n">
        <v>137279</v>
      </c>
      <c r="C10" s="6" t="n">
        <v>96941</v>
      </c>
    </row>
    <row r="11">
      <c r="A11" s="4" t="inlineStr">
        <is>
          <t>Money market deposit accounts</t>
        </is>
      </c>
      <c r="B11" s="6" t="n">
        <v>140113</v>
      </c>
      <c r="C11" s="6" t="n">
        <v>141649</v>
      </c>
    </row>
    <row r="12">
      <c r="A12" s="4" t="inlineStr">
        <is>
          <t>Savings accounts</t>
        </is>
      </c>
      <c r="B12" s="6" t="n">
        <v>274386</v>
      </c>
      <c r="C12" s="6" t="n">
        <v>211285</v>
      </c>
    </row>
    <row r="13">
      <c r="A13" s="4" t="inlineStr">
        <is>
          <t>Total deposits</t>
        </is>
      </c>
      <c r="B13" s="6" t="n">
        <v>1252811</v>
      </c>
      <c r="C13" s="6" t="n">
        <v>974088</v>
      </c>
    </row>
    <row r="14">
      <c r="A14" s="4" t="inlineStr">
        <is>
          <t>Short-term borrowings</t>
        </is>
      </c>
      <c r="B14" s="4" t="inlineStr">
        <is>
          <t xml:space="preserve"> </t>
        </is>
      </c>
      <c r="C14" s="6" t="n">
        <v>200</v>
      </c>
    </row>
    <row r="15">
      <c r="A15" s="4" t="inlineStr">
        <is>
          <t>Long-term debt</t>
        </is>
      </c>
      <c r="B15" s="6" t="n">
        <v>54790</v>
      </c>
      <c r="C15" s="6" t="n">
        <v>77872</v>
      </c>
    </row>
    <row r="16">
      <c r="A16" s="4" t="inlineStr">
        <is>
          <t>Subordinated debt</t>
        </is>
      </c>
      <c r="B16" s="6" t="n">
        <v>19601</v>
      </c>
      <c r="C16" s="4" t="inlineStr">
        <is>
          <t xml:space="preserve"> </t>
        </is>
      </c>
    </row>
    <row r="17">
      <c r="A17" s="4" t="inlineStr">
        <is>
          <t>Carrying Amount [Member]</t>
        </is>
      </c>
    </row>
    <row r="18">
      <c r="A18" s="3" t="inlineStr">
        <is>
          <t>Financial Assets:</t>
        </is>
      </c>
    </row>
    <row r="19">
      <c r="A19" s="4" t="inlineStr">
        <is>
          <t>Cash and cash equivalents</t>
        </is>
      </c>
      <c r="B19" s="6" t="n">
        <v>94939</v>
      </c>
      <c r="C19" s="6" t="n">
        <v>41053</v>
      </c>
    </row>
    <row r="20">
      <c r="A20" s="4" t="inlineStr">
        <is>
          <t>Regulatory stock</t>
        </is>
      </c>
      <c r="B20" s="6" t="n">
        <v>6107</v>
      </c>
      <c r="C20" s="6" t="n">
        <v>7291</v>
      </c>
    </row>
    <row r="21">
      <c r="A21" s="4" t="inlineStr">
        <is>
          <t>Loans held for sale</t>
        </is>
      </c>
      <c r="B21" s="6" t="n">
        <v>3029</v>
      </c>
      <c r="C21" s="6" t="n">
        <v>2342</v>
      </c>
    </row>
    <row r="22">
      <c r="A22" s="4" t="inlineStr">
        <is>
          <t>Loans, net of allowance</t>
        </is>
      </c>
      <c r="B22" s="6" t="n">
        <v>811043</v>
      </c>
      <c r="C22" s="6" t="n">
        <v>744171</v>
      </c>
    </row>
    <row r="23">
      <c r="A23" s="4" t="inlineStr">
        <is>
          <t>Mortgage servicing assets</t>
        </is>
      </c>
      <c r="B23" s="6" t="n">
        <v>1076</v>
      </c>
      <c r="C23" s="6" t="n">
        <v>892</v>
      </c>
    </row>
    <row r="24">
      <c r="A24" s="4" t="inlineStr">
        <is>
          <t>Accrued interest receivable</t>
        </is>
      </c>
      <c r="B24" s="6" t="n">
        <v>4546</v>
      </c>
      <c r="C24" s="6" t="n">
        <v>3768</v>
      </c>
    </row>
    <row r="25">
      <c r="A25" s="4" t="inlineStr">
        <is>
          <t>Bank owned life insurance</t>
        </is>
      </c>
      <c r="B25" s="6" t="n">
        <v>29646</v>
      </c>
      <c r="C25" s="6" t="n">
        <v>28818</v>
      </c>
    </row>
    <row r="26">
      <c r="A26" s="3" t="inlineStr">
        <is>
          <t>Financial Liabilities:</t>
        </is>
      </c>
    </row>
    <row r="27">
      <c r="A27" s="4" t="inlineStr">
        <is>
          <t>Demand deposits</t>
        </is>
      </c>
      <c r="B27" s="6" t="n">
        <v>534853</v>
      </c>
      <c r="C27" s="6" t="n">
        <v>363857</v>
      </c>
    </row>
    <row r="28">
      <c r="A28" s="4" t="inlineStr">
        <is>
          <t>Interest-bearing demand deposits</t>
        </is>
      </c>
      <c r="B28" s="6" t="n">
        <v>47092</v>
      </c>
      <c r="C28" s="6" t="n">
        <v>25171</v>
      </c>
    </row>
    <row r="29">
      <c r="A29" s="4" t="inlineStr">
        <is>
          <t>NOW accounts</t>
        </is>
      </c>
      <c r="B29" s="6" t="n">
        <v>137279</v>
      </c>
      <c r="C29" s="6" t="n">
        <v>96941</v>
      </c>
    </row>
    <row r="30">
      <c r="A30" s="4" t="inlineStr">
        <is>
          <t>Money market deposit accounts</t>
        </is>
      </c>
      <c r="B30" s="6" t="n">
        <v>140113</v>
      </c>
      <c r="C30" s="6" t="n">
        <v>141649</v>
      </c>
    </row>
    <row r="31">
      <c r="A31" s="4" t="inlineStr">
        <is>
          <t>Savings accounts</t>
        </is>
      </c>
      <c r="B31" s="6" t="n">
        <v>274386</v>
      </c>
      <c r="C31" s="6" t="n">
        <v>211285</v>
      </c>
    </row>
    <row r="32">
      <c r="A32" s="4" t="inlineStr">
        <is>
          <t>Time deposits</t>
        </is>
      </c>
      <c r="B32" s="6" t="n">
        <v>119088</v>
      </c>
      <c r="C32" s="6" t="n">
        <v>135185</v>
      </c>
    </row>
    <row r="33">
      <c r="A33" s="4" t="inlineStr">
        <is>
          <t>Total deposits</t>
        </is>
      </c>
      <c r="B33" s="6" t="n">
        <v>1252811</v>
      </c>
      <c r="C33" s="6" t="n">
        <v>974088</v>
      </c>
    </row>
    <row r="34">
      <c r="A34" s="4" t="inlineStr">
        <is>
          <t>Short-term borrowings</t>
        </is>
      </c>
      <c r="C34" s="6" t="n">
        <v>200</v>
      </c>
    </row>
    <row r="35">
      <c r="A35" s="4" t="inlineStr">
        <is>
          <t>Long-term debt</t>
        </is>
      </c>
      <c r="B35" s="6" t="n">
        <v>54790</v>
      </c>
      <c r="C35" s="6" t="n">
        <v>77872</v>
      </c>
    </row>
    <row r="36">
      <c r="A36" s="4" t="inlineStr">
        <is>
          <t>Subordinated debt</t>
        </is>
      </c>
      <c r="B36" s="6" t="n">
        <v>19601</v>
      </c>
    </row>
    <row r="37">
      <c r="A37" s="4" t="inlineStr">
        <is>
          <t>Accrued interest payable</t>
        </is>
      </c>
      <c r="B37" s="6" t="n">
        <v>320</v>
      </c>
      <c r="C37" s="6" t="n">
        <v>521</v>
      </c>
    </row>
    <row r="38">
      <c r="A38" s="4" t="inlineStr">
        <is>
          <t>Fair Value [Member]</t>
        </is>
      </c>
    </row>
    <row r="39">
      <c r="A39" s="3" t="inlineStr">
        <is>
          <t>Financial Assets:</t>
        </is>
      </c>
    </row>
    <row r="40">
      <c r="A40" s="4" t="inlineStr">
        <is>
          <t>Cash and cash equivalents</t>
        </is>
      </c>
      <c r="B40" s="6" t="n">
        <v>94939</v>
      </c>
      <c r="C40" s="6" t="n">
        <v>41053</v>
      </c>
    </row>
    <row r="41">
      <c r="A41" s="4" t="inlineStr">
        <is>
          <t>Regulatory stock</t>
        </is>
      </c>
      <c r="B41" s="6" t="n">
        <v>6107</v>
      </c>
      <c r="C41" s="6" t="n">
        <v>7291</v>
      </c>
    </row>
    <row r="42">
      <c r="A42" s="4" t="inlineStr">
        <is>
          <t>Loans held for sale</t>
        </is>
      </c>
      <c r="B42" s="6" t="n">
        <v>3029</v>
      </c>
      <c r="C42" s="6" t="n">
        <v>2342</v>
      </c>
    </row>
    <row r="43">
      <c r="A43" s="4" t="inlineStr">
        <is>
          <t>Loans, net of allowance</t>
        </is>
      </c>
      <c r="B43" s="6" t="n">
        <v>829902</v>
      </c>
      <c r="C43" s="6" t="n">
        <v>759011</v>
      </c>
    </row>
    <row r="44">
      <c r="A44" s="4" t="inlineStr">
        <is>
          <t>Mortgage servicing assets</t>
        </is>
      </c>
      <c r="B44" s="6" t="n">
        <v>1083</v>
      </c>
      <c r="C44" s="6" t="n">
        <v>1049</v>
      </c>
    </row>
    <row r="45">
      <c r="A45" s="4" t="inlineStr">
        <is>
          <t>Accrued interest receivable</t>
        </is>
      </c>
      <c r="B45" s="6" t="n">
        <v>4546</v>
      </c>
      <c r="C45" s="6" t="n">
        <v>3768</v>
      </c>
    </row>
    <row r="46">
      <c r="A46" s="4" t="inlineStr">
        <is>
          <t>Bank owned life insurance</t>
        </is>
      </c>
      <c r="B46" s="6" t="n">
        <v>29646</v>
      </c>
      <c r="C46" s="6" t="n">
        <v>28818</v>
      </c>
    </row>
    <row r="47">
      <c r="A47" s="3" t="inlineStr">
        <is>
          <t>Financial Liabilities:</t>
        </is>
      </c>
    </row>
    <row r="48">
      <c r="A48" s="4" t="inlineStr">
        <is>
          <t>Demand deposits</t>
        </is>
      </c>
      <c r="B48" s="6" t="n">
        <v>534853</v>
      </c>
      <c r="C48" s="6" t="n">
        <v>363857</v>
      </c>
    </row>
    <row r="49">
      <c r="A49" s="4" t="inlineStr">
        <is>
          <t>Interest-bearing demand deposits</t>
        </is>
      </c>
      <c r="B49" s="6" t="n">
        <v>47092</v>
      </c>
      <c r="C49" s="6" t="n">
        <v>25171</v>
      </c>
    </row>
    <row r="50">
      <c r="A50" s="4" t="inlineStr">
        <is>
          <t>NOW accounts</t>
        </is>
      </c>
      <c r="B50" s="6" t="n">
        <v>137279</v>
      </c>
      <c r="C50" s="6" t="n">
        <v>96941</v>
      </c>
    </row>
    <row r="51">
      <c r="A51" s="4" t="inlineStr">
        <is>
          <t>Money market deposit accounts</t>
        </is>
      </c>
      <c r="B51" s="6" t="n">
        <v>140113</v>
      </c>
      <c r="C51" s="6" t="n">
        <v>141649</v>
      </c>
    </row>
    <row r="52">
      <c r="A52" s="4" t="inlineStr">
        <is>
          <t>Savings accounts</t>
        </is>
      </c>
      <c r="B52" s="6" t="n">
        <v>274386</v>
      </c>
      <c r="C52" s="6" t="n">
        <v>211285</v>
      </c>
    </row>
    <row r="53">
      <c r="A53" s="4" t="inlineStr">
        <is>
          <t>Time deposits</t>
        </is>
      </c>
      <c r="B53" s="6" t="n">
        <v>121470</v>
      </c>
      <c r="C53" s="6" t="n">
        <v>136781</v>
      </c>
    </row>
    <row r="54">
      <c r="A54" s="4" t="inlineStr">
        <is>
          <t>Total deposits</t>
        </is>
      </c>
      <c r="B54" s="6" t="n">
        <v>1255193</v>
      </c>
      <c r="C54" s="6" t="n">
        <v>975684</v>
      </c>
    </row>
    <row r="55">
      <c r="A55" s="4" t="inlineStr">
        <is>
          <t>Short-term borrowings</t>
        </is>
      </c>
      <c r="C55" s="6" t="n">
        <v>200</v>
      </c>
    </row>
    <row r="56">
      <c r="A56" s="4" t="inlineStr">
        <is>
          <t>Long-term debt</t>
        </is>
      </c>
      <c r="B56" s="6" t="n">
        <v>51800</v>
      </c>
      <c r="C56" s="6" t="n">
        <v>76825</v>
      </c>
    </row>
    <row r="57">
      <c r="A57" s="4" t="inlineStr">
        <is>
          <t>Subordinated debt</t>
        </is>
      </c>
      <c r="B57" s="6" t="n">
        <v>19601</v>
      </c>
    </row>
    <row r="58">
      <c r="A58" s="4" t="inlineStr">
        <is>
          <t>Accrued interest payable</t>
        </is>
      </c>
      <c r="B58" s="6" t="n">
        <v>320</v>
      </c>
      <c r="C58" s="6" t="n">
        <v>521</v>
      </c>
    </row>
    <row r="59">
      <c r="A59" s="4" t="inlineStr">
        <is>
          <t>Fair Value [Member] | Quoted Prices in Active Markets for Identical Assets (Level I) [Member]</t>
        </is>
      </c>
    </row>
    <row r="60">
      <c r="A60" s="3" t="inlineStr">
        <is>
          <t>Financial Assets:</t>
        </is>
      </c>
    </row>
    <row r="61">
      <c r="A61" s="4" t="inlineStr">
        <is>
          <t>Cash and cash equivalents</t>
        </is>
      </c>
      <c r="B61" s="6" t="n">
        <v>94939</v>
      </c>
      <c r="C61" s="6" t="n">
        <v>41053</v>
      </c>
    </row>
    <row r="62">
      <c r="A62" s="4" t="inlineStr">
        <is>
          <t>Regulatory stock</t>
        </is>
      </c>
      <c r="B62" s="6" t="n">
        <v>6107</v>
      </c>
      <c r="C62" s="6" t="n">
        <v>7291</v>
      </c>
    </row>
    <row r="63">
      <c r="A63" s="4" t="inlineStr">
        <is>
          <t>Loans held for sale</t>
        </is>
      </c>
      <c r="B63" s="6" t="n">
        <v>3029</v>
      </c>
      <c r="C63" s="6" t="n">
        <v>2342</v>
      </c>
    </row>
    <row r="64">
      <c r="A64" s="4" t="inlineStr">
        <is>
          <t>Loans, net of allowance</t>
        </is>
      </c>
      <c r="B64" s="4" t="inlineStr">
        <is>
          <t xml:space="preserve"> </t>
        </is>
      </c>
      <c r="C64" s="4" t="inlineStr">
        <is>
          <t xml:space="preserve"> </t>
        </is>
      </c>
    </row>
    <row r="65">
      <c r="A65" s="4" t="inlineStr">
        <is>
          <t>Mortgage servicing assets</t>
        </is>
      </c>
      <c r="B65" s="4" t="inlineStr">
        <is>
          <t xml:space="preserve"> </t>
        </is>
      </c>
      <c r="C65" s="4" t="inlineStr">
        <is>
          <t xml:space="preserve"> </t>
        </is>
      </c>
    </row>
    <row r="66">
      <c r="A66" s="4" t="inlineStr">
        <is>
          <t>Accrued interest receivable</t>
        </is>
      </c>
      <c r="B66" s="6" t="n">
        <v>4546</v>
      </c>
      <c r="C66" s="6" t="n">
        <v>3768</v>
      </c>
    </row>
    <row r="67">
      <c r="A67" s="4" t="inlineStr">
        <is>
          <t>Bank owned life insurance</t>
        </is>
      </c>
      <c r="B67" s="6" t="n">
        <v>29646</v>
      </c>
      <c r="C67" s="6" t="n">
        <v>28818</v>
      </c>
    </row>
    <row r="68">
      <c r="A68" s="3" t="inlineStr">
        <is>
          <t>Financial Liabilities:</t>
        </is>
      </c>
    </row>
    <row r="69">
      <c r="A69" s="4" t="inlineStr">
        <is>
          <t>Demand deposits</t>
        </is>
      </c>
      <c r="B69" s="6" t="n">
        <v>534853</v>
      </c>
      <c r="C69" s="6" t="n">
        <v>363857</v>
      </c>
    </row>
    <row r="70">
      <c r="A70" s="4" t="inlineStr">
        <is>
          <t>Interest-bearing demand deposits</t>
        </is>
      </c>
      <c r="B70" s="6" t="n">
        <v>47092</v>
      </c>
      <c r="C70" s="6" t="n">
        <v>25171</v>
      </c>
    </row>
    <row r="71">
      <c r="A71" s="4" t="inlineStr">
        <is>
          <t>NOW accounts</t>
        </is>
      </c>
      <c r="B71" s="6" t="n">
        <v>137279</v>
      </c>
      <c r="C71" s="6" t="n">
        <v>96941</v>
      </c>
    </row>
    <row r="72">
      <c r="A72" s="4" t="inlineStr">
        <is>
          <t>Money market deposit accounts</t>
        </is>
      </c>
      <c r="B72" s="6" t="n">
        <v>140113</v>
      </c>
      <c r="C72" s="6" t="n">
        <v>141649</v>
      </c>
    </row>
    <row r="73">
      <c r="A73" s="4" t="inlineStr">
        <is>
          <t>Savings accounts</t>
        </is>
      </c>
      <c r="B73" s="6" t="n">
        <v>274386</v>
      </c>
      <c r="C73" s="6" t="n">
        <v>211285</v>
      </c>
    </row>
    <row r="74">
      <c r="A74" s="4" t="inlineStr">
        <is>
          <t>Time deposits</t>
        </is>
      </c>
      <c r="B74" s="4" t="inlineStr">
        <is>
          <t xml:space="preserve"> </t>
        </is>
      </c>
      <c r="C74" s="4" t="inlineStr">
        <is>
          <t xml:space="preserve"> </t>
        </is>
      </c>
    </row>
    <row r="75">
      <c r="A75" s="4" t="inlineStr">
        <is>
          <t>Total deposits</t>
        </is>
      </c>
      <c r="B75" s="6" t="n">
        <v>1133723</v>
      </c>
      <c r="C75" s="6" t="n">
        <v>838903</v>
      </c>
    </row>
    <row r="76">
      <c r="A76" s="4" t="inlineStr">
        <is>
          <t>Short-term borrowings</t>
        </is>
      </c>
      <c r="C76" s="6" t="n">
        <v>200</v>
      </c>
    </row>
    <row r="77">
      <c r="A77" s="4" t="inlineStr">
        <is>
          <t>Long-term debt</t>
        </is>
      </c>
      <c r="B77" s="4" t="inlineStr">
        <is>
          <t xml:space="preserve"> </t>
        </is>
      </c>
      <c r="C77" s="4" t="inlineStr">
        <is>
          <t xml:space="preserve"> </t>
        </is>
      </c>
    </row>
    <row r="78">
      <c r="A78" s="4" t="inlineStr">
        <is>
          <t>Subordinated debt</t>
        </is>
      </c>
      <c r="B78" s="4" t="inlineStr">
        <is>
          <t xml:space="preserve"> </t>
        </is>
      </c>
    </row>
    <row r="79">
      <c r="A79" s="4" t="inlineStr">
        <is>
          <t>Accrued interest payable</t>
        </is>
      </c>
      <c r="B79" s="6" t="n">
        <v>320</v>
      </c>
      <c r="C79" s="6" t="n">
        <v>521</v>
      </c>
    </row>
    <row r="80">
      <c r="A80" s="4" t="inlineStr">
        <is>
          <t>Fair Value [Member] | Significant Other Observable Inputs (Level II) [Member]</t>
        </is>
      </c>
    </row>
    <row r="81">
      <c r="A81" s="3" t="inlineStr">
        <is>
          <t>Financial Assets:</t>
        </is>
      </c>
    </row>
    <row r="82">
      <c r="A82" s="4" t="inlineStr">
        <is>
          <t>Cash and cash equivalents</t>
        </is>
      </c>
      <c r="B82" s="4" t="inlineStr">
        <is>
          <t xml:space="preserve"> </t>
        </is>
      </c>
      <c r="C82" s="4" t="inlineStr">
        <is>
          <t xml:space="preserve"> </t>
        </is>
      </c>
    </row>
    <row r="83">
      <c r="A83" s="4" t="inlineStr">
        <is>
          <t>Regulatory stock</t>
        </is>
      </c>
      <c r="B83" s="4" t="inlineStr">
        <is>
          <t xml:space="preserve"> </t>
        </is>
      </c>
      <c r="C83" s="4" t="inlineStr">
        <is>
          <t xml:space="preserve"> </t>
        </is>
      </c>
    </row>
    <row r="84">
      <c r="A84" s="4" t="inlineStr">
        <is>
          <t>Loans held for sale</t>
        </is>
      </c>
      <c r="B84" s="4" t="inlineStr">
        <is>
          <t xml:space="preserve"> </t>
        </is>
      </c>
      <c r="C84" s="4" t="inlineStr">
        <is>
          <t xml:space="preserve"> </t>
        </is>
      </c>
    </row>
    <row r="85">
      <c r="A85" s="4" t="inlineStr">
        <is>
          <t>Loans, net of allowance</t>
        </is>
      </c>
      <c r="B85" s="4" t="inlineStr">
        <is>
          <t xml:space="preserve"> </t>
        </is>
      </c>
      <c r="C85" s="4" t="inlineStr">
        <is>
          <t xml:space="preserve"> </t>
        </is>
      </c>
    </row>
    <row r="86">
      <c r="A86" s="4" t="inlineStr">
        <is>
          <t>Mortgage servicing assets</t>
        </is>
      </c>
      <c r="B86" s="4" t="inlineStr">
        <is>
          <t xml:space="preserve"> </t>
        </is>
      </c>
      <c r="C86" s="4" t="inlineStr">
        <is>
          <t xml:space="preserve"> </t>
        </is>
      </c>
    </row>
    <row r="87">
      <c r="A87" s="4" t="inlineStr">
        <is>
          <t>Accrued interest receivable</t>
        </is>
      </c>
      <c r="B87" s="4" t="inlineStr">
        <is>
          <t xml:space="preserve"> </t>
        </is>
      </c>
      <c r="C87" s="4" t="inlineStr">
        <is>
          <t xml:space="preserve"> </t>
        </is>
      </c>
    </row>
    <row r="88">
      <c r="A88" s="4" t="inlineStr">
        <is>
          <t>Bank owned life insurance</t>
        </is>
      </c>
      <c r="B88" s="4" t="inlineStr">
        <is>
          <t xml:space="preserve"> </t>
        </is>
      </c>
      <c r="C88" s="4" t="inlineStr">
        <is>
          <t xml:space="preserve"> </t>
        </is>
      </c>
    </row>
    <row r="89">
      <c r="A89" s="3" t="inlineStr">
        <is>
          <t>Financial Liabilities:</t>
        </is>
      </c>
    </row>
    <row r="90">
      <c r="A90" s="4" t="inlineStr">
        <is>
          <t>Demand deposits</t>
        </is>
      </c>
      <c r="B90" s="4" t="inlineStr">
        <is>
          <t xml:space="preserve"> </t>
        </is>
      </c>
      <c r="C90" s="4" t="inlineStr">
        <is>
          <t xml:space="preserve"> </t>
        </is>
      </c>
    </row>
    <row r="91">
      <c r="A91" s="4" t="inlineStr">
        <is>
          <t>Interest-bearing demand deposits</t>
        </is>
      </c>
      <c r="B91" s="4" t="inlineStr">
        <is>
          <t xml:space="preserve"> </t>
        </is>
      </c>
      <c r="C91" s="4" t="inlineStr">
        <is>
          <t xml:space="preserve"> </t>
        </is>
      </c>
    </row>
    <row r="92">
      <c r="A92" s="4" t="inlineStr">
        <is>
          <t>NOW accounts</t>
        </is>
      </c>
      <c r="B92" s="4" t="inlineStr">
        <is>
          <t xml:space="preserve"> </t>
        </is>
      </c>
      <c r="C92" s="4" t="inlineStr">
        <is>
          <t xml:space="preserve"> </t>
        </is>
      </c>
    </row>
    <row r="93">
      <c r="A93" s="4" t="inlineStr">
        <is>
          <t>Money market deposit accounts</t>
        </is>
      </c>
      <c r="B93" s="4" t="inlineStr">
        <is>
          <t xml:space="preserve"> </t>
        </is>
      </c>
      <c r="C93" s="4" t="inlineStr">
        <is>
          <t xml:space="preserve"> </t>
        </is>
      </c>
    </row>
    <row r="94">
      <c r="A94" s="4" t="inlineStr">
        <is>
          <t>Savings accounts</t>
        </is>
      </c>
      <c r="B94" s="4" t="inlineStr">
        <is>
          <t xml:space="preserve"> </t>
        </is>
      </c>
      <c r="C94" s="4" t="inlineStr">
        <is>
          <t xml:space="preserve"> </t>
        </is>
      </c>
    </row>
    <row r="95">
      <c r="A95" s="4" t="inlineStr">
        <is>
          <t>Time deposits</t>
        </is>
      </c>
      <c r="B95" s="4" t="inlineStr">
        <is>
          <t xml:space="preserve"> </t>
        </is>
      </c>
      <c r="C95" s="4" t="inlineStr">
        <is>
          <t xml:space="preserve"> </t>
        </is>
      </c>
    </row>
    <row r="96">
      <c r="A96" s="4" t="inlineStr">
        <is>
          <t>Total deposits</t>
        </is>
      </c>
      <c r="B96" s="4" t="inlineStr">
        <is>
          <t xml:space="preserve"> </t>
        </is>
      </c>
      <c r="C96" s="4" t="inlineStr">
        <is>
          <t xml:space="preserve"> </t>
        </is>
      </c>
    </row>
    <row r="97">
      <c r="A97" s="4" t="inlineStr">
        <is>
          <t>Short-term borrowings</t>
        </is>
      </c>
      <c r="C97" s="4" t="inlineStr">
        <is>
          <t xml:space="preserve"> </t>
        </is>
      </c>
    </row>
    <row r="98">
      <c r="A98" s="4" t="inlineStr">
        <is>
          <t>Long-term debt</t>
        </is>
      </c>
      <c r="B98" s="4" t="inlineStr">
        <is>
          <t xml:space="preserve"> </t>
        </is>
      </c>
      <c r="C98" s="4" t="inlineStr">
        <is>
          <t xml:space="preserve"> </t>
        </is>
      </c>
    </row>
    <row r="99">
      <c r="A99" s="4" t="inlineStr">
        <is>
          <t>Subordinated debt</t>
        </is>
      </c>
      <c r="B99" s="4" t="inlineStr">
        <is>
          <t xml:space="preserve"> </t>
        </is>
      </c>
    </row>
    <row r="100">
      <c r="A100" s="4" t="inlineStr">
        <is>
          <t>Accrued interest payable</t>
        </is>
      </c>
      <c r="B100" s="4" t="inlineStr">
        <is>
          <t xml:space="preserve"> </t>
        </is>
      </c>
      <c r="C100" s="4" t="inlineStr">
        <is>
          <t xml:space="preserve"> </t>
        </is>
      </c>
    </row>
    <row r="101">
      <c r="A101" s="4" t="inlineStr">
        <is>
          <t>Fair Value [Member] | Significant Unobservable Inputs (Level III) [Member]</t>
        </is>
      </c>
    </row>
    <row r="102">
      <c r="A102" s="3" t="inlineStr">
        <is>
          <t>Financial Assets:</t>
        </is>
      </c>
    </row>
    <row r="103">
      <c r="A103" s="4" t="inlineStr">
        <is>
          <t>Cash and cash equivalents</t>
        </is>
      </c>
      <c r="B103" s="4" t="inlineStr">
        <is>
          <t xml:space="preserve"> </t>
        </is>
      </c>
      <c r="C103" s="4" t="inlineStr">
        <is>
          <t xml:space="preserve"> </t>
        </is>
      </c>
    </row>
    <row r="104">
      <c r="A104" s="4" t="inlineStr">
        <is>
          <t>Regulatory stock</t>
        </is>
      </c>
      <c r="B104" s="4" t="inlineStr">
        <is>
          <t xml:space="preserve"> </t>
        </is>
      </c>
      <c r="C104" s="4" t="inlineStr">
        <is>
          <t xml:space="preserve"> </t>
        </is>
      </c>
    </row>
    <row r="105">
      <c r="A105" s="4" t="inlineStr">
        <is>
          <t>Loans held for sale</t>
        </is>
      </c>
      <c r="B105" s="4" t="inlineStr">
        <is>
          <t xml:space="preserve"> </t>
        </is>
      </c>
      <c r="C105" s="4" t="inlineStr">
        <is>
          <t xml:space="preserve"> </t>
        </is>
      </c>
    </row>
    <row r="106">
      <c r="A106" s="4" t="inlineStr">
        <is>
          <t>Loans, net of allowance</t>
        </is>
      </c>
      <c r="B106" s="6" t="n">
        <v>829902</v>
      </c>
      <c r="C106" s="6" t="n">
        <v>759011</v>
      </c>
    </row>
    <row r="107">
      <c r="A107" s="4" t="inlineStr">
        <is>
          <t>Mortgage servicing assets</t>
        </is>
      </c>
      <c r="B107" s="6" t="n">
        <v>1083</v>
      </c>
      <c r="C107" s="6" t="n">
        <v>1049</v>
      </c>
    </row>
    <row r="108">
      <c r="A108" s="4" t="inlineStr">
        <is>
          <t>Accrued interest receivable</t>
        </is>
      </c>
      <c r="B108" s="4" t="inlineStr">
        <is>
          <t xml:space="preserve"> </t>
        </is>
      </c>
      <c r="C108" s="4" t="inlineStr">
        <is>
          <t xml:space="preserve"> </t>
        </is>
      </c>
    </row>
    <row r="109">
      <c r="A109" s="4" t="inlineStr">
        <is>
          <t>Bank owned life insurance</t>
        </is>
      </c>
      <c r="B109" s="4" t="inlineStr">
        <is>
          <t xml:space="preserve"> </t>
        </is>
      </c>
      <c r="C109" s="4" t="inlineStr">
        <is>
          <t xml:space="preserve"> </t>
        </is>
      </c>
    </row>
    <row r="110">
      <c r="A110" s="3" t="inlineStr">
        <is>
          <t>Financial Liabilities:</t>
        </is>
      </c>
    </row>
    <row r="111">
      <c r="A111" s="4" t="inlineStr">
        <is>
          <t>Demand deposits</t>
        </is>
      </c>
      <c r="B111" s="4" t="inlineStr">
        <is>
          <t xml:space="preserve"> </t>
        </is>
      </c>
      <c r="C111" s="4" t="inlineStr">
        <is>
          <t xml:space="preserve"> </t>
        </is>
      </c>
    </row>
    <row r="112">
      <c r="A112" s="4" t="inlineStr">
        <is>
          <t>Interest-bearing demand deposits</t>
        </is>
      </c>
      <c r="B112" s="4" t="inlineStr">
        <is>
          <t xml:space="preserve"> </t>
        </is>
      </c>
      <c r="C112" s="4" t="inlineStr">
        <is>
          <t xml:space="preserve"> </t>
        </is>
      </c>
    </row>
    <row r="113">
      <c r="A113" s="4" t="inlineStr">
        <is>
          <t>NOW accounts</t>
        </is>
      </c>
      <c r="B113" s="4" t="inlineStr">
        <is>
          <t xml:space="preserve"> </t>
        </is>
      </c>
      <c r="C113" s="4" t="inlineStr">
        <is>
          <t xml:space="preserve"> </t>
        </is>
      </c>
    </row>
    <row r="114">
      <c r="A114" s="4" t="inlineStr">
        <is>
          <t>Money market deposit accounts</t>
        </is>
      </c>
      <c r="B114" s="4" t="inlineStr">
        <is>
          <t xml:space="preserve"> </t>
        </is>
      </c>
      <c r="C114" s="4" t="inlineStr">
        <is>
          <t xml:space="preserve"> </t>
        </is>
      </c>
    </row>
    <row r="115">
      <c r="A115" s="4" t="inlineStr">
        <is>
          <t>Savings accounts</t>
        </is>
      </c>
      <c r="B115" s="4" t="inlineStr">
        <is>
          <t xml:space="preserve"> </t>
        </is>
      </c>
      <c r="C115" s="4" t="inlineStr">
        <is>
          <t xml:space="preserve"> </t>
        </is>
      </c>
    </row>
    <row r="116">
      <c r="A116" s="4" t="inlineStr">
        <is>
          <t>Time deposits</t>
        </is>
      </c>
      <c r="B116" s="6" t="n">
        <v>121470</v>
      </c>
      <c r="C116" s="6" t="n">
        <v>136781</v>
      </c>
    </row>
    <row r="117">
      <c r="A117" s="4" t="inlineStr">
        <is>
          <t>Total deposits</t>
        </is>
      </c>
      <c r="B117" s="6" t="n">
        <v>121470</v>
      </c>
      <c r="C117" s="6" t="n">
        <v>136781</v>
      </c>
    </row>
    <row r="118">
      <c r="A118" s="4" t="inlineStr">
        <is>
          <t>Short-term borrowings</t>
        </is>
      </c>
      <c r="C118" s="4" t="inlineStr">
        <is>
          <t xml:space="preserve"> </t>
        </is>
      </c>
    </row>
    <row r="119">
      <c r="A119" s="4" t="inlineStr">
        <is>
          <t>Long-term debt</t>
        </is>
      </c>
      <c r="B119" s="6" t="n">
        <v>51800</v>
      </c>
      <c r="C119" s="6" t="n">
        <v>76825</v>
      </c>
    </row>
    <row r="120">
      <c r="A120" s="4" t="inlineStr">
        <is>
          <t>Subordinated debt</t>
        </is>
      </c>
      <c r="B120" s="6" t="n">
        <v>19601</v>
      </c>
    </row>
    <row r="121">
      <c r="A121" s="4" t="inlineStr">
        <is>
          <t>Accrued interest payable</t>
        </is>
      </c>
      <c r="B121" s="4" t="inlineStr">
        <is>
          <t xml:space="preserve"> </t>
        </is>
      </c>
      <c r="C12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INCOME (LOSS) (Schedule of Accumulated Other Comprehensive Income (Loss)) (Details) - USD ($) $ in Thousands</t>
        </is>
      </c>
      <c r="C1" s="2" t="inlineStr">
        <is>
          <t>12 Months Ended</t>
        </is>
      </c>
    </row>
    <row r="2">
      <c r="C2" s="2" t="inlineStr">
        <is>
          <t>Dec. 31, 2020</t>
        </is>
      </c>
      <c r="D2" s="2" t="inlineStr">
        <is>
          <t>Dec. 31, 2019</t>
        </is>
      </c>
    </row>
    <row r="3">
      <c r="A3" s="3" t="inlineStr">
        <is>
          <t>Accumulated Other Comprehensive Income (Loss) [Line Items]</t>
        </is>
      </c>
    </row>
    <row r="4">
      <c r="A4" s="4" t="inlineStr">
        <is>
          <t>Balance, beginning</t>
        </is>
      </c>
      <c r="C4" s="5" t="n">
        <v>116688</v>
      </c>
      <c r="D4" s="5" t="n">
        <v>102802</v>
      </c>
    </row>
    <row r="5">
      <c r="A5" s="4" t="inlineStr">
        <is>
          <t>Other comprehensive income, net of tax</t>
        </is>
      </c>
      <c r="C5" s="6" t="n">
        <v>6358</v>
      </c>
      <c r="D5" s="6" t="n">
        <v>7278</v>
      </c>
    </row>
    <row r="6">
      <c r="A6" s="4" t="inlineStr">
        <is>
          <t>Balance, ending</t>
        </is>
      </c>
      <c r="C6" s="6" t="n">
        <v>130216</v>
      </c>
      <c r="D6" s="6" t="n">
        <v>116688</v>
      </c>
    </row>
    <row r="7">
      <c r="A7" s="4" t="inlineStr">
        <is>
          <t>Unrealized Gain (Losses) on Securities AFS [Member]</t>
        </is>
      </c>
    </row>
    <row r="8">
      <c r="A8" s="3" t="inlineStr">
        <is>
          <t>Accumulated Other Comprehensive Income (Loss) [Line Items]</t>
        </is>
      </c>
    </row>
    <row r="9">
      <c r="A9" s="4" t="inlineStr">
        <is>
          <t>Balance, beginning</t>
        </is>
      </c>
      <c r="B9" s="4" t="inlineStr">
        <is>
          <t>[1],[2]</t>
        </is>
      </c>
      <c r="C9" s="6" t="n">
        <v>1600</v>
      </c>
      <c r="D9" s="6" t="n">
        <v>-5678</v>
      </c>
    </row>
    <row r="10">
      <c r="A10" s="4" t="inlineStr">
        <is>
          <t>Other comprehensive income before reclassifications</t>
        </is>
      </c>
      <c r="B10" s="4" t="inlineStr">
        <is>
          <t>[1],[2]</t>
        </is>
      </c>
      <c r="C10" s="6" t="n">
        <v>6997</v>
      </c>
      <c r="D10" s="6" t="n">
        <v>7603</v>
      </c>
    </row>
    <row r="11">
      <c r="A11" s="4" t="inlineStr">
        <is>
          <t>Amount reclassified from accumulated other comprehensive loss</t>
        </is>
      </c>
      <c r="B11" s="4" t="inlineStr">
        <is>
          <t>[1],[2]</t>
        </is>
      </c>
      <c r="C11" s="6" t="n">
        <v>-639</v>
      </c>
      <c r="D11" s="6" t="n">
        <v>-325</v>
      </c>
    </row>
    <row r="12">
      <c r="A12" s="4" t="inlineStr">
        <is>
          <t>Other comprehensive income, net of tax</t>
        </is>
      </c>
      <c r="B12" s="4" t="inlineStr">
        <is>
          <t>[1],[2]</t>
        </is>
      </c>
      <c r="C12" s="6" t="n">
        <v>6358</v>
      </c>
      <c r="D12" s="6" t="n">
        <v>7278</v>
      </c>
    </row>
    <row r="13">
      <c r="A13" s="4" t="inlineStr">
        <is>
          <t>Balance, ending</t>
        </is>
      </c>
      <c r="B13" s="4" t="inlineStr">
        <is>
          <t>[1],[2]</t>
        </is>
      </c>
      <c r="C13" s="5" t="n">
        <v>7958</v>
      </c>
      <c r="D13" s="5" t="n">
        <v>1600</v>
      </c>
    </row>
    <row r="14"/>
    <row r="15">
      <c r="A15" s="4" t="inlineStr">
        <is>
          <t>[1]</t>
        </is>
      </c>
      <c r="B15" s="4" t="inlineStr">
        <is>
          <t>All amounts are net of tax. Related income tax expense or benefit is calculated using a Federal income tax rate of 21%.</t>
        </is>
      </c>
    </row>
    <row r="16">
      <c r="A16" s="4" t="inlineStr">
        <is>
          <t>[2]</t>
        </is>
      </c>
      <c r="B16" s="4" t="inlineStr">
        <is>
          <t>Amounts in parentheses indicate debits.</t>
        </is>
      </c>
    </row>
  </sheetData>
  <mergeCells count="5">
    <mergeCell ref="A1:B2"/>
    <mergeCell ref="C1:D1"/>
    <mergeCell ref="A14:C14"/>
    <mergeCell ref="B15:C15"/>
    <mergeCell ref="B16:C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ACCUMULATED OTHER COMPREHENSIVE INCOME (LOSS) (Schedule of Amounts Reclassified from AOCI)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Reclassification Adjustment out of Accumulated Other Comprehensive Income [Line Items]</t>
        </is>
      </c>
    </row>
    <row r="4">
      <c r="A4" s="4" t="inlineStr">
        <is>
          <t>Gains on sale of debt securities, net</t>
        </is>
      </c>
      <c r="K4" s="5" t="n">
        <v>-76</v>
      </c>
      <c r="L4" s="5" t="n">
        <v>88</v>
      </c>
    </row>
    <row r="5">
      <c r="A5" s="4" t="inlineStr">
        <is>
          <t>Provision for federal income taxes</t>
        </is>
      </c>
      <c r="C5" s="5" t="n">
        <v>-675</v>
      </c>
      <c r="D5" s="5" t="n">
        <v>-533</v>
      </c>
      <c r="E5" s="5" t="n">
        <v>-719</v>
      </c>
      <c r="F5" s="5" t="n">
        <v>-358</v>
      </c>
      <c r="G5" s="5" t="n">
        <v>-530</v>
      </c>
      <c r="H5" s="5" t="n">
        <v>-550</v>
      </c>
      <c r="I5" s="5" t="n">
        <v>-584</v>
      </c>
      <c r="J5" s="5" t="n">
        <v>-462</v>
      </c>
      <c r="K5" s="6" t="n">
        <v>-2285</v>
      </c>
      <c r="L5" s="6" t="n">
        <v>-2126</v>
      </c>
    </row>
    <row r="6">
      <c r="A6" s="4" t="inlineStr">
        <is>
          <t>Reclassifications for the period</t>
        </is>
      </c>
      <c r="C6" s="5" t="n">
        <v>3600</v>
      </c>
      <c r="D6" s="5" t="n">
        <v>2935</v>
      </c>
      <c r="E6" s="5" t="n">
        <v>3599</v>
      </c>
      <c r="F6" s="5" t="n">
        <v>2165</v>
      </c>
      <c r="G6" s="5" t="n">
        <v>2779</v>
      </c>
      <c r="H6" s="5" t="n">
        <v>2924</v>
      </c>
      <c r="I6" s="5" t="n">
        <v>3089</v>
      </c>
      <c r="J6" s="5" t="n">
        <v>2603</v>
      </c>
      <c r="K6" s="6" t="n">
        <v>12299</v>
      </c>
      <c r="L6" s="6" t="n">
        <v>11395</v>
      </c>
    </row>
    <row r="7">
      <c r="A7" s="4" t="inlineStr">
        <is>
          <t>Reclassification out of Accumulated Other Comprehensive Income [Member]</t>
        </is>
      </c>
    </row>
    <row r="8">
      <c r="A8" s="3" t="inlineStr">
        <is>
          <t>Reclassification Adjustment out of Accumulated Other Comprehensive Income [Line Items]</t>
        </is>
      </c>
    </row>
    <row r="9">
      <c r="A9" s="4" t="inlineStr">
        <is>
          <t>Reclassifications for the period</t>
        </is>
      </c>
      <c r="B9" s="4" t="inlineStr">
        <is>
          <t>[1]</t>
        </is>
      </c>
      <c r="K9" s="6" t="n">
        <v>639</v>
      </c>
      <c r="L9" s="6" t="n">
        <v>325</v>
      </c>
    </row>
    <row r="10">
      <c r="A10" s="4" t="inlineStr">
        <is>
          <t>Reclassification out of Accumulated Other Comprehensive Income [Member] | Unrealized Gain (Losses) on Securities AFS [Member]</t>
        </is>
      </c>
    </row>
    <row r="11">
      <c r="A11" s="3" t="inlineStr">
        <is>
          <t>Reclassification Adjustment out of Accumulated Other Comprehensive Income [Line Items]</t>
        </is>
      </c>
    </row>
    <row r="12">
      <c r="A12" s="4" t="inlineStr">
        <is>
          <t>Gains on sale of debt securities, net</t>
        </is>
      </c>
      <c r="B12" s="4" t="inlineStr">
        <is>
          <t>[1]</t>
        </is>
      </c>
      <c r="K12" s="6" t="n">
        <v>809</v>
      </c>
      <c r="L12" s="6" t="n">
        <v>411</v>
      </c>
    </row>
    <row r="13">
      <c r="A13" s="4" t="inlineStr">
        <is>
          <t>Provision for federal income taxes</t>
        </is>
      </c>
      <c r="B13" s="4" t="inlineStr">
        <is>
          <t>[1]</t>
        </is>
      </c>
      <c r="K13" s="6" t="n">
        <v>-170</v>
      </c>
      <c r="L13" s="6" t="n">
        <v>-86</v>
      </c>
    </row>
    <row r="14">
      <c r="A14" s="4" t="inlineStr">
        <is>
          <t>Reclassifications for the period</t>
        </is>
      </c>
      <c r="B14" s="4" t="inlineStr">
        <is>
          <t>[1]</t>
        </is>
      </c>
      <c r="K14" s="5" t="n">
        <v>639</v>
      </c>
      <c r="L14" s="5" t="n">
        <v>325</v>
      </c>
    </row>
    <row r="15"/>
    <row r="16">
      <c r="A16" s="4" t="inlineStr">
        <is>
          <t>[1]</t>
        </is>
      </c>
      <c r="B16" s="4" t="inlineStr">
        <is>
          <t>Amounts in parentheses indicate debits.</t>
        </is>
      </c>
    </row>
  </sheetData>
  <mergeCells count="5">
    <mergeCell ref="A1:B2"/>
    <mergeCell ref="C1:J1"/>
    <mergeCell ref="K1:L1"/>
    <mergeCell ref="A15:K15"/>
    <mergeCell ref="B16:K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ONLY DATA (Condensed Balance Sheets) (Details) - USD ($) $ in Thousands</t>
        </is>
      </c>
      <c r="B1" s="2" t="inlineStr">
        <is>
          <t>Dec. 31, 2020</t>
        </is>
      </c>
      <c r="C1" s="2" t="inlineStr">
        <is>
          <t>Dec. 31, 2019</t>
        </is>
      </c>
      <c r="D1" s="2" t="inlineStr">
        <is>
          <t>Dec. 31, 2018</t>
        </is>
      </c>
    </row>
    <row r="2">
      <c r="A2" s="3" t="inlineStr">
        <is>
          <t>Assets</t>
        </is>
      </c>
    </row>
    <row r="3">
      <c r="A3" s="4" t="inlineStr">
        <is>
          <t>Cash</t>
        </is>
      </c>
      <c r="B3" s="5" t="n">
        <v>94939</v>
      </c>
      <c r="C3" s="5" t="n">
        <v>41053</v>
      </c>
      <c r="D3" s="5" t="n">
        <v>41365</v>
      </c>
    </row>
    <row r="4">
      <c r="A4" s="4" t="inlineStr">
        <is>
          <t>Equity securities</t>
        </is>
      </c>
      <c r="B4" s="6" t="n">
        <v>476428</v>
      </c>
      <c r="C4" s="6" t="n">
        <v>308097</v>
      </c>
    </row>
    <row r="5">
      <c r="A5" s="4" t="inlineStr">
        <is>
          <t>Other assets</t>
        </is>
      </c>
      <c r="B5" s="6" t="n">
        <v>9256</v>
      </c>
      <c r="C5" s="6" t="n">
        <v>8237</v>
      </c>
    </row>
    <row r="6">
      <c r="A6" s="4" t="inlineStr">
        <is>
          <t>Total assets</t>
        </is>
      </c>
      <c r="B6" s="6" t="n">
        <v>1462313</v>
      </c>
      <c r="C6" s="6" t="n">
        <v>1171750</v>
      </c>
    </row>
    <row r="7">
      <c r="A7" s="3" t="inlineStr">
        <is>
          <t>Liabilities</t>
        </is>
      </c>
    </row>
    <row r="8">
      <c r="A8" s="4" t="inlineStr">
        <is>
          <t>Subordinated debt</t>
        </is>
      </c>
      <c r="B8" s="6" t="n">
        <v>19601</v>
      </c>
      <c r="C8" s="4" t="inlineStr">
        <is>
          <t xml:space="preserve"> </t>
        </is>
      </c>
    </row>
    <row r="9">
      <c r="A9" s="4" t="inlineStr">
        <is>
          <t>Other Liabilities</t>
        </is>
      </c>
      <c r="B9" s="6" t="n">
        <v>4895</v>
      </c>
      <c r="C9" s="6" t="n">
        <v>2902</v>
      </c>
    </row>
    <row r="10">
      <c r="A10" s="4" t="inlineStr">
        <is>
          <t>Total Liabilities</t>
        </is>
      </c>
      <c r="B10" s="6" t="n">
        <v>1332097</v>
      </c>
      <c r="C10" s="6" t="n">
        <v>1055062</v>
      </c>
    </row>
    <row r="11">
      <c r="A11" s="3" t="inlineStr">
        <is>
          <t>Stockholders' Equity:</t>
        </is>
      </c>
    </row>
    <row r="12">
      <c r="A12" s="4" t="inlineStr">
        <is>
          <t>Common stock</t>
        </is>
      </c>
      <c r="B12" s="6" t="n">
        <v>574</v>
      </c>
      <c r="C12" s="6" t="n">
        <v>574</v>
      </c>
    </row>
    <row r="13">
      <c r="A13" s="4" t="inlineStr">
        <is>
          <t>Capital surplus</t>
        </is>
      </c>
      <c r="B13" s="6" t="n">
        <v>4444</v>
      </c>
      <c r="C13" s="6" t="n">
        <v>4482</v>
      </c>
    </row>
    <row r="14">
      <c r="A14" s="4" t="inlineStr">
        <is>
          <t>Retained earnings</t>
        </is>
      </c>
      <c r="B14" s="6" t="n">
        <v>120670</v>
      </c>
      <c r="C14" s="6" t="n">
        <v>111944</v>
      </c>
    </row>
    <row r="15">
      <c r="A15" s="4" t="inlineStr">
        <is>
          <t>Accumulated other comprehensive income, net of tax</t>
        </is>
      </c>
      <c r="B15" s="6" t="n">
        <v>7958</v>
      </c>
      <c r="C15" s="6" t="n">
        <v>1600</v>
      </c>
    </row>
    <row r="16">
      <c r="A16" s="4" t="inlineStr">
        <is>
          <t>Treasury stock</t>
        </is>
      </c>
      <c r="B16" s="6" t="n">
        <v>-3430</v>
      </c>
      <c r="C16" s="6" t="n">
        <v>-1912</v>
      </c>
    </row>
    <row r="17">
      <c r="A17" s="4" t="inlineStr">
        <is>
          <t>Total stockholders' equity</t>
        </is>
      </c>
      <c r="B17" s="6" t="n">
        <v>130216</v>
      </c>
      <c r="C17" s="6" t="n">
        <v>116688</v>
      </c>
      <c r="D17" s="6" t="n">
        <v>102802</v>
      </c>
    </row>
    <row r="18">
      <c r="A18" s="4" t="inlineStr">
        <is>
          <t>Total liabilities and stockholders' equity</t>
        </is>
      </c>
      <c r="B18" s="6" t="n">
        <v>1462313</v>
      </c>
      <c r="C18" s="6" t="n">
        <v>1171750</v>
      </c>
    </row>
    <row r="19">
      <c r="A19" s="4" t="inlineStr">
        <is>
          <t>Parent Company [Member]</t>
        </is>
      </c>
    </row>
    <row r="20">
      <c r="A20" s="3" t="inlineStr">
        <is>
          <t>Assets</t>
        </is>
      </c>
    </row>
    <row r="21">
      <c r="A21" s="4" t="inlineStr">
        <is>
          <t>Cash</t>
        </is>
      </c>
      <c r="B21" s="6" t="n">
        <v>7705</v>
      </c>
      <c r="C21" s="6" t="n">
        <v>870</v>
      </c>
      <c r="D21" s="5" t="n">
        <v>861</v>
      </c>
    </row>
    <row r="22">
      <c r="A22" s="4" t="inlineStr">
        <is>
          <t>Equity securities</t>
        </is>
      </c>
      <c r="B22" s="6" t="n">
        <v>929</v>
      </c>
      <c r="C22" s="6" t="n">
        <v>637</v>
      </c>
    </row>
    <row r="23">
      <c r="A23" s="4" t="inlineStr">
        <is>
          <t>Equity in bank subsidiary</t>
        </is>
      </c>
      <c r="B23" s="6" t="n">
        <v>141463</v>
      </c>
      <c r="C23" s="6" t="n">
        <v>115064</v>
      </c>
    </row>
    <row r="24">
      <c r="A24" s="4" t="inlineStr">
        <is>
          <t>Other assets</t>
        </is>
      </c>
      <c r="B24" s="6" t="n">
        <v>165</v>
      </c>
      <c r="C24" s="6" t="n">
        <v>117</v>
      </c>
    </row>
    <row r="25">
      <c r="A25" s="4" t="inlineStr">
        <is>
          <t>Total assets</t>
        </is>
      </c>
      <c r="B25" s="6" t="n">
        <v>150262</v>
      </c>
      <c r="C25" s="6" t="n">
        <v>116688</v>
      </c>
    </row>
    <row r="26">
      <c r="A26" s="3" t="inlineStr">
        <is>
          <t>Liabilities</t>
        </is>
      </c>
    </row>
    <row r="27">
      <c r="A27" s="4" t="inlineStr">
        <is>
          <t>Subordinated debt</t>
        </is>
      </c>
      <c r="B27" s="6" t="n">
        <v>19601</v>
      </c>
      <c r="C27" s="4" t="inlineStr">
        <is>
          <t xml:space="preserve"> </t>
        </is>
      </c>
    </row>
    <row r="28">
      <c r="A28" s="4" t="inlineStr">
        <is>
          <t>Other Liabilities</t>
        </is>
      </c>
      <c r="B28" s="6" t="n">
        <v>445</v>
      </c>
      <c r="C28" s="4" t="inlineStr">
        <is>
          <t xml:space="preserve"> </t>
        </is>
      </c>
    </row>
    <row r="29">
      <c r="A29" s="4" t="inlineStr">
        <is>
          <t>Total Liabilities</t>
        </is>
      </c>
      <c r="B29" s="6" t="n">
        <v>20046</v>
      </c>
      <c r="C29" s="4" t="inlineStr">
        <is>
          <t xml:space="preserve"> </t>
        </is>
      </c>
    </row>
    <row r="30">
      <c r="A30" s="3" t="inlineStr">
        <is>
          <t>Stockholders' Equity:</t>
        </is>
      </c>
    </row>
    <row r="31">
      <c r="A31" s="4" t="inlineStr">
        <is>
          <t>Common stock</t>
        </is>
      </c>
      <c r="B31" s="6" t="n">
        <v>574</v>
      </c>
      <c r="C31" s="6" t="n">
        <v>574</v>
      </c>
    </row>
    <row r="32">
      <c r="A32" s="4" t="inlineStr">
        <is>
          <t>Capital surplus</t>
        </is>
      </c>
      <c r="B32" s="6" t="n">
        <v>4444</v>
      </c>
      <c r="C32" s="6" t="n">
        <v>4482</v>
      </c>
    </row>
    <row r="33">
      <c r="A33" s="4" t="inlineStr">
        <is>
          <t>Retained earnings</t>
        </is>
      </c>
      <c r="B33" s="6" t="n">
        <v>120670</v>
      </c>
      <c r="C33" s="6" t="n">
        <v>111944</v>
      </c>
    </row>
    <row r="34">
      <c r="A34" s="4" t="inlineStr">
        <is>
          <t>Accumulated other comprehensive income, net of tax</t>
        </is>
      </c>
      <c r="B34" s="6" t="n">
        <v>7958</v>
      </c>
      <c r="C34" s="6" t="n">
        <v>1600</v>
      </c>
    </row>
    <row r="35">
      <c r="A35" s="4" t="inlineStr">
        <is>
          <t>Treasury stock</t>
        </is>
      </c>
      <c r="B35" s="6" t="n">
        <v>-3430</v>
      </c>
      <c r="C35" s="6" t="n">
        <v>-1912</v>
      </c>
    </row>
    <row r="36">
      <c r="A36" s="4" t="inlineStr">
        <is>
          <t>Total stockholders' equity</t>
        </is>
      </c>
      <c r="B36" s="6" t="n">
        <v>130216</v>
      </c>
      <c r="C36" s="6" t="n">
        <v>116688</v>
      </c>
    </row>
    <row r="37">
      <c r="A37" s="4" t="inlineStr">
        <is>
          <t>Total liabilities and stockholders' equity</t>
        </is>
      </c>
      <c r="B37" s="5" t="n">
        <v>150262</v>
      </c>
      <c r="C37" s="5" t="n">
        <v>1166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57:47Z</dcterms:created>
  <dcterms:modified xmlns:dcterms="http://purl.org/dc/terms/" xmlns:xsi="http://www.w3.org/2001/XMLSchema-instance" xsi:type="dcterms:W3CDTF">2021-03-29T14:57:47Z</dcterms:modified>
</cp:coreProperties>
</file>